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PREF" sheetId="6" r:id="rId6"/>
    <s:sheet name="CONSOLIDATED STATEMENTS OF PRE7" sheetId="7" r:id="rId7"/>
    <s:sheet name="CONSOLIDATED STATEMENTS OF CASH" sheetId="8" r:id="rId8"/>
    <s:sheet name="Organization and basis of prese" sheetId="9" r:id="rId9"/>
    <s:sheet name="Summary of significant accounti" sheetId="10" r:id="rId10"/>
    <s:sheet name="Acquisitions" sheetId="11" r:id="rId11"/>
    <s:sheet name="Cash and cash equivalents and r" sheetId="12" r:id="rId12"/>
    <s:sheet name="Trade accounts receivable, net" sheetId="13" r:id="rId13"/>
    <s:sheet name="Property and equipment, net" sheetId="14" r:id="rId14"/>
    <s:sheet name="Intangible assets, net" sheetId="15" r:id="rId15"/>
    <s:sheet name="Goodwill" sheetId="16" r:id="rId16"/>
    <s:sheet name="Investments" sheetId="17" r:id="rId17"/>
    <s:sheet name="Related party transactions" sheetId="18" r:id="rId18"/>
    <s:sheet name="Debt" sheetId="19" r:id="rId19"/>
    <s:sheet name="Derivative Instruments" sheetId="20" r:id="rId20"/>
    <s:sheet name="Fair Value Measurements" sheetId="21" r:id="rId21"/>
    <s:sheet name="Consolidated Balance Sheet Deta" sheetId="22" r:id="rId22"/>
    <s:sheet name="Advertising Costs" sheetId="23" r:id="rId23"/>
    <s:sheet name="Other Income and Expense, net" sheetId="24" r:id="rId24"/>
    <s:sheet name="Restructuring" sheetId="25" r:id="rId25"/>
    <s:sheet name="Commitments and Contingencies" sheetId="26" r:id="rId26"/>
    <s:sheet name="Segment, revenue per product an" sheetId="27" r:id="rId27"/>
    <s:sheet name="Ordinary and Preferred Shares" sheetId="28" r:id="rId28"/>
    <s:sheet name="Share-based Compensation" sheetId="29" r:id="rId29"/>
    <s:sheet name="Post retirement benefit plans" sheetId="30" r:id="rId30"/>
    <s:sheet name="Income Taxes" sheetId="31" r:id="rId31"/>
    <s:sheet name="Earnings Per Share" sheetId="32" r:id="rId32"/>
    <s:sheet name="Subsequent Events" sheetId="33" r:id="rId33"/>
    <s:sheet name="Summary of significant accoun34" sheetId="34" r:id="rId34"/>
    <s:sheet name="Acquisitions (Tables)" sheetId="35" r:id="rId35"/>
    <s:sheet name="Cash and cash equivalents and36" sheetId="36" r:id="rId36"/>
    <s:sheet name="Trade accounts receivable, net " sheetId="37" r:id="rId37"/>
    <s:sheet name="Property and equipment, net (Ta" sheetId="38" r:id="rId38"/>
    <s:sheet name="Intangible assets, net (Tables)" sheetId="39" r:id="rId39"/>
    <s:sheet name="Goodwill (Tables)" sheetId="40" r:id="rId40"/>
    <s:sheet name="Debt (Tables)" sheetId="41" r:id="rId41"/>
    <s:sheet name="Derivative Instruments (Tables)" sheetId="42" r:id="rId42"/>
    <s:sheet name="Fair Value Measurements (Tables" sheetId="43" r:id="rId43"/>
    <s:sheet name="Consolidated Balance Sheet De44" sheetId="44" r:id="rId44"/>
    <s:sheet name="Other Income and Expense, net (" sheetId="45" r:id="rId45"/>
    <s:sheet name="Restructuring (Tables)" sheetId="46" r:id="rId46"/>
    <s:sheet name="Commitments and Contingencies (" sheetId="47" r:id="rId47"/>
    <s:sheet name="Segment, revenue per product 48" sheetId="48" r:id="rId48"/>
    <s:sheet name="Ordinary and Preferred Shares (" sheetId="49" r:id="rId49"/>
    <s:sheet name="Share-based Compensation (Table" sheetId="50" r:id="rId50"/>
    <s:sheet name="Post retirement benefit plans (" sheetId="51" r:id="rId51"/>
    <s:sheet name="Income Taxes (Tables)" sheetId="52" r:id="rId52"/>
    <s:sheet name="Earnings Per Share (Tables)" sheetId="53" r:id="rId53"/>
    <s:sheet name="Summary of Significant Accoun54" sheetId="54" r:id="rId54"/>
    <s:sheet name="Acquisitions - Additional Infor" sheetId="55" r:id="rId55"/>
    <s:sheet name="Net Asset Acquired and Liabilit" sheetId="56" r:id="rId56"/>
    <s:sheet name="Net Asset Acquired and Liabil57" sheetId="57" r:id="rId57"/>
    <s:sheet name="Unaudited Proforma Financial In" sheetId="58" r:id="rId58"/>
    <s:sheet name="Adjustments Included in Prepara" sheetId="59" r:id="rId59"/>
    <s:sheet name="Adjustments Included in Prepa60" sheetId="60" r:id="rId60"/>
    <s:sheet name="Cash and Cash Equivalents and61" sheetId="61" r:id="rId61"/>
    <s:sheet name="Restricted Cash Balances (Detai" sheetId="62" r:id="rId62"/>
    <s:sheet name="Trade Accounts Receivable, Ne63" sheetId="63" r:id="rId63"/>
    <s:sheet name="Trade Accounts Receivable (Deta" sheetId="64" r:id="rId64"/>
    <s:sheet name="Allowance for Doubtful Accounts" sheetId="65" r:id="rId65"/>
    <s:sheet name="Reserve for Software Returns (D" sheetId="66" r:id="rId66"/>
    <s:sheet name="Property and Equipment (Detail)" sheetId="67" r:id="rId67"/>
    <s:sheet name="Property and Equipment, Net - A" sheetId="68" r:id="rId68"/>
    <s:sheet name="Intangible Assets (Detail)" sheetId="69" r:id="rId69"/>
    <s:sheet name="Intangible Assets, Net - Additi" sheetId="70" r:id="rId70"/>
    <s:sheet name="Future Amortization Expense for" sheetId="71" r:id="rId71"/>
    <s:sheet name="Changes in Carrying Amount of G" sheetId="72" r:id="rId72"/>
    <s:sheet name="Changes in Carrying Amount of73" sheetId="73" r:id="rId73"/>
    <s:sheet name="Goodwill - Additional Informati" sheetId="74" r:id="rId74"/>
    <s:sheet name="Investments - Additional Inform" sheetId="75" r:id="rId75"/>
    <s:sheet name="Related Party Transactions - Ad" sheetId="76" r:id="rId76"/>
    <s:sheet name="Debt - Additional Information (" sheetId="77" r:id="rId77"/>
    <s:sheet name="Covenant Calculation (Detail)" sheetId="78" r:id="rId78"/>
    <s:sheet name="Long-Term Debt Under Credit Fac" sheetId="79" r:id="rId79"/>
    <s:sheet name="Mandatory Principal Payments un" sheetId="80" r:id="rId80"/>
    <s:sheet name="Fair Value of Foreign Currency " sheetId="81" r:id="rId81"/>
    <s:sheet name="Derivative Instruments - Additi" sheetId="82" r:id="rId82"/>
    <s:sheet name="Assets and Liabilities Measured" sheetId="83" r:id="rId83"/>
    <s:sheet name="Summary of Changes In Value of " sheetId="84" r:id="rId84"/>
    <s:sheet name="Fair Value Measurements - Addit" sheetId="85" r:id="rId85"/>
    <s:sheet name="Other Current Assets (Detail)" sheetId="86" r:id="rId86"/>
    <s:sheet name="Other Non-Current Assets (Detai" sheetId="87" r:id="rId87"/>
    <s:sheet name="Accrued Compensation and Benefi" sheetId="88" r:id="rId88"/>
    <s:sheet name="Accrued Expenses and Other Curr" sheetId="89" r:id="rId89"/>
    <s:sheet name="Other Non-Current Liabilities (" sheetId="90" r:id="rId90"/>
    <s:sheet name="Advertising Costs - Additional " sheetId="91" r:id="rId91"/>
    <s:sheet name="Other Income and Expense, net92" sheetId="92" r:id="rId92"/>
    <s:sheet name="Restructuring Charges (Detail)" sheetId="93" r:id="rId93"/>
    <s:sheet name="Restructuring - Additional Info" sheetId="94" r:id="rId94"/>
    <s:sheet name="Summary of Changes in Rationali" sheetId="95" r:id="rId95"/>
    <s:sheet name="Commitments and Contingencies -" sheetId="96" r:id="rId96"/>
    <s:sheet name="Minimum Future Lease Payments (" sheetId="97" r:id="rId97"/>
    <s:sheet name="Purchase Obligations (Detail)" sheetId="98" r:id="rId98"/>
    <s:sheet name="Segment, Revenue Per Product 99" sheetId="99" r:id="rId99"/>
    <s:sheet name="Information by Segment and Reco" sheetId="100" r:id="rId100"/>
    <s:sheet name="Revenue Attributed to Countries" sheetId="101" r:id="rId101"/>
    <s:sheet name="Property and Equipment, Net, by" sheetId="102" r:id="rId102"/>
    <s:sheet name="Revenues Derived from Major Cus" sheetId="103" r:id="rId103"/>
    <s:sheet name="Accounts Receivable Balance wit" sheetId="104" r:id="rId104"/>
    <s:sheet name="Authorized, Issued and Outstand" sheetId="105" r:id="rId105"/>
    <s:sheet name="Ordinary and Preferred Shares -" sheetId="106" r:id="rId106"/>
    <s:sheet name="Summary of Share Repurchases (D" sheetId="107" r:id="rId107"/>
    <s:sheet name="Changes of Redeemable Non Contr" sheetId="108" r:id="rId108"/>
    <s:sheet name="Share-Based Compensation Expens" sheetId="109" r:id="rId109"/>
    <s:sheet name="Share-Based Compensation - Addi" sheetId="110" r:id="rId110"/>
    <s:sheet name="Stock Option Activity (Detail)" sheetId="111" r:id="rId111"/>
    <s:sheet name="Additional Information Regardin" sheetId="112" r:id="rId112"/>
    <s:sheet name="Summary of Weighted-Average Ass" sheetId="113" r:id="rId113"/>
    <s:sheet name="Summary of Market Restricted St" sheetId="114" r:id="rId114"/>
    <s:sheet name="Summary of Restricted Stock Uni" sheetId="115" r:id="rId115"/>
    <s:sheet name="401(K) Plans - Additional Infor" sheetId="116" r:id="rId116"/>
    <s:sheet name="Change in Benefit Obligation Fa" sheetId="117" r:id="rId117"/>
    <s:sheet name="Defined Benefit Plan - Addition" sheetId="118" r:id="rId118"/>
    <s:sheet name="Defined Benefit Plan (Detail)" sheetId="119" r:id="rId119"/>
    <s:sheet name="Weighted-Average Assumptions Us" sheetId="120" r:id="rId120"/>
    <s:sheet name="Weighted-Average Assumptions121" sheetId="121" r:id="rId121"/>
    <s:sheet name="Asset Allocation of New Insuran" sheetId="122" r:id="rId122"/>
    <s:sheet name="Asset Allocation of New Insu123" sheetId="123" r:id="rId123"/>
    <s:sheet name="Estimated Future Benefit Paymen" sheetId="124" r:id="rId124"/>
    <s:sheet name="Components of Income Before Inc" sheetId="125" r:id="rId125"/>
    <s:sheet name="Components of Income Tax Provis" sheetId="126" r:id="rId126"/>
    <s:sheet name="Reconciliation of Income Taxes " sheetId="127" r:id="rId127"/>
    <s:sheet name="Reconciliation of Income Tax128" sheetId="128" r:id="rId128"/>
    <s:sheet name="Income Taxes - Additional Infor" sheetId="129" r:id="rId129"/>
    <s:sheet name="Components of Deferred Income T" sheetId="130" r:id="rId130"/>
    <s:sheet name="Movement of Valuation allowance" sheetId="131" r:id="rId131"/>
    <s:sheet name="Reconciliation of Beginning and" sheetId="132" r:id="rId132"/>
    <s:sheet name="Open Tax Years and Tax Examinat" sheetId="133" r:id="rId133"/>
    <s:sheet name="Computation of Basic and Dilute" sheetId="134" r:id="rId134"/>
    <s:sheet name="Antidilutive Securities Exclude" sheetId="135" r:id="rId135"/>
    <s:sheet name="Subsequent Events - Additional " sheetId="136" r:id="rId136"/>
  </s:sheets>
  <s:definedNames/>
  <s:calcPr calcId="124519" calcMode="auto" fullCalcOnLoad="1"/>
</s:workbook>
</file>

<file path=xl/sharedStrings.xml><?xml version="1.0" encoding="utf-8"?>
<sst xmlns="http://schemas.openxmlformats.org/spreadsheetml/2006/main" uniqueCount="1438">
  <si>
    <t>Document and Entity Information</t>
  </si>
  <si>
    <t>12 Months Ended</t>
  </si>
  <si>
    <t>Dec. 31, 2015shares</t>
  </si>
  <si>
    <t>Document Information [Line Items]</t>
  </si>
  <si>
    <t>Document Type</t>
  </si>
  <si>
    <t>20-F</t>
  </si>
  <si>
    <t>Amendment Flag</t>
  </si>
  <si>
    <t>false</t>
  </si>
  <si>
    <t>Document Period End Date</t>
  </si>
  <si>
    <t>Dec. 31,
		2015</t>
  </si>
  <si>
    <t>Document Fiscal Year Focus</t>
  </si>
  <si>
    <t>Document Fiscal Period Focus</t>
  </si>
  <si>
    <t>FY</t>
  </si>
  <si>
    <t>Trading Symbol</t>
  </si>
  <si>
    <t>AVG</t>
  </si>
  <si>
    <t>Entity Registrant Name</t>
  </si>
  <si>
    <t>AVG TECHNOLOGIES N.V.</t>
  </si>
  <si>
    <t>Entity Central Index Key</t>
  </si>
  <si>
    <t>Current Fiscal Year End Date</t>
  </si>
  <si>
    <t>--12-31</t>
  </si>
  <si>
    <t>Entity Well-known Seasoned Issuer</t>
  </si>
  <si>
    <t>No</t>
  </si>
  <si>
    <t>Entity Current Reporting Status</t>
  </si>
  <si>
    <t>Yes</t>
  </si>
  <si>
    <t>Entity Filer Category</t>
  </si>
  <si>
    <t>Large Accelerated Filer</t>
  </si>
  <si>
    <t>Entity Common Stock, Shares Outstanding</t>
  </si>
  <si>
    <t>CONSOLIDATED BALANCE SHEETS - USD ($) $ in Thousands</t>
  </si>
  <si>
    <t>Dec. 31, 2015</t>
  </si>
  <si>
    <t>Dec. 31, 2014</t>
  </si>
  <si>
    <t>Current assets:</t>
  </si>
  <si>
    <t>Cash and cash equivalents</t>
  </si>
  <si>
    <t>Restricted cash</t>
  </si>
  <si>
    <t>Trade accounts receivable, net</t>
  </si>
  <si>
    <t>Inventories</t>
  </si>
  <si>
    <t>Deferred income taxes</t>
  </si>
  <si>
    <t>Prepaid expenses</t>
  </si>
  <si>
    <t>Other current assets</t>
  </si>
  <si>
    <t>Total current assets</t>
  </si>
  <si>
    <t>Non-current restricted cash</t>
  </si>
  <si>
    <t>Property and equipment, net</t>
  </si>
  <si>
    <t>Intangible assets, net</t>
  </si>
  <si>
    <t>Goodwill</t>
  </si>
  <si>
    <t>Investments</t>
  </si>
  <si>
    <t>Other non-current assets</t>
  </si>
  <si>
    <t>Total assets</t>
  </si>
  <si>
    <t>Current liabilities:</t>
  </si>
  <si>
    <t>Accounts payable</t>
  </si>
  <si>
    <t>Accrued compensation and benefits</t>
  </si>
  <si>
    <t>Accrued expenses and other current liabilities</t>
  </si>
  <si>
    <t>Current portion of long-term debt</t>
  </si>
  <si>
    <t>Income taxes payable</t>
  </si>
  <si>
    <t>Deferred tax liabilities</t>
  </si>
  <si>
    <t>Deferred revenue</t>
  </si>
  <si>
    <t>Total current liabilities</t>
  </si>
  <si>
    <t>Long-term debt, less current portion</t>
  </si>
  <si>
    <t>Deferred revenue, less current portion</t>
  </si>
  <si>
    <t>Other non-current liabilities</t>
  </si>
  <si>
    <t>Total liabilities</t>
  </si>
  <si>
    <t>Commitments and contingencies (Note 18)</t>
  </si>
  <si>
    <t xml:space="preserve"> </t>
  </si>
  <si>
    <t>Redeemable non-controlling interest</t>
  </si>
  <si>
    <t>Shareholders' equity</t>
  </si>
  <si>
    <t>Ordinary shares (par value: €0.01; 54,763,151 Ordinary shares issued and 51,641,505 Ordinary shares outstanding at December 31, 2014 and 54,763,151 Ordinary shares issued and 51,628,104 Ordinary shares outstanding at December 31, 2015)</t>
  </si>
  <si>
    <t>Distributions in excess of capital</t>
  </si>
  <si>
    <t>Treasury shares</t>
  </si>
  <si>
    <t>Accumulated other comprehensive loss</t>
  </si>
  <si>
    <t>Retained earnings</t>
  </si>
  <si>
    <t>Total shareholders' equity</t>
  </si>
  <si>
    <t>Total liabilities and shareholders' equity</t>
  </si>
  <si>
    <t>CONSOLIDATED BALANCE SHEETS (Parenthetical) - € / shares</t>
  </si>
  <si>
    <t>Ordinary shares, par value</t>
  </si>
  <si>
    <t>Ordinary shares, issued</t>
  </si>
  <si>
    <t>Ordinary shares, outstanding</t>
  </si>
  <si>
    <t>CONSOLIDATED STATEMENTS OF INCOME - USD ($) $ in Thousands</t>
  </si>
  <si>
    <t>Dec. 31, 2013</t>
  </si>
  <si>
    <t>Revenue:</t>
  </si>
  <si>
    <t>Licenses</t>
  </si>
  <si>
    <t>SaaS</t>
  </si>
  <si>
    <t>Search</t>
  </si>
  <si>
    <t>Other</t>
  </si>
  <si>
    <t>Total revenue</t>
  </si>
  <si>
    <t>Cost of revenue:</t>
  </si>
  <si>
    <t>Software sales</t>
  </si>
  <si>
    <t>Search and other</t>
  </si>
  <si>
    <t>Total cost of revenue</t>
  </si>
  <si>
    <t>Gross profit</t>
  </si>
  <si>
    <t>Operating expenses:</t>
  </si>
  <si>
    <t>Research and development</t>
  </si>
  <si>
    <t>Sales and marketing</t>
  </si>
  <si>
    <t>General and administrative</t>
  </si>
  <si>
    <t>Total operating expenses</t>
  </si>
  <si>
    <t>Operating income</t>
  </si>
  <si>
    <t>Other income (expense):</t>
  </si>
  <si>
    <t>Interest income</t>
  </si>
  <si>
    <t>Interest and finance cost</t>
  </si>
  <si>
    <t>Other, net</t>
  </si>
  <si>
    <t>Other income and expense, net</t>
  </si>
  <si>
    <t>Income before income taxes</t>
  </si>
  <si>
    <t>Income tax provision</t>
  </si>
  <si>
    <t>Net income</t>
  </si>
  <si>
    <t>Less: Net income attributable to redeemable non-controlling interests</t>
  </si>
  <si>
    <t>Net income attributable to AVG Technologies N.V.</t>
  </si>
  <si>
    <t>Earnings per share attributable to AVG Technologies N.V. ordinary shareholders:</t>
  </si>
  <si>
    <t>Net income available to ordinary shareholders - basic</t>
  </si>
  <si>
    <t>Net income available to ordinary shareholders - diluted</t>
  </si>
  <si>
    <t>Earnings per share attributable to AVG Technologies N.V. ordinary shareholders - basic</t>
  </si>
  <si>
    <t>Earnings per share attributable to AVG Technologies N.V. ordinary shareholders - diluted</t>
  </si>
  <si>
    <t>Weighted-average shares outstanding - basic</t>
  </si>
  <si>
    <t>Weighted-average shares outstanding - diluted</t>
  </si>
  <si>
    <t>CONSOLIDATED STATEMENTS OF COMPREHENSIVE INCOME - USD ($) $ in Thousands</t>
  </si>
  <si>
    <t>Defined pension and other postretirement benefit plans:</t>
  </si>
  <si>
    <t>Net actuarial loss arising during the period</t>
  </si>
  <si>
    <t>Income tax benefit</t>
  </si>
  <si>
    <t>Defined pension and other postretirement benefit plans, net of tax</t>
  </si>
  <si>
    <t>Foreign currency translations adjustments:</t>
  </si>
  <si>
    <t>Unrealized net loss arising during the period</t>
  </si>
  <si>
    <t>Income tax benefit (expense)</t>
  </si>
  <si>
    <t>Foreign currency translations loss, net of tax</t>
  </si>
  <si>
    <t>Total other comprehensive loss</t>
  </si>
  <si>
    <t>Comprehensive income</t>
  </si>
  <si>
    <t>Less: Comprehensive income attributable to redeemable non-controlling interest</t>
  </si>
  <si>
    <t>Comprehensive income attributable to AVG Technologies N.V.</t>
  </si>
  <si>
    <t>CONSOLIDATED STATEMENTS OF PREFERRED STOCK AND SHAREHOLDERS' EQUITY (DEFICIT) - USD ($) $ in Thousands</t>
  </si>
  <si>
    <t>Total</t>
  </si>
  <si>
    <t>Ordinary Shares</t>
  </si>
  <si>
    <t>Treasury Shares</t>
  </si>
  <si>
    <t>Distributions in Excess of Capital</t>
  </si>
  <si>
    <t>Accumulated Other Comprehensive Income (loss)</t>
  </si>
  <si>
    <t>Retained Earnings</t>
  </si>
  <si>
    <t>Balances (in shares) at Dec. 31, 2012</t>
  </si>
  <si>
    <t>Balances at Dec. 31, 2012</t>
  </si>
  <si>
    <t>Other comprehensive loss, net of taxes of $(308), $880 and $401 for 2013, 2014 and 2015 respectively</t>
  </si>
  <si>
    <t>Repurchase of own shares (in shares)</t>
  </si>
  <si>
    <t>Repurchase of own shares</t>
  </si>
  <si>
    <t>Exercise of share options (in shares)</t>
  </si>
  <si>
    <t>Exercise of share options (including excess tax benefit of nil)</t>
  </si>
  <si>
    <t>Share-based compensation, net of repurchases and liability awards</t>
  </si>
  <si>
    <t>Balances (in shares) at Dec. 31, 2013</t>
  </si>
  <si>
    <t>Balances at Dec. 31, 2013</t>
  </si>
  <si>
    <t>Balances (in shares) at Dec. 31, 2014</t>
  </si>
  <si>
    <t>Balances at Dec. 31, 2014</t>
  </si>
  <si>
    <t>Change in redemption value of non-controlling interest</t>
  </si>
  <si>
    <t>Tax withholdings related to net share settlement of vested restricted stock units</t>
  </si>
  <si>
    <t>Dividends declared, related to applicable non-controlling interest</t>
  </si>
  <si>
    <t>Balances (in shares) at Dec. 31, 2015</t>
  </si>
  <si>
    <t>Balances at Dec. 31, 2015</t>
  </si>
  <si>
    <t>CONSOLIDATED STATEMENTS OF PREFERRED STOCK AND SHAREHOLDERS' EQUITY (DEFICIT) (Parenthetical) - USD ($) $ in Thousands</t>
  </si>
  <si>
    <t>Other comprehensive loss, taxes</t>
  </si>
  <si>
    <t>Exercise of share options, income tax benefit</t>
  </si>
  <si>
    <t>CONSOLIDATED STATEMENTS OF CASH FLOWS - USD ($) $ in Thousands</t>
  </si>
  <si>
    <t>OPERATING ACTIVITIES:</t>
  </si>
  <si>
    <t>Adjustments to reconcile net income to net cash provided by operating activities</t>
  </si>
  <si>
    <t>Depreciation and amortization</t>
  </si>
  <si>
    <t>Share-based compensation</t>
  </si>
  <si>
    <t>Change in the fair value of contingent consideration liabilities</t>
  </si>
  <si>
    <t>Amortization of financing costs and loan discount</t>
  </si>
  <si>
    <t>(Gain) / loss on sale of property and equipment</t>
  </si>
  <si>
    <t>Net change in assets and liabilities, excluding effects of acquisitions and deferred revenue</t>
  </si>
  <si>
    <t>Accounts payable and accrued liabilities</t>
  </si>
  <si>
    <t>Increase (decrease) change in deferred revenue</t>
  </si>
  <si>
    <t>Other assets</t>
  </si>
  <si>
    <t>Other liabilities</t>
  </si>
  <si>
    <t>Net cash provided by operating activities</t>
  </si>
  <si>
    <t>INVESTING ACTIVITIES:</t>
  </si>
  <si>
    <t>Purchase of property and equipment and intangible assets</t>
  </si>
  <si>
    <t>Government grants related to the purchase of property and equipment</t>
  </si>
  <si>
    <t>Proceeds from sale of property and equipment</t>
  </si>
  <si>
    <t>Cash payments for acquisitions, net of cash acquired and restricted amounts held in escrow</t>
  </si>
  <si>
    <t>Purchase of investments</t>
  </si>
  <si>
    <t>Proceeds from sale of investment</t>
  </si>
  <si>
    <t>Increase in restricted cash</t>
  </si>
  <si>
    <t>Net cash used in investing activities</t>
  </si>
  <si>
    <t>FINANCING ACTIVITIES:</t>
  </si>
  <si>
    <t>Payment of contingent consideration</t>
  </si>
  <si>
    <t>Payment of deferred purchase consideration</t>
  </si>
  <si>
    <t>Payment of capitalized lease obligation</t>
  </si>
  <si>
    <t>Proceeds of credit agreement</t>
  </si>
  <si>
    <t>Debt issuance costs</t>
  </si>
  <si>
    <t>Repayments of principal on current credit agreement</t>
  </si>
  <si>
    <t>Repayments of principal on former credit facility</t>
  </si>
  <si>
    <t>Proceeds from exercise of share options</t>
  </si>
  <si>
    <t>Excess tax benefit</t>
  </si>
  <si>
    <t>Redemption of Class B-1 shares Location Labs (Note 21)</t>
  </si>
  <si>
    <t>Repurchases of share rights and options from employees</t>
  </si>
  <si>
    <t>Net cash (used in) provided by financing activities</t>
  </si>
  <si>
    <t>Effect of exchange rate fluctuations on cash and cash equivalents</t>
  </si>
  <si>
    <t>Change in cash and cash equivalents</t>
  </si>
  <si>
    <t>Beginning cash and cash equivalents</t>
  </si>
  <si>
    <t>Ending cash and cash equivalents</t>
  </si>
  <si>
    <t>Supplemental cash flow disclosures:</t>
  </si>
  <si>
    <t>Income taxes paid</t>
  </si>
  <si>
    <t>Interest paid</t>
  </si>
  <si>
    <t>Supplemental non-cash flow disclosures:</t>
  </si>
  <si>
    <t>Deferred purchase consideration released from escrow</t>
  </si>
  <si>
    <t>Non-cash purchase of property and equipment</t>
  </si>
  <si>
    <t>Organization and basis of presentation and business</t>
  </si>
  <si>
    <t>Note 1 Organization and basis of presentation and
business
Organization and basis of presentation
AVG Technologies N.V. is a limited liability company ( Naamloze
Vennootschap
On March 3, 2011, the shareholders of the predecessor AVG
Technologies N.V. (“predecessor AVG”) transferred all
of their shares in predecessor AVG to AVG Coop. As a result of this
transaction, AVG Coop became the sole shareholder of the
predecessor AVG. In exchange for the shares in the predecessor AVG
transferred to AVG Coop, the members received an interest in AVG
Coop equal to the capital contributed. On November 25, 2011,
AVG Coop entered into a legal merger with predecessor AVG,
predecessor AVG ceased to exist and AVG Coop was converted into a
public company with limited liability and changed its name to AVG
Technologies N.V. Upon this conversion, the membership rights held
by the members of AVG Coop were converted into the same class and
number of shares that were previously transferred by the
shareholders of predecessor AVG to AVG Coop.
Predecessor AVG, the entity that ceased to exist, was a limited
liability company incorporated in the Netherlands on
August 16, 2005 under the name Grisoft International B.V.
The accompanying consolidated financial statements include the
financial statements of AVG Technologies N.V. and its
wholly owned subsidiaries (collectively, the “Company,”
or “AVG”).
Business
The Company is primarily engaged in the development and sale of
online service solutions and Internet security software branded
under the “AVG” name.</t>
  </si>
  <si>
    <t>Summary of significant accounting policies</t>
  </si>
  <si>
    <t>Note 2 Summary of significant accounting policies
Principles of consolidation
The accompanying consolidated financial statements of AVG
Technologies N.V. and its subsidiaries are prepared in conformity
with generally accepted accounting principles in the United States
of America (“U.S. GAAP”). Subsidiaries are defined as
being those companies over which AVG Technologies N.V. has control
through a majority of voting rights to exercise control or to
obtain the majority of the benefits and be exposed to a majority of
the risk. Subsidiaries are consolidated from the date on which
control is obtained until the date that such control ceases. All
intercompany accounts and transactions have been eliminated in
consolidation.
Investment in equity affiliate
Investments in the common shares of companies, in which the Company
believes it exercises significant influence over operating and
financial policies, are accounted for using the equity method,
reflecting its shares of gains and losses less dividend
distribution and impairment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based upon historical factors, current circumstances
and the experience and judgment of management. Management evaluates
its assumptions and estimates on an ongoing basis. Actual results
could differ from those estimates.
Concentrations of credit risk
A significant portion of the Company’s revenue and net income
is derived from international direct sales and sales to resellers
and distributors. Fluctuations of the U.S. dollar against other
currencies, changes in local regulatory or economic conditions,
piracy, or non-performance by resellers or distributors could
adversely affect operating results.
The majority of platform-derived revenue from the Company’s
dynamic secure search was generated through agreements with search
engine companies, including Google and Yahoo!. Platform-derived
revenue generated from Google accounted for 3% of the
Company’s total revenue in 2015 (9% in 2014 and 28% in 2013).
Platform-derived revenue generated from Yahoo! accounted for 15% of
the Company’s total revenue in 2015 (15% in 2014 and 9% in
2013). Changes in local regulatory or economic conditions, piracy,
or non-performance of Google and Yahoo! could adversely affect
operating results.
Financial instruments that potentially subject the Company to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ose
financial institutions. The credit risk in trade accounts
receivable is substantially mitigated by the Company’s credit
evaluation process, reasonably short collection terms, and the
geographical dispersion of sales transactions. The Company does not
obtain rights to collateral to reduce its credit risk.
Foreign currency
The reporting currency of the Company is the U.S. dollar. The
functional currency of AVG Technologies N.V. is the U.S. dollar as
it is the currency of the primary economic environment in which its
operations are conducted. The functional currency of the
Company’s subsidiaries is generally the local currency of
such entity. Transactions in currencies other than the functional
currency of the Company are recorded at the rates of exchange
prevailing at the date of the transaction. Monetary assets and
liabilities in currencies other than the operation’s
functional currency are remeasured at rates of exchange prevailing
at the balance sheet date to the operation’s functional
currency. Foreign currency transaction gains and losses are
included in other income (expense), net, in the consolidated
statements of comprehensive income.
Upon consolidation, the results of operations of subsidiaries,
whose functional currency is other than the reporting currency of
the Company, the U.S. dollar, are translated at the average
exchange rate for the period. Assets and liabilities, excluding
equity account balances which are translated at historical rates,
are translated at period end exchange rates.
The translation adjustments resulting from this process are
included as a component of accumulated other comprehensive income
(loss). In the event of liquidation of a foreign subsidiary, the
accumulated translation adjustment attributable to that foreign
subsidiary is reclassified from accumulated other comprehensive
income (loss) and included in other income (expense), net.
Reclassification
Certain prior year amounts in these notes and in the consolidated
financial statements have been reclassified to conform to the
fiscal 2015 presentation.
In 2015, on the consolidated statements of income, the Company
began to break down its subscription revenue separately stating
SaaS revenues from licenses revenues, and the Company began to
break down its platform-derived revenue and separately stating
Search revenue from other platform-derived revenue. For comparison
purposes, the Company has reclassified prior year revenues to
reflect the new method of presentation.
The majority of the costs associated with the Company’s
licenses and SaaS offerings are interrelated and interdependent.
Accordingly, the Company presents these costs aggregated as cost of
Software sales. Similarly, the costs for Search revenue and other
platform-derived revenue are also interrelated and interdependent.
Accordingly, the Company presents these costs aggregated as cost of
Search and other.
Since SaaS revenues and licenses revenues are interrelated for
purposes of allocating resources or assessing performance, this
revenue is jointly referred to as Subscription revenue. Since
search revenues and other platform-derived revenues are
interrelated for purposes of allocating resources or assessing
performance, this revenue is jointly referred to as
Platform-derived or platform revenue.
Revenue recognition
The Company’s revenue, which is presented net of sales taxes
and any other similar assessments, is derived from the following
sources: (i) subscription revenue, which principally consists
of revenue from term-based and perpetual software license
agreements, bundled with maintenance and support, and hosted
software solutions; and (ii) platform-derived revenues, which
consists primarily of revenue from secure search solution and
monetization of mobile products.
Subscription revenues
Since SaaS revenues and licenses revenues are interrelated, this
revenue is jointly referred to as Subscription revenue.
The Company sells term-based software licenses through direct sales
to customers and indirect sales with partners, distributors and
resellers. The Company recognizes its software revenue when
(i) persuasive evidence of an arrangement exists,
(ii) delivery has occurred or services have been rendered,
(iii) fees are fixed or determinable and
(iv) collectability is probable. If the Company determines
that any one of the four criteria is not met, the Company defers
recognition of revenue until all the criteria are met.
Persuasive evidence is a binding purchase order or license
agreement. Delivery generally occurs upon delivery of a license key
or, in the case of hosted software solutions, when services are
made available. If a significant portion of a fee is due after the
Company’s normal payment terms of typically up to 90 days,
the Company recognizes revenue as the fees become due. If the
Company determines that collection of a fee is not reasonably
assured, the Company defers the fees and recognizes revenue upon
cash receipt, provided all other revenue recognition criteria are
met.
The term-based software license agreements include free maintenance
and support services (including the right to receive unspecified
upgrades/enhancements of the Company’s products on a
when-and-if-available basis), for which vendor-specific objective
evidence (“VSOE”) of the fair value of undelivered
elements does not exist. These arrangements are offered to
customers over a specified period of time, and the Company
recognizes all revenue from the arrangement ratably over the
license term, which coincides with the maintenance and support
service period.
In cases where the Company generates revenue from its hosted
software solutions, revenue is recognized in accordance with ASC
605, Revenue
Recognition
The Company also sells perpetual software licenses primarily
through indirect sales with partners, distributors and resellers
and, to a lesser extent, through direct sales to customers. The
perpetual license agreements include free maintenance and support
services (which include the right to bug fixes, but exclude the
right to receive unspecified upgrades/enhancements of the
Company’s product on a when-and-if-available basis), for
which VSOE of the fair value of undelivered elements does not
exist. The Company recognizes all revenue from arrangements ratably
over the expected term for providing maintenance and support
services.
The Company also licenses its software to partners, who sell the
software products to end users. When sold to an end user, the
partner reports the sale to the Company and revenue is recognized
ratably over the service period.
Deferred revenue consists principally of the unamortized balance of
arrangements which include term-based and perpetual software
license agreements, bundled with maintenance and support.
The Company reduces revenue for estimated sales returns. End users
may return the Company’s products, subject to varying
limitations, through distributors and resellers or to the Company
directly for a refund within a reasonably short period from the
date of purchase. The Company estimates and records reserves for
sales returns based on historical experience.
Platform-derived revenues
Since search revenues and other platform-derived revenues are
interrelated, this revenue is jointly referred to as
Platform-derived or platform revenue.
Platform-derived revenues are principally generated from search
engines. The third parties are obligated to pay the Company a
portion of the revenue they earn from search advertisements to end
users on its Internet properties. Amounts earned from such third
parties are reflected as revenue in the period in which such
advertising services are provided.
Other platform-derived revenues comprise advertising fees, mobile
related products and product fees. Product fees earned through
collaborative arrangements with third parties, whereby the Company
incorporates content or functionality of the third party into the
Company’s product offerings. Fees earned in a period are
generally based on the number of active clients with the installed
third party content or functionality multiplied by the applicable
client fee.
Each contract is evaluated to determine whether the Company is the
principal in the arrangement. When the Company concludes that it is
the principal, revenues are recognized on a gross basis, otherwise
revenues are recognized on a net basis. Generally, the Company is
not the primary obligor in the arrangements and does not have
latitude in establishing prices, and therefore the Company
generally records the net sales amount as revenue.
Cost of revenue
The majority of the costs associated with our licenses and SaaS
offerings are interrelated and interdependent. Accordingly, we
present these costs aggregated as cost of Software sales.
Similarly, the costs for Search revenue and other platform-derived
revenue are also interrelated and interdependent. Accordingly, we
present these costs aggregated as cost of Search and other.
The cost of revenue related to software and services revenues
primarily consists of customer support, costs of electronic
downloads, commissions to payment providers, amortization of
purchased technology, costs of packaging, license fees for
technologies implemented into the Company’s products, costs
associated with the Company’s network operating center.
The cost of revenue related to platform-derived revenues primarily
consists of fees paid to third parties that distribute the
Company’s search solutions and to traffic acquisition costs.
Traffic acquisition costs are comprised of payments made to
companies that direct consumer traffic to the Company and are
expensed in the period incurred.
Cash and cash equivalents
The Company considers all highly liquid investments with an
original maturity to the Company of three months or less to be cash
equivalents. Cash equivalents are stated at cost, which
approximates fair value. Cash and cash equivalents exclude
restricted cash. Restricted cash may contain cash restricted for
deposits, guarantees and certain acquisition related
restrictions.
Trade accounts receivable
Trade accounts receivable are amounts due from customers for
products and licenses sold in the ordinary course of business. The
Company maintains an allowance for doubtful accounts to reserve for
potentially uncollectible trade receivables. Additions to the
allowance for doubtful accounts are recorded as general and
administrative expenses. The Company reviews its trade receivables
to identify specific customers with known disputes or
collectability issues. In addition, the Company maintains an
allowance for all other receivables not included in the specific
reserve by applying specific rates of projected uncollectible
receivables to the various aging categories. The Company analyzes
its historical collection experience, customer credit-worthiness,
current economic trends and changes in customer payment terms in
determining the amounts of these allowances.
Derivative instruments and hedging activities
The Company periodically enters into foreign currency option
contracts to reduce the risks associated with changes in foreign
currency exchange rates. The Company recognizes all derivatives on
the balance sheet at fair value. The foreign currency contracts do
not meet the requirements for hedge accounting.
Inventories
Inventories primarily consist of finished goods and are stated at
the lower of cost or market. Cost is determined using the first-in,
first-out method. Adjustments to reduce the cost of inventory to
its net realizable value are made, if required, for estimated
excess, obsolescence or impairment.
Property and equipment
Property, equipment and leasehold improvements are stated at cost,
net of accumulated depreciation and amortization. Depreciation is
computed on a straight-line basis over the estimated useful lives
to the residual value of the related assets, generally as
follows:
• computer equipment – two to
four years;
• office furniture and equipment
– two to five years;
• vehicles – four to five years;
and
• leasehold improvements – the
shorter of the lease term or the estimated useful life of the
asset.
Repairs and maintenance expenditures, which are not considered
improvements and do not extend the useful life of property and
equipment, are expensed as incurred.
Property and equipment are reviewed for impairment whenever events
or changes in circumstances indicate that the carrying amount of an
asset may not be recoverable. Recoverability of assets to be held
and used is measured by comparing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Leased assets
The Company has various operating leases for its buildings and
equipment. Leases that do not transfer substantially all of the
benefits and risks of ownership to the lessee or meet any of the
other criteria for capitalization are classified as operating
leases. For these leases, lease payments are recognized as expense
on a straight-line basis over the lease term.
Finance leases, which transfer to the group substantially all the
risks and benefits incidental to ownership of the leased item, are
capitalized at the commencement of the lease term at the fair value
of the leased item or, if lower, at the present value of the
minimum lease payments. Finance charges are allocated to each
period so as to achieve a constant rate of interest on the
remaining balance of the liability and are charged directly against
income.
Capitalized leased assets are depreciated over the shorter of the
estimated useful life of the asset or the lease term. Operating
lease payments are recognized as an expense in the income statement
on a straight-line basis over the lease term. For both finance and
operating leases, contingent rents are recognized in the income
statement in the period in which they are incurred.
Dividends
Dividends are declared in accordance with the relevant laws and
regulations applicable to the Company and are recognized when they
become legally payable.
Business combinations
The Company uses the acquisition method of accounting under the
authoritative guidance on business combinations.
The acquired company’s operating results are included in the
Company’s consolidated financial statements starting on the
date of acquisition. The purchase price is equivalent to the fair
value of the consideration transferred and liabilities incurred,
including liabilities related to contingent consideration. Changes
in fair value of contingent consideration, including changes in
probability of achievement and changes due to the passage of time,
subsequent to the acquisition date are recognized in operating
income in the consolidated statements of comprehensive income in
the period in which they occur.
The Company may enter into agreements with the former owners of the
acquiree to transfer additional payments or equity interests as
part of the exchange for control of the acquiree if specified
future events occur or conditions are met. For these arrangements
for additional payments or equity interests to the former owners,
the Company considers the indicators as described in the ASC
805, Business
combinations
Goodwill represents a residual value as of the acquisition date,
which in most cases results in measuring goodwill as an excess of
the purchase consideration transferred plus the fair value of any
non-controlling interest in the acquired company over the fair
value of net assets acquired, including contingent
consideration.
Amounts allocated to assets and liabilities are based on fair
values. The determination of such fair values requires management
to make significant estimates and assumptions, especially with
respect to the identifiable intangible assets. Those estimates are
based on assumptions believed to be reasonable for a market
participant, are based on historical experience and information
obtained from the management of the acquired companies.
When pre-acquisition contingencies are identified, the Company
estimates the fair value of such contingencies and includes them as
part of the assets acquired or liabilities assumed, as appropriate,
under the acquisition method. Changes in these estimates are
recorded in the consolidated statements of comprehensive income in
the period in which they are identified.
Redeemable non-controlling interest
The non-controlling interest for which the redemption is outside of
the Company’s control is presented under the caption
“Redeemable non-controlling interest” outside of
permanent equity. This interest is measured with an initial value
based on fair value. Adjustments to the carrying amount which will
impact retained earnings, are determined after the attribution of
net income or loss of the subsidiary. The amount presented in
redeemable non-controlling interest will be no less than the
initial amount recognized.
Goodwill
Goodwill represents the excess of the purchase price in a business
combination over the fair value of tangible and identifiable
intangible assets acquired less liabilities assumed. We perform an
annual impairment test in the fourth quarter of each financial year
or more frequently if impairment indicators are present. When
impaired, the carrying value of goodwill is written down to fair
value. The goodwill impairment test is performed at the reporting
unit level. Our reporting units are either at the operating segment
level or one level below operating segments. In performing the
goodwill impairment tests, we assess relevant qualitative factors
to determine whether it is more likely than not that the fair value
of the reporting units is less than their carrying amount. The
qualitative factors we consider include, but are not limited to,
general economic conditions, outlook for the software industry, our
recent and forecasted financial performance and the fair value of
our shares. After considering such factors, we conclude whether it
is more likely than not that the fair value of a reporting unit is
less than its carrying amount. If it is determined as a result of
the qualitative assessment that it is more likely than not that the
fair value of a reporting unit is less than its carrying amount,
the provisions of the authoritative guidance require that we
perform a two-step quantitative impairment test on goodwill. In the
first step, we compare the fair value of each reporting unit to
each carrying amount. The second step, if necessary, measures the
amount of impairment by applying a fair-value based test to the
individual assets and liabilities within each reporting unit.
We conducted our annual goodwill impairment test in the fourth
quarter of 2015 and determined that the fair values of our
reporting units exceeded their carrying values and therefore
goodwill in those reporting units was not impaired.
Intangible assets
In connection with its acquisitions, the Company generally
recognizes assets for customer relationships and developed
technology, which consists of acquired product rights, technologies
and databases. Finite-lived intangible assets are carried at cost
less accumulated amortization. Such amortization is recognized on a
straight-line basis over the estimated useful lives of the
respective assets, generally between two and five years.
Amortization for developed technology is recognized in cost of
revenue. Amortization for customer relationships is recognized in
sales and marketing.
The Company recognizes assets for software programs developed,
which are to be used solely to meet the Company’s internal
needs. The recognized assets are comprised of the costs incurred
during the application development stage for these software
programs. Amortization is computed on a straight-line basis over
the estimated useful lives generally between two and five
years.
The Company assesses the impairment of identifiable intangible
assets whenever events or changes in circumstances indicate that an
asset’s carrying amount may not be recoverable.
Recoverability of certain finite-lived intangible assets is
determined by comparing the carrying amount of the asset group to
which the assets are assigned with the sum of the undiscounted
estimated future cash flows the asset group is expected to
generate. If the asset is considered to be impaired, such amount is
measured as the difference between the carrying amount of the asset
and its fair value. Recoverability of developed technology is
measured by comparing the carrying amount of the asset with the sum
of undiscounted estimated future product revenues less estimated
future costs to dispose of the product. If the asset is considered
to be impaired, such amount is measured as the difference between
the carrying amount of the asset and its fair value.
Investments
Non-marketable equity investments
Non-marketable equity investments are measured in accordance with
the cost method when the equity method does not apply. The Company
records the realized gains or losses on the sale of non-marketable
cost method investments in other income (expense), net.
Non-marketable equity investments are subject to periodic
impairment review. Whenever events or changes in the business
circumstances indicate that the carrying value of the
non-marketable investment may not be fully recoverable, these
investments are subject to further analysis to determine if there
is an impairment. Non-marketable equity investments are considered
to be impaired when the fair value is below the cost basis. The
impairment review is based on the Company’s assessment of the
severity and duration of the impairment, and qualitative and
quantitative analysis, i.e. the technological feasibility of the
investee’s products and technologies.
Debt securities
Debt securities are classified as held-to-maturity and carried at
amortized cost as management has the positive intent and ability to
hold them until maturity. Dividend and interest income from these
securities is included in earnings. Management evaluates debt
securities for other-than-temporary impairment in each reporting
period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the criteria regarding either the intent
or requirement to sell is met, the entire difference between
amortized cost and fair value is recognized as impairment through
earnings. For debt securities that do not meet the aforementioned
criteria, the amount of impairment is split into two components as
follows: (i) other-than-temporary impairment related to credit
loss, which is recognized in earnings and
(ii) other-than-temporary impairment related to other factors,
which is recognized in other comprehensive income (loss).
Income taxes
The income tax expense for the period comprises current and
deferred tax. Income tax is recognized in the consolidated
statements of comprehensive income, except to the extent it relates
to items recognized in other comprehensive income or directly in
equity.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 and tax
credit carry forwards in each jurisdiction in which the Company
operates. Deferred tax assets and liabilities are measured using
the currently enacted tax rates that apply to taxable income in
effect for the years in which those tax assets are expected to be
realized or settled. Unless otherwise disclosed, goodwill is not
deductible for tax purposes. The Company records a valuation
allowance to reduce deferred tax assets to the amount that is
believed, more likely than not, to be realized.
Tax returns are subject to examination by various tax authorities.
Although the Company believes that adequate accruals have been made
in each period for unsettled issues, additional benefits or
expenses could occur in future years from resolution of outstanding
matters. The Company records additional expenses each period
relating to the expected interest and penalties it would be
required to pay a tax authority if the Company does not prevail.
Management continues to assess the Company’s potential tax
liability and revise its estimates. The Company applies the
authoritative guidance on income taxes that prescribes a minimum
recognition threshold a tax position is required to meet before
being recognized in the financial statements.
Share-based compensation
Compensation costs related to employee share option grants are
based on the fair value of the options on the date of grant, net of
estimated forfeitures. Compensation costs on share based awards
with graded vesting are recognized on an accelerated basis as
though each separately vesting portion of the award was, in
substance, a separate award.
Cash-settled, share-based compensation awards are recognized as a
liability and re-measured at each balance sheet date through the
consolidated statement of comprehensive income.
Compensation costs for restricted share units are measured based on
the closing fair market value of the Company’s ordinary
shares on the date of grant, net of estimated forfeitures.
Advertising costs
Advertising costs are charged to operations as incurred, when
service is received or goods are delivered, and include electronic
and print advertising, trade shows, collateral production and all
forms of direct marketing.
Research and development
Research and development costs include salaries and benefits of
researchers and engineers, supplies and other expenses incurred in
research and development efforts. Costs incurred in the research
phase of new software products for external use are expensed as
incurred. The Company expenses software development costs,
including costs to develop software products to be marketed to
external users, before technological feasibility of such products
is reached. The Company has determined that technological
feasibility was reached shortly before the release of those
products and as a result, the development costs incurred after the
establishment of technological feasibility and before the release
of those products were not material, and accordingly, were expensed
as incurred. Costs related to the development of internal-use
software are capitalized as incurred. The estimated useful life of
costs capitalized is evaluated for each specific project and ranges
from two to five years. Capitalized research and development costs
are included in property and equipment, net.
The Company capitalized $1,654 and $3,856 of research and
development costs during 2014 and 2015, respectively. The
amortization of capitalized costs totaled during 2013, 2014 and
2015 were nil, $239 and $1,216, respectively.
Sales commissions
Sales commissions and other costs relating to a revenue-generating
transactions but are not related to creating the product or
providing the service being sold are presented under Sales and
marketing expense. These costs are recognized in the period that
the revenue-generating transaction occurred.
Employee benefit plan – Defined contribution
plan
The Company maintains a defined contribution 401(k) retirement
savings plan for its U.S. employees. Each participant in the 401(k)
retirement savings plan may elect to contribute a percentage of his
or her annual compensation up to a specified maximum amount allowed
under U.S. Internal Revenue Service regulations. The Company
matches employee contributions to a maximum of 4% of the
participant annual compensation.
The Company maintains a privately administered pension insurance
plan in the United Kingdom on a voluntary basis. Contributions to
the plan are recognized as employee benefit expense when due.
Employee benefit plan – Defined benefit
plan
For the defined benefit plan, a Projected Benefit Obligation is
calculated annually by independent actuaries using the projected
unit credit method. Pension costs primarily represent the increase
in the actuarial present value of the obligation for pension
benefits based on employee service during the year and the interest
on this obligation in respect of employee service in previous
years, net of expected return on plan assets.
Actuarial gains and losses arising from experience adjustments and
changes in actuarial assumptions are charged or credited to equity
and are reflected in Accumulated other comprehensive income in the
period in which they arise.
Termination benefits and other termination costs
Contractual termination benefits are payable when employment is
terminated due to an event specified in the provisions of a
social/labor plan or statutory law. A liability is recognized when
it is probable that employees will be entitled to the benefits and
the amount can be estimated. One-time termination benefits are
payable when the Company offers, for a short period of time,
additional benefits to employees electing voluntary termination,
including early retirement. A liability is recognized when the
Company is committed to make payments and the number of affected
employees and the benefits received are kno</t>
  </si>
  <si>
    <t>Acquisitions</t>
  </si>
  <si>
    <t>Note 3 Acquisitions
2015 Acquisitions
Purchase of the business of Privax Ltd.
On May 5, 2015, the Company completed the acquisition of all
of the outstanding shares of Privax Ltd. (“Privax”), a
leading global provider of desktop and mobile privacy services for
consumers. The acquisition of Privax adds to the existing portfolio
of security software and services available to AVG’s customer
base. Supplemental pro forma information for Privax was not
material to AVG’s financial results and was therefore not
included. AVG incurred acquisition-related transaction costs of
$1,996 that were recorded in general and administrative expenses in
2015.
The following table summarizes the fair values of the net assets
acquired as of the acquisition date. The purchase price allocations
for these net assets are based on preliminary valuations and are
subject to change as the Company obtains additional information
during the acquisition measurement period:
Cash and cash equivalents $ 4,983
Trade accounts receivable, net 1,108
Property and equipment 341
Intangible assets 18,415
Other assets acquired 1,354
Deferred taxes (5,503 )
Other liabilities assumed (6,210 )
Goodwill (1) 47,138
Total purchase consideration $ 61,626
(1) The goodwill primarily represents the
Company’s expectation of synergies from the integration of
Privax products with the Company’s existing solutions and is
allocated to the Company’s Consumer segment. The balance of
goodwill is not expected to be deductible for tax purposes.
The following table reflects the estimated fair values and useful
lives of the acquired intangible assets identified during our
purchase accounting assessments:
Estimated fair values Useful lives
Trademarks $ 3,751 8
Developed technology 6,224 3
Customer relationships 8,440 2
Total intangible assets (2) $ 18,415
The acquisition date fair value of the consideration transferred
consisted of the following:
Components of consideration:
Cash consideration $ 35,874
Deferred consideration (3) 8,454
Contingent consideration (4) 17,298
Total purchase consideration $ 61,626
(2) Amortization for developed technology
is recognized in cost of revenue. Amortization for trademarks and
customer relationships is recognized in sales and marketing.
(3) Consists of $9 million cash held in
escrow, reported on the face of the consolidated balance sheets in
short-term restricted cash, and other adjustments, including final
working capital true-up.
(4) Reflects the acquisition date fair
value of the following additional cash consideration to be measured
and expected to be paid in the third quarter of 2016 upon the
achievement of the following:
a. Payout of $10 million upon
achievement of certain product and integration milestones; and
b. Payout of $10 million upon
achievement of certain performance-based targets relating to future
product sales.
Payouts for a. and b. respectively, are exclusive of one another
and, as of acquisition date, were expected to be fully achieved.
The contingent consideration was remeasured at December 31,
2015, including the updated expectation based on events after the
acquisition. The change in fair value is recognized in the income
statement and resulted in a $9.4 million gain.
Purchase of certain assets of Flayvr Media Ltd.
On October 6, 2015, the Company acquired certain assets of
Flayvr Media Ltd. in an asset purchase agreement designed to
consolidate its current presence in the mobile market. The
acquisition is accounted for as a business combination. The total
consideration of the purchase agreement consists of two components
to be paid in cash: (i) consideration of approximately $3
million, and (ii) earn-out payments for an amount up to $2.4
million that is dependent on achievement of certain performance
metrics, subsequent to the acquisition. Supplemental pro forma
information for Flayvr Media Ltd. was not material to AVG’s
financial results and was therefore not included. AVG incurred
acquisition-related transaction costs of $174 that were recorded in
general and administrative expenses in 2015.
The net assets acquired in the transaction were determined as
follows:
Other liabilities assumed $ (28 )
Intangible assets (1) 1,461
Goodwill (2) 2,443
Deferred taxes 185
Total purchase consideration $ 4,061
(1) Intangible assets consist of
developed technology, which is amortized over the estimated useful
life of 3 years.
(2) The goodwill resulted primarily from
the Company’s expectation of synergies from the integration
of Flayvr technology with the Company’s existing solutions
and is allocated to the Company’s Consumer segment. Goodwill
is not amortized and is not deductible for tax purposes.
Components of consideration:
Cash consideration paid $ 2,500
Deferred purchase consideration (3) 490
Contingent consideration (4) 1,071
$ 4,061
(3) The purchase consideration was
deferred for a period of 24 months after the acquisition date and
serves as a security for the indemnification obligations of the
selling shareholders.
(4) Reflects the acquisition date fair
value of the following additional cash consideration to be
remeasured at each reporting period and expected to be paid in the
last quarter of 2016, upon the achievement of the following:
a. Pay out of $400 upon achievement of
certain integration milestones; and
b. Pay out of $800 upon achievement of
certain performance-based targets relating to future product
sales.
Pay outs for a. and b. respectively, are exclusive of one another
and are currently expected to be fully achieved.
At the time of acquisition, the Company also entered into
employment agreements with certain employees of Flayvr Media Ltd.
The employee agreements included an incentive compensation
arrangement for these employees for up to a maximum of $1,100 of
payments contingent upon these employees providing continued
service to the Company and achieving certain technical milestones
over twenty-four months after the acquisition date. Such payments
are accounted for as compensation expense in the periods earned.
During the year ended December 31, 2015 the Company recorded
compensation expenses of $600 which were included in research and
development expenses.
2014 Acquisitions
Purchase of the business of Location Labs
On October 15, 2014, AVG Technologies USA Inc. (AVG USA)
partially acquired WaveMarket, Inc., doing business as Location
Labs, via a merger with a wholly owned subsidiary of AVG USA,
resulting in the Company indirectly holding 99.899% of the
ownership interest of the surviving entity, Location Labs Inc. The
holders of Class B shares of WaveMarket, Inc. owned the remaining
0.101% interest in the surviving entity post-merger. The results of
operations from the acquired business were included in the
Company’s consolidated statements of comprehensive income
from the date of acquisition. For the year ended December 31,
2015, the Company incurred acquisition-related transaction costs of
$15 (2014: $4,158), which were recorded in general and
administrative expenses.
Subsequent to the filing of our Annual Report on Form 20-F for the
year ended December 31, 2014 filed with the Securities and
Exchange Commission (the “SEC”) on April 10, 2015,
it was determined that the total purchase price for the purchase of
the business of Location Labs should have been $181,924, or $4,209
higher than initially concluded. While preparing the first
installment payment of the contingent consideration for the
acquisition, the Company noted that the cash settlement of the
awards cancelled in connection with the acquisition was to be
settled by an additional payment. This resulted in an increase in
the total purchase price, deferred purchase consideration and,
consequently, goodwill. The revised total purchase consideration
comprised:
Amount recorded Adjustments Revised amount
Cash consideration paid at closing of the merger $ 116,221 $
— $ 116,221
Deferred purchase consideration (1) 14,650 4,209 18,859
Repayment of Location Labs external borrowings (current and
non-current) 8,120
— 8,120
Location Labs transaction costs paid by AVG (2) 4,868
— 4,868
Contingent purchase consideration (3) 33,856
— 33,856
Total purchase consideration $ 177,715 $ 4,209 $ 181,924
(1) Per the terms of the agreement,
$17,500 was transferred into an escrow account to be disbursed over
15 months subsequent to the closing date and serves as security for
the indemnification obligations of the selling shareholders and
cash settlement of awards cancelled in connection with the merger.
At acquisition, the amount in escrow included $2,850 of
unrecognized compensation expense for future services. Accordingly,
the revised consideration of $18,859 was recorded as deferred
purchase consideration. As of December 31, 2014, $268 was
recorded as accrued compensation expense and $2,582 remained
unrecognized.
(2) Per the terms of the merger
agreement, the acquisition-related expenses incurred by Location
Labs were paid by the Company.
(3) Contingent consideration of up to
$36,000 is expected to be paid to the selling shareholders in two
installments within 24 months subsequent to the closing date,
subject to Location Labs achieving certain financial metrics. As of
December 31, 2015, $21,352 has been paid. The fair value is
based on the interest rate in effect upon closing of the merger, or
5.75%.
In conjunction with the acquisition agreements, certain employees
of Location Labs would receive payments of $2,850 in exchange for
their cancelled awards, contingent upon these employees providing
continued services to the Company. In the years ended
December 31, 2014 and 2015, $268 and $1,424 were recognized as
compensation expense. As of December 31, 2015, $1,158 remained
unrecognized.
The fair value of acquired intangibles was determined at the
acquisition date primarily using the income approach, which
discounts expected future cash flows to present values. The
discount rates used in the present value calculations are typically
derived from a weighted-average cost of capital analysis and then
adjusted to reflect the overall level of inherent risk. Upon
adjustment of the total purchase consideration, the revised
purchase price allocation is as follows:
Amount recorded Adjustments Revised amount
Cash and cash equivalents $ 10,384 $
— $ 10,384
Property and equipment 3,070
— 3,070
Identifiable intangible assets (4) 74,718
— 74,718
Other tangible assets acquired 8,425
— 8,425
Long-term liabilities, excluding Class B share redemption (950 )
— (950 )
Deferred taxes (net) (22,894 ) 494 (22,400 )
Other liabilities assumed (3,181 ) (513 ) (3,694 )
Total assets acquired and liabilities assumed 69,572 (19 ) 69,553
Class B share redemption (5) (39,498 )
— (39,498 )
Goodwill (6) 147,641 4,228 151,869
Total purchase consideration $ 177,715 $ 4,209 $ 181,924
(4) The estimated useful lives of the
identifiable assets and estimated fair values are follows:
Estimated Preliminary
(in years)
Patents 14 $ 268
Trademarks 10 1,666
Customer relationships 7 64,629
Technology 3 7,256
Non-compete agreement 2 899
$ 74,718
(5) In July 2014, Location Labs
authorized and issued 10,000 shares of Class B common stock to
certain employees of Location Labs, of which 6,000 shares were
designated as Class B-1 and 4,000 shares were designated as Class
B-2. Class B-1 and B-2 shares have certain put and call redemption
rights upon a change of control event, including the
Company’s acquisition of Location Labs in October 2014. Class
B-1 shares are puttable to the Company by the shareholders for a
three month period commencing on the first anniversary of the
change in control for a maximum nominal value of $25,200. If the
put option remains unexercised, three months after the put right
expires the B-1 shares can be called by the Company for a three
month period at the same redemption value as the put right. In
October 2015, the Company redeemed the Class B-1 shares for
$25,200. Class B-2 shares are puttable to the Company by the
shareholders for a six month period commencing on January 1,
2016 for a maximum nominal value of $16,800. If the put option
remains unexercised, three months after the put right expires the
B-2 shares can be called by the Company for a three month period at
the same redemption value as the put right. The redemption value is
based upon the assumed achievement of certain financial metrics of
Location Labs in 2014 and 2015. All other rights between the Class
B-1 and B-2 shares were consistent. As described in Note 20, this
redeemable non-controlling interest is classified outside of
permanent equity.
(6)
Goodwill is calculated as the difference between the
estimated fair value of the consideration transferred and the
estimated fair values of the assets acquired, liabilities assumed
and non-controlling interest in the acquiree. The goodwill resulted
primarily from the Company’s expectation of synergies from
the integration of Location Labs software with the Company’s
existing solutions and is allocated to the Company’s Consumer
segment. Goodwill is not amortized and is not deductible for tax
purposes.
Pro forma effect of Location Labs acquisition
The following unaudited pro forma financial information presents
the Company’s combined results with Location Labs as if the
acquisition had occurred at the beginning of 2013. No effect has
been given to cost reductions or synergies in this presentation. In
management’s opinion, the unaudited pro forma combined net
revenue and net income are not necessarily indicative of the actual
results that would have occurred had the acquisition been
consummated at the beginning of 2013, nor are they necessarily
indicative of the future results of the combined companies.
Year ended December 31,
2013 2014
Pro forma net revenue $ 434,470 $ 401,376
Pro forma net income $ 50,935 $ 6,347
The amounts of net revenue and net income of Location Labs included
in the Company’s consolidated statement of comprehensive
income from the acquisition date to December 31, 2014 were
$9,404 and $577, respectively.
Employee share-based compensation costs recognized by Location Labs
of $39,565 are included in the supplemental pro forma net income
for the year ended December 31, 2014, which related to equity
awards granted in anticipation of an acquisition and are
non-recurring. There is no other material, non-recurring pro forma
adjustment included in pro forma revenue and net income.
Year ended
2013 2014
Historical net income of Location Labs prior to merger $ 3,610 $ (46,019 )
Eliminate historical amortization of capitalized software 2,712 3,614
Amortization on intangible assets acquired (1) (12,287 ) (9,727 )
Acquisition related costs (2) (9,026 ) 9,026
Net adjustment to operating income (18,601 ) 2,913
Eliminate historical Location Labs interest expense (3) 1,010 752
Interest expense on the new credit facility (4) (8,253 ) (6,534 )
Amortization of deferred debt issuance costs related to the new
credit facility (5) (589 ) (466 )
Net adjustment to Other income and expense, net (7,832 ) (6,248 )
Net adjustment to income tax (provision) benefit 10,044 1,267
Net adjustment to Net income $ (12,779 ) $ (48,087 )
(1) For the purpose of the pro forma
income statements, amortization has been calculated straight-line
over the estimated useful lives of the intangible assets recognized
on acquisition.
(2) The supplemental pro forma net income
for the year ended December 31, 2014 was adjusted to exclude
costs of the merger incurred by the acquirer and acquiree of $9,026
and included in the supplemental pro forma net income for the year
ended December 31, 2013.
(3) In accordance with the acquisition
agreement, the Company fully repaid the external borrowings of
Location Labs. Had the acquisition been consummated at the
beginning of 2013, the external borrowings would have been repaid
at the beginning of the year and there would have been no interest
expense.
(4) The interest rates used for pro forma
purposes are based on the rates to be in effect upon the closing of
the merger. The interest rate on the terms loans under the new
credit facility is 5.75% (based on an adjusted LIBOR rate plus a
margin of 4.75% with a LIBOR floor of 1.00%).
(5) Reflects amortization expense with
respect to an assumed aggregate debt issuance costs of $3,528 under
the new credit facility. This expense has been calculated using the
effective interest rate method.
Purchase of the business of Norman Safeground AS
In a transaction to expand its security products portfolio,
especially in the SMB market, on October 31, 2014, the Company
acquired 100% of the outstanding shares of Norman Safeground AS
(Norman). The results of operations from the acquired business were
included in the Company’s consolidated statements of
comprehensive income from the date of acquisition. Supplemental pro
forma information for Norman was not material to the
Company’s financial results and was therefore not included.
In 2014, the Company incurred acquisition-related transaction costs
of $436 and in 2015 the Company incurred acquisition-related
transaction costs of $136 which were recorded in general and
administrative expenses.
The total purchase price of $16,909 consisted of cash
consideration. In 2015, the Company adjusted the opening balances
for deferred taxes related to the deferred revenues acquired and
recorded reporting period adjustments. The allocation of purchase
price of the assets acquired and liabilities assumed based on their
revised fair values is as follows:
Provisional Adjustments Revised amount
Net assets, excluding intangible assets (1) $ (2,553 ) $
— $ (2,553 )
Intangible assets (2) 7,262
— 7,262
Deferred tax liabilities, net (1,025 ) (570 ) (1,595 )
Goodwill (3) 12,925 570 13,495
Total purchase consideration $ 16,609 $
— $ 16,609
(1) Net assets included property and
equipment of $142, and net deficit of $6,104. The cash acquired in
the transaction totaled $3,709.
(2) Intangible assets included software
of $25, trademarks of $572, customer relationships $5,802, and
technology $863, which are amortized over their estimated useful
lives of 3 to 7 years.
(3) The goodwill resulted primarily from
the Company’s expectation of synergies from the integration
of Norman technology with the Company’s existing solutions
and is allocated to the Company’s SMB segment. Goodwill is
not amortized and is not deductible for tax purposes.
Purchase of the business of Winco Capital
Participações LTDA
In a transaction to consolidate its current presence in the
Brazilian Consumer and SMB market, on October 15, 2014, the
Company acquired 100% of the shares of Winco Capital
Participações LTDA., and entered into an asset purchase
agreement with certain parties to purchase certain assets of Winco
Tecnologia e Sistemas LTDA and Winco Sistemas LTDA. Subsequently,
the Company renamed Winco Capital Participações LTDA. to
“AVG Distribuidora de Tecnologias do Brasil Ltda.” (AVG
Brasil).
The results of operations from the acquired business were included
in the Company’s consolidated statements of comprehensive
income from the date of acquisition. Supplemental pro forma
information for AVG Brasil was not material to the Company’s
financial results and therefore has not been disclosed. For the
year ended December 31, 2014, the Company incurred
acquisition-related transaction costs of $246, which were recorded
in general and administrative expenses.
The net assets acquired in the transaction were determined as
follows:
Net assets, excluding intangible assets (1) $ (47 )
Intangible assets (2) 1,041
Goodwill (3) 2,211
Total purchase consideration $ 3,205
(1) Net assets included property and
equipment of $33, and net deficit of $84. The cash acquired in the
transaction totaled $4.
(2) Intangible assets included a customer
database of $70, a non-compete agreement of $524, and customer
relationships of $447 which are being amortized over their
estimated useful lives of 2 years respectively.
(3) The goodwill resulted primarily from
the Company’s expectation of synergies from the integration
of Winco technology with the Company’s existing solutions and
is allocated to the Company’s Consumer segment. Goodwill is
not amortized and is not deductible for tax purposes.
Components of consideration:
Cash consideration paid $ 1,332
Deferred purchase consideration (4) 1,873
$ 3,205
(4) The purchase consideration was
deferred for a period of 24 months after the acquisition date and
serves as a security for the indemnification obligations of the
selling shareholders.
2013 Acquisitions
Purchase of the business of Angle Labs
On January 28, 2013, AVG Netherlands B.V. and OpenInstall,
Inc. acquired the assets and liabilities of Angle Labs, a mobile
application developer based in the United States. The results of
operations from the acquired Angle Labs business were included in
the consolidated statements of comprehensive income from the date
of acquisition. Supplemental pro forma information for Angle Labs
is not material to the Company’s financial results and
therefore is not included. The Company incurred acquisition-related
transaction costs of $55 and nil for the years ended
December 31, 2013 and 2014, respectively, which were recorded
in general and administrative expenses.
The net assets acquired in the transaction were determined as
follows:
Net assets, excluding intangible assets $ 50
Intangible assets (1) 3,170
Goodwill
—
Total purchase consideration $ 3,220
(1) Intangible assets included developed
technology of $3,170, which is amortized over its estimated useful
life of three years.
Components of consideration:
Cash consideration paid $ 2,865
Deferred purchase consideration (2) 355
$ 3,220
(2) The purchase consideration was
deferred for a period of 24 months after the acquisition date and
serves as a security for the indemnification obligations of the
selling shareholders.
At the time of acquisition, the Company also entered into
employment agreement with an employee of Angle Labs. The employment
agreement included an incentive compensation arrangement for this
employee for up to a maximum of $350 of payments contingent upon
this employee providing continued service to the Company for twelve
months after the acquisition date. Such payments are accounted for
as compensation expense in the periods earned. During the year
ended December 31, 2013, the Company recorded compensation
expense of $350, which was included in research and development
expenses.
Purchase of the business of PrivacyChoice LLC
On May 14, 2013, AVG Netherlands B.V. acquired certain assets
and liabilities from PrivacyChoice LLC
(“PrivacyChoice”), a technology company based in the
United States that has developed and provides privacy-related
online services used by consumers and businesses. The results of
operations from the acquired business were included in the
consolidated statements of comprehensive income from the date of
acquisition. Supplemental pro forma information for PrivacyChoice
was not material to the Company’s financial results and was
therefore not included. The Company incurred acquisition-related
transaction costs of $66 and nil for the years ended
December 31, 2013 and 2014, respectively, which were recorded
in general and administrative expenses.
The net assets acquired in the transaction were determined as
follows:
Intangible assets (1) $ 3,480
Goodwill (2) 360
Total purchase consideration $ 3,840
(1) Intangible assets included developed
technology of $1,380 and a non-compete agreement of $2,100, which
are amortized over their estimated useful lives of five and three
years respectively.
(2) The goodwill resulted primarily from
the Company’s expectation of synergies from the integration
of PrivacyChoice technology with the Company’s existing
solutions. Goodwill is not amortized and is not deductible for tax
purposes.
Components of consideration:
Cash consideration paid $ 3,200
Deferred purchase consideration (3) 640
$ 3,840
(3) The purchase consideration was
deferred for the period of 18 months after the acquisition date and
serves as a security for the indemnification obligations of the
selling shareholders.
At the time of acquisition, the Company also entered into
employment agreements with certain employees of PrivacyChoice. The
employee agreements included an incentive compensation arrangement
for these employees for up to a maximum of $2,560 of payments
contingent upon these employees providing continued service to the
Company and achieving certain technical milestones within twelve
months after the acquisition date. Such payments are accounted for
as compensation expense in the periods earned. During the years
ended December 31, 2013 and 2014, respectively, the Company
recorded compensation expenses of $1,600 and $960, respectively,
which were included in research and development expenses.
Purchase of the business of LPI Level Platforms
Inc.
On June 28, 2013, AVG Netherlands B.V. and AVG Technologies
Canada Inc. acquired certain assets and liabilities from LPI Level
Platforms Inc. (“LPI”), a remote monitoring and
management software company based in Canada. The results of
operations of the acquired LPI business were included in the
consolidated statements of comprehensive income from the date of
acquisition. Supplemental pro forma information for LPI is not
material to the Company’s financial results and therefore is
not included. The Company incurred acquisition-related transaction
costs of $302 and nil, for the years ended December 31, 2013
and 2014 respectively, which were recorded in general and
administrative expenses.
The net assets acquired in the transaction were determined as
follows:
Net assets, excluding intangible assets (1) $ 1,001
Intangible assets (2) 19,310
Goodwill (3) 3,513
Deferred tax liability (406 )
Total purchase consideration $ 23,418
(1) Net assets included property and
equipment of $210, and net deficit of $134. The cash acquired in
the transaction totaled $925.
(2) Intangible assets included developed
technology of $8,560 and customer relationships of $10,750, which
are amortized over their estimated useful lives of five years.
(3) The goodwill resulted primarily from
the Company’s expectation of synergies from the integration
of LPI’s technology with the Company’s existing
solutions and LPI’s workforce. Goodwill is not amortized and
is not deductible for tax purposes.
Components of consideration:
Cash consideration paid $ 20,130
Deferred purchase consideration (3) 3,288
$ 23,418
(3) The purchase consideration was
deferred for the period of 18 months after the acquisition date and
serves as a security for the indemnification obligations of the
selling shareholders.
Purchase of the business of ASR Technologies AB
On September 2, 2013, AVG Netherlands B.V. acquired certain
assets from Swedish company ASR Technologies AB, Alma
Orucevic-Alagic and Amir Alagic (collectively “ASR”).
The results of operations of the acquired ASR business were
included in the consolidated statements of comprehensive income
from the date of acquisition. Supplemental pro forma information
for ASR is not material to the Company’s financial results
and therefore is not included. The Company incurred
acquisition-related transaction costs of $45 and nil, for the years
ended December 31, 2013 and 2014, respectively, which were
recorded in general and administrative expenses.
The net assets acquired in the transaction were provisionally
determined as follows:
Intangible assets (1) $ 2,341
Goodwill
—
Total purchase consideration $ 2,341
(1) Intangible assets included developed
technology of $2,341 amortized over its estimated useful life of
three years.
Components of consideration:
Cash consideration paid $ 1,491
Deferred purchase consideration (2) 850
$ 2,341
(2) The purchase consideration was
deferred for the period of 24 months after the acquisition date and
serves as a partial remedy for the indemnification
obligations.
At the time of acquisition, the Company also engaged ASR to
complete certain technical milestones. The acquisition agreement
included an incentive compensation arrangement for ASR for up to a
maximum of $459 of payments contingent upon achieving these
technical milestones within nine months after the acquisition date.
Such payments are accounted for as compensation expense in the
periods earned. During the years ended December 31, 2013 and
2014, respectively, the Company recorded incentive compensation
expenses of $204 and $255, respectively, which were included in
research and development expenses.</t>
  </si>
  <si>
    <t>Cash and cash equivalents and restricted cash</t>
  </si>
  <si>
    <t xml:space="preserve">Note 4 Cash and cash equivalents and restricted cash
As of December 31, 2014 and 2015, cash amounting to $128,172
and $111,001, respectively has been pledged as collateral for the
long-term debt (Note 11).
Restricted cash balances for the years ended December 31, 2014
and 2015 comprised the following:
December 31,
2014 2015
Restricted cash related to
Acquisition agreements $ 17,850 $ 26,250
Office lease agreements 287 226
Other 18 608
Total restricted cash $ 18,155 $ 27,084
Current restricted cash $ 1,995 $ 26,858
Non-current restricted cash 16,160 226 </t>
  </si>
  <si>
    <t>Note 5 Trade accounts receivable, net
The Company sells software and licenses through direct sales to
customers and indirect sales with partners, distributors and
resellers. In addition, the Company generates platform-derived
revenues from third party Internet search engines. The trade
accounts receivable primarily includes receivables from the
resellers and payment gateway providers as well as the receivables
from the Internet search engines.
As of December 31, 2014 and 2015, the accounts receivable
pledged as collateral for the long-term debt totaled $32,527 and
$23,000, respectively (Note 11).
Trade accounts receivable comprised the following:
December 31,
2014 2015
Trade accounts receivable, gross $ 37,730 $ 37,565
Allowance for doubtful receivables (1,092 ) (878 )
Reserve for license cancellations and refunds (1,231 ) (970 )
Trade accounts receivable, net $ 35,408 $ 35,717
The allowance for doubtful accounts comprised the following
activity:
Year Ended
December 31,
2013 2014 2015
Balance at beginning of period $ 1,812 $ 1,692 $ 1,092
Charged to operating expenses 356 (72 ) 89
Amount written-off or used (476 ) (528 ) (303 )
Balance at end of period $ 1,692 $ 1,092 $ 878
The reserve for license cancellations or refunds comprised the
following activity:
Year Ended
December 31,
2013 2014 2015
Balance at beginning of period $ 2,067 $ 1,182 $ 1,231
Charged against revenue (1) 9,074 10,943 11,574
Amount written-off or used (1) (9,959 ) (10,894 ) (11,835 )
Balance at end of period $ 1,182 $ 1,231 $ 970
(1) Changes in the reserve for license
cancellations and refunds are presented as gross amounts.</t>
  </si>
  <si>
    <t>Note 6 Property and equipment, net
The following table summarizes property and equipment by categories
as of:
Year Ended
2014 2015
Computer equipment $ 34,935 $ 44,850
Office furniture and equipment 3,947 4,466
Vehicles 1,534 987
Leasehold improvements 5,244 7,562
Total property and equipment 45,660 57,865
Less: accumulated depreciation (27,660 ) (34,357 )
Total property and equipment, net $ 18,000 $ 23,508
Assets held under capital leases at gross value amount included in
the above table for financial years 2013, 2014 and 2015, are nil,
$922 and $4,949, respectively. Accumulated depreciation for those
assets held under capital leases in the above table for financial
years 2013, 2014 and 2015, are nil, $70 and $546, respectively.
Capital lease obligations for the assets held under capital lease
amount to $493 and $4,174 as of December 31, 2014 and 2015,
respectively.
Depreciation expense, including impairments, was $8,083, $8,984 and
$9,797 in financial years 2013, 2014 and 2015, respectively.
During the financial years ended December 31, 2014 and 2015,
the Company received government grants related to certain capital
expenditures. The grants, equivalent to $1,565 and nil for 2014 and
2015, respectively, were recorded as a deduction from property and
equipment. The grants were subject to specific conditions, which
the Company fullfilled.
As of December 31, 2014 and 2015, property and equipment with
a carrying value of $14,786 and $18,491, respectively, have been
pledged as collateral for the long-term debt (Note 11).</t>
  </si>
  <si>
    <t>Note 7 Intangible assets, net
The following tables summarize intangible assets by categories as
of:
December 31, 2014
Gross Accumulated Net
Customer relationships $ 95,771 $ (16,660 ) $ 79,111
Developed technology 52,275 (29,536 ) 22,739
Software 25,832 (15,648 ) 10,184
Brand and domain names and other intangibles 14,752 (5,254 ) 9,498
Indefinite-lived trade names and other intangibles 303
— 303
Total intangible assets $ 188,933 $ (67,098 ) $ 121,835
December 31, 2015
Gross Accumulated Net
Customer relationships $ 101,568 $ (33,359 ) $ 68,209
Developed technology 63,720 (41,595 ) 22,125
Software 26,558 (21,683 ) 4,875
Brand and domain names and other intangibles 18,486 (8,279 ) 10,207
Indefinite-lived trade names and other intangibles 303
— 303
Total intangible assets $ 210,635 $ (104,916 ) $ 105,719
The major additions are primarily through business combination in
the year ended December 31, 2015 (Note 3).
Amortization expense was $16,814, $24,511 and $39,325 in the year
ended December 31, 2013, 2014 and 2015, respectively.
As of December 31, 2014 and 2015, intangible assets with a
carrying value of $32,653 and $26,498 respectively, have been
pledged as collateral for the long-term debt (Note 11).
Total future amortization expense for intangible assets that have
definite lives, based upon the Company’s existing intangible
assets and their current estimated useful lives as of
December 31, 2015, is estimated as follows:
2016 $ 34,832
2017 24,626
2018 13,824
2019 10,741
2020 10,030
Thereafter 9,466
Total $ 103,519
The table above excludes amortization of intangible assets under
development of $1,897 as per December 31, 2015.</t>
  </si>
  <si>
    <t>Note 8 Goodwill
The changes in the carrying amount of goodwill were as follows:
Consumer SMB Total
Net balance as of January 1, 2014 $ 67,874 $ 16,969 $ 84,843
Acquired through business combinations (1) 149,852 12,925 162,777
Effects of foreign currency exchange rate changes (822 ) (1,429 ) (2,251 )
Net balance as of December 31, 2014 $ 216,904 $ 28,465 $ 245,369
Acquired through business combinations (1) 53,809 570 54,378
Effects of foreign currency exchange rate changes (366 ) (1,947 ) (2,313 )
Other
—
Net balance as of December 31, 2015 $ 270,347 $ 27,088 $ 297,434
(1) Includes measurement period
adjustment of $4,798. See Note 3 for acquisitions completed in
financial years ended December 31, 2014 and 2015.
There were no accumulated goodwill impairment losses as of
December 31, 2014 and 2015.</t>
  </si>
  <si>
    <t>Note 9 Investments
Scene, LLC
On November 25, 2011, the Company consummated a unit purchase
agreement with Scene, LLC (“Scene”), a U.S.-based
provider of broadband speed testing and web-based network
diagnostic applications, pursuant to which the Company acquired a
15% interest in Scene for a cash consideration of $9,750. In
addition, on November 25, 2011, the Company entered into a put
and call agreement with Scene. Scene exercised its call option and
on May 31, 2013, Scene repurchased the Company’s
interest at $9,750 and the Company derecognized the investment in
Scene in the same amount.
The Company accounted for its investment in Scene as a debt
security as the risks and rewards associated with the investment
were retained by Scene because of impact of the put and call
options. During the financial years 2013, 2014 and 2015, the
Company received distributions of $225, nil and nil, respectively,
which were recorded as dividend income in other income
(expense).
Wireless Interaction &amp; NFC Accelerator 2013
B.V .
In 2013, the Company acquired a 10% share in Wireless
Interactions &amp; NFC Accelerator 2013 B.V. for cash
consideration of $160. The Company accounts for this investment
under the cost method.
Kernel Labs LLC
On September 17, 2015, the Company acquired a 2.4% interest in
Kernel Labs LLC for cash consideration of $500. The Company
accounts for this investment under the cost method.</t>
  </si>
  <si>
    <t>Related party transactions</t>
  </si>
  <si>
    <t>Note 10 Related party transactions
The Company had no related party transactions in 2014.
Our subsidiary Location Labs, Inc. entered into a contract with
Telefónica, S.A. in May 2012. The contract has a term of 3
years and has been renewed for one year. During 2015, the Company
recorded transactions with Telefónica, S.A. for an aggregate
amount of $144. At December 31, 2015, the Company had a
receivable of $57 from Telefónica, S.A. and its subsidiaries.
Mr. Dunne, who is a Supervisory Board member with the Company
and who is a member of the Telefónica, S.A. executive
committee, is deemed not to have a direct or indirect material
interest in the transactions, which have been carried out in the
ordinary course of business. The contract terminated in 2016 and it
was mutually agreed not to renew or extend it.</t>
  </si>
  <si>
    <t>Debt</t>
  </si>
  <si>
    <t>Note 11 Debt
Credit Agreement dated October 15, 2014
On October 15, 2014, the Company entered into senior secured
credit facilities in the amount of up to $250 million with
Morgan Stanley Senior Funding, Inc. and HSBC Securities (USA) Inc.
as joint lead arrangers and joint lead book runners, HSBC Bank USA,
N.A. as Administrative Agent and HSBC Bank Plc as issuing bank (the
“Credit Facility”). The facilities consist of a term
loan (the “Term Loan”) of up to $200 million and a
revolving credit facility (“RCF”) of up to $50 million
whose terms are 6 years and 5 years, respectively. In December 2014
the Term Loan was increased to $230 million.
The facilities have been primarily used for the acquisition of
Location Labs, but may also be used for other general corporate
purposes, including the Location Labs Class B shares redemption
payments, future deferred merger considerations, contingent
payments for completed acquisitions and certain potential future
acquisitions.
The Term Loan bears interest at an adjusted LIBOR rate plus 4.75%
or a Base Rate plus 3.75% and in case of adjusted LIBOR a floor of
1.0% applies. The effective interest rate is 6.90% for the Term
Loan. Interest on the Term Loan is payable in arrears. The Company
determined that the floor of 1.0% is an embedded derivative, which
is not required to be separately accounted for as a derivative
under ASC 815, Derivatives and Hedging
The Term Loan is amortized in equal quarterly installments in an
aggregate annual amount equal to 1.0% of the original principal
amount thereof with any remaining balance payable on the final
maturity date of the Term Loan. The Company is required to make
mandatory prepayments of the Term Loan with (i) net cash
proceeds from certain asset sales (subject to reinvestment rights),
(ii) insurance/condemnation proceeds, (iii) net cash
proceeds from certain issuances of debt, and (iv) 50% of
excess cash flow (after deduction of voluntary prepayments).
The RCF would bear interest at an adjusted LIBOR rate plus 1.75% or
a Base Rate plus 0.75% based on the Leverage Ratio of 1.19.
Interest on the loan is payable in arrears. The Company must pay
(i) a commitment fee of 0.50% per annum on the actual
daily amount by which the revolving credit commitment exceeds
then-outstanding loans and letters of credit under the RCF and
(ii) a fronting fee of 0.125% per annum, calculated on
the daily amount available to be drawn under each letter of credit
issued under the RCF. As of December 31, 2015, the RCF was
left undrawn.
The Credit Facility requires that we do not exceed a maximum total
net leverage ratio as set forth in the table below. The total net
leverage ratio is defined as the total of the outstanding
consolidated debt minus up to $75.0 million of unrestricted cash
and cash equivalents, divided by consolidated adjusted earnings
before interest taxes depreciation and amortization
(“EBITDA”). Consolidated adjusted EBITDA is defined as
consolidated net income before (among other things) interest
expense, income tax expense, depreciation and amortization,
impairment charges, restructuring costs, stock-based compensation
expense, non-cash losses and acquisition-related costs.
Outstanding debt as of December 31, 2015 for
purposes of the total net leverage ratio is
approximately $237.6 million. The covenant calculation as
of December 31, 2014 and 2015 on a trailing 12-month
basis is as follows:
At December 31, 2014 At December 31, 2015
Covenant Description
Net Debt to Consolidated EBITDA
Net Debt to Consolidated EBITDA
Covenant Requirement Not greater than 3.50
: 1.00 Not greater than 3.50 :
1.00
Ratio 1.18 1.19
Favorable / (unfavorable) 2.32 2.31
The total consolidated leverage ratio is measured at the end of
each quarter. Additionally, the Credit Facility contains
affirmative covenants, including covenants regarding the payment of
taxes, maintenance of insurance, reporting requirements and
compliance with applicable laws. The Credit Facility also contains
negative covenants, among other things, limiting the
Company’s ability to incur debt, make acquisitions, make
certain restricted payments and sell assets. The events of default
under the Credit Facility include, among other things, payment
defaults, cross defaults with certain other indebtedness, breaches
of covenants, judgment defaults, bankruptcy events and the
occurrence of a change in control (as defined in the Credit
Facility). As of December 31, 2015, the Company was in
compliance with all required covenants.
The financing fees were amortized as an adjustment of interest
expense over the remaining term of the Credit Facility using the
interest method.
The amount of long-term debt under the Credit Facility shown in the
accompanying consolidated balance sheet is analyzed as follows:
December 31, December 31,
Principal outstanding $ 230,000 $ 227,700
Unamortized original issue discount (5,075 ) (4,308 )
Total Debt $ 224,925 $ 223,392
Current portion 2,300 2,300
Non-current portion 222,625 221,092
Total original issue discount to be amortized $ 5,200 $ 5,200
Unamortized deferred financing costs $ 4,825 $ 5,692
Unamortized deferred financing costs are classified as other
non-current assets.
Under the Credit Facility, the Company may also elect to request
the establishment of one or more new term loan commitments
(incremental term loan) provided certain conditions and financial
covenants are met. Such new commitments are available at the
discretion of the lenders.
The Credit Facility is collateralized by certain tangible,
intangible, and current assets of the Company with covenants
obliging the Company to also pledge new assets over a certain
threshold. The collateral granted by the borrower and certain of
its subsidiaries includes, without limitation, present and future
pledges, mortgages, first priority floating and fixed charges and
security interests with respect to, but not limited to, equity
rights, shares and related rights (ownership interests), fixed
assets, intellectual property rights (trademarks, copyrights and
patents), intercompany and trade receivables, bank accounts,
insurance claims and commercial claims. Certain assets presented on
the consolidated balance sheets have been pledged as collateral as
of December 31, 2015, including property and equipment with a
carrying value of $18,491 (Note 6), intangible assets with a
carrying value of $26,498 (Note 7), trade accounts receivable of
$23,000 (Note 5), inventories with a carrying value of $1,019, as
well as cash and cash equivalents amounting to $111,001 (Note
4).
As of December 31, 2015, the mandatory principal payments
under the credit facility are as follows:
2016 $ 2,300
2017 2,300
2018 2,300
2019 2,300
2020 218,500
Total $ 227,700
Credit agreement dated April 25, 2013
On April 25, 2013, the Company entered into a credit agreement
with HSBC Bank plc, as mandated lead arranger and agent (the
“credit agreement”). The credit agreement comprised a
term loan facility of $25 million (“Facility A”) and a
$50 million revolving credit facility (“Facility B”)
together with an accordion that permitted an increase in Facility B
up to $50 million.
Facility A was repaid in six equal monthly
installments. Facility A bore interest at a LIBOR rate plus a
margin of 2.5% and if applicable, a mandated lead arranger rate and
was payable monthly in arrears.
Facility B had a final maturity date in three years and bore
interest at a LIBOR rate plus a margin of 2.5% subject to specified
consolidated financial ratios.
The credit agreement contained financial covenants measured at the
end of each quarter, including a covenant to maintain a specified
consolidated leverage ratio and interest coverage ratio. As of
December 31, 2013, the Company was in compliance with all
required covenants.
During 2014, the Company fully repaid Facility B.
On October 15, 2014 the credit agreement was terminated.</t>
  </si>
  <si>
    <t>Derivative Instruments</t>
  </si>
  <si>
    <t>Note 12 Derivative Instruments
The fair value of foreign currency contracts (Note 13) outstanding,
as shown on the face of the balance sheets included in other
current assets and Accrued expenses and other current liabilities,
respectively, is presented below:
December 31, 2014 December 31, 2015
Notional Fair Notional Fair
Assets –
Foreign currency contracts $ 27,778 $ 697 $ 75,815 $ 405
Liabilities –
Foreign currency contracts $ 4,287 $ 42 $ 1,767 $ 39
During 2013 and 2014 the Company recorded a net loss and a gain on
foreign currency contracts of $(39) and $326, respectively. The net
result on foreign currency contracts during 2015 was a gain of
$2,510. These gains and losses were recorded on the face of the
consolidated income statements under Other, net under the caption
Other income and expense.</t>
  </si>
  <si>
    <t>Fair Value Measurements</t>
  </si>
  <si>
    <t>Note 13 Fair Value Measurements
The Company measures and reports its derivative instruments and
contingent purchase consideration liabilities at fair value. Fair
value is defined as an exit price that would be received for the
sale of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Assets and liabilities measured and recorded at fair value on
a recurring basis
The following table summarizes the Company’s assets and
liabilities measured at fair value on a recurring basis, by level,
within the fair value hierarchy:
December 31, 2014
Level 1 Level 2 Level 3 Total
Assets
Foreign currency contracts (1) $
— $ 697 $
— $ 697
Total assets measured at fair value $
— $ 697 $
— $ 697
Liabilities:
Foreign currency contracts (1) $
— $ 42 $
— $ 42
Contingent purchase consideration liabilities (2) $
— $
— $ 34,320 $ 34,320
Total liabilities measured at fair value $
— $ 42 $ 34,320 $ 34,362
December 31, 2015
Level 1 Level 2 Level 3 Total
Assets
Time deposits (3) $
— $ 5 $
— $ 5
Foreign currency contracts (1)
— 405
— 405
Total assets measured at fair value $
— $ 410 $
— $ 410
Liabilities:
Foreign currency contracts (1) $
— $ 39 $
— $ 39
Contingent purchase consideration liabilities (2) $
— $
— $ 25,358 $ 25,358
Total liabilities measured at fair value $
— $ 39 $ 25,358 $ 25,397
(1) Contract fair values are determined
based on quoted prices for similar assets in active markets using
inputs such as currency rates and forward points.
(2) The fair values of the contingent
purchase consideration liabilities are determined for each
arrangement individually. The fair value is determined using the
income approach with significant inputs that are not observable in
the market. Key assumptions include discount rates consistent with
the level of risk of achievement and probability adjusted financial
projections. The expected outcomes are recorded at net present
value, which requires adjustment over the life of the instruments
for changes in risks and probabilities.
(3) Time deposits are classified as part
of cash and cash equivalents on the consolidated balance
sheets.
The following table sets forth a summary of changes in the fair
value of the Company’s Level 3 financial liabilities:
Year Ended
December 31,
2013 2014 2015
Fair value at beginning of period $ 3,395 $ 1,984 $ 34,320
Additions due to acquisitions
— 33,856 19,466
Change in fair value of Level 3 liabilities (4) 1,237 730 (6,623 )
Effects of foreign currency exchange
—
— 300
Payments/release of contingent consideration (2,648 ) (2,250 ) (22,105 )
Fair value at end of period $ 1,984 $ 34,320 $ 25,358
(4) The changes in fair value of the
contingent purchase consideration liabilities were due to the
passage of time and changes in the probability of achievement used
to develop the estimate.
Assets and liabilities measured and recorded at fair value on
a non-recurring basis
There were no assets and liabilities measured and recorded at fair
value on a non-recurring basis as of December 31, 2014 and
2015.
Assets and liabilities acquired in business
combinations
The inputs used to estimate the fair values of assets and
liabilities acquired in business combinations (Note 3) are
classified as a Level 3 fair value measurement due to the
significance of unobservable inputs using Company specific
information. The valuation methodology used to estimate the fair
value of assets and liabilities acquired in business combinations
is discussed in Note 2.
Assets and liabilities for which fair value is only
disclosed
The carrying amounts of cash and cash equivalents, trade accounts
receivable and accounts payable reported in the consolidated
balance sheets approximate their respective fair values because of
the short-term nature of these accounts.
The fair value of long-term debt as of December 31, 2015 was
$227,700 as compared to its carrying amount of $223,392. The
valuation of long-term debt considers specific contractual terms,
present value concepts and other internal assumptions related to
(i) contract maturities; (ii) the uniqueness of the
contract terms; and (iii) the Company’s creditworthiness
or that of the Company’s counterparties (adjusted for
collateral related to the asset positions). Based on the
Company’s calculations, the Company expects that the value
will react in a generally proportionate manner to changes in the
benchmark interest rate. Accordingly, the long-term debt was fair
valued at par and was classified as Level 3.
The fair value of long-term debt as of December 31, 2014 was
$230,000 as compared to its carrying amount of $224,925. The
valuation of long-term debt considers specific contractual terms,
present value concepts and other internal assumptions related to
(i) contract maturities; (ii) the uniqueness of the
contract terms; and (iii) the Company’s creditworthiness
or that of the Company’s counterparties (adjusted for
collateral related to the asset positions). Based on the
Company’s calculations, the Company expects that the value
will react in a generally proportionate manner to changes in the
benchmark interest rate. Accordingly, the long-term debt was fair
valued at par and was classified as Level 3.</t>
  </si>
  <si>
    <t>Consolidated Balance Sheet Detail</t>
  </si>
  <si>
    <t>Note 14 Consolidated Balance Sheet Detail
Other current assets
Other current assets consist of the following:
December 31,
2014 2015
Income tax receivable $ 2,110 $ 6,527
VAT receivable 1,666 1,785
Withholding tax receivable 137 345
Foreign currency contracts 697 405
Receivable related to legal claims
— 657
Advances for share repurchases
— 1,949
Other receivables 1,173 2,734
Government grants 143
—
Lease allowance
— 486
Total other current assets $ 5,926 $ 14,888
Other non-current assets
Other non-current assets consist of the following:
December 31,
2014 2015
Prepayments 555 356
Unamortized deferred financing costs 6,222 5,692
Other non-current assets 707 77
Total other non-current assets $ 7,484 $ 6,125
Accrued compensation and benefits
Accrued compensation and benefits consist of the following:
December 31,
2014 2015
Salary and related benefits $ 5,146 $ 6,037
Accrued vacation 3,908 3,175
Accrued incentive payments 7,280 8,293
Severance accrual 210 523
Total accrued compensation and benefits $ 16,544 $ 18,028
Accrued expenses and other current liabilities
Accrued expenses and other current liabilities consist of the
following:
December 31,
2014 2015
Accrued legal and professional fees $ 8,939 $ 7,226
Accrued marketing 3,673 3,589
Accrued rent and service costs 575 1,067
Accrued sale commissions, rebates and discounts 2,252 2,762
Other accrued expenses 14,011 13,156
Deferred purchase consideration 2,559 28,263
Contingent purchase consideration 20,690 25,358
Other financial liabilities 42 39
Capital lease obligation 357 1,427
Total accrued expenses and other current liabilities $ 53,098 $ 82,887
Other non-current liabilities
Other non-current liabilities consist of the following:
December 31,
2014 2015
Deferred rent $ 1,891 $ 2,649
Deferred purchase consideration 15,187 490
Contingent purchase consideration 13,630
—
Retirement benefit plan 932 854
Non-current capital lease obligation 136 2,747
Other 198 562
Total other non-current liabilities $ 31,974 $ 7,302</t>
  </si>
  <si>
    <t>Advertising Costs</t>
  </si>
  <si>
    <t>Note 15 Advertising Costs
Advertising costs include electronic and print advertising, trade
shows, collateral production and all forms of direct marketing.
Advertising costs included in sales and marketing expense for
financial years ended December 31, 2013, 2014 and 2015 were
$34,550, $33,825 and $34,567, respectively.</t>
  </si>
  <si>
    <t>Other Income and Expense, net</t>
  </si>
  <si>
    <t>Note 16 Other Income and Expense, net
Year Ended
December 31,
2013 2014 2015
Interest income $ 90 $ 103 $ 121
Interest on long-term debt $ (3,605 ) $ (3,251 ) $ (13,732 )
Amortization of financing costs and loan discount (4,127 ) (494 ) (1,806 )
Bank charges and other finance costs (222 ) (252 ) (396 )
Interest and finance costs $ (7,954 ) $ (3,997 ) $ (15,934 )
Foreign currency exchange transaction gains (losses), net $ 296 $ (1,757 ) $ (2,190 )
Foreign currency contract (losses) gains, net (39 ) 326 2,510
Dividend income 225
—
—
Other 3
— 4
Other, net $ 485 $ (1,431 ) $ 324
Total other expense, net $ (7,379 ) $ (5,325 ) $ (15,489 )</t>
  </si>
  <si>
    <t>Restructuring</t>
  </si>
  <si>
    <t>Note 17 Restructuring
Restructuring charges consist of costs associated with the wind
down of our Location Labs India operation, the SMB restructuring in
2015, a rationalization of the Norman business, as well as some
smaller restructuring related programs, the 2012/13 restructuring
and the 2013/14 restructuring. These charges include employee
severance pay and related costs, facility restructuring costs,
contract termination and other non-cash charges associated with the
exit of facilities, as well as reversals of restructuring charges
arising from changes in estimates.
For years ended December 31, 2013, 2014, and 2015,
restructuring charges comprised the following:
Year Ended
December 31,
2015
2012/13 2014 2015 Total
Employee severance pay and related costs $
— $ 107 $ 3,002 $ 3,109
Non-cancelable lease, contract termination, and other charges 232
—
— 232
Other non-cash charges
—
— 282 282
Total restructuring charges $ 232 $ 107 $ 3,284 $ 3,623
Year Ended December 31,
2014
2012/13 2013/14 Australia 2014 Total
Employee severance pay and related costs $
— $ 402 $ 277 $ 1,420 $ 2,099
Non-cancelable lease, contract termination, and other charges 228
—
—
— 228
Other non-cash charges
— 1,181
—
— 1,181
Total restructuring charges $ 228 $ 1,583 $ 277 $ 1,420 $ 3,508
Year Ended December 31,
2013
2012/13 2013/14 Total
Employee severance pay and related costs $ 1,007 $ 1,894 $ 2,901
Non-cancelable lease, contract termination, and other charges 652
— 652
Other non-cash charges
— 526 526
Total restructuring charges $ 1,659 $ 2,420 $ 4,079
Restructuring related costs and change in estimates in year ended
December 31, 2015 totaled $3,623. From these restructuring
costs incurred, $301 was included in cost of sales, $1,300 in sales
and marketing, $1,245 in research and development, and $777 in
general and administrative.
General and administrative includes $282 in non-cash charges,
related to the accelerated depreciation of assets.
Restructuring related costs and change in estimates in year ended
December 31, 2014 totaled $3,508. From these restructuring
costs incurred $28 was included in cost of sales, $1,113 in sales
and marketing, $1,406 in research and development, and $961 in
general and administrative.
Research and development includes $1,181 in non-cash charges,
relating to accelerated amortization of software.
Restructuring related costs and change in estimates in year ended
December 31, 2013 totaled $ 4,079. From these restructuring
costs incurred $ 93 was included in cost of sale, $ 1,551 in sales
and marketing, $ 574 in research and development, and $ 1,861 in
general and administrative.
2015 Restructuring
During the financial year ended December 31, 2015, the Company
initiated the restructuring of, mainly, its SMB operations and the
rationalization of its acquired Location Labs and Norman
businesses. As a result of these actions, positions were made
redundant in several places globally.
The following table summarizes the changes in the 2015
Restructuring related liabilities:
Severance
Costs incurred and charged to expense 3,002
Costs paid (1,795 )
Effects of foreign currency exchange (10 )
Balance at December 31, 2015 $ 1,197
Cumulative costs incurred to date, including non-cash charges $ 3,284
The Company has accrued for all expected costs related to the 2015
restructuring program. Additional costs to be incurred are expected
to be immaterial. The Company expects the 2015 restructuring
program to be substantially completed in 2016.
2014 Restructuring
During the financial year 2014, the Company initiated the
rationalization of the Company’s global operations. As a
result of these actions, positions were made redundant in several
locations globally.
The following table summarizes the changes in the rationalization
of operations related liabilities:
Severance
Balance at January 1, 2015 $ 508
Costs incurred and charged to expense 107
Costs paid (488 )
Effects of foreign currency exchange (25 )
Balance at December 31, 2015 $ 102
Cumulative costs incurred to date, including non-cash charges $ 1,527
The Company has accrued for all expected costs related to the 2014
restructuring program. Additional costs to be incurred are expected
to be immaterial. The Company expects the 2014 restructuring
program to be substantially completed in 2016.
2012/13 Restructuring
During the financial year 2012, the Company initiated the
rationalization of the Company’s global operations, involving
a wind down of its subsidiaries in Germany, China and Hong Kong,
while their business activities will be absorbed by other AVG
entities. The Company completed the rationalization of operations
during the second quarter of financial year 2013. The Company
reported a liability in relation to a non-cancelable lease
agreement, amounting to $911 as of December 31, 2015.
The following table summarizes the changes in the rationalization
of operations related liabilities:
Closure
Balance at January 1, 2015 $ 1,025
Costs incurred and charged to expense 232
Costs paid (238 )
Effects of foreign currency exchange (108 )
Balance at December 31, 2015 $ 911
Cumulative costs incurred to date, including non-cash charges $ 7,265
Due to organizational reorganizations, we ceased using our leased
office space in Darmstodf, Germany. ALL costs related to this
lease, including future lease payments, have been accrued. The
lease term of this office space, which is partially sublet, will
end in 2022. The accrued balance at December 31, 2015, relates to
the cease-used facility.</t>
  </si>
  <si>
    <t>Commitments and Contingencies</t>
  </si>
  <si>
    <t>Note 18 Commitments and Contingencies
Lease commitments
The Company leases its facilities and certain equipment under
operating and capital leases that expire at various dates through
2025. Some of the leases contain renewal options, escalation
clauses, rent concessions, and leasehold improvement incentives.
Rent expense is recognized on a straight-line basis over the lease
term. Rent expense was $7,615, $7,437 and $10,547 in financial
years 2013, 2014, and 2015, respectively.
The following is a schedule by years of minimum future lease
payments as of December 31, 2015:
Lease Sublease Net lease
2016 $ 9,946 $ (476 ) $ 9,470
2017 7,207 (394 ) 6,813
2018 6,223 (255 ) 5,968
2019 5,908 (232 ) 5,676
2020 3,755 (180 ) 3,575
Thereafter 8,235 (180 ) 8,055
Total minimum future lease payments $ 41,274 $ (1,717 ) $ 39,557
Purchase obligations
The Company has purchase obligations that are associated with
agreements for purchases of goods or services. Management believes
that cancellation of these contracts is unlikely and thus the
Company expects to make future cash payments according to the
contract terms.
The following is a schedule by years of purchase obligations as of
December 31, 2015:
2016 $ 10,756
2017 4,832
2018 231
2019 2
2020
—
Thereafter
—
Total minimum future purchase obligations $ 15,821
Other commitments
In connection with the Company’s business combinations, the
Company has agreed to pay certain additional amounts contingent
upon the achievement of certain revenue targets and other
milestones or upon the continued employment with the Company of
certain employees of the acquired entities. The Company recorded
such expense of $6,316, $3,029 and $3,828 during the year ended
December 31, 2013, 2014 and 2015, respectively. As of
December 31, 2015, the Company estimated that future
compensation expense of up to $1,303 may be recognized as expense
pursuant to these business combination agreements. The other
contingent purchase consideration as of December 31, 2015 was
$25,358 and is expected to be paid within the next ten months.
Other contingent purchase consideration as of December 31,
2014 was $34,320.
Indemnification
The Company has agreements whereby it indemnifies its managing and
supervisory directors for certain events or occurrences while the
director is, or was, serving at the Company’s request in such
capacity. The maximum potential amount of future payments the
Company could be required to make under these indemnification
agreements is not limited; however, the Company has
directors’ insurance coverage that reduces its exposure and
may enable the Company to recover a portion of any future amounts
paid. The Company believes the estimated fair value of these
indemnification agreements in excess of applicable insurance
coverage is minimal.
The Company provides limited product warranties to its licensees,
distribution, reseller and other commercial partners and some of
its software distribution, reseller and other commercial partner
agreements contain provisions that indemnify such parties from
damages and costs resulting from claims that the Company’s
software infringes the intellectual property rights of a third
party. The Company’s exposure under these warranty and
indemnification provisions is generally limited to the total amount
paid under the agreement. However, certain agreements may include
warranty and/or indemnification provisions that could potentially
expose the Company to losses in excess of the amount received under
the agreement. To date, there have been no material claims under
such warranty and/or indemnification provisions. Accordingly, the
Company has not recorded a liability on its consolidated balance
sheets for these provisions.
Certain employees of the Company have signed non-competition
agreements pursuant to which the employee is obligated to abstain
from any competitive activity within the scope of the
Company’s business for up to 24 months following termination
of the employment relationship. Dependent upon the possibility of
waiver of such non-compete restrictions available to the Company,
unless such waiver would only lift the non-compete restriction but
not the obligation to pay, during such period the Company is
obligated to pay the employee a certain percentage of her or his
salary. In 2015, the Company paid nil under these agreements, in
2014, the Company paid $299 under these agreements and payments
made under these agreements in financial years 2013 amounted to
$805.
Litigation contingencies
The Company is involved in legal proceedings, disputes and claims
in the ordinary course of business. While the outcome of these
matters is currently not determinable, the final resolution of
these lawsuits, disputes and claims individually, or in the
aggregate, is not expected to have a material adverse effect on the
Company’s financial condition or results of operations.</t>
  </si>
  <si>
    <t>Segment, revenue per product and services, geographic and major customer information</t>
  </si>
  <si>
    <t xml:space="preserve">Note 19 Segment, revenue per product and services, geographic
and major customer information
Segment information
The Company has two segments, Consumer and SMB, which reflects how
the Company’s operations are managed, how operating
performance within the Company is evaluated by the Management Board
and the structure of its internal financial reporting.
The following table presents summarized information by segment and
a reconciliation from consolidated segment operating income to
consolidated operating income:
Year ended
December 31,
2013 2014 2015
Revenue
Consumer $ 357,855 $ 315,611 $ 364,423
SMB 49,258 58,462 63,888
Total Revenue 407,113 374,073 428,311
Segment operating income
Consumer $ 165,107 $ 157,785 $ 181,256
SMB 13,504 2,255 (10,355 )
Total segment operating income 178,611 160,040 170,901
Reconciliation to consolidated operating income
Global operating costs $ (38,738 ) $ (39,959 ) $ (46,050 )
Share-based compensation (8,927 ) (12,376 ) (14,253 )
Acquisition amortization (12,272 ) (18,683 ) (30,993 )
Other adjustments (8,574 ) (9,684 ) (4,671 )
Consolidated operating income $ 110,099 $ 79,338 $ 74,934
Other income (expense):
Interest income $ 90 $ 103 $ 121
Interest and finance cost (7,954 ) (3,997 ) (15,934 )
Other, net 485 (1,431 ) 324
Other income and expense, net (7,379 ) (5,325 ) (15,489 )
Income before income taxes $ 102,720 $ 74,013 $ 59,445
The global operating costs include general and administrative and
other corporate expenses that are managed on a global basis and
that are not directly attributable to any segment. The other
adjustments include charges associated with litigation settlements,
acquisition related charges and charges associated with the
rationalization of the Company’s global operations.
The CODM is not provided with nor reviews assets and capital
expenditures on a segment basis for purposes of allocating
resources or assessing performance, and accordingly such
information is not provided.
Geographic information
Revenues are attributed to countries based on the location of the
Company’s channel partners as well as end-users of the
Company. The following table represents revenue attributed to
countries based on the location of the end-users:
Year Ended
December 31,
2013 2014 2015
Revenue:
United States $ 202,012 $ 189,421 $ 231,540
United Kingdom 56,220 53,353 58,481
The Netherlands 10,178 8,561 9,299
Other countries (1) 138,703 122,738 128,991
$ 407,113 $ 374,073 $ 428,311
(1) No individual country represented
more than 10% of the respective totals.
The table below lists the Company’s property and equipment,
net, by country.
December 31,
2014 2015
Long-lived assets:
Netherlands $ 332 $ 284
Czech Republic 9,431 9,469
United States 6,462 9,445
Canada
— 2,203
Other countries (1) 1,775 2,107
$ 18,000 $ 23,508
(1) No individual country represented
more than 10% of the respective totals.
Major customers
Revenues in financial years 2013, 2014 and 2015 included revenues
derived from major customers were as follows (in percentages of
total revenue):
Year ended December 31,
2013 2014 2015
Yahoo! 9 % 15 % 15 %
Google 28 % 9 % 3 %
Accounts receivable balances with major customers were as follows
(in percentage of total accounts receivable):
December 31,
2014 2015
Yahoo! 21 % 19 %
Google 5 % 3 % </t>
  </si>
  <si>
    <t>Ordinary and Preferred Shares</t>
  </si>
  <si>
    <t>Note 20 Ordinary and Preferred Shares
Ordinary shares
The Company’s authorized, issued and outstanding ordinary
shares consist of the following:
December 31, 2014
Shares Shares Shares Par
Ordinary shares 120,000,000 54,763,151 51,641,505 $ 727
Total 120,000,000 54,763,151 51,641,505 $ 727
December 31, 2015
Shares Shares Shares Par
Ordinary shares 120,000,000 54,763,151 51,628,104 $ 727
Total 120,000,000 54,763,151 51,628,104 $ 727
The pertinent rights and privileges of holders of ordinary shares
are as follows:
Preemptive rights:
Liquidation rights:
Voting rights:
Distributions rights:
Dividends restrictions
Treasury shares
During the year ended December 31, 2015, the Company
repurchased 691,332 ordinary shares through the share repurchase
program described below and held these shares in treasury. In
addition, the Company repurchased 50,000 ordinary shares from a
former employee, for a total consideration of $1,066 and held these
shares in treasury.
During the year ended December 31, 2015, the Company re-issued
727,931 treasury shares, all of which were re-issued upon exercise
of share options.
As at December 31, 2015 there were 3,135,047 shares held in
treasury at a carrying value of $61,297.
During the year ended December 31, 2014, the Company
repurchased 1,896,786 ordinary shares through the share repurchase
program described below and held these shares in treasury.
During the year ended December 31, 2014, the Company re-issued
387,661 treasury shares, all of which were re-issued upon exercise
of share options.
As at December 31, 2014 there were 3,121,646 shares held in
treasury at a carrying value of $60,858.
Share repurchase program
In 2015, the Company entered into a share repurchase program (the
2015 Share repurchase program) with the intention to repurchase
shares to cover obligations to deliver shares under its employee
stock options incentive and restricted share units plans. Under the
share repurchase program the Company is allowed, between
November 10, 2015 and May 10, 2016, to repurchase from
time to time in both open market and privately negotiated
transactions up to $40,000 subject to maximum number of shares
equal to 1,666,667 ordinary shares. The share repurchase program
will occur in tranches.
Under the first tranche of the share repurchase program the Company
had, up to December 28, 2015, repurchased in open market
transactions 691,332 ordinary shares for a total consideration of
$13,551 and a volume weighted average price per share of
$19.60.
In 2013, the Company entered into a conditional share repurchase
program (the 2013/2014 Share repurchase program) under which it
intended to repurchase shares to cover obligations to deliver
shares under its employee stock options incentive and restricted
share units plans (Note 21).
Under the first tranche of the share repurchase program the Company
had, up to November 5, 2013, repurchased in open market
transactions 1,500,000 ordinary shares for a total consideration of
$33,110 and a volume weighted average price per share of $22.07.
Under the second tranche of the share repurchase program, the
Company repurchased 1,132,059 ordinary shares between
November 13, 2013 and May 10, 2014, for a total
consideration of $19,722 and a volume weighted average price per
share of $17.42. Under the third and final tranche of the share
repurchase program, the Company repurchased 1,367,941 ordinary
shares between June 3, 2014 and August 12, 2014, for a
total consideration of $25,912 and a volume weighted average price
per share of $18.94.
The following table summarizes the Company’s share
repurchases:
2015 Share repurchase program:
Period Total number Average price Total number Maximum
November 10 – 30, 2015 337,126 $ 19.56 337,126 1,329,541
December 1 – 28, 2015 354,206 $ 19.65 691,332 975,335
Total 691,332 $ 19.60
2013/2014 Share repurchase program:
2013 2014 Total
Total number of shares repurchased 2,103,214 1,896,786 4,000,000
Dollar amount of shares repurchased $ 43,411 $ 35,334 $ 78,745
Average price paid per share $ 20.64 $ 18.63 $ 19.69
Range of price paid per share $
15.89 – 26.16 $
15.48 – 21.00 $
15.48 – 26.16
Redeemable Non-controlling Interests
The agreement with the Class B shareholders of Location Labs, as
disclosed in Note 3, contains redemption features whereby interests
held are redeemable at the option of the holder and is not solely
within our control. The redemption is deemed probable but not
currently redeemable and therefore the Company is charging
accretion changes to adjust the redeemable non-controlling interest
each reporting period to its estimated redemption value after the
attribution of net income or loss of the subsidiary. Any adjustment
to the redemption value will impact retained earnings.
Changes to redeemable non-controlling interest during 2014 and 2015
were as follows:
Year Ended December 31,
2014
2015
Balance as of January 1 $
— $ 40,040
Redeemable non-controlling interest upon acquisition 39,498
—
Net income attributable to non-controlling interests 8 35
Redemption value adjustment charged against retained earnings 534 1,925
Redemption of Class B-1 shares
— (25,200 )
Balance as of December 31 $ 40,040 $ 16,800</t>
  </si>
  <si>
    <t>Share-based Compensation</t>
  </si>
  <si>
    <t>Note 21 Share-based Compensation
The following table sets forth the total share-based compensation
expense under the 2009 Option Plan, as amended and restated, and
the share-based compensation expense related to the shares of the
Company that the former owners of TuneUp received subject to their
non-competition and other vesting conditions (Note 3)
recognized in the consolidated statements of comprehensive
income.
Year Ended
December 31,
2013 2014 2015
Cost of revenue $ (40 ) $ (58 ) $ (148 )
Research and development (1,013 ) (2,495 ) (2,750 )
Sales and marketing (1,172 ) (1,556 ) (2,968 )
General and administrative (6,702 ) (8,267 ) (8,387 )
Total $ (8,927 ) $ (12,376 ) $ (14,253 )
Compensation costs related to employee share option and
(market-)restricted stock units granted are based on the fair value
of the options on the date of grant, net of estimated forfeitures.
Management estimates the forfeiture rate based on analysis of
actual forfeitures and management will continue to evaluate the
adequacy of the forfeiture rate based on actual forfeiture
experience. The impact from a forfeiture rate adjustment will be
recognized in full in the period of adjustment, and if the actual
number of future forfeitures differs from that estimated by
management, the Company may be required to record adjustments to
share-based compensation expense in future periods. Compensation
costs on share based awards with graded vesting are recognized on
an accelerated basis as though each separately vesting portion of
the award was, in substance, a separate award.
Option Plan
The Option Plan was designed in order to grant options on ordinary
shares in the capital of AVG Technologies N.V. to certain employees
of the Company. The purpose of the Option Plan is to provide
employees with an opportunity to participate directly in the growth
of the value of the Company by receiving options for shares.
Each option converts into one ordinary share of AVG Technologies
N.V. on exercise.
The Option Plan was initially approved and adopted by a General
Meeting of Shareholders on June 8, 2009 and was subsequently
amended and restated effective on October 1,
2009, June 30, 2010, March 11,
2011, September 29, 2011, January 30,
2012, May 7, 2013, and December 4, 2014. Currently,
the Option Plan also includes a restricted stock unit/share
plan.
The total number of shares in respect of which options and
restricted stock units pool may be granted under the Option Plan is
limited at 12,209,948. Options that lapse or are forfeited and
restricted stock units that are forfeited are available to be
granted again. Options and restricted stock units granted to
members of the Management Board of the Company and the Supervisory
Board require prior approval of the General Meeting of
Shareholders. On June 19, 2013, the General Meeting authorized
the Supervisory Board to grant up to a maximum of 500,000 options
or restricted stock units in the aggregate in a year to members of
the Management Board.
The vesting of certain restricted stock units granted to our CEO is
subject to satisfaction of market based financial performance
criteria, the market restricted share units. The market restricted
stock units will vest if the average closing price of the
Company’s shares on the New York Stock Exchange during a 30
consecutive trading day period exceeds 2.5 times the closing price
of the shares on the Start Date, as defined in the RSU agreement,
(the “Share Price Goal”), provided that (i) if the
Share Price Goal is achieved prior to the first anniversary of the
Start Date, the vesting shall occur on the first anniversary of the
Start Date and (ii) the CEO remains employed through the
applicable vesting date and has not provided a notice of
termination as of the applicable vesting date.
Options and restricted share units generally vest over a period of
four years, whereby 25% of the options vest on the first
anniversary of the start date and the remaining options vest
quarterly thereafter, in equal portions during the remaining
vesting period. As part of our existing remuneration policy for the
Management Board, the Company introduced performance-based
restricted share unit awards in 2015. These awards vest over a
period of two years, and the number of restricted share units that
are eligible to vest is determined based on the achievement of
performance criteria linked to software revenue targets. The
contractual life of all options is 10 years.
Participants have no voting rights with respect to shares
represented by restricted stock units until the date of the
issuance of such shares. Participants in the Restricted Stock Units
Plan may, if the Supervisory Board of the Company so determines, be
credited with dividend equivalents paid with respect to shares
underlying a restricted stock unit award. Dividend equivalents
shall be forfeited in the event that the restricted stock units
with respect to which such dividend equivalents were credited are
forfeited.
Share option activity
The following table summarizes share option activity:
Number of Weighted- Weighted- Aggregate (1)
Outstanding – January 1, 2015 3,241,511 18.67 8.03 $ 7,097
Granted 815,500 23.22
Cancelled
—
—
Exercised (651,965 ) 16.64
Expired (26,783 ) 21.20
Forfeited (272,355 ) 18.65
Repurchased
—
—
Outstanding – December 31, 2015 3,105,908 20.27 7.72 $ 4,850
Vested and expected to vest – December 31, 2015 2,997,994 20.21 7.68 $ 4,793
Exercisable – December 31, 2015 1,622,512 19.14 6.92 $ 3,790
(1) Intrinsic value is calculated as the
difference between the fair value of the Company’s ordinary
shares as of the end of each reporting period and the exercise
price of the option.
Additional information regarding the Company’s share options
outstanding as of December 31, 2015 is summarized below:
Options Outstanding
Strike Price Number of Weighted- Weighted-
$0.01 – $5.00
—
— $
—
$5.00 – $12.00 67,721 3.44 8.10
$12.00 – $20.00 1,624,640 7.43 17.56
$20.00 – $25.72 1,413,550 8.27 23.95
Total 3,105,911 7.72 $ 20.27
Determining the fair value of share options
The fair value of each stock option award is estimated, based on
several assumptions, on the date of grant using the Black-Scholes
option valuation model. The principal assumptions utilized in
valuing stock options include the expected stock price volatility
(based on the historic average of the common stock of two peer
companies and the Company’s historic stock price volatility
over the expected term); the expected option life; the expected
dividend yield; and the risk-free interest rate (an estimate based
on the yield of United States Treasury zero coupon bond with a
maturity equal to the expected life of the option).
Since the Company is publicly traded on the New York Stock Exchange
the fair value of the ordinary shares underlying the share options
is determined based on the market price. Prior to that, the fair
value has been determined by an unrelated party’s
contemporaneous external valuation of the Company’s market
value.
A summary of the weighted-average assumptions is as follows:
Year Ended
December 31,
2013 2014 2015
Risk free interest rate 0.83 % 1.23 % 1.42 %
Weighted-average expected lives (years) 4.0 4.0 4.5
Volatility 36.71 % 39.56 % 38.26 %
Dividend Yield 0.00 % 0.00 % 0.00 %
Weighted-average grant date fair value (per share) 5.91 6.61 7.83
Value Granted (total) $ 8,979 6,844 6,385
Number granted in year 1,519,080 1,034,870 815,500
As of December 31, 2015, total compensation cost related to
unvested share options granted to employees not yet recognized was
$4,376 net of estimated forfeitures. This cost will be amortized to
expense over a weighted-average remaining period of 1.70 years and
will be adjusted for subsequent changes in estimated forfeitures.
In financial years 2013, 2014 and 2015, the Company, at its
discretion, repurchased options at fair value held by a limited
number of terminated employees in an amount of $702, nil and nil,
respectively. These amounts were charged to equity as the amounts
paid did not exceed the fair value of the equity instruments
repurchased at the repurchase date.
Market restricted stock units activity
The market restricted stock units will vest if the average closing
price of the Company’s shares on the New York Stock Exchange
during a 30 consecutive trading day period exceeds 2.5 times the
closing price of the shares on the Start Date, as defined in the
RSU agreement (the “Share Price Goal”), provided that
the recipient continued service through the applicable vesting date
and has not provided a notice of termination as of the applicable
vesting date.
The following table summarizes market restricted stock units
activity:
Number of Weighted-
Outstanding – January 1, 2015 100,000 $ 5.56
Granted
—
—
Paid
—
—
Forfeited
—
—
Outstanding – December 31, 2015 100,000 $ 5.56
Determining the fair value of market restricted stock units
activity
The fair value and requisite service period of the market
RSU’s was calculated using the Monte Carlo method. The inputs
for expected volatility, expected dividends, and risk-free rate
used in estimating the fair value and requisite service period of
the market RSU’s are the same as those used to calculate the
fair value of options issued under the employee share option
plan.
As of December 31, 2015, total compensation cost related to
unvested market restricted share units granted to employees not yet
recognized was $277 net of estimated forfeitures. This cost will be
amortized to expense over a weighted-average requisition period of
1.5 years and will be adjusted for subsequent changes in fair value
and forfeiture.
Restricted stock and restricted stock units
activity
The following table summarizes restricted stock units activity:
Number of Weighted-
Outstanding – January 1, 2015 825,000 $ 19.95
Granted 618,500 21.98
Paid (250,000 ) 19.87
Forfeited (61,355 ) 14.76
Outstanding – December 31, 2015 1,132,145 $ 21.22
An aggregate of 64,106 and 113,877 of the vested restricted stock
units were withheld in payment of withholding tax obligations
during 2014 and 2015, respectively. As of December 31, 2015,
the unvested restricted stock is nil. As of December 31, 2015,
total compensation cost related to unvested restricted stock and
restricted stock units granted to employees not yet recognized was
$5,956, net of forfeitures. This cost will be amortized to expense
over a weighted-average remaining period of 1.22 years and will be
adjusted for subsequent changes in estimated forfeitures.
Shares issued to the former owners of TuneUp
As part of the acquisition of TuneUp, the former owners of TuneUp
were due to receive shares of AVG with, at acquisition date, a
total fair value of €11.5 million subject to their
continued employment with the Company and other vesting
conditions.
In the first quarter of 2013, one of the former owners ceased
employment; hence the remaining share-based compensation in the
amount of €2.0 million or $2.9 million was accelerated
and expensed.
In financial year 2013, the Company recognized compensation expense
of $3,133 which was included in general and administrative
expenses. In the financial years 2014 and 2015, no compensation
expense was recognized, As of December 31, 2014 and 2015, the
Company had no outstanding liabilities related to the former owners
of TuneUp.</t>
  </si>
  <si>
    <t>Post retirement benefit plans</t>
  </si>
  <si>
    <t xml:space="preserve">Note 22 Post retirement benefit plans
The Company operates defined contribution pension and defined
benefit plans in accordance with local regulations and practices.
These plans cover a portion of the Company’s employees and
provide benefits to employees in the event of death, disability, or
retirement. The measurement date used for the Company’s
employee benefit plans is December 31. The funding policies of
the Company’s plans are consistent with the local government
and tax requirements and several of the plans are not required to
be funded according to local government and tax requirements. For
all employees not part of a defined contribution pension or defined
benefit plan, the Company does not pay or reimburse pension
premiums other than any applicable statutory national premiums for
state pension.
The Company recognizes in its Consolidated Balance Sheets the
funded status of its defined benefit pension plans as the
difference between the fair value of the plan assets and the
benefit obligation.
Defined contribution plans
The Company maintains a defined contribution 401(k) retirement
savings plan for its U.S. employees and a retirement savings plan
for its U.K. employees. Each participant in the 401(k) retirement
savings plan may elect to contribute a percentage of his or her
annual compensation up to a specified maximum amount allowed under
U.S. Internal Revenue Service regulations. The Company matches
employee contributions to a maximum of 4% of the participant annual
compensation. The Company contributed and recorded in Operating
expenses $380, $480 and $665 during 2013, 2014, and 2015,
respectively.
Defined benefit plan
The Company maintains a defined benefit plan for its Swiss
employees. The change in benefit obligation, change in fair value
of plan assets, and funded status recognized in the Consolidated
Balance Sheets were as follows:
Defined pension
2014 2015
Benefit obligation at January 1, $
— $ (2,438 )
Service cost (26 ) (165 )
Past year service cost
— 85
Interest cost (6 ) (32 )
Contributions by plan participants (12 ) (67 )
Benefit payments 22 386
Benefit obligations of businesses acquired (2,424 )
—
Actuarial loss (94 ) (108 )
Other 36 126
Exchange rate differences 66 80
Benefit obligation at December 31, $ (2,438 ) $ (2,133 )
Fair value of plan assets at January 1, $
— $ 1,541
Actual return on plan assets 10 25
Contributions by employer 22 119
Contributions by plan participants 12 67
Benefit payments (22 ) (386 )
Plan assets of businesses acquired 1,562
—
Other (1 ) (10 )
Exchange rate differences (42 ) (48 )
Fair value of plan assets at December 31, $ 1,541 $ 1,308
Funded status – underfunded (non-current) (897 ) (825 )
The accumulated benefit obligations (ABO) were $2.4 million
and $2.1 million at December 31, 2014 and 2015,
respectively. The accumulated amount recognized in Other
comprehensive income as of December 31, 2015 was $199, before
tax effects.
Components of net periodic benefit cost
Net periodic benefit cost consisted of the following:
Defined pension benefits
2013 2014 2015
Service cost $
— $ 26 $ 165
Prior year service cost
—
— (38 )
Interest cost
— 6 32
Expected return on plan assets
— (7 ) (41 )
Curtailments/settlements
—
— (126 )
Administration expenses
— 1 11
Net periodic benefit cost $
— $ 26 $ 3
Assumptions
The following weighted-average assumptions were used to determine
benefit obligations:
Defined pension benefits
(in %) 2014 2015
Discount rate
1.25 0.80
Rate of compensation increase
2.00 2.00
Pension increase assumption
0.25
—
The discount rate assumptions are based upon high corporate quality
bonds.
The following weighted-average assumptions were used to determine
the “Net periodic benefit cost”:
Defined pension benefits
(in %) 2013 2014 2015
Discount rate
— 1.50 0.80
Expected long-term rate of return on plan assets
— 2.50 1.25
Rate of compensation increase
— 2.00 2.00
Plan assets
As of January 1, 2015, the Company transferred its plan assets
to a new insurance company and as a consequence, all plan assets at
December 31, 2014 were cash. The asset allocation of the new
insurance company on a weighted-average basis was as follows:
2014 2015
Asset Class (1)
Equity $ 379 25 % $ 325 25 %
Fixed income 477 31 % 709 54 %
Real estate 638 41 % 119 9 %
Other 47 3 % 155 12 %
Total $ 1,541 100 % $ 1,308 100 %
(1) As of January 1, 2015, Norman
Data Defense Systems AG changed the pension fund to AXA collective
funds. The disclosed asset allocation for December 31, 2014
corresponds to the asset allocation of the current pension fund as
of January 1, 2015.
Estimated future benefit payments
The future expected benefit payments by the Company’s pension
plan, which reflect expected future services, as appropriate as at
December 31, 2015, are as follows:
Estimated
2016 $ 70
2017 64
2018 59
2019 55
2020 53
Years 2021 -2025 278 </t>
  </si>
  <si>
    <t>Income Taxes</t>
  </si>
  <si>
    <t>Note 23 Income Taxes
The Company’s components of income before income taxes are as
follows:
Year Ended
December 31,
2013 2014 2015
Domestic $ (105,606 ) $ 24,662 $ 55,996
Foreign 208,326 49,351 3,449
$ 102,720 $ 74,013 $ 59,445
The components of the income tax provision (benefit) are as
follows:
Year Ended
December 31,
2013 2014 2015
Current:
Domestic $
— $ 1,055 $ 98
Foreign 20,898 4,499 1,253
Total current provision $ 20,898 $ 5,554 $ 1,351
Deferred:
Domestic (396 ) 11,384 12,673
Foreign 18,504 2,641 (3,505 )
Total deferred provision (benefit) $ 18,108 $ 14,025 $ 9,168
Provision for income taxes before tax effects of other
comprehensive income $ 39,006 $ 19,579 $ 10,519
Reconciliation of income tax computed at the Netherlands statutory
tax rate to the income tax provision (benefit) is as follows:
Year Ended
December 31,
2013 2014 2015
Income tax expense at statutory rate (1) $ 25,680 $ 18,525 $ 14,873
Foreign tax rate differential (2) (12,682 ) (2,926 ) (135 )
Dutch tax ruling – innovation box regime 22,616 11,449 1,693
Dutch tax ruling – additional tax benefit
— (4,325 ) (3,276 )
Permanent differences (3) 2,075 2,930 (1,252 )
Valuation allowance (187 ) (684 ) (1,874 )
Provision to return 2,788 (3,171 ) (264 )
R&amp;D Credit (366 ) (332 ) (1,170 )
Other (4) (918 ) (1,887 ) 1,924
Income tax provision $ 39,006 $ 19,579 $ 10,519
(1) The statutory rate was 25% in 2013,
2014 and 2015.
(2) The decrease in the foreign tax rate
differential is the result of the transfer of the Company’s
e-commerce operations from Cyprus to the Netherlands, effective
January 1, 2014.
(3) During 2013 and 2014, the Company
recognized $1.2 and $3.1 unfavorable permanent differences due to
the non-deductible share based compensation costs. During 2015, the
Company recognized $1.3 unfavorable permanent difference due to tax
non-deductible acquisition costs, $1.0 and $1.5 favorable permanent
differences from prior period acquisition costs recharge income and
with respect to non-taxable income from deferred consideration
reversal, respectively.
(4) During 2013, the Company recognized
$2.6 prior period unfavorable adjustments and $3.0 favorable
adjustment due to the change in income tax rate in Cyprus from 10%
to 12.5%. During 2014, the Company recognized $0.6 prior period
favorable adjustments and $0.9 favorable adjustments due to the UK
deferred revenue tax rate changes. During 2015, the Company
recognized $1.2 prior period unfavorable adjustments due to a
reduction in 2010 net operating losses as a result of foreign
currency translation difference which is offset by a favorable
reversal of valuation allowance in the same amount.
Dutch tax ruling
On June 1, 2011, the Company entered into an innovation box
regime in the Netherlands, resulting in the recognition of tax
benefits (deferred tax assets), which significantly impacted its
effective tax rate in 2011. Under the innovation box regime, the
income attributable to certain research and development activities
is subject to an effective rate of 5%, in lieu of the Dutch
statutory corporate income tax rate of 25%. As a consequence, the
enacted Dutch tax rate was 22%, 19%, 16%, 13% and 10% for 2011,
2012, 2013, 2014 and 2015, respectively. The current innovation box
ruling will end in December 2020.
Simultaneously, the Company entered into an agreement regarding
special deductions on acquired intellectual property, which was
updated in December 2012 and December 2013. This agreement on
special deductions will end on December 31, 2018. On
January 1, 2014, the Company entered into similar agreement
regarding special deductions on acquired intellectual property
which will end on December 31, 2023. The effects of these
agreements on per share data is nil, $0.08 and $0.06 for 2013, 2014
and 2015, respectively.
Temporary differences
Deferred income taxes reflect the net effects of temporary
differences between the carrying amounts of assets and liabilities
for financial reporting purposes and the amounts used for income
tax purposes. Significant components of deferred income tax assets
and liabilities are as follows:
December 31,
2014 2015
Deferred tax assets:
Fixed assets and intangible assets $ 11,827 $ 3,562
Deferred revenues 21,314 19,448
Provisions and reserves 7,649 9,210
Net operating loss carry forwards 17,588 9,190
Other 4,724 7,085
Gross deferred tax assets $ 63,102 $ 48,495
Valuation allowance (10,341 ) (7,860 )
Total deferred tax asset $ 52,761 $ 40,635
Deferred tax liabilities:
Fixed assets and intangible assets $ (30,715 ) $ (30,169 )
Other (358 ) (1,779 )
Total deferred tax liabilities $ (31,073 ) $ (31,948 )
Net deferred tax asset $ 21,688 $ 8,687
Deferred tax asset – current portion $ 21,056 $ 17,643
Deferred tax asset – non-current portion 26,813 20,538
Deferred tax liability – current portion (568 ) (898 )
Deferred tax liability – non-current portion (25,613 ) (28,596 )
Net deferred tax asset $ 21,688 $ 8,687
The Company maintains a valuation allowance on net operating losses
and other deferred tax assets in jurisdictions for which it does
not believe it is more-likely-than-not to realize those deferred
tax assets based upon all available positive and negative evidence,
including historical operating performance, carryback periods,
reversal of taxable temporary differences, tax planning strategies
and earnings expectations.
The movement of the valuation allowance on net operating losses and
other deferred tax assets is as follows:
Year Ended
December 31,
2013 2014 2015
Balance at beginning of period $ 11,359 $ 11,124 $ 10,341
Additions through acquisitions
— 1,323 6
Charged to expenses 1,305 83 272
Credited to expenses (1,540 ) (2,189 ) (2,152 )
Charged to other accounts
—
— (607 )
Balance at end of period $ 11,124 $ 10,341 $ 7,860
As of December 31, 2014 and December 31, 2015, the
Company had net operating loss carry forwards of approximately
$81,787 and $34,630, respectively, which will be available to
offset future taxable income. If not used, approximately $19,491 of
these carry forwards will expire between 2018 and 2023. The
remaining portion of the carry forwards arose in jurisdictions
where losses do not expire. In addition, as of December 31,
2014, and December 31, 2015, the Company had
Research &amp; Development tax credit carry forwards totaling
$4,378 and $6,874, respectively, of which, if unused, $3,714 will
expire in years 2023 through 2035, and $3,160 do not expire.
Certain tax attributes in the United States are subject to an
annual limitation of $11,834 as a result of the acquisition of
Wavemarket, Inc. by the Company, which constitutes a change of
ownership as defined under Internal Revenue Code Section 382.
The Company does not expect the annual limitation to result in the
expiration of any unused tax attributes.
The Company intends to remit all earnings in its foreign
subsidiaries and has established deferred tax liability of
approximately $839 for unremitted earnings.
As of December 31, 2013 the Company had no unrecognized tax
benefits. As of December 31, 2014 the Company had unrecognized
tax benefits with respect to R&amp;D credits on its
subsidiary’s U.S. federal and state tax returns. As of
December 31, 2015, the Company had unrecognized tax benefits
primarily with respect to R&amp;D credits and California NOLs on
its subsidiary’s U.S. federal and state tax returns,
unrecognized tax benefits in relation to 2015 profits of newly
acquired subsidiary in Malta and unrecognized tax benefits for
share based compensation in Israel.
The Company recognizes interest and penalties accrued related to
unrecognized tax benefits in tax expense. The Company had no
amounts accrued for interest and penalties during the years
presented.
A reconciliation of the beginning and ending amount of unrecognized
tax benefits for the years presented is as follows:
Year Ended
December 31,
2013 2014 2015
Balance at January 1, $
— $
— $ 1,454
Additions through acquisitions
— 1,454
—
Additions based on tax positions related to the current year
—
— 566
Additions for tax positions of prior years
—
— 827
Reductions due to settlements with taxing authorities
—
— (9 )
Balance at December 31, $
— $ 1,454 $ 2,838
At December 31, 2015, there was $1.9 million of unrecognized
tax benefits that, if recognized, would affect the annual effective
tax rate.
The Company files numerous consolidated and separate company income
tax returns in its domestic and foreign jurisdictions. The Company
does not expect the amount of unrecognized tax benefits to
materially change within the next twelve months. The table below
summarizes the open tax years and tax examinations in major
jurisdictions as of December 31, 2015:
Jurisdiction
Open Years
Ongoing Examinations
Australia 2013 – 2015 N/A
Brazil 2014 – 2015 N/A
Canada 2013 – 2015 N/A
China 2010 – 2015 In liquidation-review
Cyprus 2011 – 2015 In liquidation-review
Czech Republic 2012 – 2015 N/A
Denmark 2011 – 2015 N/A
France 2011 – 2015 N/A
Germany 2010 – 2015 2010 – 2012 Corporate tax
Israel 2011 – 2015 N/A
Malta 2014 – 2015 N/A
Netherlands 2009 – 2015
2011 – 2012 Corporate Tax/2013 VAT
Norway 2013 – 2015 N/A
Serbia 2012 – 2015 N/A
Spain 2012 – 2015 N/A
Sweden 2008 – 2015 N/A
Switzerland 2010 – 2015 N/A
United Kingdom 2012 – 2015 2013 Corporate tax
Ukraine 2014 – 2015 N/A
United States 2012 – 2015 N/A</t>
  </si>
  <si>
    <t>Earnings Per Share</t>
  </si>
  <si>
    <t>Note 24 Earnings Per Share
Basic earnings available to ordinary shareholders per share is
computed based on the weighted-average number of ordinary shares
outstanding during each period. Diluted earnings available to
ordinary shareholders per share is computed based on the
weighted-average number of ordinary shares outstanding during each
period, plus potential ordinary shares considered outstanding
during the period, as long as the inclusion of such shares is not
anti-dilutive. Potential ordinary shares consist of the incremental
ordinary shares issuable upon the exercise of share options (using
the treasury shares method).
The Company applied the two-class method when computing its
earnings per share, which requires that net income per share for
each class of share be calculated assuming 100% of the
Company’s net income is distributed as dividends to each
class of share based on their contractual rights.
The following table sets forth the computation of basic and diluted
earnings per outstanding ordinary share:
Year Ended
December 31,
2013 2014 2015
Numerator:
Net income $ 63,714 $ 54,434 $ 48,926
Less net income attribute to non-controlling interest
— (8 ) (35 )
Redeemable non-controlling interest
— (534 ) (1,925 )
Net income available to ordinary shareholders – basic $ 63,714 $ 53,892 $ 46,966
Net income available to ordinary shareholders – diluted $ 63,714 $ 53,892 $ 46,966
Denominator:
Weighted-average ordinary shares outstanding – basic 54,208,065 52,219,176 51,979,048
Potential ordinary shares 502,639 372,259 826,170
Weighted-average ordinary shares outstanding – diluted 54,710,704 52,591,435 52,805,218
Earnings per share attributable to AVG Technologies N.V. ordinary
shareholders – basic $ 1.18 $ 1.03 $ 0.90
Earnings per share attributable to AVG Technologies N.V. ordinary
shareholders – diluted $ 1.16 $ 1.02 $ 0.89
The following securities that could potentially dilute basic
earnings per share in the future have been excluded from the above
computation of earnings per share as their inclusion would have
been anti-dilutive.
Year Ended
December 31,
2013 2014 2015
Market restricted stock units 26,630 100,000 100,000
Options to purchase ordinary shares 1,235,448 1,675,499 860,324
Anti-dilutive shares 1,262,078 1,775,499 960,324</t>
  </si>
  <si>
    <t>Subsequent Events</t>
  </si>
  <si>
    <t>Note 25 Subsequent Events
Announcement of Jeffrey Ross as the Company’s new chief
financial officer
On March 29, 2016 the Company announced that Jeffrey Ross was
named chief financial officer. Mr. Ross joined the company in
early April and will assume the role and title of CFO the day
following the Company’s 2016 first quarter earnings
announcement. Mr. Ross will be a member of the Company’s
Management Board upon appointment by the General Meeting of
Shareholders, after which Mr. Little will resign as a member
of the Management Board and continue his employment with the
Company during the transition process. The Supervisory Board of the
Company will nominate Mr. Ross for appointment to the
Company’s Management Board at its Annual General Meeting of
Shareholders on June 9, 2016.
Second tranche of 2015 share repurchase program
On March 1, 2016, the Company announced the second tranche of
its previously announced 1,666,667 share repurchase program, as
announced on November 9, 2015 and subsequently on
December 17, 2015. Under the second tranche, the Company was
allowed to repurchase up to 200,001 of its ordinary shares (the
“shares”) between March 1, 2016 and May 10,
2016. The Company completed the second tranche and the 2015 share
repurchase program on March 14, 2016.
Additional share repurchase program
On March 29, 2016, the Company announced that it has adopted
an additional share repurchase program under which it intends to
repurchase up to 500,000 of its ordinary shares (the
“shares”) to cover the Company’s obligations to
deliver shares under its employee stock options incentive and
restricted share units plans.
The share repurchase was authorized by the Company’s
shareholders on June 11, 2015 and approved by the Supervisory
Board. Under the share repurchase program, the Company has
authorization to repurchase a maximum number of 500,000 shares
between March 30, 2016 and September 30, 2016. The total
repurchase price will not be more than $8,190.
The share repurchase program does not require the Company to
acquire any specific number of shares and may be terminated by the
Company at any time without prior notice.
The share repurchase program will be done in one tranche. The
Company has mandated JMP Securities LLC (“JMP”), a full
service investment bank, to execute the tranche of open market
repurchases (including repurchases from JMP acting as principal).
For that, JMP will decide on the timing of the share repurchases
independently of, and without being influenced by, the Company. JMP
is a full service Broker-Dealer. The number of shares repurchased
each week during the share repurchase program and the average
purchase price are disclosed on the Investor Relations section of
the Company’s website, which can be found at www.avg.com or
investors.avg.com.
Redemption Class B-2 shares Location Labs, Inc.
In April 2016, the Company redeemed the Class B-2 shares of
Location Labs, Inc. for $16,800. Class B-2 shares were puttable to
the Company by the shareholders for a six month period commencing
on January 1, 2016 for a maximum nominal value of $16,800.
Location Labs contingent consideration payment
In April 2016, the Company paid the selling shareholders of
Location Labs the second installment of the contingent purchase
consideration of $13.5 million, due to Location Labs fulfilling the
financial metrics upon which this installment was payable.</t>
  </si>
  <si>
    <t>Summary of significant accounting policies (Policies)</t>
  </si>
  <si>
    <t>Principles of consolidation</t>
  </si>
  <si>
    <t>Principles of consolidation
The accompanying consolidated financial statements of AVG
Technologies N.V. and its subsidiaries are prepared in conformity
with generally accepted accounting principles in the United States
of America (“U.S. GAAP”). Subsidiaries are defined as
being those companies over which AVG Technologies N.V. has control
through a majority of voting rights to exercise control or to
obtain the majority of the benefits and be exposed to a majority of
the risk. Subsidiaries are consolidated from the date on which
control is obtained until the date that such control ceases. All
intercompany accounts and transactions have been eliminated in
consolidation.</t>
  </si>
  <si>
    <t>Investment in equity affiliate</t>
  </si>
  <si>
    <t>Investment in equity affiliate
Investments in the common shares of companies, in which the Company
believes it exercises significant influence over operating and
financial policies, are accounted for using the equity method,
reflecting its shares of gains and losses less dividend
distribution and impairment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based upon historical factors, current circumstances
and the experience and judgment of management. Management evaluates
its assumptions and estimates on an ongoing basis. Actual results
could differ from those estimates.</t>
  </si>
  <si>
    <t>Concentrations of credit risk</t>
  </si>
  <si>
    <t>Concentrations of credit risk
A significant portion of the Company’s revenue and net income
is derived from international direct sales and sales to resellers
and distributors. Fluctuations of the U.S. dollar against other
currencies, changes in local regulatory or economic conditions,
piracy, or non-performance by resellers or distributors could
adversely affect operating results.
The majority of platform-derived revenue from the Company’s
dynamic secure search was generated through agreements with search
engine companies, including Google and Yahoo!. Platform-derived
revenue generated from Google accounted for 3% of the
Company’s total revenue in 2015 (9% in 2014 and 28% in 2013).
Platform-derived revenue generated from Yahoo! accounted for 15% of
the Company’s total revenue in 2015 (15% in 2014 and 9% in
2013). Changes in local regulatory or economic conditions, piracy,
or non-performance of Google and Yahoo! could adversely affect
operating results.
Financial instruments that potentially subject the Company to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ose
financial institutions. The credit risk in trade accounts
receivable is substantially mitigated by the Company’s credit
evaluation process, reasonably short collection terms, and the
geographical dispersion of sales transactions. The Company does not
obtain rights to collateral to reduce its credit risk.</t>
  </si>
  <si>
    <t>Foreign currency</t>
  </si>
  <si>
    <t>Foreign currency
The reporting currency of the Company is the U.S. dollar. The
functional currency of AVG Technologies N.V. is the U.S. dollar as
it is the currency of the primary economic environment in which its
operations are conducted. The functional currency of the
Company’s subsidiaries is generally the local currency of
such entity. Transactions in currencies other than the functional
currency of the Company are recorded at the rates of exchange
prevailing at the date of the transaction. Monetary assets and
liabilities in currencies other than the operation’s
functional currency are remeasured at rates of exchange prevailing
at the balance sheet date to the operation’s functional
currency. Foreign currency transaction gains and losses are
included in other income (expense), net, in the consolidated
statements of comprehensive income.
Upon consolidation, the results of operations of subsidiaries,
whose functional currency is other than the reporting currency of
the Company, the U.S. dollar, are translated at the average
exchange rate for the period. Assets and liabilities, excluding
equity account balances which are translated at historical rates,
are translated at period end exchange rates.
The translation adjustments resulting from this process are
included as a component of accumulated other comprehensive income
(loss). In the event of liquidation of a foreign subsidiary, the
accumulated translation adjustment attributable to that foreign
subsidiary is reclassified from accumulated other comprehensive
income (loss) and included in other income (expense), net.</t>
  </si>
  <si>
    <t>Reclassification</t>
  </si>
  <si>
    <t>Reclassification
Certain prior year amounts in these notes and in the consolidated
financial statements have been reclassified to conform to the
fiscal 2015 presentation.
In 2015, on the consolidated statements of income, the Company
began to break down its subscription revenue separately stating
SaaS revenues from licenses revenues, and the Company began to
break down its platform-derived revenue and separately stating
Search revenue from other platform-derived revenue. For comparison
purposes, the Company has reclassified prior year revenues to
reflect the new method of presentation.
The majority of the costs associated with the Company’s
licenses and SaaS offerings are interrelated and interdependent.
Accordingly, the Company presents these costs aggregated as cost of
Software sales. Similarly, the costs for Search revenue and other
platform-derived revenue are also interrelated and interdependent.
Accordingly, the Company presents these costs aggregated as cost of
Search and other.
Since SaaS revenues and licenses revenues are interrelated for
purposes of allocating resources or assessing performance, this
revenue is jointly referred to as Subscription revenue. Since
search revenues and other platform-derived revenues are
interrelated for purposes of allocating resources or assessing
performance, this revenue is jointly referred to as
Platform-derived or platform revenue.</t>
  </si>
  <si>
    <t>Revenue recognition</t>
  </si>
  <si>
    <t>Revenue recognition
The Company’s revenue, which is presented net of sales taxes
and any other similar assessments, is derived from the following
sources: (i) subscription revenue, which principally consists
of revenue from term-based and perpetual software license
agreements, bundled with maintenance and support, and hosted
software solutions; and (ii) platform-derived revenues, which
consists primarily of revenue from secure search solution and
monetization of mobile products.
Subscription revenues
Since SaaS revenues and licenses revenues are interrelated, this
revenue is jointly referred to as Subscription revenue.
The Company sells term-based software licenses through direct sales
to customers and indirect sales with partners, distributors and
resellers. The Company recognizes its software revenue when
(i) persuasive evidence of an arrangement exists,
(ii) delivery has occurred or services have been rendered,
(iii) fees are fixed or determinable and
(iv) collectability is probable. If the Company determines
that any one of the four criteria is not met, the Company defers
recognition of revenue until all the criteria are met.
Persuasive evidence is a binding purchase order or license
agreement. Delivery generally occurs upon delivery of a license key
or, in the case of hosted software solutions, when services are
made available. If a significant portion of a fee is due after the
Company’s normal payment terms of typically up to 90 days,
the Company recognizes revenue as the fees become due. If the
Company determines that collection of a fee is not reasonably
assured, the Company defers the fees and recognizes revenue upon
cash receipt, provided all other revenue recognition criteria are
met.
The term-based software license agreements include free maintenance
and support services (including the right to receive unspecified
upgrades/enhancements of the Company’s products on a
when-and-if-available basis), for which vendor-specific objective
evidence (“VSOE”) of the fair value of undelivered
elements does not exist. These arrangements are offered to
customers over a specified period of time, and the Company
recognizes all revenue from the arrangement ratably over the
license term, which coincides with the maintenance and support
service period.
In cases where the Company generates revenue from its hosted
software solutions, revenue is recognized in accordance with ASC
605, Revenue Recognition
The Company also sells perpetual software licenses primarily
through indirect sales with partners, distributors and resellers
and, to a lesser extent, through direct sales to customers. The
perpetual license agreements include free maintenance and support
services (which include the right to bug fixes, but exclude the
right to receive unspecified upgrades/enhancements of the
Company’s product on a when-and-if-available basis), for
which VSOE of the fair value of undelivered elements does not
exist. The Company recognizes all revenue from arrangements ratably
over the expected term for providing maintenance and support
services.
The Company also licenses its software to partners, who sell the
software products to end users. When sold to an end user, the
partner reports the sale to the Company and revenue is recognized
ratably over the service period.
Deferred revenue consists principally of the unamortized balance of
arrangements which include term-based and perpetual software
license agreements, bundled with maintenance and support.
The Company reduces revenue for estimated sales returns. End users
may return the Company’s products, subject to varying
limitations, through distributors and resellers or to the Company
directly for a refund within a reasonably short period from the
date of purchase. The Company estimates and records reserves for
sales returns based on historical experience.
Platform-derived revenues
Since search revenues and other platform-derived revenues are
interrelated, this revenue is jointly referred to as
Platform-derived or platform revenue.
Platform-derived revenues are principally generated from search
engines. The third parties are obligated to pay the Company a
portion of the revenue they earn from search advertisements to end
users on its Internet properties. Amounts earned from such third
parties are reflected as revenue in the period in which such
advertising services are provided.
Other platform-derived revenues comprise advertising fees, mobile
related products and product fees. Product fees earned through
collaborative arrangements with third parties, whereby the Company
incorporates content or functionality of the third party into the
Company’s product offerings. Fees earned in a period are
generally based on the number of active clients with the installed
third party content or functionality multiplied by the applicable
client fee.
Each contract is evaluated to determine whether the Company is the
principal in the arrangement. When the Company concludes that it is
the principal, revenues are recognized on a gross basis, otherwise
revenues are recognized on a net basis. Generally, the Company is
not the primary obligor in the arrangements and does not have
latitude in establishing prices, and therefore the Company
generally records the net sales amount as revenue.</t>
  </si>
  <si>
    <t>Cost of revenue</t>
  </si>
  <si>
    <t>Cost of revenue
The majority of the costs associated with our licenses and SaaS
offerings are interrelated and interdependent. Accordingly, we
present these costs aggregated as cost of Software sales.
Similarly, the costs for Search revenue and other platform-derived
revenue are also interrelated and interdependent. Accordingly, we
present these costs aggregated as cost of Search and other.
The cost of revenue related to software and services revenues
primarily consists of customer support, costs of electronic
downloads, commissions to payment providers, amortization of
purchased technology, costs of packaging, license fees for
technologies implemented into the Company’s products, costs
associated with the Company’s network operating center.
The cost of revenue related to platform-derived revenues primarily
consists of fees paid to third parties that distribute the
Company’s search solutions and to traffic acquisition costs.
Traffic acquisition costs are comprised of payments made to
companies that direct consumer traffic to the Company and are
expensed in the period incurred.</t>
  </si>
  <si>
    <t>Cash and cash equivalents
The Company considers all highly liquid investments with an
original maturity to the Company of three months or less to be cash
equivalents. Cash equivalents are stated at cost, which
approximates fair value. Cash and cash equivalents exclude
restricted cash. Restricted cash may contain cash restricted for
deposits, guarantees and certain acquisition related
restrictions.</t>
  </si>
  <si>
    <t>Trade accounts receivable</t>
  </si>
  <si>
    <t>Trade accounts receivable
Trade accounts receivable are amounts due from customers for
products and licenses sold in the ordinary course of business. The
Company maintains an allowance for doubtful accounts to reserve for
potentially uncollectible trade receivables. Additions to the
allowance for doubtful accounts are recorded as general and
administrative expenses. The Company reviews its trade receivables
to identify specific customers with known disputes or
collectability issues. In addition, the Company maintains an
allowance for all other receivables not included in the specific
reserve by applying specific rates of projected uncollectible
receivables to the various aging categories. The Company analyzes
its historical collection experience, customer credit-worthiness,
current economic trends and changes in customer payment terms in
determining the amounts of these allowances.</t>
  </si>
  <si>
    <t>Derivative instruments and hedging activities</t>
  </si>
  <si>
    <t>Derivative instruments and hedging activities
The Company periodically enters into foreign currency option
contracts to reduce the risks associated with changes in foreign
currency exchange rates. The Company recognizes all derivatives on
the balance sheet at fair value. The foreign currency contracts do
not meet the requirements for hedge accounting.</t>
  </si>
  <si>
    <t>Inventories
Inventories primarily consist of finished goods and are stated at
the lower of cost or market. Cost is determined using the first-in,
first-out method. Adjustments to reduce the cost of inventory to
its net realizable value are made, if required, for estimated
excess, obsolescence or impairment.</t>
  </si>
  <si>
    <t>Property and equipment</t>
  </si>
  <si>
    <t>Property and equipment
Property, equipment and leasehold improvements are stated at cost,
net of accumulated depreciation and amortization. Depreciation is
computed on a straight-line basis over the estimated useful lives
to the residual value of the related assets, generally as
follows:
• computer equipment – two to
four years;
• office furniture and equipment
– two to five years;
• vehicles – four to five years;
and
• leasehold improvements – the
shorter of the lease term or the estimated useful life of the
asset.
Repairs and maintenance expenditures, which are not considered
improvements and do not extend the useful life of property and
equipment, are expensed as incurred.
Property and equipment are reviewed for impairment whenever events
or changes in circumstances indicate that the carrying amount of an
asset may not be recoverable. Recoverability of assets to be held
and used is measured by comparing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t>
  </si>
  <si>
    <t>Leased assets</t>
  </si>
  <si>
    <t>Leases
On February 25, 2016 the FASB issued ASU 2016 – 02
– Leases, Topic 842. The amendments in this Update are to
increase transparency and comparability among organizations by
recognizing lease assets and lease liabilities on the balance sheet
and disclosing key information about leasing arrangements.
The new standard is effective for fiscal years, and interim periods
within those fiscal years, beginning after December 15, 2018.
Early adoption is permitted. The Company has chosen not to early
adopt this standard. The adoption of this standard, although it
will increase reported assets and liabilities, is not expected to
have a material impact on the Company’s financial
statements.</t>
  </si>
  <si>
    <t>Dividends</t>
  </si>
  <si>
    <t>Dividends
Dividends are declared in accordance with the relevant laws and
regulations applicable to the Company and are recognized when they
become legally payable.</t>
  </si>
  <si>
    <t>Business combinations</t>
  </si>
  <si>
    <t>Business combinations
The Company uses the acquisition method of accounting under the
authoritative guidance on business combinations.
The acquired company’s operating results are included in the
Company’s consolidated financial statements starting on the
date of acquisition. The purchase price is equivalent to the fair
value of the consideration transferred and liabilities incurred,
including liabilities related to contingent consideration. Changes
in fair value of contingent consideration, including changes in
probability of achievement and changes due to the passage of time,
subsequent to the acquisition date are recognized in operating
income in the consolidated statements of comprehensive income in
the period in which they occur.
The Company may enter into agreements with the former owners of the
acquiree to transfer additional payments or equity interests as
part of the exchange for control of the acquiree if specified
future events occur or conditions are met. For these arrangements
for additional payments or equity interests to the former owners,
the Company considers the indicators as described in the ASC 805,
Business combinations
Goodwill represents a residual value as of the acquisition date,
which in most cases results in measuring goodwill as an excess of
the purchase consideration transferred plus the fair value of any
non-controlling interest in the acquired company over the fair
value of net assets acquired, including contingent
consideration.
Amounts allocated to assets and liabilities are based on fair
values. The determination of such fair values requires management
to make significant estimates and assumptions, especially with
respect to the identifiable intangible assets. Those estimates are
based on assumptions believed to be reasonable for a market
participant, are based on historical experience and information
obtained from the management of the acquired companies.
When pre-acquisition contingencies are identified, the Company
estimates the fair value of such contingencies and includes them as
part of the assets acquired or liabilities assumed, as appropriate,
under the acquisition method. Changes in these estimates are
recorded in the consolidated statements of comprehensive income in
the period in which they are identified.</t>
  </si>
  <si>
    <t>Redeemable non-controlling interest
The non-controlling interest for which the redemption is outside of
the Company’s control is presented under the caption
“Redeemable non-controlling interest” outside of
permanent equity. This interest is measured with an initial value
based on fair value. Adjustments to the carrying amount which will
impact retained earnings, are determined after the attribution of
net income or loss of the subsidiary. The amount presented in
redeemable non-controlling interest will be no less than the
initial amount recognized.</t>
  </si>
  <si>
    <t>Goodwill
Goodwill represents the excess of the purchase price in a business
combination over the fair value of tangible and identifiable
intangible assets acquired less liabilities assumed. We perform an
annual impairment test in the fourth quarter of each financial year
or more frequently if impairment indicators are present. When
impaired, the carrying value of goodwill is written down to fair
value. The goodwill impairment test is performed at the reporting
unit level. Our reporting units are either at the operating segment
level or one level below operating segments. In performing the
goodwill impairment tests, we assess relevant qualitative factors
to determine whether it is more likely than not that the fair value
of the reporting units is less than their carrying amount. The
qualitative factors we consider include, but are not limited to,
general economic conditions, outlook for the software industry, our
recent and forecasted financial performance and the fair value of
our shares. After considering such factors, we conclude whether it
is more likely than not that the fair value of a reporting unit is
less than its carrying amount. If it is determined as a result of
the qualitative assessment that it is more likely than not that the
fair value of a reporting unit is less than its carrying amount,
the provisions of the authoritative guidance require that we
perform a two-step quantitative impairment test on goodwill. In the
first step, we compare the fair value of each reporting unit to
each carrying amount. The second step, if necessary, measures the
amount of impairment by applying a fair-value based test to the
individual assets and liabilities within each reporting unit.
We conducted our annual goodwill impairment test in the fourth
quarter of 2015 and determined that the fair values of our
reporting units exceeded their carrying values and therefore
goodwill in those reporting units was not impaired.</t>
  </si>
  <si>
    <t>Intangible assets</t>
  </si>
  <si>
    <t>Intangible assets
In connection with its acquisitions, the Company generally
recognizes assets for customer relationships and developed
technology, which consists of acquired product rights, technologies
and databases. Finite-lived intangible assets are carried at cost
less accumulated amortization. Such amortization is recognized on a
straight-line basis over the estimated useful lives of the
respective assets, generally between two and five years.
Amortization for developed technology is recognized in cost of
revenue. Amortization for customer relationships is recognized in
sales and marketing.
The Company recognizes assets for software programs developed,
which are to be used solely to meet the Company’s internal
needs. The recognized assets are comprised of the costs incurred
during the application development stage for these software
programs. Amortization is computed on a straight-line basis over
the estimated useful lives generally between two and five
years.
The Company assesses the impairment of identifiable intangible
assets whenever events or changes in circumstances indicate that an
asset’s carrying amount may not be recoverable.
Recoverability of certain finite-lived intangible assets is
determined by comparing the carrying amount of the asset group to
which the assets are assigned with the sum of the undiscounted
estimated future cash flows the asset group is expected to
generate. If the asset is considered to be impaired, such amount is
measured as the difference between the carrying amount of the asset
and its fair value. Recoverability of developed technology is
measured by comparing the carrying amount of the asset with the sum
of undiscounted estimated future product revenues less estimated
future costs to dispose of the product. If the asset is considered
to be impaired, such amount is measured as the difference between
the carrying amount of the asset and its fair value.</t>
  </si>
  <si>
    <t>Investments
Non-marketable equity investments
Non-marketable equity investments are measured in accordance with
the cost method when the equity method does not apply. The Company
records the realized gains or losses on the sale of non-marketable
cost method investments in other income (expense), net.
Non-marketable equity investments are subject to periodic
impairment review. Whenever events or changes in the business
circumstances indicate that the carrying value of the
non-marketable investment may not be fully recoverable, these
investments are subject to further analysis to determine if there
is an impairment. Non-marketable equity investments are considered
to be impaired when the fair value is below the cost basis. The
impairment review is based on the Company’s assessment of the
severity and duration of the impairment, and qualitative and
quantitative analysis, i.e. the technological feasibility of the
investee’s products and technologies.
Debt securities
Debt securities are classified as held-to-maturity and carried at
amortized cost as management has the positive intent and ability to
hold them until maturity. Dividend and interest income from these
securities is included in earnings. Management evaluates debt
securities for other-than-temporary impairment in each reporting
period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the criteria regarding either the intent
or requirement to sell is met, the entire difference between
amortized cost and fair value is recognized as impairment through
earnings. For debt securities that do not meet the aforementioned
criteria, the amount of impairment is split into two components as
follows: (i) other-than-temporary impairment related to credit
loss, which is recognized in earnings and
(ii) other-than-temporary impairment related to other factors,
which is recognized in other comprehensive income (loss).</t>
  </si>
  <si>
    <t>Income taxes</t>
  </si>
  <si>
    <t>Income taxes
The income tax expense for the period comprises current and
deferred tax. Income tax is recognized in the consolidated
statements of comprehensive income, except to the extent it relates
to items recognized in other comprehensive income or directly in
equity.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 and tax
credit carry forwards in each jurisdiction in which the Company
operates. Deferred tax assets and liabilities are measured using
the currently enacted tax rates that apply to taxable income in
effect for the years in which those tax assets are expected to be
realized or settled. Unless otherwise disclosed, goodwill is not
deductible for tax purposes. The Company records a valuation
allowance to reduce deferred tax assets to the amount that is
believed, more likely than not, to be realized.
Tax returns are subject to examination by various tax authorities.
Although the Company believes that adequate accruals have been made
in each period for unsettled issues, additional benefits or
expenses could occur in future years from resolution of outstanding
matters. The Company records additional expenses each period
relating to the expected interest and penalties it would be
required to pay a tax authority if the Company does not prevail.
Management continues to assess the Company’s potential tax
liability and revise its estimates. The Company applies the
authoritative guidance on income taxes that prescribes a minimum
recognition threshold a tax position is required to meet before
being recognized in the financial statements.</t>
  </si>
  <si>
    <t>Share-based compensation
Compensation costs related to employee share option grants are
based on the fair value of the options on the date of grant, net of
estimated forfeitures. Compensation costs on share based awards
with graded vesting are recognized on an accelerated basis as
though each separately vesting portion of the award was, in
substance, a separate award.
Cash-settled, share-based compensation awards are recognized as a
liability and re-measured at each balance sheet date through the
consolidated statement of comprehensive income.
Compensation costs for restricted share units are measured based on
the closing fair market value of the Company’s ordinary
shares on the date of grant, net of estimated forfeitures.</t>
  </si>
  <si>
    <t>Advertising costs</t>
  </si>
  <si>
    <t>Advertising costs
Advertising costs are charged to operations as incurred, when
service is received or goods are delivered, and include electronic
and print advertising, trade shows, collateral production and all
forms of direct marketing.</t>
  </si>
  <si>
    <t>Research and development
Research and development costs include salaries and benefits of
researchers and engineers, supplies and other expenses incurred in
research and development efforts. Costs incurred in the research
phase of new software products for external use are expensed as
incurred. The Company expenses software development costs,
including costs to develop software products to be marketed to
external users, before technological feasibility of such products
is reached. The Company has determined that technological
feasibility was reached shortly before the release of those
products and as a result, the development costs incurred after the
establishment of technological feasibility and before the release
of those products were not material, and accordingly, were expensed
as incurred. Costs related to the development of internal-use
software are capitalized as incurred. The estimated useful life of
costs capitalized is evaluated for each specific project and ranges
from two to five years. Capitalized research and development costs
are included in property and equipment, net.
The Company capitalized $1,654 and $3,856 of research and
development costs during 2014 and 2015, respectively. The
amortization of capitalized costs totaled during 2013, 2014 and
2015 were nil, $239 and $1,216, respectively.</t>
  </si>
  <si>
    <t>Sales commissions</t>
  </si>
  <si>
    <t>Sales commissions
Sales commissions and other costs relating to a revenue-generating
transactions but are not related to creating the product or
providing the service being sold are presented under Sales and
marketing expense. These costs are recognized in the period that
the revenue-generating transaction occurred.</t>
  </si>
  <si>
    <t>Employee benefit plan - Defined contribution plan</t>
  </si>
  <si>
    <t>Employee benefit plan – Defined contribution
plan
The Company maintains a defined contribution 401(k) retirement
savings plan for its U.S. employees. Each participant in the 401(k)
retirement savings plan may elect to contribute a percentage of his
or her annual compensation up to a specified maximum amount allowed
under U.S. Internal Revenue Service regulations. The Company
matches employee contributions to a maximum of 4% of the
participant annual compensation.
The Company maintains a privately administered pension insurance
plan in the United Kingdom on a voluntary basis. Contributions to
the plan are recognized as employee benefit expense when due.</t>
  </si>
  <si>
    <t>Employee benefit plan - Defined benefit plan</t>
  </si>
  <si>
    <t>Employee benefit plan – Defined benefit
plan
For the defined benefit plan, a Projected Benefit Obligation is
calculated annually by independent actuaries using the projected
unit credit method. Pension costs primarily represent the increase
in the actuarial present value of the obligation for pension
benefits based on employee service during the year and the interest
on this obligation in respect of employee service in previous
years, net of expected return on plan assets.
Actuarial gains and losses arising from experience adjustments and
changes in actuarial assumptions are charged or credited to equity
and are reflected in Accumulated other comprehensive income in the
period in which they arise.</t>
  </si>
  <si>
    <t>Termination benefits and other termination costs</t>
  </si>
  <si>
    <t>Termination benefits and other termination costs
Contractual termination benefits are payable when employment is
terminated due to an event specified in the provisions of a
social/labor plan or statutory law. A liability is recognized when
it is probable that employees will be entitled to the benefits and
the amount can be estimated. One-time termination benefits are
payable when the Company offers, for a short period of time,
additional benefits to employees electing voluntary termination,
including early retirement. A liability is recognized when the
Company is committed to make payments and the number of affected
employees and the benefits received are known to both parties.
Other involuntary termination benefits are payable when employment
is terminated due to an event not specified in the provisions of a
social/labor plan or statutory law. A liability is recognized when
the Company is demonstrably committed to terminating the employment
of current employees according to a detailed formal plan without
possibility of withdrawal and can reasonably estimate such amount.
Benefits falling due more than 12 months after the balance sheet
date are discounted to present value.
Contract termination costs for a contract terminated before the end
of its term are recognized when the Company terminates the contract
in accordance with the contract terms. A liability for costs that
will continue to be incurred under a contract for its remaining
term without economic benefit to the entity is recognized at the
cease-use date. Other costs associated with an exit or disposal
activity are recognized when incurred, even if the costs are
incremental to other operating costs.</t>
  </si>
  <si>
    <t>Loss contingencies</t>
  </si>
  <si>
    <t>Loss contingencies
The Company provides for contingent liabilities when (i) it is
probable that an asset has been impaired or a liability has been
incurred at the date of the financial statements and (ii) the
amount of the loss can be reasonably estimated. Disclosure in the
notes to the financial statements is provided for loss
contingencies that do not meet both these conditions if there is a
reasonable possibility that a loss may have been incurred.</t>
  </si>
  <si>
    <t>Debt issuance costs and debt discounts (or premiums)</t>
  </si>
  <si>
    <t>Debt issuance costs and debt discounts (or
premiums)
Debt issuance costs include third party financing arrangement fees
and legal fees associated with the Company’s long-term debt.
These costs are reported in the balance sheet as deferred charges
and are amortized over the life of the related debt using the
effective interest method and are included in interest and finance
costs.
Debt discounts (or premium) are reported as a direct reduction of
(or addition to) the face amount of the debt and are amortized over
the life of the related debt using the effective interest method
and are included in interest and finance costs.</t>
  </si>
  <si>
    <t>Segment reporting</t>
  </si>
  <si>
    <t>Segment reporting
Operating segments are defined as components of an enterprise for
which separate financial information is available and is evaluated
regularly by the chief operating decision maker
(“CODM”), or decision making group, in deciding how to
allocate resources and in assessing performance. The
Company’s chief operating decision maker is the Management
Board, which consists of the chief executive officer and chief
financial officer.
Any costs incurred that are directly applicable to the segments are
allocated to the appropriate segment. In addition, certain costs
incurred at a corporate level that are identifiable and that
benefit our segments are allocated to them. These allocated costs
include costs of shared research and development facilities, shared
IT infrastructure, and shared central brand and public relations
activities. Certain other corporate costs not directly applicable
to the segments are identified as “unallocated” costs
and represent general corporate costs that are applicable to the
consolidated group, including but not limited to; legal, tax, and
corporate reporting and are therefore not allocated to the two
reportable segments. All “unallocated” costs reported
are not included in the CODM’s evaluation of the segment
operating income performance of the two reportable segments.
The Company evaluates the performance of its segments based
primarily on their revenue and operating income. In addition to the
“unallocated” noted above, the Company excludes certain
charges such as share-based compensation, acquisition amortization,
and one time charges that affect comparability from operating
income for segment purposes as these items are not reflective of
normal continuing operations of the segments.
The operating structure provides the Company with visibility over
the operations of the two businesses, to more effectively
capitalize on market conditions and maximize revenue and
profitability.
The principal products and services offered by each segment are
summarized below:
Consumer – The Company’s Consumer segment focuses on
delivering simple privacy, protection and performance solutions for
PCs, tablets and mobile devices for consumers. Consumer segment
products include Anti-Virus and Internet Security, PC Optimization,
and Family Safety and are available across multiple devices
including PCs, Android and Mac. In addition, the Company has a
growing portfolio of Mobile applications including those aimed at
optimizing performance, memory and allowing easy control over
privacy settings.
SMB – The Company’s SMB segment focuses on delivering
simple privacy, protection and performance solutions across
multiple devices for SMB customers. Products include AVG CloudCare
(a cloud-services remote management platform incorporating services
such as Anti-Virus, Content Filtering and Online Backup) and AVG
Managed Workplace (a remote monitoring and IT management platform),
allowing the Company’s partners to view and access their
customers’ entire network environment.</t>
  </si>
  <si>
    <t>Earnings per share</t>
  </si>
  <si>
    <t>Earnings per share
In accordance with ASC 260, Earnings per Share</t>
  </si>
  <si>
    <t>Share issuance costs</t>
  </si>
  <si>
    <t>Share issuance costs
Direct costs incurred in obtaining capital by issuing shares, as
well as costs incurred through contractual obligations for other
offerings are deducted from the related proceeds and the net amount
recorded as additional paid-in capital in the period when such
shares are issued.</t>
  </si>
  <si>
    <t>Treasury shares
Treasury shares refer to the Company’s own outstanding shares
that were reacquired by the Company. Treasury shares that were
repurchased for purposes other than retirement, or whose ultimate
disposition has not yet been decided, are recognized at cost and
deducted from Shareholders’ (deficit) equity. When the
treasury shares are reissued, gains are credited to additional
paid-in capital. Losses are charged to additional paid-in capital
to the extent of previous gains recognized, and are otherwise
charged to retained earnings. Any ordinary shares that the Company
holds in its own capital may not be voted and no dividends are
allocated to the treasury shares.</t>
  </si>
  <si>
    <t>Adopted accounting pronouncements</t>
  </si>
  <si>
    <t>Adopted accounting pronouncements
There were no additional accounting pronouncements effective in
2015 that were applicable to the Company.</t>
  </si>
  <si>
    <t>Accounting guidance issued but not adopted</t>
  </si>
  <si>
    <t>Accounting guidance issued but not adopted as of
December 31, 2015
Stock compensation
In June 2014, the FASB issued ASU No. 2014-12, Compensation
– stock compensation. The main objective in developing this
update is to provide guidance and conformity with respect to
accounting for share-based payments when the terms of an award
provide that a performance target could be achieved after the
requisite service period. The new guidance is effective for fiscal
years beginning after December 15, 2015. The adoption of this
standard is not expected to have a material impact on the
Company’s financial statements.
Going concern
In August 2014, the FASB issued ASU No. 2014-15: Presentation
of Financial Statements-Going Concern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
Presentation of Debt Issuance Costs
On April 7, 2015, the FASB issued Accounting Standard Update
2015-03, Simplifying the Presentation of Debt Issuance Costs, which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 deferred charge
(i.e., an asset). This presentation differed from the presentation
for a debt discount, which is a direct adjustment to the carrying
value of the debt (i.e., a contra liability). Having different
balance sheet presentation requirements created unnecessary
complexity. The new standard requires that all costs incurred to
issue debt be presented in the balance sheet as a direct deduction
from the carrying value of the debt. The standard also aligns the
U.S. GAAP presentation with IFRS and will remedy the long-standing
conflict with the guidance in FASB Concepts Statement No. 6,
Elements of Financial Statements, which indicates that debt
issuance costs do not meet the definition of an asset, because they
provide no future economic benefit.
The guidance in the new standard is limited to the presentation of
debt issuance costs. The standard does not affect the recognition
and measurement of debt issuance costs. Therefore, the amortization
of such costs should continue to be calculated using the interest
method and be reported as interest expense. Additionally, the other
areas of U.S. GAAP that prescribe the accounting treatment for
third-party debt issuance costs will not be affected. For example,
the new standard will not change the accounting for third-party
costs related to a debt restructuring accounted for under ASC
470-50, Debt,
Modifications and Extinguishments Debt
with conversion and other options
The Company has debt issuance costs (approximately $5.7 million as
of Dec 31, 2015) which it currently presents as deferred charges
(non-current assets) in accordance with ASC 835, Interest
The new standard is effective for fiscal years, and interim periods
within those fiscal years, beginning after December 15, 2015.
The Company does not anticipate that this adoption will have a
significant impact on its financial position, results of
operations, or cash flows.
Intangibles assets: Customer’s accounting for Fees Paid in
a Cloud Computing Arrangement
On April 30, 2015, the FASB issued Accounting Standards Update
2015-05 – Intangibles- goodwill and other –
internal-use software: Customer’s accounting for fees paid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In addition, the guidance in this
Update supersedes paragraph 350-40-25-16. Consequently, all
software licenses within the scope of Subtopic 350-40 will be
accounted for consistent with other licenses of intangible
assets.
The Company has several cloud computing arrangements however the
software licenses are not significant in proportion to the
agreements. The new standard is effective for fiscal years, and
interim periods within those fiscal years, beginning after
December 15, 2015. The Company will adopt this standard in
fiscal year 2016 and does not expect a material impact to its
financial statements.
Revenue recognition
On March 17, 2016, the FASB issued ASU 2016-08 –
On August 12, 2015, the FASB issued ASU 2015-14 –
In May 2014, the FASB issued ASU No. 2014-09, Revenue from
contract with customers. The main objective in developing this
update is to provide guidance and conformity with respect to the
fact that previous revenue recognition requirements in U.S.
generally accepted accounting principles (GAAP) differ from those
in International Financial Reporting Standards (IFRS), and both
sets of requirements were in need of improvement. Previous revenue
recognition guidance in U.S. GAAP comprised broad revenue
recognition concepts together with numerous revenue requirements
for particular industries or transactions, which sometimes resulted
in different accounting for economically similar transactions.
Accordingly, the FASB and the International Accounting Standards
Board (IASB) initiated a joint project to clarify the principles
for recognizing revenue and to develop a common revenue standard
for U.S. GAAP and IF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In August 2015, the FASB
issued Accounting Standards Update 2015-14 Revenue from Contracts
with Customers (Topic 606): Deferral of the Effective Date, which
deferred the effective date established in ASU 2014-09. The
amendments in ASU 2014-09 are now effective for annual reporting
periods beginning after December 15, 2017, including interim
periods within that reporting period.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has not
yet selected a transition method. The Company is currently
evaluating the appropriate transition method and the impact of
adoption on the consolidated financial statements and related
disclosures.
Interest
On Aug 18, 2015, the FASB issued ASU 2015-15 – Interest
– Imputation of interest (Subtopic 835-30). This Accounting
Standards Update adds SEC paragraphs pursuant to the SEC Staff
Announcement at the June 18, 2015 Emerging Issues Task Force
(EITF) meeting about the presentation and subsequent measurement of
debt issuance costs associated with line-of-credit arrangements
which were announced at ASU 2015-03.
The company has chosen not to early adopt this ASU 2015-03 and will
disclose that we do not anticipate that this adoption will have a
significant impact on its financial position, results of
operations, or cash flows.
Business combinations
On Sept 25, 2015, the FASB issued ASU 2015-16, simplifying the
Accounting for Measurement-Period Adjustments, which eliminates the
requirement to restate prior period financial statements for
measurement period adjustments in a business combination. The
cumulative effect of a measurement period adjustment as a result of
a change in the provisional amounts, calculated as of the
accounting had been completed as of the acquisition date, is
required to be recorded in the reporting period in which the
adjustment amount is determined, rather than retrospectively.
Further, ASU 2015-16 requires that the acquirer present separately
on the face of the income statement, or disclose in the notes, the
portion of the amount recorded in the current-period earning by
line item that would have been recorded in previous reporting
periods if the adjustment to the provisional amounts had been
recognized as of the acquisition date. ASU 2015-16 is effective for
interim and annual reporting periods beginning after
December 15, 2015 and should be applied prospective to
adjustments to provisional amounts that occur after the effective
date. Early adoption is permitted for financial statements that
have not yet been made available for issuance.
The Company has chosen not to early adopt this standard in fiscal
year 2015. The adoption of this standard is not expected to have a
material impact on the Company’s financial statements.
Income taxes
On November 20, 2015, the FASB issued ASU 2015-17 –
Simplify Balance Sheet Classification of Deferred Taxes. Topic 740,
Income Taxes,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in this Update require that deferred income tax
liabilities and assets be classified as noncurrent in a classified
statement of financial position.
The new standard is effective for fiscal years, and interim periods
within those fiscal years, beginning after December 15, 2016.
Early adoption is permitted. The Company will adopt this standard
in fiscal year 2016 and does not expect it to have a material
impact on the Company’s financial statements.
Financial Instruments
On January 5, 2016 the FASB issued ASU 2016 – 01 –
Financial Instruments – Overall – Recognition and
Measurement of Financial Assets and Financial Liabilitie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d at amortized cost on the balance
sheet for public business entities.
The new standard is effective for fiscal years, and interim periods
within those fiscal years, beginning after December 15, 2017.
Early adoption is permitted. The adoption of this standard is not
expected to have a material impact on the Company’s financial
statements.
Leases
On February 25, 2016 the FASB issued ASU 2016 – 02
– Leases, Topic 842. The amendments in this Update are to
increase transparency and comparability among organizations by
recognizing lease assets and lease liabilities on the balance sheet
and disclosing key information about leasing arrangements.
The new standard is effective for fiscal years, and interim periods
within those fiscal years, beginning after December 15, 2018.
Early adoption is permitted. The Company has chosen not to early
adopt this standard. The adoption of this standard, although it
will increase reported assets and liabilities, is not expected to
have a material impact on the Company’s financial
statements.
Share-based compensation
On March 30, 2016 the FASB issued ASU 2016 – 09 –
Compensation – Stock Compensation, Topic 718. The
amendments in this update are to simplify several aspects of the
accounting for share-based payment transactions, including the
income tax consequences, classification of awards as either equity
or liabilities, and classification on the statement of cash
flows.
The new standard is effective for fiscal years, and interim periods
within those fiscal years, beginning after December 15, 2016.
Early adoption is permitted. The Company has chosen not to early
adopt this standard. The adoption of this standard, although it
will increase reported assets and liabilities, is not expected to
have a material impact on the Company’s financial
statements.</t>
  </si>
  <si>
    <t>Leased assets
The Company has various operating leases for its buildings and
equipment. Leases that do not transfer substantially all of the
benefits and risks of ownership to the lessee or meet any of the
other criteria for capitalization are classified as operating
leases. For these leases, lease payments are recognized as expense
on a straight-line basis over the lease term.
Finance leases, which transfer to the group substantially all the
risks and benefits incidental to ownership of the leased item, are
capitalized at the commencement of the lease term at the fair value
of the leased item or, if lower, at the present value of the
minimum lease payments. Finance charges are allocated to each
period so as to achieve a constant rate of interest on the
remaining balance of the liability and are charged directly against
income.
Capitalized leased assets are depreciated over the shorter of the
estimated useful life of the asset or the lease term. Operating
lease payments are recognized as an expense in the income statement
on a straight-line basis over the lease term. For both finance and
operating leases, contingent rents are recognized in the income
statement in the period in which they are incurred.</t>
  </si>
  <si>
    <t>Acquisitions (Tables)</t>
  </si>
  <si>
    <t>Privax Ltd</t>
  </si>
  <si>
    <t>Net Asset Acquired and Liabilities Assumed and Goodwill Arising</t>
  </si>
  <si>
    <t>The following table summarizes the fair values of the net assets
acquired as of the acquisition date. The purchase price allocations
for these net assets are based on preliminary valuations and are
subject to change as the Company obtains additional information
during the acquisition measurement period:
Cash and cash equivalents $ 4,983
Trade accounts receivable, net 1,108
Property and equipment 341
Intangible assets 18,415
Other assets acquired 1,354
Deferred taxes (5,503 )
Other liabilities assumed (6,210 )
Goodwill (1) 47,138
Total purchase consideration $ 61,626
(1) The goodwill primarily represents the
Company’s expectation of synergies from the integration of
Privax products with the Company’s existing solutions and is
allocated to the Company’s Consumer segment. The balance of
goodwill is not expected to be deductible for tax purposes.
The following table reflects the estimated fair values and useful
lives of the acquired intangible assets identified during our
purchase accounting assessments:
Estimated fair values Useful lives
Trademarks $ 3,751 8
Developed technology 6,224 3
Customer relationships 8,440 2
Total intangible assets (2) $ 18,415
The acquisition date fair value of the consideration transferred
consisted of the following:
Components of consideration:
Cash consideration $ 35,874
Deferred consideration (3) 8,454
Contingent consideration (4) 17,298
Total purchase consideration $ 61,626
(2) Amortization for developed technology
is recognized in cost of revenue. Amortization for trademarks and
customer relationships is recognized in sales and marketing.
(3) Consists of $9 million cash held in
escrow, reported on the face of the consolidated balance sheets in
short-term restricted cash, and other adjustments, including final
working capital true-up.
(4) Reflects the acquisition date fair
value of the following additional cash consideration to be measured
and expected to be paid in the third quarter of 2016 upon the
achievement of the following:
a. Payout of $10 million upon
achievement of certain product and integration milestones; and
b. Payout of $10 million upon
achievement of certain performance-based targets relating to future
product sales.
Payouts for a. and b. respectively, are exclusive of one another
and, as of acquisition date, were expected to be fully achieved.
The contingent consideration was remeasured at December 31,
2015, including the updated expectation based on events after the
acquisition. The change in fair value is recognized in the income
statement and resulted in a $9.4 million gain.</t>
  </si>
  <si>
    <t>Flayvr Media Ltd</t>
  </si>
  <si>
    <t>The net assets acquired in the transaction were determined as
follows:
Other liabilities assumed $ (28 )
Intangible assets (1) 1,461
Goodwill (2) 2,443
Deferred taxes 185
Total purchase consideration $ 4,061
(1) Intangible assets consist of
developed technology, which is amortized over the estimated useful
life of 3 years.
(2) The goodwill resulted primarily from
the Company’s expectation of synergies from the integration
of Flayvr technology with the Company’s existing solutions
and is allocated to the Company’s Consumer segment. Goodwill
is not amortized and is not deductible for tax purposes.
Components of consideration:
Cash consideration paid $ 2,500
Deferred purchase consideration (3) 490
Contingent consideration (4) 1,071
$ 4,061
(3) The purchase consideration was
deferred for a period of 24 months after the acquisition date and
serves as a security for the indemnification obligations of the
selling shareholders.
(4) Reflects the acquisition date fair
value of the following additional cash consideration to be
remeasured at each reporting period and expected to be paid in the
last quarter of 2016, upon the achievement of the following:
a. Pay out of $400 upon achievement of
certain integration milestones; and
b. Pay out of $800 upon achievement of
certain performance-based targets relating to future product
sales.
Pay outs for a. and b. respectively, are exclusive of one another
and are currently expected to be fully achieved.</t>
  </si>
  <si>
    <t>Location Labs</t>
  </si>
  <si>
    <t>Subsequent to the filing of our Annual Report on Form 20-F for the
year ended December 31, 2014 filed with the Securities and
Exchange Commission (the “SEC”) on April 10, 2015,
it was determined that the total purchase price for the purchase of
the business of Location Labs should have been $181,924, or $4,209
higher than initially concluded. While preparing the first
installment payment of the contingent consideration for the
acquisition, the Company noted that the cash settlement of the
awards cancelled in connection with the acquisition was to be
settled by an additional payment. This resulted in an increase in
the total purchase price, deferred purchase consideration and,
consequently, goodwill. The revised total purchase consideration
comprised:
Amount recorded Adjustments Revised amount
Cash consideration paid at closing of the merger $ 116,221 $
— $ 116,221
Deferred purchase consideration (1) 14,650 4,209 18,859
Repayment of Location Labs external borrowings (current and
non-current) 8,120
— 8,120
Location Labs transaction costs paid by AVG (2) 4,868
— 4,868
Contingent purchase consideration (3) 33,856
— 33,856
Total purchase consideration $ 177,715 $ 4,209 $ 181,924
(1) Per the terms of the agreement,
$17,500 was transferred into an escrow account to be disbursed over
15 months subsequent to the closing date and serves as security for
the indemnification obligations of the selling shareholders and
cash settlement of awards cancelled in connection with the merger.
At acquisition, the amount in escrow included $2,850 of
unrecognized compensation expense for future services. Accordingly,
the revised consideration of $18,859 was recorded as deferred
purchase consideration. As of December 31, 2014, $268 was
recorded as accrued compensation expense and $2,582 remained
unrecognized.
(2) Per the terms of the merger
agreement, the acquisition-related expenses incurred by Location
Labs were paid by the Company.
(3) Contingent consideration of up to
$36,000 is expected to be paid to the selling shareholders in two
installments within 24 months subsequent to the closing date,
subject to Location Labs achieving certain financial metrics. As of
December 31, 2015, $21,352 has been paid. The fair value is
based on the interest rate in effect upon closing of the merger, or
5.75%.
In conjunction with the acquisition agreements, certain employees
of Location Labs would receive payments of $2,850 in exchange for
their cancelled awards, contingent upon these employees providing
continued services to the Company. In the years ended
December 31, 2014 and 2015, $268 and $1,424 were recognized as
compensation expense. As of December 31, 2015, $1,158 remained
unrecognized.
The fair value of acquired intangibles was determined at the
acquisition date primarily using the income approach, which
discounts expected future cash flows to present values. The
discount rates used in the present value calculations are typically
derived from a weighted-average cost of capital analysis and then
adjusted to reflect the overall level of inherent risk. Upon
adjustment of the total purchase consideration, the revised
purchase price allocation is as follows:
Amount recorded Adjustments Revised amount
Cash and cash equivalents $ 10,384 $
— $ 10,384
Property and equipment 3,070
— 3,070
Identifiable intangible assets (4) 74,718
— 74,718
Other tangible assets acquired 8,425
— 8,425
Long-term liabilities, excluding Class B share redemption (950 )
— (950 )
Deferred taxes (net) (22,894 ) 494 (22,400 )
Other liabilities assumed (3,181 ) (513 ) (3,694 )
Total assets acquired and liabilities assumed 69,572 (19 ) 69,553
Class B share redemption (5) (39,498 )
— (39,498 )
Goodwill (6) 147,641 4,228 151,869
Total purchase consideration $ 177,715 $ 4,209 $ 181,924
(4) The estimated useful lives of the
identifiable assets and estimated fair values are follows:
Estimated Preliminary
(in years)
Patents 14 $ 268
Trademarks 10 1,666
Customer relationships 7 64,629
Technology 3 7,256
Non-compete agreement 2 899
$ 74,718
(5) In July 2014, Location Labs
authorized and issued 10,000 shares of Class B common stock to
certain employees of Location Labs, of which 6,000 shares were
designated as Class B-1 and 4,000 shares were designated as Class
B-2. Class B-1 and B-2 shares have certain put and call redemption
rights upon a change of control event, including the
Company’s acquisition of Location Labs in October 2014. Class
B-1 shares are puttable to the Company by the shareholders for a
three month period commencing on the first anniversary of the
change in control for a maximum nominal value of $25,200. If the
put option remains unexercised, three months after the put right
expires the B-1 shares can be called by the Company for a three
month period at the same redemption value as the put right. In
October 2015, the Company redeemed the Class B-1 shares for
$25,200. Class B-2 shares are puttable to the Company by the
shareholders for a six month period commencing on January 1,
2016 for a maximum nominal value of $16,800. If the put option
remains unexercised, three months after the put right expires the
B-2 shares can be called by the Company for a three month period at
the same redemption value as the put right. The redemption value is
based upon the assumed achievement of certain financial metrics of
Location Labs in 2014 and 2015. All other rights between the Class
B-1 and B-2 shares were consistent. As described in Note 20, this
redeemable non-controlling interest is classified outside of
permanent equity.
(6)
Goodwill is calculated as the difference between the
estimated fair value of the consideration transferred and the
estimated fair values of the assets acquired, liabilities assumed
and non-controlling interest in the acquiree. The goodwill resulted
primarily from the Company’s expectation of synergies from
the integration of Location Labs software with the Company’s
existing solutions and is allocated to the Company’s Consumer
segment. Goodwill is not amortized and is not deductible for tax
purposes.</t>
  </si>
  <si>
    <t>Unaudited Proforma Financial Information</t>
  </si>
  <si>
    <t>The following unaudited pro forma financial information presents
the Company’s combined results with Location Labs as if the
acquisition had occurred at the beginning of 2013. No effect has
been given to cost reductions or synergies in this presentation. In
management’s opinion, the unaudited pro forma combined net
revenue and net income are not necessarily indicative of the actual
results that would have occurred had the acquisition been
consummated at the beginning of 2013, nor are they necessarily
indicative of the future results of the combined companies.
Year ended December 31,
2013 2014
Pro forma net revenue $ 434,470 $ 401,376
Pro forma net income $ 50,935 $ 6,347</t>
  </si>
  <si>
    <t>Adjustments Included in Preparation of Unaudited Pro Forma Net Income</t>
  </si>
  <si>
    <t>Year ended
2013 2014
Historical net income of Location Labs prior to merger $ 3,610 $ (46,019 )
Eliminate historical amortization of capitalized software 2,712 3,614
Amortization on intangible assets acquired (1) (12,287 ) (9,727 )
Acquisition related costs (2) (9,026 ) 9,026
Net adjustment to operating income (18,601 ) 2,913
Eliminate historical Location Labs interest expense (3) 1,010 752
Interest expense on the new credit facility (4) (8,253 ) (6,534 )
Amortization of deferred debt issuance costs related to the new
credit facility (5) (589 ) (466 )
Net adjustment to Other income and expense, net (7,832 ) (6,248 )
Net adjustment to income tax (provision) benefit 10,044 1,267
Net adjustment to Net income $ (12,779 ) $ (48,087 )
(1) For the purpose of the pro forma
income statements, amortization has been calculated straight-line
over the estimated useful lives of the intangible assets recognized
on acquisition.
(2) The supplemental pro forma net income
for the year ended December 31, 2014 was adjusted to exclude
costs of the merger incurred by the acquirer and acquiree of $9,026
and included in the supplemental pro forma net income for the year
ended December 31, 2013.
(3) In accordance with the acquisition
agreement, the Company fully repaid the external borrowings of
Location Labs. Had the acquisition been consummated at the
beginning of 2013, the external borrowings would have been repaid
at the beginning of the year and there would have been no interest
expense.
(4) The interest rates used for pro forma
purposes are based on the rates to be in effect upon the closing of
the merger. The interest rate on the terms loans under the new
credit facility is 5.75% (based on an adjusted LIBOR rate plus a
margin of 4.75% with a LIBOR floor of 1.00%).
(5) Reflects amortization expense with
respect to an assumed aggregate debt issuance costs of $3,528 under
the new credit facility. This expense has been calculated using the
effective interest rate method.</t>
  </si>
  <si>
    <t>Norman Safeground AS</t>
  </si>
  <si>
    <t>The total purchase price of $16,909 consisted of cash
consideration. In 2015, the Company adjusted the opening balances
for deferred taxes related to the deferred revenues acquired and
recorded reporting period adjustments. The allocation of purchase
price of the assets acquired and liabilities assumed based on their
revised fair values is as follows:
Provisional Adjustments Revised amount
Net assets, excluding intangible assets (1) $ (2,553 ) $
— $ (2,553 )
Intangible assets (2) 7,262
— 7,262
Deferred tax liabilities, net (1,025 ) (570 ) (1,595 )
Goodwill (3) 12,925 570 13,495
Total purchase consideration $ 16,609 $
— $ 16,609
(1) Net assets included property and
equipment of $142, and net deficit of $6,104. The cash acquired in
the transaction totaled $3,709.
(2) Intangible assets included software
of $25, trademarks of $572, customer relationships $5,802, and
technology $863, which are amortized over their estimated useful
lives of 3 to 7 years.
(3) The goodwill resulted primarily from
the Company’s expectation of synergies from the integration
of Norman technology with the Company’s existing solutions
and is allocated to the Company’s SMB segment. Goodwill is
not amortized and is not deductible for tax purposes.</t>
  </si>
  <si>
    <t>Winco Capital Participacoes LTDA</t>
  </si>
  <si>
    <t>The net assets acquired in the transaction were determined as
follows:
Net assets, excluding intangible assets (1) $ (47 )
Intangible assets (2) 1,041
Goodwill (3) 2,211
Total purchase consideration $ 3,205
(1) Net assets included property and
equipment of $33, and net deficit of $84. The cash acquired in the
transaction totaled $4.
(2) Intangible assets included a customer
database of $70, a non-compete agreement of $524, and customer
relationships of $447 which are being amortized over their
estimated useful lives of 2 years respectively.
(3) The goodwill resulted primarily from
the Company’s expectation of synergies from the integration
of Winco technology with the Company’s existing solutions and
is allocated to the Company’s Consumer segment. Goodwill is
not amortized and is not deductible for tax purposes.
Components of consideration:
Cash consideration paid $ 1,332
Deferred purchase consideration (4) 1,873
$ 3,205
(4) The purchase consideration was
deferred for a period of 24 months after the acquisition date and
serves as a security for the indemnification obligations of the
selling shareholders.</t>
  </si>
  <si>
    <t>Angle Labs</t>
  </si>
  <si>
    <t>The net assets acquired in the transaction were determined as
follows:
Net assets, excluding intangible assets $ 50
Intangible assets (1) 3,170
Goodwill
—
Total purchase consideration $ 3,220
(1) Intangible assets included developed
technology of $3,170, which is amortized over its estimated useful
life of three years.
Components of consideration:
Cash consideration paid $ 2,865
Deferred purchase consideration (2) 355
$ 3,220
(2) The purchase consideration was
deferred for a period of 24 months after the acquisition date and
serves as a security for the indemnification obligations of the
selling shareholders.</t>
  </si>
  <si>
    <t>Privacy Choice LLC</t>
  </si>
  <si>
    <t>The net assets acquired in the transaction were determined as
follows:
Intangible assets (1) $ 3,480
Goodwill (2) 360
Total purchase consideration $ 3,840
(1) Intangible assets included developed
technology of $1,380 and a non-compete agreement of $2,100, which
are amortized over their estimated useful lives of five and three
years respectively.
(2) The goodwill resulted primarily from
the Company’s expectation of synergies from the integration
of PrivacyChoice technology with the Company’s existing
solutions. Goodwill is not amortized and is not deductible for tax
purposes.
Components of consideration:
Cash consideration paid $ 3,200
Deferred purchase consideration (3) 640
$ 3,840
(3) The purchase consideration was
deferred for the period of 18 months after the acquisition date and
serves as a security for the indemnification obligations of the
selling shareholders.</t>
  </si>
  <si>
    <t>LPI Level Platforms Inc</t>
  </si>
  <si>
    <t>The net assets acquired in the transaction were determined as
follows:
Net assets, excluding intangible assets (1) $ 1,001
Intangible assets (2) 19,310
Goodwill (3) 3,513
Deferred tax liability (406 )
Total purchase consideration $ 23,418
(1) Net assets included property and
equipment of $210, and net deficit of $134. The cash acquired in
the transaction totaled $925.
(2) Intangible assets included developed
technology of $8,560 and customer relationships of $10,750, which
are amortized over their estimated useful lives of five years.
(3) The goodwill resulted primarily from
the Company’s expectation of synergies from the integration
of LPI’s technology with the Company’s existing
solutions and LPI’s workforce. Goodwill is not amortized and
is not deductible for tax purposes.
Components of consideration:
Cash consideration paid $ 20,130
Deferred purchase consideration (3) 3,288
$ 23,418
(3) The purchase consideration was
deferred for the period of 18 months after the acquisition date and
serves as a security for the indemnification obligations of the
selling shareholders.</t>
  </si>
  <si>
    <t>ASR Technologies Ab</t>
  </si>
  <si>
    <t>The net assets acquired in the transaction were provisionally
determined as follows:
Intangible assets (1) $ 2,341
Goodwill
—
Total purchase consideration $ 2,341
(1) Intangible assets included developed
technology of $2,341 amortized over its estimated useful life of
three years.
Components of consideration:
Cash consideration paid $ 1,491
Deferred purchase consideration (2) 850
$ 2,341
(2) The purchase consideration was
deferred for the period of 24 months after the acquisition date and
serves as a partial remedy for the indemnification
obligations.</t>
  </si>
  <si>
    <t>Cash and cash equivalents and restricted cash (Tables)</t>
  </si>
  <si>
    <t>Restricted Cash Balances</t>
  </si>
  <si>
    <t xml:space="preserve">Restricted cash balances for the years ended December 31, 2014
and 2015 comprised the following:
December 31,
2014 2015
Restricted cash related to
Acquisition agreements $ 17,850 $ 26,250
Office lease agreements 287 226
Other 18 608
Total restricted cash $ 18,155 $ 27,084
Current restricted cash $ 1,995 $ 26,858
Non-current restricted cash 16,160 226 </t>
  </si>
  <si>
    <t>Trade accounts receivable, net (Tables)</t>
  </si>
  <si>
    <t>Trade Accounts Receivable</t>
  </si>
  <si>
    <t>Trade accounts receivable comprised the following:
December 31,
2014 2015
Trade accounts receivable, gross $ 37,730 $ 37,565
Allowance for doubtful receivables (1,092 ) (878 )
Reserve for license cancellations and refunds (1,231 ) (970 )
Trade accounts receivable, net $ 35,408 $ 35,717</t>
  </si>
  <si>
    <t>Allowance for Doubtful Accounts</t>
  </si>
  <si>
    <t>The allowance for doubtful accounts comprised the following
activity:
Year Ended
December 31,
2013 2014 2015
Balance at beginning of period $ 1,812 $ 1,692 $ 1,092
Charged to operating expenses 356 (72 ) 89
Amount written-off or used (476 ) (528 ) (303 )
Balance at end of period $ 1,692 $ 1,092 $ 878</t>
  </si>
  <si>
    <t>Reserve for License Cancellations or Refunds</t>
  </si>
  <si>
    <t>Year Ended
December 31,
2013 2014 2015
Balance at beginning of period $ 1,812 $ 1,692 $ 1,092
Charged to operating expenses 356 (72 ) 89
Amount written-off or used (476 ) (528 ) (303 )
Balance at end of period $ 1,692 $ 1,092 $ 878
The reserve for license cancellations or refunds comprised the
following activity:
Year Ended
December 31,
2013 2014 2015
Balance at beginning of period $ 2,067 $ 1,182 $ 1,231
Charged against revenue (1) 9,074 10,943 11,574
Amount written-off or used (1) (9,959 ) (10,894 ) (11,835 )
Balance at end of period $ 1,182 $ 1,231 $ 970
(1) Changes in the reserve for license
cancellations and refunds are presented as gross amounts.</t>
  </si>
  <si>
    <t>Property and equipment, net (Tables)</t>
  </si>
  <si>
    <t>Property and Equipment</t>
  </si>
  <si>
    <t>The following table summarizes property and equipment by categories
as of:
Year Ended
2014 2015
Computer equipment $ 34,935 $ 44,850
Office furniture and equipment 3,947 4,466
Vehicles 1,534 987
Leasehold improvements 5,244 7,562
Total property and equipment 45,660 57,865
Less: accumulated depreciation (27,660 ) (34,357 )
Total property and equipment, net $ 18,000 $ 23,508</t>
  </si>
  <si>
    <t>Intangible assets, net (Tables)</t>
  </si>
  <si>
    <t>Summary of Intangible Assets</t>
  </si>
  <si>
    <t>The following tables summarize intangible assets by categories as
of:
December 31, 2014
Gross Accumulated Net
Customer relationships $ 95,771 $ (16,660 ) $ 79,111
Developed technology 52,275 (29,536 ) 22,739
Software 25,832 (15,648 ) 10,184
Brand and domain names and other intangibles 14,752 (5,254 ) 9,498
Indefinite-lived trade names and other intangibles 303
— 303
Total intangible assets $ 188,933 $ (67,098 ) $ 121,835
December 31, 2015
Gross Accumulated Net
Customer relationships $ 101,568 $ (33,359 ) $ 68,209
Developed technology 63,720 (41,595 ) 22,125
Software 26,558 (21,683 ) 4,875
Brand and domain names and other intangibles 18,486 (8,279 ) 10,207
Indefinite-lived trade names and other intangibles 303
— 303
Total intangible assets $ 210,635 $ (104,916 ) $ 105,719</t>
  </si>
  <si>
    <t>Future Amortization Expense for Intangible Assets</t>
  </si>
  <si>
    <t>Total future amortization expense for intangible assets that have
definite lives, based upon the Company’s existing intangible
assets and their current estimated useful lives as of
December 31, 2015, is estimated as follows:
2016 $ 34,832
2017 24,626
2018 13,824
2019 10,741
2020 10,030
Thereafter 9,466
Total $ 103,519</t>
  </si>
  <si>
    <t>Goodwill (Tables)</t>
  </si>
  <si>
    <t>Changes in Carrying Amount of Goodwill</t>
  </si>
  <si>
    <t>The changes in the carrying amount of goodwill were as follows:
Consumer SMB Total
Net balance as of January 1, 2014 $ 67,874 $ 16,969 $ 84,843
Acquired through business combinations (1) 149,852 12,925 162,777
Effects of foreign currency exchange rate changes (822 ) (1,429 ) (2,251 )
Net balance as of December 31, 2014 $ 216,904 $ 28,465 $ 245,369
Acquired through business combinations (1) 53,809 570 54,378
Effects of foreign currency exchange rate changes (366 ) (1,947 ) (2,313 )
Other
—
Net balance as of December 31, 2015 $ 270,347 $ 27,088 $ 297,434
(1) Includes measurement period
adjustment of $4,798. See Note 3 for acquisitions completed in
financial years ended December 31, 2014 and 2015.</t>
  </si>
  <si>
    <t>Debt (Tables)</t>
  </si>
  <si>
    <t>Covenant Calculation</t>
  </si>
  <si>
    <t>The covenant calculation as of December 31, 2014 and
2015 on a trailing 12-month basis is as follows:
At December 31, 2014 At December 31, 2015
Covenant Description
Net Debt to Consolidated EBITDA
Net Debt to Consolidated EBITDA
Covenant Requirement Not greater than 3.50
: 1.00 Not greater than 3.50 :
1.00
Ratio 1.18 1.19
Favorable / (unfavorable) 2.32 2.31</t>
  </si>
  <si>
    <t>Long-Term Debt Under Credit Facility</t>
  </si>
  <si>
    <t xml:space="preserve">The amount of long-term debt under the Credit Facility shown in the
accompanying consolidated balance sheet is analyzed as follows:
December 31, December 31,
Principal outstanding $ 230,000 $ 227,700
Unamortized original issue discount (5,075 ) (4,308 )
Total Debt $ 224,925 $ 223,392
Current portion 2,300 2,300
Non-current portion 222,625 221,092
Total original issue discount to be amortized $ 5,200 $ 5,200
Unamortized deferred financing costs $ 4,825 $ 5,692 </t>
  </si>
  <si>
    <t>Mandatory Principal Payments Under Credit Facility</t>
  </si>
  <si>
    <t>As of December 31, 2015, the mandatory principal payments
under the credit facility are as follows:
2016 $ 2,300
2017 2,300
2018 2,300
2019 2,300
2020 218,500
Total $ 227,700</t>
  </si>
  <si>
    <t>Derivative Instruments (Tables)</t>
  </si>
  <si>
    <t>Liabilities-Fair Value of Foreign Currency Contracts Outstanding</t>
  </si>
  <si>
    <t>The fair value of foreign currency contracts (Note 13) outstanding,
as shown on the face of the balance sheets included in other
current assets and Accrued expenses and other current liabilities,
respectively, is presented below:
December 31, 2014 December 31, 2015
Notional Fair Notional Fair
Assets –
Foreign currency contracts $ 27,778 $ 697 $ 75,815 $ 405
Liabilities –
Foreign currency contracts $ 4,287 $ 42 $ 1,767 $ 39</t>
  </si>
  <si>
    <t>Assets-Fair Value of Foreign Currency Contracts Outstanding</t>
  </si>
  <si>
    <t>Fair Value Measurements (Tables)</t>
  </si>
  <si>
    <t>Assets and Liabilities Measured at Fair Value on Recurring Basis</t>
  </si>
  <si>
    <t>The following table summarizes the Company’s assets and
liabilities measured at fair value on a recurring basis, by level,
within the fair value hierarchy:
December 31, 2014
Level 1 Level 2 Level 3 Total
Assets
Foreign currency contracts (1) $
— $ 697 $
— $ 697
Total assets measured at fair value $
— $ 697 $
— $ 697
Liabilities:
Foreign currency contracts (1) $
— $ 42 $
— $ 42
Contingent purchase consideration liabilities (2) $
— $
— $ 34,320 $ 34,320
Total liabilities measured at fair value $
— $ 42 $ 34,320 $ 34,362
December 31, 2015
Level 1 Level 2 Level 3 Total
Assets
Time deposits (3) $
— $ 5 $
— $ 5
Foreign currency contracts (1)
— 405
— 405
Total assets measured at fair value $
— $ 410 $
— $ 410
Liabilities:
Foreign currency contracts (1) $
— $ 39 $
— $ 39
Contingent purchase consideration liabilities (2) $
— $
— $ 25,358 $ 25,358
Total liabilities measured at fair value $
— $ 39 $ 25,358 $ 25,397
(1) Contract fair values are determined
based on quoted prices for similar assets in active markets using
inputs such as currency rates and forward points.
(2) The fair values of the contingent
purchase consideration liabilities are determined for each
arrangement individually. The fair value is determined using the
income approach with significant inputs that are not observable in
the market. Key assumptions include discount rates consistent with
the level of risk of achievement and probability adjusted financial
projections. The expected outcomes are recorded at net present
value, which requires adjustment over the life of the instruments
for changes in risks and probabilities.
(3) Time deposits are classified as part
of cash and cash equivalents on the consolidated balance
sheets.</t>
  </si>
  <si>
    <t>Summary of Changes in Fair Value of Level 3 Financial Liabilities</t>
  </si>
  <si>
    <t>The following table sets forth a summary of changes in the fair
value of the Company’s Level 3 financial liabilities:
Year Ended
December 31,
2013 2014 2015
Fair value at beginning of period $ 3,395 $ 1,984 $ 34,320
Additions due to acquisitions
— 33,856 19,466
Change in fair value of Level 3 liabilities (4) 1,237 730 (6,623 )
Effects of foreign currency exchange
—
— 300
Payments/release of contingent consideration (2,648 ) (2,250 ) (22,105 )
Fair value at end of period $ 1,984 $ 34,320 $ 25,358
(4) The changes in fair value of the
contingent purchase consideration liabilities were due to the
passage of time and changes in the probability of achievement used
to develop the estimate.</t>
  </si>
  <si>
    <t>Consolidated Balance Sheet Detail (Tables)</t>
  </si>
  <si>
    <t>Other current assets
Other current assets consist of the following:
December 31,
2014 2015
Income tax receivable $ 2,110 $ 6,527
VAT receivable 1,666 1,785
Withholding tax receivable 137 345
Foreign currency contracts 697 405
Receivable related to legal claims
— 657
Advances for share repurchases
— 1,949
Other receivables 1,173 2,734
Government grants 143
—
Lease allowance
— 486
Total other current assets $ 5,926 $ 14,888</t>
  </si>
  <si>
    <t>Other Non-Current Assets</t>
  </si>
  <si>
    <t>Other non-current assets
Other non-current assets consist of the following:
December 31,
2014 2015
Prepayments 555 356
Unamortized deferred financing costs 6,222 5,692
Other non-current assets 707 77
Total other non-current assets $ 7,484 $ 6,125</t>
  </si>
  <si>
    <t>Accrued Compensation and Benefits</t>
  </si>
  <si>
    <t>Accrued compensation and benefits
Accrued compensation and benefits consist of the following:
December 31,
2014 2015
Salary and related benefits $ 5,146 $ 6,037
Accrued vacation 3,908 3,175
Accrued incentive payments 7,280 8,293
Severance accrual 210 523
Total accrued compensation and benefits $ 16,544 $ 18,028</t>
  </si>
  <si>
    <t>Accrued Expenses and Other Current Liabilities</t>
  </si>
  <si>
    <t>Accrued expenses and other current liabilities
Accrued expenses and other current liabilities consist of the
following:
December 31,
2014 2015
Accrued legal and professional fees $ 8,939 $ 7,226
Accrued marketing 3,673 3,589
Accrued rent and service costs 575 1,067
Accrued sale commissions, rebates and discounts 2,252 2,762
Other accrued expenses 14,011 13,156
Deferred purchase consideration 2,559 28,263
Contingent purchase consideration 20,690 25,358
Other financial liabilities 42 39
Capital lease obligation 357 1,427
Total accrued expenses and other current liabilities $ 53,098 $ 82,887</t>
  </si>
  <si>
    <t>Other Non-Current Liabilities</t>
  </si>
  <si>
    <t>Other non-current liabilities
Other non-current liabilities consist of the following:
December 31,
2014 2015
Deferred rent $ 1,891 $ 2,649
Deferred purchase consideration 15,187 490
Contingent purchase consideration 13,630
—
Retirement benefit plan 932 854
Non-current capital lease obligation 136 2,747
Other 198 562
Total other non-current liabilities $ 31,974 $ 7,302</t>
  </si>
  <si>
    <t>Other Income and Expense, net (Tables)</t>
  </si>
  <si>
    <t>Year Ended
December 31,
2013 2014 2015
Interest income $ 90 $ 103 $ 121
Interest on long-term debt $ (3,605 ) $ (3,251 ) $ (13,732 )
Amortization of financing costs and loan discount (4,127 ) (494 ) (1,806 )
Bank charges and other finance costs (222 ) (252 ) (396 )
Interest and finance costs $ (7,954 ) $ (3,997 ) $ (15,934 )
Foreign currency exchange transaction gains (losses), net $ 296 $ (1,757 ) $ (2,190 )
Foreign currency contract (losses) gains, net (39 ) 326 2,510
Dividend income 225
—
—
Other 3
— 4
Other, net $ 485 $ (1,431 ) $ 324
Total other expense, net $ (7,379 ) $ (5,325 ) $ (15,489 )</t>
  </si>
  <si>
    <t>Restructuring (Tables)</t>
  </si>
  <si>
    <t>Restructuring Charges</t>
  </si>
  <si>
    <t>For years ended December 31, 2013, 2014, and 2015,
restructuring charges comprised the following:
Year Ended
December 31,
2015
2012/13 2014 2015 Total
Employee severance pay and related costs $
— $ 107 $ 3,002 $ 3,109
Non-cancelable lease, contract termination, and other charges 232
—
— 232
Other non-cash charges
—
— 282 282
Total restructuring charges $ 232 $ 107 $ 3,284 $ 3,623
Year Ended December 31,
2014
2012/13 2013/14 Australia 2014 Total
Employee severance pay and related costs $
— $ 402 $ 277 $ 1,420 $ 2,099
Non-cancelable lease, contract termination, and other charges 228
—
—
— 228
Other non-cash charges
— 1,181
—
— 1,181
Total restructuring charges $ 228 $ 1,583 $ 277 $ 1,420 $ 3,508
Year Ended December 31,
2013
2012/13 2013/14 Total
Employee severance pay and related costs $ 1,007 $ 1,894 $ 2,901
Non-cancelable lease, contract termination, and other charges 652
— 652
Other non-cash charges
— 526 526
Total restructuring charges $ 1,659 $ 2,420 $ 4,079</t>
  </si>
  <si>
    <t>2014 Restructuring</t>
  </si>
  <si>
    <t>Summary of Changes in Rationalization of Operations related Liabilities</t>
  </si>
  <si>
    <t xml:space="preserve">The following table summarizes the changes in the 2015
Restructuring related liabilities:
Severance
Costs incurred and charged to expense 3,002
Costs paid (1,795 )
Effects of foreign currency exchange (10 )
Balance at December 31, 2015 $ 1,197
Cumulative costs incurred to date, including non-cash charges $ 3,284 </t>
  </si>
  <si>
    <t>Australia Restructuring</t>
  </si>
  <si>
    <t xml:space="preserve">The following table summarizes the changes in the rationalization
of operations related liabilities:
Severance
Balance at January 1, 2015 $ 508
Costs incurred and charged to expense 107
Costs paid (488 )
Effects of foreign currency exchange (25 )
Balance at December 31, 2015 $ 102
Cumulative costs incurred to date, including non-cash charges $ 1,527 </t>
  </si>
  <si>
    <t>2012/13 Restructuring</t>
  </si>
  <si>
    <t xml:space="preserve">The following table summarizes the changes in the rationalization
of operations related liabilities:
Closure
Balance at January 1, 2015 $ 1,025
Costs incurred and charged to expense 232
Costs paid (238 )
Effects of foreign currency exchange (108 )
Balance at December 31, 2015 $ 911
Cumulative costs incurred to date, including non-cash charges $ 7,265 </t>
  </si>
  <si>
    <t>Commitments and Contingencies (Tables)</t>
  </si>
  <si>
    <t>Minimum Future Lease Payments</t>
  </si>
  <si>
    <t>The following is a schedule by years of minimum future lease
payments as of December 31, 2015:
Lease Sublease Net lease
2016 $ 9,946 $ (476 ) $ 9,470
2017 7,207 (394 ) 6,813
2018 6,223 (255 ) 5,968
2019 5,908 (232 ) 5,676
2020 3,755 (180 ) 3,575
Thereafter 8,235 (180 ) 8,055
Total minimum future lease payments $ 41,274 $ (1,717 ) $ 39,557</t>
  </si>
  <si>
    <t>Purchase Obligations</t>
  </si>
  <si>
    <t>The following is a schedule by years of purchase obligations as of
December 31, 2015:
2016 $ 10,756
2017 4,832
2018 231
2019 2
2020
—
Thereafter
—
Total minimum future purchase obligations $ 15,821</t>
  </si>
  <si>
    <t>Segment, revenue per product and services, geographic and major customer information (Tables)</t>
  </si>
  <si>
    <t>Summary of Information by Segment and a Reconciliation from Consolidated Segment Operating Income to Consolidated Operating Income</t>
  </si>
  <si>
    <t>The following table presents summarized information by segment and
a reconciliation from consolidated segment operating income to
consolidated operating income:
Year ended
December 31,
2013 2014 2015
Revenue
Consumer $ 357,855 $ 315,611 $ 364,423
SMB 49,258 58,462 63,888
Total Revenue 407,113 374,073 428,311
Segment operating income
Consumer $ 165,107 $ 157,785 $ 181,256
SMB 13,504 2,255 (10,355 )
Total segment operating income 178,611 160,040 170,901
Reconciliation to consolidated operating income
Global operating costs $ (38,738 ) $ (39,959 ) $ (46,050 )
Share-based compensation (8,927 ) (12,376 ) (14,253 )
Acquisition amortization (12,272 ) (18,683 ) (30,993 )
Other adjustments (8,574 ) (9,684 ) (4,671 )
Consolidated operating income $ 110,099 $ 79,338 $ 74,934
Other income (expense):
Interest income $ 90 $ 103 $ 121
Interest and finance cost (7,954 ) (3,997 ) (15,934 )
Other, net 485 (1,431 ) 324
Other income and expense, net (7,379 ) (5,325 ) (15,489 )
Income before income taxes $ 102,720 $ 74,013 $ 59,445</t>
  </si>
  <si>
    <t>Revenue Attributed to Countries</t>
  </si>
  <si>
    <t>The following table represents revenue attributed to countries
based on the location of the end-users:
Year Ended
December 31,
2013 2014 2015
Revenue:
United States $ 202,012 $ 189,421 $ 231,540
United Kingdom 56,220 53,353 58,481
The Netherlands 10,178 8,561 9,299
Other countries (1) 138,703 122,738 128,991
$ 407,113 $ 374,073 $ 428,311</t>
  </si>
  <si>
    <t>Property and Equipment, Net, by Country</t>
  </si>
  <si>
    <t>The table below lists the Company’s property and equipment,
net, by country.
December 31,
2014 2015
Long-lived assets:
Netherlands $ 332 $ 284
Czech Republic 9,431 9,469
United States 6,462 9,445
Canada
— 2,203
Other countries (1) 1,775 2,107
$ 18,000 $ 23,508
(1) No individual country represented
more than 10% of the respective totals.</t>
  </si>
  <si>
    <t>Revenues Derived from Major Customers in Percentages of Total Revenue</t>
  </si>
  <si>
    <t xml:space="preserve">Revenues in financial years 2013, 2014 and 2015 included revenues
derived from major customers were as follows (in percentages of
total revenue):
Year ended December 31,
2013 2014 2015
Yahoo! 9 % 15 % 15 %
Google 28 % 9 % 3 % </t>
  </si>
  <si>
    <t>Accounts Receivable Balance with Major Customers in Percentage of Total Accounts Receivable</t>
  </si>
  <si>
    <t xml:space="preserve">Accounts receivable balances with major customers were as follows
(in percentage of total accounts receivable):
December 31,
2014 2015
Yahoo! 21 % 19 %
Google 5 % 3 % </t>
  </si>
  <si>
    <t>Ordinary and Preferred Shares (Tables)</t>
  </si>
  <si>
    <t>Company's Authorized, Issued and Outstanding Ordinary Shares</t>
  </si>
  <si>
    <t>The Company’s authorized, issued and outstanding ordinary
shares consist of the following:
December 31, 2014
Shares Shares Shares Par
Ordinary shares 120,000,000 54,763,151 51,641,505 $ 727
Total 120,000,000 54,763,151 51,641,505 $ 727
December 31, 2015
Shares Shares Shares Par
Ordinary shares 120,000,000 54,763,151 51,628,104 $ 727
Total 120,000,000 54,763,151 51,628,104 $ 727</t>
  </si>
  <si>
    <t>Summary of Share Repurchases</t>
  </si>
  <si>
    <t xml:space="preserve">The following table summarizes the Company’s share
repurchases:
2015 Share repurchase program:
Period Total number Average price Total number Maximum
November 10 – 30, 2015 337,126 $ 19.56 337,126 1,329,541
December 1 – 28, 2015 354,206 $ 19.65 691,332 975,335
Total 691,332 $ 19.60
2013/2014 Share repurchase program:
2013 2014 Total
Total number of shares repurchased 2,103,214 1,896,786 4,000,000
Dollar amount of shares repurchased $ 43,411 $ 35,334 $ 78,745
Average price paid per share $ 20.64 $ 18.63 $ 19.69
Range of price paid per share $
15.89 – 26.16 $
15.48 – 21.00 $
15.48 – 26.16 </t>
  </si>
  <si>
    <t>Changes of Redeemable Noncontrolling Interest</t>
  </si>
  <si>
    <t>Changes to redeemable non-controlling interest during 2014 and 2015
were as follows:
Year Ended December 31,
2014
2015
Balance as of January 1 $
— $ 40,040
Redeemable non-controlling interest upon acquisition 39,498
—
Net income attributable to non-controlling interests 8 35
Redemption value adjustment charged against retained earnings 534 1,925
Redemption of Class B-1 shares
— (25,200 )
Balance as of December 31 $ 40,040 $ 16,800</t>
  </si>
  <si>
    <t>Share-based Compensation (Tables)</t>
  </si>
  <si>
    <t>Share-Based Compensation Expense under 2009 Option Plan</t>
  </si>
  <si>
    <t>The following table sets forth the total share-based compensation
expense under the 2009 Option Plan, as amended and restated, and
the share-based compensation expense related to the shares of the
Company that the former owners of TuneUp received subject to their
non-competition and other vesting conditions (Note 3)
recognized in the consolidated statements of comprehensive
income.
Year Ended
December 31,
2013 2014 2015
Cost of revenue $ (40 ) $ (58 ) $ (148 )
Research and development (1,013 ) (2,495 ) (2,750 )
Sales and marketing (1,172 ) (1,556 ) (2,968 )
General and administrative (6,702 ) (8,267 ) (8,387 )
Total $ (8,927 ) $ (12,376 ) $ (14,253 )</t>
  </si>
  <si>
    <t>Stock Option Activity</t>
  </si>
  <si>
    <t>The following table summarizes share option activity:
Number of Weighted- Weighted- Aggregate (1)
Outstanding – January 1, 2015 3,241,511 18.67 8.03 $ 7,097
Granted 815,500 23.22
Cancelled
—
—
Exercised (651,965 ) 16.64
Expired (26,783 ) 21.20
Forfeited (272,355 ) 18.65
Repurchased
—
—
Outstanding – December 31, 2015 3,105,908 20.27 7.72 $ 4,850
Vested and expected to vest – December 31, 2015 2,997,994 20.21 7.68 $ 4,793
Exercisable – December 31, 2015 1,622,512 19.14 6.92 $ 3,790
(1) Intrinsic value is calculated as the
difference between the fair value of the Company’s ordinary
shares as of the end of each reporting period and the exercise
price of the option.</t>
  </si>
  <si>
    <t>Additional Information Regarding Company's Share Option Outstanding</t>
  </si>
  <si>
    <t>Additional information regarding the Company’s share options
outstanding as of December 31, 2015 is summarized below:
Options Outstanding
Strike Price Number of Weighted- Weighted-
$0.01 – $5.00
—
— $
—
$5.00 – $12.00 67,721 3.44 8.10
$12.00 – $20.00 1,624,640 7.43 17.56
$20.00 – $25.72 1,413,550 8.27 23.95
Total 3,105,911 7.72 $ 20.27</t>
  </si>
  <si>
    <t>Summary of Weighted Average Assumptions</t>
  </si>
  <si>
    <t xml:space="preserve">A summary of the weighted-average assumptions is as follows:
Year Ended
December 31,
2013 2014 2015
Risk free interest rate 0.83 % 1.23 % 1.42 %
Weighted-average expected lives (years) 4.0 4.0 4.5
Volatility 36.71 % 39.56 % 38.26 %
Dividend Yield 0.00 % 0.00 % 0.00 %
Weighted-average grant date fair value (per share) 5.91 6.61 7.83
Value Granted (total) $ 8,979 6,844 6,385
Number granted in year 1,519,080 1,034,870 815,500 </t>
  </si>
  <si>
    <t>Summary of Restricted Stock Units Activity</t>
  </si>
  <si>
    <t>The following table summarizes restricted stock units activity:
Number of Weighted-
Outstanding – January 1, 2015 825,000 $ 19.95
Granted 618,500 21.98
Paid (250,000 ) 19.87
Forfeited (61,355 ) 14.76
Outstanding – December 31, 2015 1,132,145 $ 21.22</t>
  </si>
  <si>
    <t>Market Restricted Stock Units</t>
  </si>
  <si>
    <t>The following table summarizes market restricted stock units
activity:
Number of Weighted-
Outstanding – January 1, 2015 100,000 $ 5.56
Granted
—
—
Paid
—
—
Forfeited
—
—
Outstanding – December 31, 2015 100,000 $ 5.56</t>
  </si>
  <si>
    <t>Post retirement benefit plans (Tables)</t>
  </si>
  <si>
    <t>Schedule Of Changes In Benefit Obligation, Fair Value Of Plan Assets, And Funded Status Recognized In The Consolidated Balance Sheets</t>
  </si>
  <si>
    <t xml:space="preserve">The Company maintains a defined benefit plan for its Swiss
employees. The change in benefit obligation, change in fair value
of plan assets, and funded status recognized in the Consolidated
Balance Sheets were as follows:
Defined pension
2014 2015
Benefit obligation at January 1, $
— $ (2,438 )
Service cost (26 ) (165 )
Past year service cost
— 85
Interest cost (6 ) (32 )
Contributions by plan participants (12 ) (67 )
Benefit payments 22 386
Benefit obligations of businesses acquired (2,424 )
—
Actuarial loss (94 ) (108 )
Other 36 126
Exchange rate differences 66 80
Benefit obligation at December 31, $ (2,438 ) $ (2,133 )
Fair value of plan assets at January 1, $
— $ 1,541
Actual return on plan assets 10 25
Contributions by employer 22 119
Contributions by plan participants 12 67
Benefit payments (22 ) (386 )
Plan assets of businesses acquired 1,562
—
Other (1 ) (10 )
Exchange rate differences (42 ) (48 )
Fair value of plan assets at December 31, $ 1,541 $ 1,308
Funded status – underfunded (non-current) (897 ) (825 ) </t>
  </si>
  <si>
    <t>Schedule Of Net Benefit Costs</t>
  </si>
  <si>
    <t>Net periodic benefit cost consisted of the following:
Defined pension benefits
2013 2014 2015
Service cost $
— $ 26 $ 165
Prior year service cost
—
— (38 )
Interest cost
— 6 32
Expected return on plan assets
— (7 ) (41 )
Curtailments/settlements
—
— (126 )
Administration expenses
— 1 11
Net periodic benefit cost $
— $ 26 $ 3</t>
  </si>
  <si>
    <t>Weighted Average Assumptions Used To Determine Benefit Obligations</t>
  </si>
  <si>
    <t>The following weighted-average assumptions were used to determine
benefit obligations:
Defined pension benefits
(in %) 2014 2015
Discount rate
1.25 0.80
Rate of compensation increase
2.00 2.00
Pension increase assumption
0.25
—</t>
  </si>
  <si>
    <t>Weighted Average Assumptions Used To Determine Net Periodic Benefit Cost</t>
  </si>
  <si>
    <t xml:space="preserve">The following weighted-average assumptions were used to determine
the “Net periodic benefit cost”:
Defined pension benefits
(in %) 2013 2014 2015
Discount rate
— 1.50 0.80
Expected long-term rate of return on plan assets
— 2.50 1.25
Rate of compensation increase
— 2.00 2.00 </t>
  </si>
  <si>
    <t>Schedule Of Weighted Average Asset Allocation Of Plan Assets</t>
  </si>
  <si>
    <t>As of January 1, 2015, the Company transferred its plan assets
to a new insurance company and as a consequence, all plan assets at
December 31, 2014 were cash. The asset allocation of the new
insurance company on a weighted-average basis was as follows:
2014 2015
Asset Class (1)
Equity $ 379 25 % $ 325 25 %
Fixed income 477 31 % 709 54 %
Real estate 638 41 % 119 9 %
Other 47 3 % 155 12 %
Total $ 1,541 100 % $ 1,308 100 %</t>
  </si>
  <si>
    <t>Defined Benefit Plan Expected Future Benefit Payments</t>
  </si>
  <si>
    <t xml:space="preserve">The future expected benefit payments by the Company’s pension
plan, which reflect expected future services, as appropriate as at
December 31, 2015, are as follows:
Estimated
2016 $ 70
2017 64
2018 59
2019 55
2020 53
Years 2021 -2025 278 </t>
  </si>
  <si>
    <t>Income Taxes (Tables)</t>
  </si>
  <si>
    <t>Components Of Income Before Income Tax</t>
  </si>
  <si>
    <t>The Company’s components of income before income taxes are as
follows:
Year Ended
December 31,
2013 2014 2015
Domestic $ (105,606 ) $ 24,662 $ 55,996
Foreign 208,326 49,351 3,449
$ 102,720 $ 74,013 $ 59,445</t>
  </si>
  <si>
    <t>Components of Income Tax Provision (Benefit)</t>
  </si>
  <si>
    <t>The components of the income tax provision (benefit) are as
follows:
Year Ended
December 31,
2013 2014 2015
Current:
Domestic $
— $ 1,055 $ 98
Foreign 20,898 4,499 1,253
Total current provision $ 20,898 $ 5,554 $ 1,351
Deferred:
Domestic (396 ) 11,384 12,673
Foreign 18,504 2,641 (3,505 )
Total deferred provision (benefit) $ 18,108 $ 14,025 $ 9,168
Provision for income taxes before tax effects of other
comprehensive income $ 39,006 $ 19,579 $ 10,519</t>
  </si>
  <si>
    <t>Reconciliation of Income Taxes Computed at Netherlands Statutory Income Tax Rate To (Benefit) Provision for Income Taxes</t>
  </si>
  <si>
    <t>Reconciliation of income tax computed at the Netherlands statutory
tax rate to the income tax provision (benefit) is as follows:
Year Ended
December 31,
2013 2014 2015
Income tax expense at statutory rate (1) $ 25,680 $ 18,525 $ 14,873
Foreign tax rate differential (2) (12,682 ) (2,926 ) (135 )
Dutch tax ruling – innovation box regime 22,616 11,449 1,693
Dutch tax ruling – additional tax benefit
— (4,325 ) (3,276 )
Permanent differences (3) 2,075 2,930 (1,252 )
Valuation allowance (187 ) (684 ) (1,874 )
Provision to return 2,788 (3,171 ) (264 )
R&amp;D Credit (366 ) (332 ) (1,170 )
Other (4) (918 ) (1,887 ) 1,924
Income tax provision $ 39,006 $ 19,579 $ 10,519
(1) The statutory rate was 25% in 2013,
2014 and 2015.
(2) The decrease in the foreign tax rate
differential is the result of the transfer of the Company’s
e-commerce operations from Cyprus to the Netherlands, effective
January 1, 2014.
(3) During 2013 and 2014, the Company
recognized $1.2 and $3.1 unfavorable permanent differences due to
the non-deductible share based compensation costs. During 2015, the
Company recognized $1.3 unfavorable permanent difference due to tax
non-deductible acquisition costs, $1.0 and $1.5 favorable permanent
differences from prior period acquisition costs recharge income and
with respect to non-taxable income from deferred consideration
reversal, respectively.
(4) During 2013, the Company recognized
$2.6 prior period unfavorable adjustments and $3.0 favorable
adjustment due to the change in income tax rate in Cyprus from 10%
to 12.5%. During 2014, the Company recognized $0.6 prior period
favorable adjustments and $0.9 favorable adjustments due to the UK
deferred revenue tax rate changes. During 2015, the Company
recognized $1.2 prior period unfavorable adjustments due to a
reduction in 2010 net operating losses as a result of foreign
currency translation difference which is offset by a favorable
reversal of valuation allowance in the same amount.</t>
  </si>
  <si>
    <t>Components of Deferred Income Tax Assets and Liabilities</t>
  </si>
  <si>
    <t>Significant components of deferred income tax assets and
liabilities are as follows:
December 31,
2014 2015
Deferred tax assets:
Fixed assets and intangible assets $ 11,827 $ 3,562
Deferred revenues 21,314 19,448
Provisions and reserves 7,649 9,210
Net operating loss carry forwards 17,588 9,190
Other 4,724 7,085
Gross deferred tax assets $ 63,102 $ 48,495
Valuation allowance (10,341 ) (7,860 )
Total deferred tax asset $ 52,761 $ 40,635
Deferred tax liabilities:
Fixed assets and intangible assets $ (30,715 ) $ (30,169 )
Other (358 ) (1,779 )
Total deferred tax liabilities $ (31,073 ) $ (31,948 )
Net deferred tax asset $ 21,688 $ 8,687
Deferred tax asset – current portion $ 21,056 $ 17,643
Deferred tax asset – non-current portion 26,813 20,538
Deferred tax liability – current portion (568 ) (898 )
Deferred tax liability – non-current portion (25,613 ) (28,596 )
Net deferred tax asset $ 21,688 $ 8,687</t>
  </si>
  <si>
    <t>Movement of Valuation allowance on Net Operating Losses and Other Deferred Tax Assets</t>
  </si>
  <si>
    <t>The movement of the valuation allowance on net operating losses and
other deferred tax assets is as follows:
Year Ended
December 31,
2013 2014 2015
Balance at beginning of period $ 11,359 $ 11,124 $ 10,341
Additions through acquisitions
— 1,323 6
Charged to expenses 1,305 83 272
Credited to expenses (1,540 ) (2,189 ) (2,152 )
Charged to other accounts
—
— (607 )
Balance at end of period $ 11,124 $ 10,341 $ 7,860</t>
  </si>
  <si>
    <t>Reconciliation of Beginning and Ending Amount of Unrecognized Tax Benefits</t>
  </si>
  <si>
    <t>A reconciliation of the beginning and ending amount of unrecognized
tax benefits for the years presented is as follows:
Year Ended
December 31,
2013 2014 2015
Balance at January 1, $
— $
— $ 1,454
Additions through acquisitions
— 1,454
—
Additions based on tax positions related to the current year
—
— 566
Additions for tax positions of prior years
—
— 827
Reductions due to settlements with taxing authorities
—
— (9 )
Balance at December 31, $
— $ 1,454 $ 2,838</t>
  </si>
  <si>
    <t>Open Tax Years In Major Jurisdictions</t>
  </si>
  <si>
    <t>The table below summarizes the open tax years and tax examinations
in major jurisdictions as of December 31, 2015:
Jurisdiction
Open Years
Ongoing Examinations
Australia 2013 – 2015 N/A
Brazil 2014 – 2015 N/A
Canada 2013 – 2015 N/A
China 2010 – 2015 In liquidation-review
Cyprus 2011 – 2015 In liquidation-review
Czech Republic 2012 – 2015 N/A
Denmark 2011 – 2015 N/A
France 2011 – 2015 N/A
Germany 2010 – 2015 2010 – 2012 Corporate tax
Israel 2011 – 2015 N/A
Malta 2014 – 2015 N/A
Netherlands 2009 – 2015
2011 – 2012 Corporate Tax/2013 VAT
Norway 2013 – 2015 N/A
Serbia 2012 – 2015 N/A
Spain 2012 – 2015 N/A
Sweden 2008 – 2015 N/A
Switzerland 2010 – 2015 N/A
United Kingdom 2012 – 2015 2013 Corporate tax
Ukraine 2014 – 2015 N/A
United States 2012 – 2015 N/A</t>
  </si>
  <si>
    <t>Earnings Per Share (Tables)</t>
  </si>
  <si>
    <t>Computation of Basic and Diluted Earning Per Ordinary Share</t>
  </si>
  <si>
    <t xml:space="preserve">The following table sets forth the computation of basic and diluted
earnings per outstanding ordinary share:
Year Ended
December 31,
2013 2014 2015
Numerator:
Net income $ 63,714 $ 54,434 $ 48,926
Less net income attribute to non-controlling interest
— (8 ) (35 )
Redeemable non-controlling interest
— (534 ) (1,925 )
Net income available to ordinary shareholders – basic $ 63,714 $ 53,892 $ 46,966
Net income available to ordinary shareholders – diluted $ 63,714 $ 53,892 $ 46,966
Denominator:
Weighted-average ordinary shares outstanding – basic 54,208,065 52,219,176 51,979,048
Potential ordinary shares 502,639 372,259 826,170
Weighted-average ordinary shares outstanding – diluted 54,710,704 52,591,435 52,805,218
Earnings per share attributable to AVG Technologies N.V. ordinary
shareholders – basic $ 1.18 $ 1.03 $ 0.90
Earnings per share attributable to AVG Technologies N.V. ordinary
shareholders – diluted $ 1.16 $ 1.02 $ 0.89 </t>
  </si>
  <si>
    <t>Antidilutive Securities Excluded from Computation of Earning Per Share</t>
  </si>
  <si>
    <t>The following securities that could potentially dilute basic
earnings per share in the future have been excluded from the above
computation of earnings per share as their inclusion would have
been anti-dilutive.
Year Ended
December 31,
2013 2014 2015
Market restricted stock units 26,630 100,000 100,000
Options to purchase ordinary shares 1,235,448 1,675,499 860,324
Anti-dilutive shares 1,262,078 1,775,499 960,324</t>
  </si>
  <si>
    <t>Summary of Significant Accounting Policies - Additional Information (Detail) $ in Thousands</t>
  </si>
  <si>
    <t>Dec. 31, 2015USD ($)Segment</t>
  </si>
  <si>
    <t>Dec. 31, 2014USD ($)</t>
  </si>
  <si>
    <t>Dec. 31, 2013USD ($)</t>
  </si>
  <si>
    <t>Accounting Policies [Line Items]</t>
  </si>
  <si>
    <t>Cash Equivalents, Original Maturity</t>
  </si>
  <si>
    <t>Three months or less</t>
  </si>
  <si>
    <t>Capitalized costs</t>
  </si>
  <si>
    <t>Amortization of capitalized costs</t>
  </si>
  <si>
    <t>Number of reportable segment | Segment</t>
  </si>
  <si>
    <t>Number of operating segment | Segment</t>
  </si>
  <si>
    <t>Unamortized deferred financing costs</t>
  </si>
  <si>
    <t>Leasehold Improvements</t>
  </si>
  <si>
    <t>Property and equipment, useful life</t>
  </si>
  <si>
    <t>The shorter of the lease term or the estimated useful life of the asset.</t>
  </si>
  <si>
    <t>Minimum | Computer Equipment</t>
  </si>
  <si>
    <t>2 years</t>
  </si>
  <si>
    <t>Minimum | Office Furniture And Equipment</t>
  </si>
  <si>
    <t>Minimum | Vehicles</t>
  </si>
  <si>
    <t>4 years</t>
  </si>
  <si>
    <t>Maximum | Computer Equipment</t>
  </si>
  <si>
    <t>Maximum | Office Furniture And Equipment</t>
  </si>
  <si>
    <t>5 years</t>
  </si>
  <si>
    <t>Maximum | Vehicles</t>
  </si>
  <si>
    <t>Maximum | Defined Contribution Pension Plan 401k</t>
  </si>
  <si>
    <t>Employer contributions participant annual compensation</t>
  </si>
  <si>
    <t>4.00%</t>
  </si>
  <si>
    <t>Capitalized Internal-Use Software | Minimum</t>
  </si>
  <si>
    <t>Finite lived intangible assets useful life</t>
  </si>
  <si>
    <t>Capitalized Internal-Use Software | Maximum</t>
  </si>
  <si>
    <t>Customer relationships and Developed technology | Minimum</t>
  </si>
  <si>
    <t>Customer relationships and Developed technology | Maximum</t>
  </si>
  <si>
    <t>Sales Revenue, Net | Customer Concentration Risk | Yahoo</t>
  </si>
  <si>
    <t>Revenue derived from major customer</t>
  </si>
  <si>
    <t>15.00%</t>
  </si>
  <si>
    <t>9.00%</t>
  </si>
  <si>
    <t>Sales Revenue, Net | Customer Concentration Risk | Google</t>
  </si>
  <si>
    <t>3.00%</t>
  </si>
  <si>
    <t>28.00%</t>
  </si>
  <si>
    <t>Acquisitions - Additional Information (Detail) - USD ($) $ in Thousands</t>
  </si>
  <si>
    <t>Oct. 06, 2015</t>
  </si>
  <si>
    <t>May. 05, 2015</t>
  </si>
  <si>
    <t>Oct. 31, 2014</t>
  </si>
  <si>
    <t>Oct. 15, 2014</t>
  </si>
  <si>
    <t>Sep. 02, 2013</t>
  </si>
  <si>
    <t>Jun. 28, 2013</t>
  </si>
  <si>
    <t>May. 14, 2013</t>
  </si>
  <si>
    <t>Jan. 28, 2013</t>
  </si>
  <si>
    <t>Business Acquisition [Line Items]</t>
  </si>
  <si>
    <t>Cash consideration paid</t>
  </si>
  <si>
    <t>Total purchase consideration</t>
  </si>
  <si>
    <t>Privax Ltd | General and administrative</t>
  </si>
  <si>
    <t>Business acquisition, acquisition-related transaction costs</t>
  </si>
  <si>
    <t>Business acquisition, maximum contingent consideration</t>
  </si>
  <si>
    <t>Compensation expense</t>
  </si>
  <si>
    <t>Business acquisition, percentage of outstanding shares acquired</t>
  </si>
  <si>
    <t>99.899%</t>
  </si>
  <si>
    <t>Percentage of ownership interest held by holders of Class B shares of WaveMarket, Inc.</t>
  </si>
  <si>
    <t>0.101%</t>
  </si>
  <si>
    <t>Total purchase consideration, additional</t>
  </si>
  <si>
    <t>Unrecognized compensation expense for future services</t>
  </si>
  <si>
    <t>Payments in exchange for cancelled awards, contingent upon employees providing continued services to the Company</t>
  </si>
  <si>
    <t>Net revenue</t>
  </si>
  <si>
    <t>Employee share-based compensation included in supplemental pro forma earnings</t>
  </si>
  <si>
    <t>Location Labs | General and administrative</t>
  </si>
  <si>
    <t>100.00%</t>
  </si>
  <si>
    <t>Norman Safeground AS | General and administrative</t>
  </si>
  <si>
    <t>Winco Capital Participacoes LTDA | General and administrative</t>
  </si>
  <si>
    <t>Retention and incentive compensation arrangements payment, profit target period</t>
  </si>
  <si>
    <t>12 months</t>
  </si>
  <si>
    <t>Angle Labs | Maximum</t>
  </si>
  <si>
    <t>Retention and incentive compensation arrangements, related to business acquisition</t>
  </si>
  <si>
    <t>Angle Labs | General and administrative</t>
  </si>
  <si>
    <t>Angle Labs | Research and development</t>
  </si>
  <si>
    <t>Privacy Choice LLC | Maximum</t>
  </si>
  <si>
    <t>Privacy Choice LLC | General and administrative</t>
  </si>
  <si>
    <t>Privacy Choice LLC | Research and development</t>
  </si>
  <si>
    <t>LPI Level Platforms Inc | General and administrative</t>
  </si>
  <si>
    <t>9 months</t>
  </si>
  <si>
    <t>ASR Technologies Ab | Maximum</t>
  </si>
  <si>
    <t>ASR Technologies Ab | General and administrative</t>
  </si>
  <si>
    <t>ASR Technologies Ab | Research and development</t>
  </si>
  <si>
    <t>24 months</t>
  </si>
  <si>
    <t>Flayvr Media Ltd | Maximum</t>
  </si>
  <si>
    <t>Flayvr Media Ltd | General and administrative</t>
  </si>
  <si>
    <t>Flayvr Media Ltd | Research and development</t>
  </si>
  <si>
    <t>Net Asset Acquired and Liabilities Assumed and Goodwill Arising (Detail) - USD ($) $ in Thousands</t>
  </si>
  <si>
    <t>Oct. 31, 2015</t>
  </si>
  <si>
    <t>Redemption of Class B-1 shares</t>
  </si>
  <si>
    <t>Other assets acquired</t>
  </si>
  <si>
    <t>Deferred tax liabilities, net</t>
  </si>
  <si>
    <t>Other liabilities assumed</t>
  </si>
  <si>
    <t>[1]</t>
  </si>
  <si>
    <t>Acquired intangible assets</t>
  </si>
  <si>
    <t>[2]</t>
  </si>
  <si>
    <t>Cash consideration</t>
  </si>
  <si>
    <t>Deferred consideration</t>
  </si>
  <si>
    <t>[3]</t>
  </si>
  <si>
    <t>Contingent consideration</t>
  </si>
  <si>
    <t>[4]</t>
  </si>
  <si>
    <t>Privax Ltd | Developed Technology</t>
  </si>
  <si>
    <t>3 years</t>
  </si>
  <si>
    <t>Privax Ltd | Trademarks</t>
  </si>
  <si>
    <t>8 years</t>
  </si>
  <si>
    <t>Privax Ltd | Customer relationships</t>
  </si>
  <si>
    <t>[5]</t>
  </si>
  <si>
    <t>[6]</t>
  </si>
  <si>
    <t>[7]</t>
  </si>
  <si>
    <t>[8]</t>
  </si>
  <si>
    <t>Deferred taxes</t>
  </si>
  <si>
    <t>Flayvr Media Ltd | Developed Technology</t>
  </si>
  <si>
    <t>[9]</t>
  </si>
  <si>
    <t>[10]</t>
  </si>
  <si>
    <t>[11]</t>
  </si>
  <si>
    <t>Repayment of Location Labs external borrowings (current and non-current)</t>
  </si>
  <si>
    <t>Location Labs transaction costs paid by AVG</t>
  </si>
  <si>
    <t>[12]</t>
  </si>
  <si>
    <t>Long-term liabilities, excluding Class B share redemption</t>
  </si>
  <si>
    <t>Net assets (liabilities) acquired</t>
  </si>
  <si>
    <t>Class B share redemption</t>
  </si>
  <si>
    <t>[13]</t>
  </si>
  <si>
    <t>Location Labs | Maximum</t>
  </si>
  <si>
    <t>Location Labs | Provisional amount</t>
  </si>
  <si>
    <t>Location Labs | Adjustments</t>
  </si>
  <si>
    <t>Location Labs | Identifiable intangible assets</t>
  </si>
  <si>
    <t>[14]</t>
  </si>
  <si>
    <t>Location Labs | Identifiable intangible assets | Provisional amount</t>
  </si>
  <si>
    <t>Location Labs | Other Intangible Assets</t>
  </si>
  <si>
    <t>Location Labs | Other Intangible Assets | Provisional amount</t>
  </si>
  <si>
    <t>Location Labs | Trademarks</t>
  </si>
  <si>
    <t>10 years</t>
  </si>
  <si>
    <t>Location Labs | Customer relationships</t>
  </si>
  <si>
    <t>7 years</t>
  </si>
  <si>
    <t>[15]</t>
  </si>
  <si>
    <t>[16]</t>
  </si>
  <si>
    <t>[17]</t>
  </si>
  <si>
    <t>Norman Safeground AS | Maximum</t>
  </si>
  <si>
    <t>Norman Safeground AS | Provisional amount</t>
  </si>
  <si>
    <t>Norman Safeground AS | Adjustments</t>
  </si>
  <si>
    <t>Norman Safeground AS | Trademarks</t>
  </si>
  <si>
    <t>Norman Safeground AS | Customer relationships</t>
  </si>
  <si>
    <t>[18]</t>
  </si>
  <si>
    <t>[19]</t>
  </si>
  <si>
    <t>[20]</t>
  </si>
  <si>
    <t>Winco Capital Participacoes LTDA | Customer relationships</t>
  </si>
  <si>
    <t>[21]</t>
  </si>
  <si>
    <t>Angle Labs | Developed Technology</t>
  </si>
  <si>
    <t>[22]</t>
  </si>
  <si>
    <t>[23]</t>
  </si>
  <si>
    <t>[24]</t>
  </si>
  <si>
    <t>Privacy Choice LLC | Developed Technology</t>
  </si>
  <si>
    <t>[25]</t>
  </si>
  <si>
    <t>[26]</t>
  </si>
  <si>
    <t>[27]</t>
  </si>
  <si>
    <t>LPI Level Platforms Inc | Developed Technology</t>
  </si>
  <si>
    <t>LPI Level Platforms Inc | Customer relationships</t>
  </si>
  <si>
    <t>[28]</t>
  </si>
  <si>
    <t>[29]</t>
  </si>
  <si>
    <t>ASR Technologies Ab | Developed Technology</t>
  </si>
  <si>
    <t>The goodwill primarily represents the Company's expectation of synergies from the integration of Privax products with the Company's existing solutions and is allocated to the Company's Consumer segment. The balance of goodwill is not expected to be deductible for tax purposes.</t>
  </si>
  <si>
    <t>Amortization for developed technology is recognized in cost of revenue. Amortization for trademarks and customer relationships is recognized in sales and marketing.</t>
  </si>
  <si>
    <t>Consists of $9 million cash held in escrow, reported on the face of the consolidated balance sheets in short-term restricted cash, and other adjustments, including final working capital true-up.</t>
  </si>
  <si>
    <t>Reflects the acquisition date fair value of the following additional cash consideration to be measured and expected to be paid in the third quarter of 2016 upon the achievement of the following:          a. Payout of $10 million upon achievement of certain product and integration milestones; and          b. Payout of $10 million upon achievement of certain performance-based targets relating to future product sales.</t>
  </si>
  <si>
    <t>Intangible assets consist of developed technology, which is amortized over the estimated useful life of 3 years.</t>
  </si>
  <si>
    <t>The goodwill resulted primarily from the Company's expectation of synergies from the integration of Flayvr technology with the Company's existing solutions and is allocated to the Company's Consumer segment. Goodwill is not amortized and is not deductible for tax purposes.</t>
  </si>
  <si>
    <t>The purchase consideration was deferred for a period of 24 months after the acquisition date and serves as a security for the indemnification obligations of the selling shareholders.</t>
  </si>
  <si>
    <t>Reflects the acquisition date fair value of the following additional cash consideration to be remeasured at each reporting period and expected to be paid in the last quarter of 2016, upon the achievement of the following:</t>
  </si>
  <si>
    <t>Goodwill is calculated as the difference between the estimated fair value of the consideration transferred and the estimated fair values of the assets acquired, liabilities assumed and non-controlling interest in the acquiree. The goodwill resulted primarily from the Company's expectation of synergies from the integration of Location Labs software with the Company's existing solutions and is allocated to the Company's Consumer segment. Goodwill is not amortized and is not deductible for tax purposes.</t>
  </si>
  <si>
    <t>Per the terms of the agreement, $17,500 was transferred into an escrow account to be disbursed over 15 months subsequent to the closing date and serves as security for the indemnification obligations of the selling shareholders and cash settlement of awards cancelled in connection with the merger. At acquisition, the amount in escrow included $2,850 of unrecognized compensation expense for future services. Accordingly, the revised consideration of $18,859 was recorded as deferred purchase consideration. As of December 31, 2014, $268 was recorded as accrued compensation expense and $2,582 remained unrecognized.</t>
  </si>
  <si>
    <t>Contingent consideration of up to $36,000 is expected to be paid to the selling shareholders in two installments within 24 months subsequent to the closing date, subject to Location Labs achieving certain financial metrics. As of December 31, 2015, $21,352 has been paid. The fair value is based on the interest rate in effect upon closing of the merger, or 5.75%.</t>
  </si>
  <si>
    <t>Per the terms of the merger agreement, the acquisition-related expenses incurred by Location Labs were paid by the Company.</t>
  </si>
  <si>
    <t>In July 2014, Location Labs authorized and issued 10,000 shares of Class B common stock to certain employees of Location Labs, of which 6,000 shares were designated as Class B-1 and 4,000 shares were designated as Class B-2. Class B-1 and B-2 shares have certain put and call redemption rights upon a change of control event, including the Company's acquisition of Location Labs in October 2014. Class B-1 shares are puttable to the Company by the shareholders for a three month period commencing on the first anniversary of the change in control for a maximum nominal value of $25,200. If the put option remains unexercised, three months after the put right expires the B-1 shares can be called by the Company for a three month period at the same redemption value as the put right. In October 2015, the Company redeemed the Class B-1 shares for $25,200. Class B-2 shares are puttable to the Company by the shareholders for a six month period commencing on January 1, 2016 for a maximum nominal value of $16,800. If the put option remains unexercised, three months after the put right expires the B-2 shares can be called by the Company for a three month period at the same redemption value as the put right. The redemption value is based upon the assumed achievement of certain financial metrics of Location Labs in 2014 and 2015. All other rights between the Class B-1 and B-2 shares were consistent. As described in Note 20, this redeemable non-controlling interest is classified outside of permanent equity.</t>
  </si>
  <si>
    <t>The estimated useful lives of the identifiable assets and estimated fair values are follows:                        Estimated useful live      Preliminary fair value          (in years)              Patents       14       $ 268        Trademarks       10         1,666        Customer relationships       7         64,629        Technology       3         7,256        Non-compete agreement       2         899                                        $ 74,718</t>
  </si>
  <si>
    <t>Intangible assets included software of $25, trademarks of $572, customer relationships $5,802, and technology $863, which are amortized over their estimated useful lives of 3 to 7 years.</t>
  </si>
  <si>
    <t>The goodwill resulted primarily from the Company's expectation of synergies from the integration of Norman technology with the Company's existing solutions and is allocated to the Company's SMB segment. Goodwill is not amortized and is not deductible for tax purposes.</t>
  </si>
  <si>
    <t>Net assets included property and equipment of $142, and net deficit of $6,104. The cash acquired in the transaction totaled $3,709.</t>
  </si>
  <si>
    <t>Intangible assets included a customer database of $70, a non-compete agreement of $524, and customer relationships of $447 which are being amortized over their estimated useful lives of 2 years respectively.</t>
  </si>
  <si>
    <t>The goodwill resulted primarily from the Company's expectation of synergies from the integration of Winco technology with the Company's existing solutions and is allocated to the Company's Consumer segment. Goodwill is not amortized and is not deductible for tax purposes.</t>
  </si>
  <si>
    <t>Net assets included property and equipment of $33, and net deficit of $84. The cash acquired in the transaction totaled $4.</t>
  </si>
  <si>
    <t>Intangible assets included developed technology of $3,170, which is amortized over its estimated useful life of three years.</t>
  </si>
  <si>
    <t>Intangible assets included developed technology of $1,380 and a non-compete agreement of $2,100, which are amortized over their estimated useful lives of five and three years respectively.</t>
  </si>
  <si>
    <t>The goodwill resulted primarily from the Company's expectation of synergies from the integration of PrivacyChoice technology with the Company's existing solutions.</t>
  </si>
  <si>
    <t>The purchase consideration was deferred for the period of 18 months after the acquisition date and serves as a security for the indemnification obligations of the selling shareholders.</t>
  </si>
  <si>
    <t>Intangible assets included developed technology of $8,560 and customer relationships of $10,750, which are amortized over their estimated useful lives of five years.</t>
  </si>
  <si>
    <t>The goodwill resulted primarily from the Company's expectation of synergies from the integration of LPI's technology with the Company's existing solutions and LPI's workforce. Goodwill is not amortized and is not deductible for tax purposes.</t>
  </si>
  <si>
    <t>Net assets included property and equipment of $210, and net deficit of $134. The cash acquired in the transaction totaled $925.</t>
  </si>
  <si>
    <t>Intangible assets included developed technology of $2,341 amortized over its estimated useful life of three years.</t>
  </si>
  <si>
    <t>The purchase consideration was deferred for the period of 24 months after the acquisition date and serves as a partial remedy for the indemnification obligations.</t>
  </si>
  <si>
    <t>Net Asset Acquired and Liabilities Assumed and Goodwill Arising (Parenthetical) (Detail) - USD ($)</t>
  </si>
  <si>
    <t>Jul. 31, 2014</t>
  </si>
  <si>
    <t>Contingent consideration, change in fair value</t>
  </si>
  <si>
    <t>Common stock, authorized</t>
  </si>
  <si>
    <t>Common stock, issued</t>
  </si>
  <si>
    <t>Cash held in escrow</t>
  </si>
  <si>
    <t>Deferred purchase consideration</t>
  </si>
  <si>
    <t>Business acquisition, Property, plant and equipment</t>
  </si>
  <si>
    <t>Business acquisition purchase price allocation, cash</t>
  </si>
  <si>
    <t>Purchase consideration deferred period</t>
  </si>
  <si>
    <t>15 months</t>
  </si>
  <si>
    <t>Amount transferred into an escrow account</t>
  </si>
  <si>
    <t>Accrued compensation expense</t>
  </si>
  <si>
    <t>Fair value assumed rate</t>
  </si>
  <si>
    <t>5.75%</t>
  </si>
  <si>
    <t>Location Labs | Technology</t>
  </si>
  <si>
    <t>Location Labs | Non-compete agreement</t>
  </si>
  <si>
    <t>Location Labs | Patents</t>
  </si>
  <si>
    <t>14 years</t>
  </si>
  <si>
    <t>Business acquisition, net working capital deficit</t>
  </si>
  <si>
    <t>Norman Safeground AS | Minimum</t>
  </si>
  <si>
    <t>Norman Safeground AS | Capitalized Internal-Use Software</t>
  </si>
  <si>
    <t>Norman Safeground AS | Technology</t>
  </si>
  <si>
    <t>Winco Capital Participacoes LTDA | Customer Lists</t>
  </si>
  <si>
    <t>Winco Capital Participacoes LTDA | Non-compete agreement</t>
  </si>
  <si>
    <t>18 months</t>
  </si>
  <si>
    <t>Privacy Choice LLC | Non-compete agreement</t>
  </si>
  <si>
    <t>Ordinary Share, Class B | Location Labs</t>
  </si>
  <si>
    <t>Ordinary Shares Class B-1 | Location Labs</t>
  </si>
  <si>
    <t>Ordinary Shares Class B-1 | Location Labs | Maximum</t>
  </si>
  <si>
    <t>Nominal value</t>
  </si>
  <si>
    <t>Ordinary Shares Class B-2 | Location Labs</t>
  </si>
  <si>
    <t>Ordinary Shares Class B-2 | Location Labs | Maximum</t>
  </si>
  <si>
    <t>Upon achievement of certain product and integration milestones | Privax Ltd</t>
  </si>
  <si>
    <t>Upon achievement of certain product and integration milestones | Flayvr Media Ltd</t>
  </si>
  <si>
    <t>Upon achievement of certain performance-based targets relating to future product sales | Privax Ltd</t>
  </si>
  <si>
    <t>Upon achievement of certain performance-based targets relating to future product sales | Flayvr Media Ltd</t>
  </si>
  <si>
    <t>Unaudited Proforma Financial Information (Detail) - Location Labs - USD ($) $ in Thousands</t>
  </si>
  <si>
    <t>Business Acquisition, Pro Forma Information [Line Items]</t>
  </si>
  <si>
    <t>Pro forma net revenue</t>
  </si>
  <si>
    <t>Pro forma net income</t>
  </si>
  <si>
    <t>Adjustments Included in Preparation of Unaudited Pro Forma Net Income (Detail) - Location Labs - USD ($) $ in Thousands</t>
  </si>
  <si>
    <t>Business Acquisition, Pro Forma Information, Nonrecurring Adjustment [Line Items]</t>
  </si>
  <si>
    <t>Historical net income of Location Labs prior to merger</t>
  </si>
  <si>
    <t>Eliminate historical amortization of capitalized software</t>
  </si>
  <si>
    <t>Amortization on intangible assets acquired</t>
  </si>
  <si>
    <t>Acquisition related costs</t>
  </si>
  <si>
    <t>Net adjustment to operating income</t>
  </si>
  <si>
    <t>Eliminate historical Location Labs interest expense</t>
  </si>
  <si>
    <t>Interest expense on the new credit facility</t>
  </si>
  <si>
    <t>Amortization of deferred debt issuance costs related to the new credit facility</t>
  </si>
  <si>
    <t>Net adjustment to Other income and expense, net</t>
  </si>
  <si>
    <t>Net adjustment to income tax (provision) benefit</t>
  </si>
  <si>
    <t>Net adjustment to Net income</t>
  </si>
  <si>
    <t>For the purpose of the pro forma income statements, amortization has been calculated straight-line over the estimated useful lives of the intangible assets recognized on acquisition.</t>
  </si>
  <si>
    <t>The supplemental pro forma net income for the year ended December 31, 2014 was adjusted to exclude costs of the merger incurred by the acquirer and acquiree of $9,026 and included in the supplemental pro forma net income for the year ended December 31, 2013.</t>
  </si>
  <si>
    <t>In accordance with the acquisition agreement, the Company fully repaid the external borrowings of Location Labs. Had the acquisition been consummated at the beginning of 2013, the external borrowings would have been repaid at the beginning of the year and there would have been no interest expense.</t>
  </si>
  <si>
    <t>The interest rates used for pro forma purposes are based on the rates to be in effect upon the closing of the merger. The interest rate on the terms loans under the new credit facility is 5.75% (based on an adjusted LIBOR rate plus a margin of 4.75% with a LIBOR floor of 1.00%).</t>
  </si>
  <si>
    <t>Reflects amortization expense with respect to an assumed aggregate debt issuance costs of $3,528 under the new credit facility. This expense has been calculated using the effective interest rate method.</t>
  </si>
  <si>
    <t>Adjustments Included in Preparation of Unaudited Pro Forma Net Income (Parenthetical) (Detail) - Location Labs - USD ($) $ in Thousands</t>
  </si>
  <si>
    <t>New Credit Facility</t>
  </si>
  <si>
    <t>Credit facility interest rate</t>
  </si>
  <si>
    <t>Credit facility interest rate, LIBOR floor</t>
  </si>
  <si>
    <t>1.00%</t>
  </si>
  <si>
    <t>Credit agreement, debt issuance cost</t>
  </si>
  <si>
    <t>New Credit Facility | LIBOR Rate</t>
  </si>
  <si>
    <t>Credit facility interest rate, above basis rate</t>
  </si>
  <si>
    <t>4.75%</t>
  </si>
  <si>
    <t>Cash and Cash Equivalents and Restricted Cash - Additional Information (Detail) - USD ($) $ in Thousands</t>
  </si>
  <si>
    <t>Credit Facility</t>
  </si>
  <si>
    <t>Cash Cash Equivalents Short Term Investments and Restricted Investments [Line Items]</t>
  </si>
  <si>
    <t>Cash pledged as collateral to secure long term debt</t>
  </si>
  <si>
    <t>Restricted Cash Balances (Detail) - USD ($) $ in Thousands</t>
  </si>
  <si>
    <t>Restricted Cash and Cash Equivalents Items [Line Items]</t>
  </si>
  <si>
    <t>Total restricted cash</t>
  </si>
  <si>
    <t>Current restricted cash</t>
  </si>
  <si>
    <t>Acquisition Agreements</t>
  </si>
  <si>
    <t>Office Lease Agreements</t>
  </si>
  <si>
    <t>Other Restricted Cash</t>
  </si>
  <si>
    <t>Trade Accounts Receivable, Net - Additional Information (Detail) - USD ($) $ in Thousands</t>
  </si>
  <si>
    <t>Receivables [Line Items]</t>
  </si>
  <si>
    <t>Accounts receivable pledged as collateral to long term debt</t>
  </si>
  <si>
    <t>Trade Accounts Receivable (Detail) - USD ($) $ in Thousands</t>
  </si>
  <si>
    <t>Dec. 31, 2012</t>
  </si>
  <si>
    <t>Accounts, Notes, Loans and Financing Receivable [Line Items]</t>
  </si>
  <si>
    <t>Trade accounts receivable, gross</t>
  </si>
  <si>
    <t>Allowance for doubtful receivables</t>
  </si>
  <si>
    <t>Reserve for license cancellations and refunds</t>
  </si>
  <si>
    <t>Allowance for Doubtful Accounts (Detail) - USD ($) $ in Thousands</t>
  </si>
  <si>
    <t>Allowance for Doubtful Accounts Receivable [Roll Forward]</t>
  </si>
  <si>
    <t>Balance at beginning of period</t>
  </si>
  <si>
    <t>Charged to Operating expenses</t>
  </si>
  <si>
    <t>Amount written-off or used</t>
  </si>
  <si>
    <t>Balance at end of period</t>
  </si>
  <si>
    <t>Reserve for Software Returns (Detail) - USD ($) $ in Thousands</t>
  </si>
  <si>
    <t>Revenue Recognition, Allowances [Line Items]</t>
  </si>
  <si>
    <t>Charged against revenue</t>
  </si>
  <si>
    <t>Changes in the reserve for license cancellations and refunds are presented as gross amounts.</t>
  </si>
  <si>
    <t>Property and Equipment (Detail) - USD ($) $ in Thousands</t>
  </si>
  <si>
    <t>Property, Plant and Equipment [Line Items]</t>
  </si>
  <si>
    <t>Property Plant and Equipment Gross</t>
  </si>
  <si>
    <t>Less: accumulated depreciation</t>
  </si>
  <si>
    <t>Total property and equipment, net</t>
  </si>
  <si>
    <t>Computer Equipment</t>
  </si>
  <si>
    <t>Office Furniture And Equipment</t>
  </si>
  <si>
    <t>Vehicles</t>
  </si>
  <si>
    <t>Property and Equipment, Net - Additional Information (Detail) - USD ($) $ in Thousands</t>
  </si>
  <si>
    <t>Assets held under capital leases, gross value</t>
  </si>
  <si>
    <t>Assets held under capital leases, accumulated depreciation</t>
  </si>
  <si>
    <t>Capital lease obligations, assets held under capital lease</t>
  </si>
  <si>
    <t>Depreciation expense, including impairments</t>
  </si>
  <si>
    <t>Government grant, related to certain capital expenditures</t>
  </si>
  <si>
    <t>Credit Facility | Property and Equipment</t>
  </si>
  <si>
    <t>Assets pledged as collateral</t>
  </si>
  <si>
    <t>Intangible Assets (Detail) - USD ($) $ in Thousands</t>
  </si>
  <si>
    <t>Finite-Lived Intangible Assets [Line Items]</t>
  </si>
  <si>
    <t>Gross Carrying Amount</t>
  </si>
  <si>
    <t>Accumulated Amortization</t>
  </si>
  <si>
    <t>Net Carrying Amount</t>
  </si>
  <si>
    <t>Customer relationships</t>
  </si>
  <si>
    <t>Developed Technology</t>
  </si>
  <si>
    <t>Capitalized Internal-Use Software</t>
  </si>
  <si>
    <t>Brand and domain names and other intangibles</t>
  </si>
  <si>
    <t>Indefinite-lived trade names and other intangibles</t>
  </si>
  <si>
    <t>Intangible Assets, Net - Additional Information (Detail) - USD ($) $ in Thousands</t>
  </si>
  <si>
    <t>Amortization expense</t>
  </si>
  <si>
    <t>Finite-lived intangible assets</t>
  </si>
  <si>
    <t>Intangible Assets under Development</t>
  </si>
  <si>
    <t>Credit Facility | Intangible Assets</t>
  </si>
  <si>
    <t>Future Amortization Expense for Intangible Assets (Detail) $ in Thousands</t>
  </si>
  <si>
    <t>Dec. 31, 2015USD ($)</t>
  </si>
  <si>
    <t>Finite Lived Intangible Assets Future Amortization Expense [Line Items]</t>
  </si>
  <si>
    <t>Thereafter</t>
  </si>
  <si>
    <t>Changes in Carrying Amount of Goodwill (Detail) - USD ($) $ in Thousands</t>
  </si>
  <si>
    <t>Goodwill [Line Items]</t>
  </si>
  <si>
    <t>Beginning Balance</t>
  </si>
  <si>
    <t>Acquired through business combinations</t>
  </si>
  <si>
    <t>Effects of foreign currency exchange rate changes</t>
  </si>
  <si>
    <t>Ending Balance</t>
  </si>
  <si>
    <t>Consumer</t>
  </si>
  <si>
    <t>SMB</t>
  </si>
  <si>
    <t>Includes measurement period adjustment of $4,798. See Note 3 for acquisitions completed in financial years ended December 31, 2014 and 2015.</t>
  </si>
  <si>
    <t>Changes in Carrying Amount of Goodwill (Parenthetical) (Detail) - USD ($) $ in Thousands</t>
  </si>
  <si>
    <t>Goodwill, measurement period adjustment</t>
  </si>
  <si>
    <t>Goodwill - Additional Information (Detail) - USD ($)</t>
  </si>
  <si>
    <t>Accumulated goodwill impairment losses</t>
  </si>
  <si>
    <t>Investments - Additional Information (Detail) - USD ($) $ in Thousands</t>
  </si>
  <si>
    <t>Sep. 17, 2015</t>
  </si>
  <si>
    <t>May. 31, 2013</t>
  </si>
  <si>
    <t>Nov. 25, 2011</t>
  </si>
  <si>
    <t>Schedule of Investments [Line Items]</t>
  </si>
  <si>
    <t>Percentage of acquired interest</t>
  </si>
  <si>
    <t>Option description</t>
  </si>
  <si>
    <t>In  addition, on November 25, 2011, the Company entered into a put and call  agreement with Scene.</t>
  </si>
  <si>
    <t>Proceeds from sale of equity affiliate</t>
  </si>
  <si>
    <t>Dividend income</t>
  </si>
  <si>
    <t>Wireless Interaction and NFC Accelerator 2013 B.V.</t>
  </si>
  <si>
    <t>10.00%</t>
  </si>
  <si>
    <t>Kernel Labs LLC</t>
  </si>
  <si>
    <t>2.40%</t>
  </si>
  <si>
    <t>Related Party Transactions - Additional Information (Detail) - USD ($)</t>
  </si>
  <si>
    <t>1 Months Ended</t>
  </si>
  <si>
    <t>May. 31, 2012</t>
  </si>
  <si>
    <t>Related Party Transaction [Line Items]</t>
  </si>
  <si>
    <t>Telefonica S.A.</t>
  </si>
  <si>
    <t>Revenue transaction with related party</t>
  </si>
  <si>
    <t>Receivable from related party</t>
  </si>
  <si>
    <t>Telefonica S.A. | Location Labs</t>
  </si>
  <si>
    <t>Contract term years</t>
  </si>
  <si>
    <t>Renewal of contract terms</t>
  </si>
  <si>
    <t>1 year</t>
  </si>
  <si>
    <t>Debt - Additional Information (Detail) - USD ($)</t>
  </si>
  <si>
    <t>Apr. 25, 2013</t>
  </si>
  <si>
    <t>Debt Instrument [Line Items]</t>
  </si>
  <si>
    <t>Leverage ratio</t>
  </si>
  <si>
    <t>119.00%</t>
  </si>
  <si>
    <t>118.00%</t>
  </si>
  <si>
    <t>Long-term debt</t>
  </si>
  <si>
    <t>Amount used in leverage ratio calculation</t>
  </si>
  <si>
    <t>Maximum | Amount used in leverage ratio calculation</t>
  </si>
  <si>
    <t>Term Loan</t>
  </si>
  <si>
    <t>Credit facility amortization percentage</t>
  </si>
  <si>
    <t>Accounts receivable pledged as collateral</t>
  </si>
  <si>
    <t>Credit Facility | Inventories</t>
  </si>
  <si>
    <t>Credit Facility 2013 | Maximum</t>
  </si>
  <si>
    <t>Increase in revolving credit facility</t>
  </si>
  <si>
    <t>Credit Facility 2013 | Term Loan</t>
  </si>
  <si>
    <t>Credit facility loan amount</t>
  </si>
  <si>
    <t>Credit facility interest rate description</t>
  </si>
  <si>
    <t>Facility A bore interest at a LIBOR rate plus a margin of 2.5% and if applicable, a mandated lead arranger rate and was payable monthly in arrears.</t>
  </si>
  <si>
    <t>Credit facility repayments description</t>
  </si>
  <si>
    <t>Facility A was repaid in six equal monthly installments.</t>
  </si>
  <si>
    <t>Credit Facility 2013 | Term Loan | LIBOR Rate</t>
  </si>
  <si>
    <t>Credit facility interest rate, above the reference rate</t>
  </si>
  <si>
    <t>2.50%</t>
  </si>
  <si>
    <t>Credit Facility 2013 | Revolving Credit Facility</t>
  </si>
  <si>
    <t>Credit facility maturity term</t>
  </si>
  <si>
    <t>Facility B had a final maturity date in three years and bore interest at a LIBOR rate plus a margin of 2.5% subject to specified consolidated financial ratios.</t>
  </si>
  <si>
    <t>Credit Facility 2013 | Revolving Credit Facility | LIBOR Rate</t>
  </si>
  <si>
    <t>Credit Facility 2014</t>
  </si>
  <si>
    <t>Credit Facility 2014 | Term Loan</t>
  </si>
  <si>
    <t>6 years</t>
  </si>
  <si>
    <t>The Term Loan bears interest at an adjusted LIBOR rate plus 4.75% or a Base Rate  plus 3.75% and in case of adjusted LIBOR a floor of 1.0% applies. The effective  interest rate is 6.90% for the Term Loan. Interest on the Term Loan is payable  in arrears. The Company determined that the floor of 1.0% is an embedded  derivative, which is not required to be separately accounted for as a derivative  under ASC 815, Derivatives and Hedging.</t>
  </si>
  <si>
    <t>Credit facility effective interest rate</t>
  </si>
  <si>
    <t>6.90%</t>
  </si>
  <si>
    <t>Credit facility interest rate, floor rate</t>
  </si>
  <si>
    <t>Credit Facility 2014 | Term Loan | LIBOR Rate</t>
  </si>
  <si>
    <t>Credit Facility 2014 | Term Loan | Base Rate</t>
  </si>
  <si>
    <t>3.75%</t>
  </si>
  <si>
    <t>Credit Facility 2014 | Revolving Credit Facility</t>
  </si>
  <si>
    <t>The RCF bearswould bear interest at an adjusted LIBOR rate plus 2.501.75% or a Base Rate plus 1.50%. This margin is dependent 0.75% based on the total net leverage ratio. Interest on the loan is payable in arrears. We must pay (i) a commitment fee of 0.50% per annum on the actual daily amount by which the revolving credit commitment exceeds then-outstanding loans and letters of credit under the RCF and (ii) a fronting fee of 0.125% per annum, calculated on the daily amount available to be drawn under each letterLeverage Ratio of 1.18. Interest on the loan is payable in arrears. We must pay (i) a commitment fee of 0.50% per annum on the actual daily amount by which the revolving credit commitment exceeds then-outstanding loans and letters of credit under the RCF and (ii) a fronting fee of 0.125% per annum, calculated on the daily amount available to be drawn under each letter of credit issued under the RCF</t>
  </si>
  <si>
    <t>Commitment fee percentage per annum</t>
  </si>
  <si>
    <t>0.50%</t>
  </si>
  <si>
    <t>Credit facility, fronting fee percentage</t>
  </si>
  <si>
    <t>0.125%</t>
  </si>
  <si>
    <t>Credit Facility 2014 | Revolving Credit Facility | LIBOR Rate</t>
  </si>
  <si>
    <t>1.75%</t>
  </si>
  <si>
    <t>Credit Facility 2014 | Revolving Credit Facility | Base Rate</t>
  </si>
  <si>
    <t>0.75%</t>
  </si>
  <si>
    <t>Covenant Calculation (Detail)</t>
  </si>
  <si>
    <t>Covenant Description</t>
  </si>
  <si>
    <t>Net Debt to Consolidated EBITDA</t>
  </si>
  <si>
    <t>Ratio</t>
  </si>
  <si>
    <t>Favorable / (unfavorable)</t>
  </si>
  <si>
    <t>231.00%</t>
  </si>
  <si>
    <t>232.00%</t>
  </si>
  <si>
    <t>Maximum</t>
  </si>
  <si>
    <t>Covenant Requirement</t>
  </si>
  <si>
    <t>350.00%</t>
  </si>
  <si>
    <t>Long-Term Debt Under Credit Facility (Detail) - USD ($) $ in Thousands</t>
  </si>
  <si>
    <t>Line of Credit Facility [Line Items]</t>
  </si>
  <si>
    <t>Principal outstanding</t>
  </si>
  <si>
    <t>Unamortized original issue discount</t>
  </si>
  <si>
    <t>Total Debt</t>
  </si>
  <si>
    <t>Current portion</t>
  </si>
  <si>
    <t>Non-current portion</t>
  </si>
  <si>
    <t>Total original issue discount to be amortized</t>
  </si>
  <si>
    <t>Mandatory Principal Payments under Credit Agreement (Detail) - USD ($) $ in Thousands</t>
  </si>
  <si>
    <t>Fair Value of Foreign Currency Contracts Outstanding (Detail) - USD ($) $ in Thousands</t>
  </si>
  <si>
    <t>Derivative [Line Items]</t>
  </si>
  <si>
    <t>Assets-Fair Value</t>
  </si>
  <si>
    <t>Liabilities-Fair Value</t>
  </si>
  <si>
    <t>Foreign Exchange Contract</t>
  </si>
  <si>
    <t>Assets-Notional U.S. Dollar Equivalent</t>
  </si>
  <si>
    <t>Liabilities-Notional U.S. Dollar Equivalent</t>
  </si>
  <si>
    <t>Contract fair values are determined based on quoted prices for similar assets in active markets using inputs such as currency rates and forward points.</t>
  </si>
  <si>
    <t>Derivative Instruments - Additional Information (Detail) - USD ($) $ in Thousands</t>
  </si>
  <si>
    <t>Foreign currency contract gains (losses), net</t>
  </si>
  <si>
    <t>Assets and Liabilities Measured at Fair Value on Recurring Basis (Detail) - USD ($) $ in Thousands</t>
  </si>
  <si>
    <t>Assets</t>
  </si>
  <si>
    <t>Time deposits</t>
  </si>
  <si>
    <t>Foreign currency contracts</t>
  </si>
  <si>
    <t>Total assets measured at fair value</t>
  </si>
  <si>
    <t>Liabilities:</t>
  </si>
  <si>
    <t>Contingent purchase consideration liabilities</t>
  </si>
  <si>
    <t>Total liabilities measured at fair value</t>
  </si>
  <si>
    <t>Fair Value, Inputs, Level 2</t>
  </si>
  <si>
    <t>Fair Value, Inputs, Level 3</t>
  </si>
  <si>
    <t>Time deposits are classified as part of cash and cash equivalents on the consolidated balance sheets.</t>
  </si>
  <si>
    <t>The fair values of the contingent purchase consideration liabilities are determined for each arrangement individually. The fair value is determined using the income approach with significant inputs that are not observable in the market. Key assumptions include discount rates consistent with the level of risk of achievement and probability adjusted financial projections. The expected outcomes are recorded at net present value, which requires adjustment over the life of the instruments for changes in risks and probabilities.</t>
  </si>
  <si>
    <t>Summary of Changes In Value of Company's Level 3 Financial Liabilities (Detail) - USD ($) $ in Thousands</t>
  </si>
  <si>
    <t>Fair Value, Liabilities Measured on Recurring Basis, Unobservable Input Reconciliation [Line Items]</t>
  </si>
  <si>
    <t>Fair value at beginning of period</t>
  </si>
  <si>
    <t>Additions due to acquisitions</t>
  </si>
  <si>
    <t>Change in fair value of Level 3 liabilities</t>
  </si>
  <si>
    <t>Effects of foreign currency exchange</t>
  </si>
  <si>
    <t>Payments/release of contingent consideration</t>
  </si>
  <si>
    <t>Fair value at end of period</t>
  </si>
  <si>
    <t>The changes in fair value of the contingent purchase consideration liabilities were due to the passage of time and changes in the probability of achievement used to develop the estimate.</t>
  </si>
  <si>
    <t>Fair Value Measurements - Additional Information (Detail) - USD ($) $ in Thousands</t>
  </si>
  <si>
    <t>Fair Value Inputs, Liabilities, Quantitative Information [Line Items]</t>
  </si>
  <si>
    <t>Fair value of long term debt</t>
  </si>
  <si>
    <t>Carrying value of long term debt</t>
  </si>
  <si>
    <t>Other Current Assets (Detail) - USD ($) $ in Thousands</t>
  </si>
  <si>
    <t>Prepaid And Other Current Assets [Line Items]</t>
  </si>
  <si>
    <t>Income tax receivable</t>
  </si>
  <si>
    <t>VAT receivable</t>
  </si>
  <si>
    <t>Withholding tax receivable</t>
  </si>
  <si>
    <t>Receivable related to legal claims</t>
  </si>
  <si>
    <t>Advances for share repurchases</t>
  </si>
  <si>
    <t>Other receivables</t>
  </si>
  <si>
    <t>Government grants</t>
  </si>
  <si>
    <t>Lease allowance</t>
  </si>
  <si>
    <t>Total other current assets</t>
  </si>
  <si>
    <t>Other Non-Current Assets (Detail) - USD ($) $ in Thousands</t>
  </si>
  <si>
    <t>Other Noncurrent Assets [Line Items]</t>
  </si>
  <si>
    <t>Prepayments</t>
  </si>
  <si>
    <t>Total other non-current assets</t>
  </si>
  <si>
    <t>Accrued Compensation and Benefits (Detail) - USD ($) $ in Thousands</t>
  </si>
  <si>
    <t>Schedule of Accrued Liabilities [Line Items]</t>
  </si>
  <si>
    <t>Salary and related benefits</t>
  </si>
  <si>
    <t>Accrued vacation</t>
  </si>
  <si>
    <t>Accrued incentive payments</t>
  </si>
  <si>
    <t>Severance accrual</t>
  </si>
  <si>
    <t>Total accrued compensation and benefits</t>
  </si>
  <si>
    <t>Accrued Expenses and Other Current Liabilities (Detail) - USD ($) $ in Thousands</t>
  </si>
  <si>
    <t>Accrued Expenses and Other Current Liabilities [Line Items]</t>
  </si>
  <si>
    <t>Accrued legal and professional fees</t>
  </si>
  <si>
    <t>Accrued marketing</t>
  </si>
  <si>
    <t>Accrued rent and service costs</t>
  </si>
  <si>
    <t>Accrued sale commissions, rebates and discounts</t>
  </si>
  <si>
    <t>Other accrued expenses</t>
  </si>
  <si>
    <t>Contingent purchase consideration</t>
  </si>
  <si>
    <t>Other financial liabilities</t>
  </si>
  <si>
    <t>Capital lease obligation</t>
  </si>
  <si>
    <t>Total accrued expenses and other current liabilities</t>
  </si>
  <si>
    <t>Other Non-Current Liabilities (Detail) - USD ($) $ in Thousands</t>
  </si>
  <si>
    <t>Schedule Of Other Liabilities Noncurrent [Line Items]</t>
  </si>
  <si>
    <t>Deferred rent</t>
  </si>
  <si>
    <t>Retirement benefit plan</t>
  </si>
  <si>
    <t>Non-current capital lease obligation</t>
  </si>
  <si>
    <t>Total other non-current liabilities</t>
  </si>
  <si>
    <t>Advertising Costs - Additional Information (Detail) - USD ($) $ in Thousands</t>
  </si>
  <si>
    <t>Advertising Expense</t>
  </si>
  <si>
    <t>Other Income and Expense, net (Detail) - USD ($) $ in Thousands</t>
  </si>
  <si>
    <t>Components of Other Income (Expense) [Line Items]</t>
  </si>
  <si>
    <t>Interest on long-term debt</t>
  </si>
  <si>
    <t>Bank charges and other finance costs</t>
  </si>
  <si>
    <t>Interest and finance costs</t>
  </si>
  <si>
    <t>Foreign currency exchange transaction gains (losses), net</t>
  </si>
  <si>
    <t>Foreign currency contract (losses) gains, net</t>
  </si>
  <si>
    <t>Total other expense, net</t>
  </si>
  <si>
    <t>Restructuring Charges (Detail) - USD ($) $ in Thousands</t>
  </si>
  <si>
    <t>Financial Restructuring [Line Items]</t>
  </si>
  <si>
    <t>Employee severance pay and related costs</t>
  </si>
  <si>
    <t>Non-cancelable lease, contract termination, and other charges</t>
  </si>
  <si>
    <t>Other non-cash charges</t>
  </si>
  <si>
    <t>Total restructuring charges</t>
  </si>
  <si>
    <t>2013/14 Restructuring</t>
  </si>
  <si>
    <t>2015 Restructuring</t>
  </si>
  <si>
    <t>Restructuring - Additional Information (Detail) - USD ($) $ in Thousands</t>
  </si>
  <si>
    <t>Restructuring Cost and Reserve [Line Items]</t>
  </si>
  <si>
    <t>Restructuring related costs and change in estimates</t>
  </si>
  <si>
    <t>2012/13 Restructuring | Closure and Other Contractual Liabilities</t>
  </si>
  <si>
    <t>Restructuring liability</t>
  </si>
  <si>
    <t>Research and development | Capitalized Internal-Use Software</t>
  </si>
  <si>
    <t>Depreciation expense</t>
  </si>
  <si>
    <t>Summary of Changes in Rationalization of Operations related Liabilities (Detail) $ in Thousands</t>
  </si>
  <si>
    <t>Severance and Other Benefits | 2015 Restructuring</t>
  </si>
  <si>
    <t>Costs incurred and charged to expense</t>
  </si>
  <si>
    <t>Costs paid</t>
  </si>
  <si>
    <t>Ending balance</t>
  </si>
  <si>
    <t>Cumulative costs incurred to date</t>
  </si>
  <si>
    <t>Severance and Other Benefits | 2014 Restructuring</t>
  </si>
  <si>
    <t>Beginning balance</t>
  </si>
  <si>
    <t>Closure and Other Contractual Liabilities | 2012/13 Restructuring</t>
  </si>
  <si>
    <t>Commitments and Contingencies - Additional Information (Detail) - USD ($) $ in Thousands</t>
  </si>
  <si>
    <t>Commitments and Contingencies Disclosure [Line Items]</t>
  </si>
  <si>
    <t>Lease expire year</t>
  </si>
  <si>
    <t>Rent expense</t>
  </si>
  <si>
    <t>Non-compete agreement</t>
  </si>
  <si>
    <t>Payment under non-competition agreement</t>
  </si>
  <si>
    <t>Business Combinations</t>
  </si>
  <si>
    <t>Other contingent purchase consideration, expected payment period</t>
  </si>
  <si>
    <t>10 months</t>
  </si>
  <si>
    <t>Business Combinations | Maximum</t>
  </si>
  <si>
    <t>Business acquisitions future compensation expenses</t>
  </si>
  <si>
    <t>Minimum Future Lease Payments (Detail) $ in Thousands</t>
  </si>
  <si>
    <t>Future Minimum Payments Under Non-Cancelable Operating Leases With Initial Terms Of One-Year Or More [Line Items]</t>
  </si>
  <si>
    <t>Total minimum future lease payments, lease</t>
  </si>
  <si>
    <t>Total minimum future lease payments, sublease income</t>
  </si>
  <si>
    <t>Total minimum future lease payments, Net lease</t>
  </si>
  <si>
    <t>Purchase Obligations (Detail) $ in Thousands</t>
  </si>
  <si>
    <t>Recorded Unconditional Purchase Obligation [Line Items]</t>
  </si>
  <si>
    <t>Total minimum future purchase obligations</t>
  </si>
  <si>
    <t>Segment, Revenue Per Product and Services, Geographic and Major Customer Information - Additional Information (Detail)</t>
  </si>
  <si>
    <t>Dec. 31, 2015Segment</t>
  </si>
  <si>
    <t>Segment Reporting Information [Line Items]</t>
  </si>
  <si>
    <t>Number of operating segment</t>
  </si>
  <si>
    <t>Information by Segment and Reconciliation (Detail) - USD ($) $ in Thousands</t>
  </si>
  <si>
    <t>Revenue</t>
  </si>
  <si>
    <t>Operating Segments</t>
  </si>
  <si>
    <t>Operating Segments | Consumer</t>
  </si>
  <si>
    <t>Operating Segments | SMB</t>
  </si>
  <si>
    <t>Segment Reconciling Items</t>
  </si>
  <si>
    <t>Global operating costs</t>
  </si>
  <si>
    <t>Acquisition amortization</t>
  </si>
  <si>
    <t>Other adjustments</t>
  </si>
  <si>
    <t>Revenue Attributed to Countries (Detail) - USD ($) $ in Thousands</t>
  </si>
  <si>
    <t>Revenues</t>
  </si>
  <si>
    <t>United States</t>
  </si>
  <si>
    <t>United Kingdom</t>
  </si>
  <si>
    <t>Netherlands</t>
  </si>
  <si>
    <t>Other Countries</t>
  </si>
  <si>
    <t>No individual country represented more than 10% of the respective totals.</t>
  </si>
  <si>
    <t>Property and Equipment, Net, by Country (Detail) - USD ($) $ in Thousands</t>
  </si>
  <si>
    <t>Long-lived assets:</t>
  </si>
  <si>
    <t>Property Plant And Equipment Net</t>
  </si>
  <si>
    <t>Czech Republic</t>
  </si>
  <si>
    <t>Canada</t>
  </si>
  <si>
    <t>Revenues Derived from Major Customers in Percentages of Total Revenue (Detail) - Sales Revenue, Net - Customer Concentration Risk</t>
  </si>
  <si>
    <t>Yahoo</t>
  </si>
  <si>
    <t>Segment Reporting, Revenue Reconciling Item [Line Items]</t>
  </si>
  <si>
    <t>Google</t>
  </si>
  <si>
    <t>Accounts Receivable Balance with Major Customers in Percentage of Total Accounts Receivable (Detail) - Accounts Receivable - Credit Concentration Risk</t>
  </si>
  <si>
    <t>Accounts Receivable [Line Items]</t>
  </si>
  <si>
    <t>Account receivable derived from major customer</t>
  </si>
  <si>
    <t>19.00%</t>
  </si>
  <si>
    <t>21.00%</t>
  </si>
  <si>
    <t>5.00%</t>
  </si>
  <si>
    <t>Authorized, Issued and Outstanding Ordinary Shares (Detail) - USD ($) $ in Thousands</t>
  </si>
  <si>
    <t>Shareholders Equity [Line Items]</t>
  </si>
  <si>
    <t>Shares Authorized</t>
  </si>
  <si>
    <t>Shares issued</t>
  </si>
  <si>
    <t>Shares Outstanding</t>
  </si>
  <si>
    <t>Par value</t>
  </si>
  <si>
    <t>Ordinary and Preferred Shares - Additional Information (Detail) - USD ($)</t>
  </si>
  <si>
    <t>2 Months Ended</t>
  </si>
  <si>
    <t>6 Months Ended</t>
  </si>
  <si>
    <t>24 Months Ended</t>
  </si>
  <si>
    <t>Dec. 28, 2015</t>
  </si>
  <si>
    <t>Nov. 30, 2015</t>
  </si>
  <si>
    <t>Aug. 12, 2014</t>
  </si>
  <si>
    <t>May. 10, 2014</t>
  </si>
  <si>
    <t>Nov. 05, 2013</t>
  </si>
  <si>
    <t>Preferred Stock, Liquidation Rights</t>
  </si>
  <si>
    <t>Each holder of the preference shares outstanding (if issued), the amount due on the preference shares, increased by a percentage equal to the average one-month EURIBOR, weighted to reflect the number of days for which the payment is made, plus a premium to be determined by the Management Board, subject to the approval of the Supervisory Board, of at least one percentage point and at most four percentage points, depending on the prevailing market conditions, calculated over each year or part of a year of the period commencing on the first day following the period over which the last distribution on the preference shares was paid and ending on the day of the payment on the preference shares. The previous sentence does not apply if the preference shares outstanding were issued and paid at the expense of the Company’s reserves. The balance remaining thereafter will be distributed to the holders of ordinary shares. All distributions on ordinary shares will be made in proportion to the number of ordinary shares held by each shareholder.</t>
  </si>
  <si>
    <t>Voting rights</t>
  </si>
  <si>
    <t>Each of the ordinary shares is entitled to one vote. Decisions of General Meetings of Shareholders are taken by an absolute majority of valid votes cast, except where the laws of the Netherlands or the articles of association provide otherwise.</t>
  </si>
  <si>
    <t>Preferred Stock, Participation Rights</t>
  </si>
  <si>
    <t>The preference shares, if issued, would be entitled to receive annual preferential dividends of €1,000 in aggregate if the preference shares are fully paid up at the expense of the Company‘s reserves or, in other cases, of a percentage equal to the average one-month EURIBOR, weighted to reflect the number of days for which the payment is made, plus a premium to be determined by the Management Board, subject to the approval of the Supervisory Board, of at least one percentage point and at most four percentage points, depending on the prevailing market conditions. Distributions on the preference shares are calculated over the paid-up part of their nominal value.</t>
  </si>
  <si>
    <t>Repurchase of own shares, value</t>
  </si>
  <si>
    <t>Treasury stock, reissued shares</t>
  </si>
  <si>
    <t>Treasury stock, shares</t>
  </si>
  <si>
    <t>Treasury stock, value</t>
  </si>
  <si>
    <t>Former Employee</t>
  </si>
  <si>
    <t>2015 Share Repurchase Program</t>
  </si>
  <si>
    <t>Maximum number of shares authorized under shares repurchase program, amount</t>
  </si>
  <si>
    <t>Maximum number of shares authorized under shares repurchase program</t>
  </si>
  <si>
    <t>2015 Share Repurchase Program | First Tranche</t>
  </si>
  <si>
    <t>Ordinary shares repurchased</t>
  </si>
  <si>
    <t>Ordinary shares repurchased, value</t>
  </si>
  <si>
    <t>Ordinary shares repurchased, weighted average price per share</t>
  </si>
  <si>
    <t>2013/2014 Share Repurchase Program</t>
  </si>
  <si>
    <t>2013/2014 Share Repurchase Program | First Tranche</t>
  </si>
  <si>
    <t>2013/2014 Share Repurchase Program | Second Tranche</t>
  </si>
  <si>
    <t>2013/2014 Share Repurchase Program | Third and Final Tranche</t>
  </si>
  <si>
    <t>Summary of Share Repurchases (Detail) - USD ($) $ / shares in Units, $ in Thousands</t>
  </si>
  <si>
    <t>Share Repurchases [Line Items]</t>
  </si>
  <si>
    <t>Dollar amount of shares repurchased</t>
  </si>
  <si>
    <t>Total number of shares repurchased</t>
  </si>
  <si>
    <t>Average price paid per share</t>
  </si>
  <si>
    <t>2013/2014 Share Repurchase Program | Minimum</t>
  </si>
  <si>
    <t>2013/2014 Share Repurchase Program | Maximum</t>
  </si>
  <si>
    <t>Maximum number of shares that may yet be purchased under the program</t>
  </si>
  <si>
    <t>Changes of Redeemable Non Controlling Interest (Detail) - USD ($) $ in Thousands</t>
  </si>
  <si>
    <t>Redeemable Noncontrolling Interest [Line Items]</t>
  </si>
  <si>
    <t>Redeemable non-controlling interest upon acquisition</t>
  </si>
  <si>
    <t>Net income attributable to non-controlling interests</t>
  </si>
  <si>
    <t>Redemption value adjustment charged against retained earnings</t>
  </si>
  <si>
    <t>Share-Based Compensation Expense under 2009 Option Plan (Detail) - 2009 Option Plan - USD ($) $ in Thousands</t>
  </si>
  <si>
    <t>Compensation Related Costs Disclosure [Line Items]</t>
  </si>
  <si>
    <t>Share Based Compensation Expense</t>
  </si>
  <si>
    <t>Share-Based Compensation - Additional Information (Detail) € in Millions</t>
  </si>
  <si>
    <t>Aug. 19, 2011EUR (€)</t>
  </si>
  <si>
    <t>Mar. 31, 2013USD ($)</t>
  </si>
  <si>
    <t>Mar. 31, 2013EUR (€)</t>
  </si>
  <si>
    <t>Dec. 31, 2015USD ($)shares</t>
  </si>
  <si>
    <t>Dec. 31, 2014USD ($)shares</t>
  </si>
  <si>
    <t>Jun. 19, 2013shares</t>
  </si>
  <si>
    <t>Share-based Compensation Arrangement by Share-based Payment Award [Line Items]</t>
  </si>
  <si>
    <t>Option conversion rate | shares</t>
  </si>
  <si>
    <t>Unvested Share Option Not Yet Recognized</t>
  </si>
  <si>
    <t>Share Based Compensation Relating to Unvested Shares recognition Period</t>
  </si>
  <si>
    <t>1 year 8 months 12 days</t>
  </si>
  <si>
    <t>Stock Option Repurchased</t>
  </si>
  <si>
    <t>Share Based Compensation expense</t>
  </si>
  <si>
    <t>1 year 6 months</t>
  </si>
  <si>
    <t>Unvested share not yet recognized</t>
  </si>
  <si>
    <t>Outstanding unvested stock | shares</t>
  </si>
  <si>
    <t>Restricted Stock Units (RSUs)</t>
  </si>
  <si>
    <t>1 year 2 months 19 days</t>
  </si>
  <si>
    <t>Aggregate vested shares withheld in payment of withholding tax obligations | shares</t>
  </si>
  <si>
    <t>Restricted Stock Units (RSUs) | Treasury Stock</t>
  </si>
  <si>
    <t>Stock Options And Restricted Stock Units</t>
  </si>
  <si>
    <t>Option and restricted stock available for future grant | shares</t>
  </si>
  <si>
    <t>Share based compensation by share based payment award options and restricted stock units, vesting period</t>
  </si>
  <si>
    <t>Share based compensation by share based payment award options granted contractual life</t>
  </si>
  <si>
    <t>Share based compensation arrangement by share based payment award options and restricted stock units, vesting right</t>
  </si>
  <si>
    <t>Options and restricted share units generally vest over a period of four years,  whereby 25% of the options vest on the first anniversary of the start date and  the remaining options vest quarterly thereafter, in equal portions during the  remaining vesting period.</t>
  </si>
  <si>
    <t>Stock Options And Restricted Stock Units | Management Board</t>
  </si>
  <si>
    <t>Aggregate number of shares authorized for future grant | shares</t>
  </si>
  <si>
    <t>Performance-based Restricted Share Unit Awards</t>
  </si>
  <si>
    <t>Tune Up</t>
  </si>
  <si>
    <t>Total value of shares to be issued which are subject to continued employment | €</t>
  </si>
  <si>
    <t>Liability in relation to share based compensation accounted for cash settlement</t>
  </si>
  <si>
    <t>Tune Up | General and administrative</t>
  </si>
  <si>
    <t>Stock Option Activity (Detail) - Employee Stock Option - USD ($) $ / shares in Units, $ in Thousands</t>
  </si>
  <si>
    <t>Number of Share Options</t>
  </si>
  <si>
    <t>Outstanding at beginning of period</t>
  </si>
  <si>
    <t>Granted</t>
  </si>
  <si>
    <t>Cancelled</t>
  </si>
  <si>
    <t>Exercised</t>
  </si>
  <si>
    <t>Expired</t>
  </si>
  <si>
    <t>Forfeited</t>
  </si>
  <si>
    <t>Repurchased</t>
  </si>
  <si>
    <t>Outstanding at end of period</t>
  </si>
  <si>
    <t>Vested and Expected to Vest at the end of period</t>
  </si>
  <si>
    <t>Exercisable at the end of period</t>
  </si>
  <si>
    <t>Weighted-Average Exercise</t>
  </si>
  <si>
    <t>Weighted Average Remaining Contractual Term (Years)</t>
  </si>
  <si>
    <t>Outstanding</t>
  </si>
  <si>
    <t>7 years 8 months 19 days</t>
  </si>
  <si>
    <t>8 years 11 days</t>
  </si>
  <si>
    <t>7 years 8 months 5 days</t>
  </si>
  <si>
    <t>6 years 11 months 1 day</t>
  </si>
  <si>
    <t>Aggregate Intrinsic</t>
  </si>
  <si>
    <t>Intrinsic value is calculated as the difference between the fair value of the Company's ordinary shares as of the end of each reporting period and the exercise price of the option.</t>
  </si>
  <si>
    <t>Additional Information Regarding Share Option Outstanding (Detail) - Employee Stock Option</t>
  </si>
  <si>
    <t>Dec. 31, 2015$ / sharesshares</t>
  </si>
  <si>
    <t>Share-based Compensation, Shares Authorized under Stock Option Plans, Exercise Price Range [Line Items]</t>
  </si>
  <si>
    <t>Number of Options Outstanding | shares</t>
  </si>
  <si>
    <t>Option Outstanding weighted-Average Remaining Life (Years)</t>
  </si>
  <si>
    <t>Weighted- Average Exercise Price Per Share</t>
  </si>
  <si>
    <t>$0.01-$5.00</t>
  </si>
  <si>
    <t>Strike price, minimum</t>
  </si>
  <si>
    <t>Strike price, maximum</t>
  </si>
  <si>
    <t>0 years</t>
  </si>
  <si>
    <t>$5.00-$12.00</t>
  </si>
  <si>
    <t>3 years 5 months 9 days</t>
  </si>
  <si>
    <t>$12.00-$20.00</t>
  </si>
  <si>
    <t>7 years 5 months 5 days</t>
  </si>
  <si>
    <t>$20.00-$25.00</t>
  </si>
  <si>
    <t>8 years 3 months 7 days</t>
  </si>
  <si>
    <t>Summary of Weighted-Average Assumptions (Detail) - Employee Stock Option - USD ($) $ / shares in Units, $ in Thousands</t>
  </si>
  <si>
    <t>Risk free interest rate</t>
  </si>
  <si>
    <t>1.42%</t>
  </si>
  <si>
    <t>1.23%</t>
  </si>
  <si>
    <t>0.83%</t>
  </si>
  <si>
    <t>Weighted-average expected lives (years)</t>
  </si>
  <si>
    <t>4 years 6 months</t>
  </si>
  <si>
    <t>Volatility</t>
  </si>
  <si>
    <t>38.26%</t>
  </si>
  <si>
    <t>39.56%</t>
  </si>
  <si>
    <t>36.71%</t>
  </si>
  <si>
    <t>Dividend Yield</t>
  </si>
  <si>
    <t>0.00%</t>
  </si>
  <si>
    <t>Weighted-average grant date fair value (per share)</t>
  </si>
  <si>
    <t>Value Granted (total)</t>
  </si>
  <si>
    <t>Number granted in year</t>
  </si>
  <si>
    <t>Summary of Market Restricted Stock Units Activity (Detail) - Market Restricted Stock Units</t>
  </si>
  <si>
    <t>Number of market restricted stock unit</t>
  </si>
  <si>
    <t>Outstanding at beginning of period | shares</t>
  </si>
  <si>
    <t>Granted | shares</t>
  </si>
  <si>
    <t>Paid | shares</t>
  </si>
  <si>
    <t>Forfeited | shares</t>
  </si>
  <si>
    <t>Outstanding at end of period | shares</t>
  </si>
  <si>
    <t>Weighted-average ordinary fair value per share at grant date</t>
  </si>
  <si>
    <t>Beginning Balance | $ / shares</t>
  </si>
  <si>
    <t>Granted | $ / shares</t>
  </si>
  <si>
    <t>Paid | $ / shares</t>
  </si>
  <si>
    <t>Forfeited | $ / shares</t>
  </si>
  <si>
    <t>Ending Balance | $ / shares</t>
  </si>
  <si>
    <t>Summary of Restricted Stock Units Activity (Detail) - Restricted Stock and Stock Units</t>
  </si>
  <si>
    <t>Number of restricted stock and stock units</t>
  </si>
  <si>
    <t>401(K) Plans - Additional Information (Detail) - Defined Contribution Pension Plan 401k - USD ($) $ in Thousands</t>
  </si>
  <si>
    <t>Operating Expenses</t>
  </si>
  <si>
    <t>Defined Contribution Plan Disclosure [Line Items]</t>
  </si>
  <si>
    <t>Defined contribution amount contributed</t>
  </si>
  <si>
    <t>Defined contribution, employer contribution percentage</t>
  </si>
  <si>
    <t>Change in Benefit Obligation Fair Value Plan Assets and Funded Status (Detail) - USD ($) $ in Thousands</t>
  </si>
  <si>
    <t>Defined Benefit Plan Disclosure [Line Items]</t>
  </si>
  <si>
    <t>Funded status</t>
  </si>
  <si>
    <t>Benefit Obligations</t>
  </si>
  <si>
    <t>Benefit obligation at beginning of year</t>
  </si>
  <si>
    <t>Service cost</t>
  </si>
  <si>
    <t>Past year service cost</t>
  </si>
  <si>
    <t>Interest cost</t>
  </si>
  <si>
    <t>Contributions by plan participants</t>
  </si>
  <si>
    <t>Benefit payments</t>
  </si>
  <si>
    <t>Benefit obligations of businesses acquired</t>
  </si>
  <si>
    <t>Actuarial loss</t>
  </si>
  <si>
    <t>Exchange rate differences</t>
  </si>
  <si>
    <t>Benefit obligation at end of year</t>
  </si>
  <si>
    <t>Plan Assets</t>
  </si>
  <si>
    <t>Fair value of plan assets at Beginning of year</t>
  </si>
  <si>
    <t>Actual return on plan assets</t>
  </si>
  <si>
    <t>Contributions by employer</t>
  </si>
  <si>
    <t>Plan assets of businesses acquired</t>
  </si>
  <si>
    <t>Fair value of plan assets at end of year</t>
  </si>
  <si>
    <t>As of January 1, 2015, Norman Data Defense Systems AG changed the pension fund to AXA collective funds. The disclosed asset allocation for December 31, 2014 corresponds to the asset allocation of the current pension fund as of January 1, 2015.</t>
  </si>
  <si>
    <t>Defined Benefit Plan - Additional Information (Detail) - USD ($) $ in Thousands</t>
  </si>
  <si>
    <t>Accumulated benefit obligation</t>
  </si>
  <si>
    <t>Accumulated amount recognized in Other comprehensive income</t>
  </si>
  <si>
    <t>Defined Benefit Plan (Detail) - Defined Benefit Plan - USD ($) $ in Thousands</t>
  </si>
  <si>
    <t>Prior year service cost</t>
  </si>
  <si>
    <t>Expected return on plan assets</t>
  </si>
  <si>
    <t>Curtailments/settlements</t>
  </si>
  <si>
    <t>Administration expenses</t>
  </si>
  <si>
    <t>Net periodic benefit cost</t>
  </si>
  <si>
    <t>Weighted-Average Assumptions Used to Determine Benefit Obligation (Detail) - Benefit Obligations</t>
  </si>
  <si>
    <t>Schedule of Benefit Obligations Weighted Average Assumptions [Line Items]</t>
  </si>
  <si>
    <t>Discount rate</t>
  </si>
  <si>
    <t>0.80%</t>
  </si>
  <si>
    <t>1.25%</t>
  </si>
  <si>
    <t>Rate of compensation increase</t>
  </si>
  <si>
    <t>2.00%</t>
  </si>
  <si>
    <t>Pension increase assumption</t>
  </si>
  <si>
    <t>0.25%</t>
  </si>
  <si>
    <t>Weighted-Average Assumptions Used to Determine Net Periodic Benefit Cost (Detail) - Benefit Costs</t>
  </si>
  <si>
    <t>1.50%</t>
  </si>
  <si>
    <t>Expected long-term rate of return on plan assets</t>
  </si>
  <si>
    <t>Asset Allocation of New Insurance Company on a Weighted Average Basis (Detail) - USD ($) $ in Thousands</t>
  </si>
  <si>
    <t>Target allocation</t>
  </si>
  <si>
    <t>Equity</t>
  </si>
  <si>
    <t>25.00%</t>
  </si>
  <si>
    <t>Equity | Plan Assets</t>
  </si>
  <si>
    <t>Fixed Income</t>
  </si>
  <si>
    <t>54.00%</t>
  </si>
  <si>
    <t>31.00%</t>
  </si>
  <si>
    <t>Fixed Income | Plan Assets</t>
  </si>
  <si>
    <t>Real Estate</t>
  </si>
  <si>
    <t>41.00%</t>
  </si>
  <si>
    <t>Real Estate | Plan Assets</t>
  </si>
  <si>
    <t>Other Assets</t>
  </si>
  <si>
    <t>12.00%</t>
  </si>
  <si>
    <t>Other Assets | Plan Assets</t>
  </si>
  <si>
    <t>Asset Allocation of New Insurance Company on a Weighted Average Basis (Parenthetical) (Detail)</t>
  </si>
  <si>
    <t>Asset allocation date of current pension fund</t>
  </si>
  <si>
    <t>Jan. 1,
		2015</t>
  </si>
  <si>
    <t>Estimated Future Benefit Payments of Pension and Other Postretirement Benefit Plans (Detail) $ in Thousands</t>
  </si>
  <si>
    <t>Schedule of Pension Expected Future Benefit Payments [Line Items]</t>
  </si>
  <si>
    <t>Years 2021 -2025</t>
  </si>
  <si>
    <t>Components of Income Before Income Taxes (Detail) - USD ($) $ in Thousands</t>
  </si>
  <si>
    <t>Schedule of Income Before Income Tax [Line Items]</t>
  </si>
  <si>
    <t>Domestic</t>
  </si>
  <si>
    <t>Foreign</t>
  </si>
  <si>
    <t>Components of Income Tax Provision (Benefit) (Detail) - USD ($) $ in Thousands</t>
  </si>
  <si>
    <t>Current:</t>
  </si>
  <si>
    <t>Total current provision</t>
  </si>
  <si>
    <t>Deferred:</t>
  </si>
  <si>
    <t>Total deferred provision (benefit)</t>
  </si>
  <si>
    <t>Reconciliation of Income Taxes Computed at Netherlands Statutory Income Tax Rate to (Benefit) Provision for Income Taxes (Detail) - USD ($) $ in Thousands</t>
  </si>
  <si>
    <t>Income Tax Rate Reconciliation [Line Items]</t>
  </si>
  <si>
    <t>Income tax expense at statutory rate</t>
  </si>
  <si>
    <t>Foreign tax rate differential</t>
  </si>
  <si>
    <t>Dutch tax ruling - innovation box regime</t>
  </si>
  <si>
    <t>Dutch tax ruling - additional tax benefit</t>
  </si>
  <si>
    <t>Permanent differences</t>
  </si>
  <si>
    <t>Valuation allowance</t>
  </si>
  <si>
    <t>Provision to return</t>
  </si>
  <si>
    <t>R&amp;D Credit</t>
  </si>
  <si>
    <t>The statutory rate was 25% in 2013, 2014 and 2015.</t>
  </si>
  <si>
    <t>The decrease in the foreign tax rate differential is the result of the transfer of the Company's e-commerce operations from Cyprus to the Netherlands, effective January 1, 2014.</t>
  </si>
  <si>
    <t>During 2013 and 2014, the Company recognized $1.2 and $3.1 unfavorable permanent differences due to the non-deductible share based compensation costs. During 2015, the Company recognized $1.3 unfavorable permanent difference due to tax non-deductible acquisition costs, $1.0 and $1.5 favorable permanent differences from prior period acquisition costs recharge income and with respect to non-taxable income from deferred consideration reversal, respectively.</t>
  </si>
  <si>
    <t>During 2013, the Company recognized $2.6 prior period unfavorable adjustments and $3.0 favorable adjustment due to the change in income tax rate in Cyprus from 10% to 12.5%. During 2014, the Company recognized $0.6 prior period favorable adjustments and $0.9 favorable adjustments due to the UK deferred revenue tax rate changes. During 2015, the Company recognized $1.2 prior period unfavorable adjustments due to a reduction in 2010 net operating losses as a result of foreign currency translation difference which is offset by a favorable reversal of valuation allowance in the same amount.</t>
  </si>
  <si>
    <t>Reconciliation of Income Taxes Computed at Netherlands Statutory Income Tax Rate to (Benefit) Provision for Income Taxes (Parenthetical) (Detail) - USD ($)</t>
  </si>
  <si>
    <t>Effective statutory rate</t>
  </si>
  <si>
    <t>Unfavorable permanent differences due to tax non-deductible share based compensation costs</t>
  </si>
  <si>
    <t>Unfavorable permanent difference due to tax non-deductible acquisition costs</t>
  </si>
  <si>
    <t>Favorable permanent differences from prior period acquisition costs recharge income</t>
  </si>
  <si>
    <t>Favorable permanent differences from non-taxable income from deferred consideration reversal</t>
  </si>
  <si>
    <t>Prior period favorable (unfavorable) adjustments</t>
  </si>
  <si>
    <t>Cyprus</t>
  </si>
  <si>
    <t>Favorable adjustments from tax rate changes</t>
  </si>
  <si>
    <t>Effective tax rate</t>
  </si>
  <si>
    <t>12.50%</t>
  </si>
  <si>
    <t>Income Taxes - Additional Information (Detail) - USD ($) $ / shares in Units, $ in Thousands</t>
  </si>
  <si>
    <t>Dec. 31, 2011</t>
  </si>
  <si>
    <t>Income Tax Examination [Line Items]</t>
  </si>
  <si>
    <t>Statutory corporate income tax rate</t>
  </si>
  <si>
    <t>Net operating loss carry forward to offset future taxable income</t>
  </si>
  <si>
    <t>Amount of net operating loss carry forward that will expire</t>
  </si>
  <si>
    <t>Expiration period of operating loss carry forward</t>
  </si>
  <si>
    <t>Between 2018 and 2023</t>
  </si>
  <si>
    <t>Tax credit annual limitation</t>
  </si>
  <si>
    <t>Deferred tax liability, unremitted earnings</t>
  </si>
  <si>
    <t>Unrecognized tax benefits that, if recognized, would affect annual effective tax rate</t>
  </si>
  <si>
    <t>Research tax credit carryforward</t>
  </si>
  <si>
    <t>Tax credit carry forward</t>
  </si>
  <si>
    <t>Expire in years 2020 through 2033 | Research tax credit carryforward</t>
  </si>
  <si>
    <t>Do Not Expire | Research tax credit carryforward</t>
  </si>
  <si>
    <t>Intellectual Property</t>
  </si>
  <si>
    <t>Tax ruling, special deduction end period</t>
  </si>
  <si>
    <t>December 31,  2018</t>
  </si>
  <si>
    <t>Tax ruling, special deduction effects per share</t>
  </si>
  <si>
    <t>Intellectual Property | 2014 Agreement on special deduction on acquired intellectual property</t>
  </si>
  <si>
    <t>December 31, 2023</t>
  </si>
  <si>
    <t>Innovation box regime percent</t>
  </si>
  <si>
    <t>13.00%</t>
  </si>
  <si>
    <t>16.00%</t>
  </si>
  <si>
    <t>22.00%</t>
  </si>
  <si>
    <t>Components of Deferred Income Tax Assets and Liabilities (Detail) - USD ($) $ in Thousands</t>
  </si>
  <si>
    <t>Deferred tax assets:</t>
  </si>
  <si>
    <t>Fixed assets and intangible assets</t>
  </si>
  <si>
    <t>Deferred revenues</t>
  </si>
  <si>
    <t>Provisions and reserves</t>
  </si>
  <si>
    <t>Net operating loss carry forwards</t>
  </si>
  <si>
    <t>Gross deferred tax assets</t>
  </si>
  <si>
    <t>Total deferred tax asset</t>
  </si>
  <si>
    <t>Deferred tax liabilities:</t>
  </si>
  <si>
    <t>Total deferred tax liabilities</t>
  </si>
  <si>
    <t>Net deferred tax asset</t>
  </si>
  <si>
    <t>Deferred tax asset - current portion</t>
  </si>
  <si>
    <t>Deferred tax asset - non-current portion</t>
  </si>
  <si>
    <t>Deferred tax liability - current portion</t>
  </si>
  <si>
    <t>Deferred tax liability - non-current portion</t>
  </si>
  <si>
    <t>Movement of Valuation allowance on Net Operating Losses and Other Deferred Tax Assets (Detail) - USD ($) $ in Thousands</t>
  </si>
  <si>
    <t>Valuation Allowance [Line Items]</t>
  </si>
  <si>
    <t>Additions through acquisitions</t>
  </si>
  <si>
    <t>Charged to expenses</t>
  </si>
  <si>
    <t>Credited to expenses</t>
  </si>
  <si>
    <t>Charged to other accounts</t>
  </si>
  <si>
    <t>Reconciliation of Beginning and Ending Amount of Unrecognized Tax Benefits (Detail) - USD ($) $ in Thousands</t>
  </si>
  <si>
    <t>Income Tax Contingency [Line Items]</t>
  </si>
  <si>
    <t>Additions based on tax positions related to the current year</t>
  </si>
  <si>
    <t>Additions for tax positions of prior years</t>
  </si>
  <si>
    <t>Reductions due to settlements with taxing authorities</t>
  </si>
  <si>
    <t>Open Tax Years and Tax Examinations (Detail)</t>
  </si>
  <si>
    <t>China</t>
  </si>
  <si>
    <t>Ongoing Examinations</t>
  </si>
  <si>
    <t>In liquidation-review</t>
  </si>
  <si>
    <t>Earliest Tax Year | Australia</t>
  </si>
  <si>
    <t>Earliest Tax Year | BRAZIL</t>
  </si>
  <si>
    <t>Earliest Tax Year | Canada</t>
  </si>
  <si>
    <t>Earliest Tax Year | China</t>
  </si>
  <si>
    <t>Earliest Tax Year | Cyprus</t>
  </si>
  <si>
    <t>Earliest Tax Year | Czech Republic</t>
  </si>
  <si>
    <t>Earliest Tax Year | DENMARK</t>
  </si>
  <si>
    <t>Earliest Tax Year | France</t>
  </si>
  <si>
    <t>Earliest Tax Year | Germany</t>
  </si>
  <si>
    <t>Earliest Tax Year | Israel</t>
  </si>
  <si>
    <t>Earliest Tax Year | Malta</t>
  </si>
  <si>
    <t>Earliest Tax Year | Netherlands</t>
  </si>
  <si>
    <t>Earliest Tax Year | NORWAY</t>
  </si>
  <si>
    <t>Earliest Tax Year | Serbia</t>
  </si>
  <si>
    <t>Earliest Tax Year | SPAIN</t>
  </si>
  <si>
    <t>Earliest Tax Year | SWEDEN</t>
  </si>
  <si>
    <t>Earliest Tax Year | Switzerland</t>
  </si>
  <si>
    <t>Earliest Tax Year | United Kingdom</t>
  </si>
  <si>
    <t>Earliest Tax Year | Ukraine</t>
  </si>
  <si>
    <t>Earliest Tax Year | United States</t>
  </si>
  <si>
    <t>Latest Tax Year | Australia</t>
  </si>
  <si>
    <t>Latest Tax Year | BRAZIL</t>
  </si>
  <si>
    <t>Latest Tax Year | Canada</t>
  </si>
  <si>
    <t>Latest Tax Year | China</t>
  </si>
  <si>
    <t>Latest Tax Year | Cyprus</t>
  </si>
  <si>
    <t>Latest Tax Year | Czech Republic</t>
  </si>
  <si>
    <t>Latest Tax Year | DENMARK</t>
  </si>
  <si>
    <t>Latest Tax Year | France</t>
  </si>
  <si>
    <t>Latest Tax Year | Germany</t>
  </si>
  <si>
    <t>Latest Tax Year | Israel</t>
  </si>
  <si>
    <t>Latest Tax Year | Malta</t>
  </si>
  <si>
    <t>Latest Tax Year | Netherlands</t>
  </si>
  <si>
    <t>Latest Tax Year | NORWAY</t>
  </si>
  <si>
    <t>Latest Tax Year | Serbia</t>
  </si>
  <si>
    <t>Latest Tax Year | SPAIN</t>
  </si>
  <si>
    <t>Latest Tax Year | SWEDEN</t>
  </si>
  <si>
    <t>Latest Tax Year | Switzerland</t>
  </si>
  <si>
    <t>Latest Tax Year | United Kingdom</t>
  </si>
  <si>
    <t>Latest Tax Year | Ukraine</t>
  </si>
  <si>
    <t>Latest Tax Year | United States</t>
  </si>
  <si>
    <t>VAT | Netherlands</t>
  </si>
  <si>
    <t>Computation of Basic and Diluted Earning Per Ordinary Share (Detail) - USD ($) $ / shares in Units, $ in Thousands</t>
  </si>
  <si>
    <t>Computation of Earnings Per Share [Line Items]</t>
  </si>
  <si>
    <t>Less net income attribute to non-controlling interest</t>
  </si>
  <si>
    <t>Weighted-average ordinary shares outstanding - basic</t>
  </si>
  <si>
    <t>Potential ordinary shares</t>
  </si>
  <si>
    <t>Weighted-average ordinary shares outstanding - diluted</t>
  </si>
  <si>
    <t>N.V. ordinary shareholders - basic</t>
  </si>
  <si>
    <t>N.V. ordinary shareholders - diluted</t>
  </si>
  <si>
    <t>Antidilutive Securities Excluded from Computation of Earning Per Share (Detail) - shares</t>
  </si>
  <si>
    <t>Antidilutive Securities Excluded from Computation of Earnings Per Share [Line Items]</t>
  </si>
  <si>
    <t>Anti-dilutive shares</t>
  </si>
  <si>
    <t>Employee Stock Option</t>
  </si>
  <si>
    <t>Subsequent Events - Additional Information (Detail) - USD ($)</t>
  </si>
  <si>
    <t>Mar. 29, 2016</t>
  </si>
  <si>
    <t>Mar. 01, 2016</t>
  </si>
  <si>
    <t>Apr. 30, 2016</t>
  </si>
  <si>
    <t>May. 10, 2016</t>
  </si>
  <si>
    <t>Subsequent Event [Line Items]</t>
  </si>
  <si>
    <t>Change in contingent purchase consideration</t>
  </si>
  <si>
    <t>Redemption of shares</t>
  </si>
  <si>
    <t>Number of shares authorized under shares repurchase program</t>
  </si>
  <si>
    <t>Maximum number of additional shares authorized under share repurchase program</t>
  </si>
  <si>
    <t>Total repurchase price</t>
  </si>
  <si>
    <t>2015 Share Repurchase Program | Second Tranche | Maximum | Scenario, Forecast</t>
  </si>
  <si>
    <t>Location Labs | Ordinary Shares Class B-2 | Maximum</t>
  </si>
  <si>
    <t>Subsequent Event</t>
  </si>
  <si>
    <t>Repurchase program date authorized</t>
  </si>
  <si>
    <t>Jun. 11,
		2015</t>
  </si>
  <si>
    <t>Share repurchase program repurchase period start date</t>
  </si>
  <si>
    <t>Mar. 30,
		2016</t>
  </si>
  <si>
    <t>Share repurchase program repurchase period end date</t>
  </si>
  <si>
    <t>Sep. 30,
		2016</t>
  </si>
  <si>
    <t>Subsequent Event | Maximum</t>
  </si>
  <si>
    <t>Subsequent Event | 2015 Share Repurchase Program | Second Tranche</t>
  </si>
  <si>
    <t>Repurchase program date of completed</t>
  </si>
  <si>
    <t>Mar. 14,
		2016</t>
  </si>
  <si>
    <t>Subsequent Event | Location Labs</t>
  </si>
  <si>
    <t>Subsequent Event | Location Labs | Ordinary Shares Class B-2</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_);_(&quot;$ &quot;(#,##0.00)" numFmtId="167"/>
    <numFmt formatCode="_(&quot;€ &quot;#,##0.0_);_(&quot;€ &quot;(#,##0.0)" numFmtId="168"/>
    <numFmt formatCode="_(&quot;€ &quot;#,##0_);_(&quot;€ &quot;(#,##0)" numFmtId="169"/>
    <numFmt formatCode="_(&quot;December &quot;#,##0_);_(&quot;Decembe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sharedStrings.xml" Type="http://schemas.openxmlformats.org/officeDocument/2006/relationships/sharedStrings"/><ns0:Relationship Id="rId138" Target="styles.xml" Type="http://schemas.openxmlformats.org/officeDocument/2006/relationships/styles"/><ns0:Relationship Id="rId1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4"/>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6" r="B7" t="n">
        <v>2015</v>
      </c>
    </row>
    <row r="8" spans="1:2">
      <c s="4" r="A8" t="s">
        <v>11</v>
      </c>
      <c s="4" r="B8" t="s">
        <v>12</v>
      </c>
    </row>
    <row r="9" spans="1:2">
      <c s="4" r="A9" t="s">
        <v>13</v>
      </c>
      <c s="4" r="B9" t="s">
        <v>14</v>
      </c>
    </row>
    <row r="10" spans="1:2">
      <c s="4" r="A10" t="s">
        <v>15</v>
      </c>
      <c s="4" r="B10" t="s">
        <v>16</v>
      </c>
    </row>
    <row r="11" spans="1:2">
      <c s="4" r="A11" t="s">
        <v>17</v>
      </c>
      <c s="6" r="B11" t="n">
        <v>1528903</v>
      </c>
    </row>
    <row r="12" spans="1:2">
      <c s="4" r="A12" t="s">
        <v>18</v>
      </c>
      <c s="4" r="B12" t="s">
        <v>19</v>
      </c>
    </row>
    <row r="13" spans="1:2">
      <c s="4" r="A13" t="s">
        <v>20</v>
      </c>
      <c s="4" r="B13" t="s">
        <v>21</v>
      </c>
    </row>
    <row r="14" spans="1:2">
      <c s="4" r="A14" t="s">
        <v>22</v>
      </c>
      <c s="4" r="B14" t="s">
        <v>23</v>
      </c>
    </row>
    <row r="15" spans="1:2">
      <c s="4" r="A15" t="s">
        <v>24</v>
      </c>
      <c s="4" r="B15" t="s">
        <v>25</v>
      </c>
    </row>
    <row r="16" spans="1:2">
      <c s="4" r="A16" t="s">
        <v>26</v>
      </c>
      <c s="6" r="B16" t="n">
        <v>516281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198</v>
      </c>
      <c s="2" r="B1" t="s">
        <v>1</v>
      </c>
    </row>
    <row r="2" spans="1:2">
      <c s="2" r="B2" t="s">
        <v>28</v>
      </c>
    </row>
    <row r="3" spans="1:2">
      <c s="4" r="A3" t="s">
        <v>198</v>
      </c>
      <c s="4" r="B3"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1016</v>
      </c>
      <c s="2" r="B1" t="s">
        <v>1</v>
      </c>
    </row>
    <row r="2" spans="1:4">
      <c s="2" r="B2" t="s">
        <v>28</v>
      </c>
      <c s="2" r="C2" t="s">
        <v>29</v>
      </c>
      <c s="2" r="D2" t="s">
        <v>75</v>
      </c>
    </row>
    <row r="3" spans="1:4">
      <c s="3" r="A3" t="s">
        <v>1014</v>
      </c>
    </row>
    <row r="4" spans="1:4">
      <c s="4" r="A4" t="s">
        <v>1017</v>
      </c>
      <c s="7" r="B4" t="n">
        <v>428311</v>
      </c>
      <c s="7" r="C4" t="n">
        <v>374073</v>
      </c>
      <c s="7" r="D4" t="n">
        <v>407113</v>
      </c>
    </row>
    <row r="5" spans="1:4">
      <c s="4" r="A5" t="s">
        <v>92</v>
      </c>
      <c s="6" r="B5" t="n">
        <v>74934</v>
      </c>
      <c s="6" r="C5" t="n">
        <v>79338</v>
      </c>
      <c s="6" r="D5" t="n">
        <v>110099</v>
      </c>
    </row>
    <row r="6" spans="1:4">
      <c s="4" r="A6" t="s">
        <v>94</v>
      </c>
      <c s="6" r="B6" t="n">
        <v>121</v>
      </c>
      <c s="6" r="C6" t="n">
        <v>103</v>
      </c>
      <c s="6" r="D6" t="n">
        <v>90</v>
      </c>
    </row>
    <row r="7" spans="1:4">
      <c s="4" r="A7" t="s">
        <v>95</v>
      </c>
      <c s="6" r="B7" t="n">
        <v>-15934</v>
      </c>
      <c s="6" r="C7" t="n">
        <v>-3997</v>
      </c>
      <c s="6" r="D7" t="n">
        <v>-7954</v>
      </c>
    </row>
    <row r="8" spans="1:4">
      <c s="4" r="A8" t="s">
        <v>96</v>
      </c>
      <c s="6" r="B8" t="n">
        <v>324</v>
      </c>
      <c s="6" r="C8" t="n">
        <v>-1431</v>
      </c>
      <c s="6" r="D8" t="n">
        <v>485</v>
      </c>
    </row>
    <row r="9" spans="1:4">
      <c s="4" r="A9" t="s">
        <v>97</v>
      </c>
      <c s="6" r="B9" t="n">
        <v>-15489</v>
      </c>
      <c s="6" r="C9" t="n">
        <v>-5325</v>
      </c>
      <c s="6" r="D9" t="n">
        <v>-7379</v>
      </c>
    </row>
    <row r="10" spans="1:4">
      <c s="4" r="A10" t="s">
        <v>98</v>
      </c>
      <c s="6" r="B10" t="n">
        <v>59445</v>
      </c>
      <c s="6" r="C10" t="n">
        <v>74013</v>
      </c>
      <c s="6" r="D10" t="n">
        <v>102720</v>
      </c>
    </row>
    <row r="11" spans="1:4">
      <c s="4" r="A11" t="s">
        <v>1018</v>
      </c>
    </row>
    <row r="12" spans="1:4">
      <c s="3" r="A12" t="s">
        <v>1014</v>
      </c>
    </row>
    <row r="13" spans="1:4">
      <c s="4" r="A13" t="s">
        <v>1017</v>
      </c>
      <c s="6" r="B13" t="n">
        <v>428311</v>
      </c>
      <c s="6" r="C13" t="n">
        <v>374073</v>
      </c>
      <c s="6" r="D13" t="n">
        <v>407113</v>
      </c>
    </row>
    <row r="14" spans="1:4">
      <c s="4" r="A14" t="s">
        <v>92</v>
      </c>
      <c s="6" r="B14" t="n">
        <v>170901</v>
      </c>
      <c s="6" r="C14" t="n">
        <v>160040</v>
      </c>
      <c s="6" r="D14" t="n">
        <v>178611</v>
      </c>
    </row>
    <row r="15" spans="1:4">
      <c s="4" r="A15" t="s">
        <v>1019</v>
      </c>
    </row>
    <row r="16" spans="1:4">
      <c s="3" r="A16" t="s">
        <v>1014</v>
      </c>
    </row>
    <row r="17" spans="1:4">
      <c s="4" r="A17" t="s">
        <v>1017</v>
      </c>
      <c s="6" r="B17" t="n">
        <v>364423</v>
      </c>
      <c s="6" r="C17" t="n">
        <v>315611</v>
      </c>
      <c s="6" r="D17" t="n">
        <v>357855</v>
      </c>
    </row>
    <row r="18" spans="1:4">
      <c s="4" r="A18" t="s">
        <v>92</v>
      </c>
      <c s="6" r="B18" t="n">
        <v>181256</v>
      </c>
      <c s="6" r="C18" t="n">
        <v>157785</v>
      </c>
      <c s="6" r="D18" t="n">
        <v>165107</v>
      </c>
    </row>
    <row r="19" spans="1:4">
      <c s="4" r="A19" t="s">
        <v>1020</v>
      </c>
    </row>
    <row r="20" spans="1:4">
      <c s="3" r="A20" t="s">
        <v>1014</v>
      </c>
    </row>
    <row r="21" spans="1:4">
      <c s="4" r="A21" t="s">
        <v>1017</v>
      </c>
      <c s="6" r="B21" t="n">
        <v>63888</v>
      </c>
      <c s="6" r="C21" t="n">
        <v>58462</v>
      </c>
      <c s="6" r="D21" t="n">
        <v>49258</v>
      </c>
    </row>
    <row r="22" spans="1:4">
      <c s="4" r="A22" t="s">
        <v>92</v>
      </c>
      <c s="6" r="B22" t="n">
        <v>-10355</v>
      </c>
      <c s="6" r="C22" t="n">
        <v>2255</v>
      </c>
      <c s="6" r="D22" t="n">
        <v>13504</v>
      </c>
    </row>
    <row r="23" spans="1:4">
      <c s="4" r="A23" t="s">
        <v>1021</v>
      </c>
    </row>
    <row r="24" spans="1:4">
      <c s="3" r="A24" t="s">
        <v>1014</v>
      </c>
    </row>
    <row r="25" spans="1:4">
      <c s="4" r="A25" t="s">
        <v>1022</v>
      </c>
      <c s="6" r="B25" t="n">
        <v>-46050</v>
      </c>
      <c s="6" r="C25" t="n">
        <v>-39959</v>
      </c>
      <c s="6" r="D25" t="n">
        <v>-38738</v>
      </c>
    </row>
    <row r="26" spans="1:4">
      <c s="4" r="A26" t="s">
        <v>154</v>
      </c>
      <c s="6" r="B26" t="n">
        <v>-14253</v>
      </c>
      <c s="6" r="C26" t="n">
        <v>-12376</v>
      </c>
      <c s="6" r="D26" t="n">
        <v>-8927</v>
      </c>
    </row>
    <row r="27" spans="1:4">
      <c s="4" r="A27" t="s">
        <v>1023</v>
      </c>
      <c s="6" r="B27" t="n">
        <v>-30993</v>
      </c>
      <c s="6" r="C27" t="n">
        <v>-18683</v>
      </c>
      <c s="6" r="D27" t="n">
        <v>-12272</v>
      </c>
    </row>
    <row r="28" spans="1:4">
      <c s="4" r="A28" t="s">
        <v>1024</v>
      </c>
      <c s="7" r="B28" t="n">
        <v>-4671</v>
      </c>
      <c s="7" r="C28" t="n">
        <v>-9684</v>
      </c>
      <c s="7" r="D28" t="n">
        <v>-857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6"/>
    <col customWidth="1" max="2" min="2" width="74"/>
    <col customWidth="1" max="3" min="3" width="16"/>
    <col customWidth="1" max="4" min="4" width="14"/>
    <col customWidth="1" max="5" min="5" width="14"/>
  </cols>
  <sheetData>
    <row r="1" spans="1:5">
      <c s="1" r="A1" t="s">
        <v>1025</v>
      </c>
      <c s="2" r="C1" t="s">
        <v>1</v>
      </c>
    </row>
    <row r="2" spans="1:5">
      <c s="2" r="C2" t="s">
        <v>28</v>
      </c>
      <c s="2" r="D2" t="s">
        <v>29</v>
      </c>
      <c s="2" r="E2" t="s">
        <v>75</v>
      </c>
    </row>
    <row r="3" spans="1:5">
      <c s="3" r="A3" t="s">
        <v>76</v>
      </c>
    </row>
    <row r="4" spans="1:5">
      <c s="4" r="A4" t="s">
        <v>1026</v>
      </c>
      <c s="7" r="C4" t="n">
        <v>428311</v>
      </c>
      <c s="7" r="D4" t="n">
        <v>374073</v>
      </c>
      <c s="7" r="E4" t="n">
        <v>407113</v>
      </c>
    </row>
    <row r="5" spans="1:5">
      <c s="4" r="A5" t="s">
        <v>1027</v>
      </c>
    </row>
    <row r="6" spans="1:5">
      <c s="3" r="A6" t="s">
        <v>76</v>
      </c>
    </row>
    <row r="7" spans="1:5">
      <c s="4" r="A7" t="s">
        <v>1026</v>
      </c>
      <c s="6" r="C7" t="n">
        <v>231540</v>
      </c>
      <c s="6" r="D7" t="n">
        <v>189421</v>
      </c>
      <c s="6" r="E7" t="n">
        <v>202012</v>
      </c>
    </row>
    <row r="8" spans="1:5">
      <c s="4" r="A8" t="s">
        <v>1028</v>
      </c>
    </row>
    <row r="9" spans="1:5">
      <c s="3" r="A9" t="s">
        <v>76</v>
      </c>
    </row>
    <row r="10" spans="1:5">
      <c s="4" r="A10" t="s">
        <v>1026</v>
      </c>
      <c s="6" r="C10" t="n">
        <v>58481</v>
      </c>
      <c s="6" r="D10" t="n">
        <v>53353</v>
      </c>
      <c s="6" r="E10" t="n">
        <v>56220</v>
      </c>
    </row>
    <row r="11" spans="1:5">
      <c s="4" r="A11" t="s">
        <v>1029</v>
      </c>
    </row>
    <row r="12" spans="1:5">
      <c s="3" r="A12" t="s">
        <v>76</v>
      </c>
    </row>
    <row r="13" spans="1:5">
      <c s="4" r="A13" t="s">
        <v>1026</v>
      </c>
      <c s="6" r="C13" t="n">
        <v>9299</v>
      </c>
      <c s="6" r="D13" t="n">
        <v>8561</v>
      </c>
      <c s="6" r="E13" t="n">
        <v>10178</v>
      </c>
    </row>
    <row r="14" spans="1:5">
      <c s="4" r="A14" t="s">
        <v>1030</v>
      </c>
    </row>
    <row r="15" spans="1:5">
      <c s="3" r="A15" t="s">
        <v>76</v>
      </c>
    </row>
    <row r="16" spans="1:5">
      <c s="4" r="A16" t="s">
        <v>1026</v>
      </c>
      <c s="4" r="B16" t="s">
        <v>551</v>
      </c>
      <c s="7" r="C16" t="n">
        <v>128991</v>
      </c>
      <c s="7" r="D16" t="n">
        <v>122738</v>
      </c>
      <c s="7" r="E16" t="n">
        <v>138703</v>
      </c>
    </row>
    <row r="17" spans="1:5">
      <c r="A17" t="n"/>
    </row>
    <row r="18" spans="1:5">
      <c s="4" r="A18" t="s">
        <v>551</v>
      </c>
      <c s="4" r="B18" t="s">
        <v>1031</v>
      </c>
    </row>
  </sheetData>
  <mergeCells count="4">
    <mergeCell ref="A1:B2"/>
    <mergeCell ref="C1:E1"/>
    <mergeCell ref="A17:D17"/>
    <mergeCell ref="B18:D18"/>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4"/>
    <col customWidth="1" max="2" min="2" width="74"/>
    <col customWidth="1" max="3" min="3" width="14"/>
    <col customWidth="1" max="4" min="4" width="14"/>
  </cols>
  <sheetData>
    <row r="1" spans="1:4">
      <c s="1" r="A1" t="s">
        <v>1032</v>
      </c>
      <c s="2" r="C1" t="s">
        <v>28</v>
      </c>
      <c s="2" r="D1" t="s">
        <v>29</v>
      </c>
    </row>
    <row r="2" spans="1:4">
      <c s="3" r="A2" t="s">
        <v>1033</v>
      </c>
    </row>
    <row r="3" spans="1:4">
      <c s="4" r="A3" t="s">
        <v>1034</v>
      </c>
      <c s="7" r="C3" t="n">
        <v>23508</v>
      </c>
      <c s="7" r="D3" t="n">
        <v>18000</v>
      </c>
    </row>
    <row r="4" spans="1:4">
      <c s="4" r="A4" t="s">
        <v>1029</v>
      </c>
    </row>
    <row r="5" spans="1:4">
      <c s="3" r="A5" t="s">
        <v>1033</v>
      </c>
    </row>
    <row r="6" spans="1:4">
      <c s="4" r="A6" t="s">
        <v>1034</v>
      </c>
      <c s="6" r="C6" t="n">
        <v>284</v>
      </c>
      <c s="6" r="D6" t="n">
        <v>332</v>
      </c>
    </row>
    <row r="7" spans="1:4">
      <c s="4" r="A7" t="s">
        <v>1035</v>
      </c>
    </row>
    <row r="8" spans="1:4">
      <c s="3" r="A8" t="s">
        <v>1033</v>
      </c>
    </row>
    <row r="9" spans="1:4">
      <c s="4" r="A9" t="s">
        <v>1034</v>
      </c>
      <c s="6" r="C9" t="n">
        <v>9469</v>
      </c>
      <c s="6" r="D9" t="n">
        <v>9431</v>
      </c>
    </row>
    <row r="10" spans="1:4">
      <c s="4" r="A10" t="s">
        <v>1027</v>
      </c>
    </row>
    <row r="11" spans="1:4">
      <c s="3" r="A11" t="s">
        <v>1033</v>
      </c>
    </row>
    <row r="12" spans="1:4">
      <c s="4" r="A12" t="s">
        <v>1034</v>
      </c>
      <c s="6" r="C12" t="n">
        <v>9445</v>
      </c>
      <c s="6" r="D12" t="n">
        <v>6462</v>
      </c>
    </row>
    <row r="13" spans="1:4">
      <c s="4" r="A13" t="s">
        <v>1036</v>
      </c>
    </row>
    <row r="14" spans="1:4">
      <c s="3" r="A14" t="s">
        <v>1033</v>
      </c>
    </row>
    <row r="15" spans="1:4">
      <c s="4" r="A15" t="s">
        <v>1034</v>
      </c>
      <c s="6" r="C15" t="n">
        <v>2203</v>
      </c>
    </row>
    <row r="16" spans="1:4">
      <c s="4" r="A16" t="s">
        <v>1030</v>
      </c>
    </row>
    <row r="17" spans="1:4">
      <c s="3" r="A17" t="s">
        <v>1033</v>
      </c>
    </row>
    <row r="18" spans="1:4">
      <c s="4" r="A18" t="s">
        <v>1034</v>
      </c>
      <c s="4" r="B18" t="s">
        <v>551</v>
      </c>
      <c s="7" r="C18" t="n">
        <v>2107</v>
      </c>
      <c s="7" r="D18" t="n">
        <v>1775</v>
      </c>
    </row>
    <row r="19" spans="1:4">
      <c r="A19" t="n"/>
    </row>
    <row r="20" spans="1:4">
      <c s="4" r="A20" t="s">
        <v>551</v>
      </c>
      <c s="4" r="B20" t="s">
        <v>1031</v>
      </c>
    </row>
  </sheetData>
  <mergeCells count="3">
    <mergeCell ref="A1:B1"/>
    <mergeCell ref="A19:C19"/>
    <mergeCell ref="B20:C20"/>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37</v>
      </c>
      <c s="2" r="B1" t="s">
        <v>1</v>
      </c>
    </row>
    <row r="2" spans="1:4">
      <c s="2" r="B2" t="s">
        <v>28</v>
      </c>
      <c s="2" r="C2" t="s">
        <v>29</v>
      </c>
      <c s="2" r="D2" t="s">
        <v>75</v>
      </c>
    </row>
    <row r="3" spans="1:4">
      <c s="4" r="A3" t="s">
        <v>1038</v>
      </c>
    </row>
    <row r="4" spans="1:4">
      <c s="3" r="A4" t="s">
        <v>1039</v>
      </c>
    </row>
    <row r="5" spans="1:4">
      <c s="4" r="A5" t="s">
        <v>492</v>
      </c>
      <c s="4" r="B5" t="s">
        <v>493</v>
      </c>
      <c s="4" r="C5" t="s">
        <v>493</v>
      </c>
      <c s="4" r="D5" t="s">
        <v>494</v>
      </c>
    </row>
    <row r="6" spans="1:4">
      <c s="4" r="A6" t="s">
        <v>1040</v>
      </c>
    </row>
    <row r="7" spans="1:4">
      <c s="3" r="A7" t="s">
        <v>1039</v>
      </c>
    </row>
    <row r="8" spans="1:4">
      <c s="4" r="A8" t="s">
        <v>492</v>
      </c>
      <c s="4" r="B8" t="s">
        <v>496</v>
      </c>
      <c s="4" r="C8" t="s">
        <v>494</v>
      </c>
      <c s="4" r="D8" t="s">
        <v>49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41</v>
      </c>
      <c s="2" r="B1" t="s">
        <v>1</v>
      </c>
    </row>
    <row r="2" spans="1:3">
      <c s="2" r="B2" t="s">
        <v>28</v>
      </c>
      <c s="2" r="C2" t="s">
        <v>29</v>
      </c>
    </row>
    <row r="3" spans="1:3">
      <c s="4" r="A3" t="s">
        <v>1038</v>
      </c>
    </row>
    <row r="4" spans="1:3">
      <c s="3" r="A4" t="s">
        <v>1042</v>
      </c>
    </row>
    <row r="5" spans="1:3">
      <c s="4" r="A5" t="s">
        <v>1043</v>
      </c>
      <c s="4" r="B5" t="s">
        <v>1044</v>
      </c>
      <c s="4" r="C5" t="s">
        <v>1045</v>
      </c>
    </row>
    <row r="6" spans="1:3">
      <c s="4" r="A6" t="s">
        <v>1040</v>
      </c>
    </row>
    <row r="7" spans="1:3">
      <c s="3" r="A7" t="s">
        <v>1042</v>
      </c>
    </row>
    <row r="8" spans="1:3">
      <c s="4" r="A8" t="s">
        <v>1043</v>
      </c>
      <c s="4" r="B8" t="s">
        <v>496</v>
      </c>
      <c s="4" r="C8" t="s">
        <v>104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47</v>
      </c>
      <c s="2" r="B1" t="s">
        <v>28</v>
      </c>
      <c s="2" r="C1" t="s">
        <v>29</v>
      </c>
    </row>
    <row r="2" spans="1:3">
      <c s="3" r="A2" t="s">
        <v>1048</v>
      </c>
    </row>
    <row r="3" spans="1:3">
      <c s="4" r="A3" t="s">
        <v>1049</v>
      </c>
      <c s="6" r="B3" t="n">
        <v>120000000</v>
      </c>
      <c s="6" r="C3" t="n">
        <v>120000000</v>
      </c>
    </row>
    <row r="4" spans="1:3">
      <c s="4" r="A4" t="s">
        <v>1050</v>
      </c>
      <c s="6" r="B4" t="n">
        <v>54763151</v>
      </c>
      <c s="6" r="C4" t="n">
        <v>54763151</v>
      </c>
    </row>
    <row r="5" spans="1:3">
      <c s="4" r="A5" t="s">
        <v>1051</v>
      </c>
      <c s="6" r="B5" t="n">
        <v>51628104</v>
      </c>
      <c s="6" r="C5" t="n">
        <v>51641505</v>
      </c>
    </row>
    <row r="6" spans="1:3">
      <c s="4" r="A6" t="s">
        <v>1052</v>
      </c>
      <c s="7" r="B6" t="n">
        <v>727</v>
      </c>
      <c s="7" r="C6" t="n">
        <v>727</v>
      </c>
    </row>
    <row r="7" spans="1:3">
      <c s="4" r="A7" t="s">
        <v>125</v>
      </c>
    </row>
    <row r="8" spans="1:3">
      <c s="3" r="A8" t="s">
        <v>1048</v>
      </c>
    </row>
    <row r="9" spans="1:3">
      <c s="4" r="A9" t="s">
        <v>1049</v>
      </c>
      <c s="6" r="B9" t="n">
        <v>120000000</v>
      </c>
      <c s="6" r="C9" t="n">
        <v>120000000</v>
      </c>
    </row>
    <row r="10" spans="1:3">
      <c s="4" r="A10" t="s">
        <v>1050</v>
      </c>
      <c s="6" r="B10" t="n">
        <v>54763151</v>
      </c>
      <c s="6" r="C10" t="n">
        <v>54763151</v>
      </c>
    </row>
    <row r="11" spans="1:3">
      <c s="4" r="A11" t="s">
        <v>1051</v>
      </c>
      <c s="6" r="B11" t="n">
        <v>51628104</v>
      </c>
      <c s="6" r="C11" t="n">
        <v>51641505</v>
      </c>
    </row>
    <row r="12" spans="1:3">
      <c s="4" r="A12" t="s">
        <v>1052</v>
      </c>
      <c s="7" r="B12" t="n">
        <v>727</v>
      </c>
      <c s="7" r="C12" t="n">
        <v>727</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5"/>
    <col customWidth="1" max="6" min="6" width="14"/>
    <col customWidth="1" max="7" min="7" width="80"/>
    <col customWidth="1" max="8" min="8" width="14"/>
    <col customWidth="1" max="9" min="9" width="14"/>
    <col customWidth="1" max="10" min="10" width="16"/>
  </cols>
  <sheetData>
    <row r="1" spans="1:10">
      <c s="1" r="A1" t="s">
        <v>1053</v>
      </c>
      <c s="2" r="B1" t="s">
        <v>808</v>
      </c>
      <c s="2" r="D1" t="s">
        <v>1054</v>
      </c>
      <c s="2" r="E1" t="s">
        <v>1055</v>
      </c>
      <c s="2" r="G1" t="s">
        <v>1</v>
      </c>
      <c s="2" r="J1" t="s">
        <v>1056</v>
      </c>
    </row>
    <row r="2" spans="1:10">
      <c s="2" r="B2" t="s">
        <v>1057</v>
      </c>
      <c s="2" r="C2" t="s">
        <v>1058</v>
      </c>
      <c s="2" r="D2" t="s">
        <v>1059</v>
      </c>
      <c s="2" r="E2" t="s">
        <v>1060</v>
      </c>
      <c s="2" r="F2" t="s">
        <v>1061</v>
      </c>
      <c s="2" r="G2" t="s">
        <v>28</v>
      </c>
      <c s="2" r="H2" t="s">
        <v>29</v>
      </c>
      <c s="2" r="I2" t="s">
        <v>75</v>
      </c>
      <c s="2" r="J2" t="s">
        <v>29</v>
      </c>
    </row>
    <row r="3" spans="1:10">
      <c s="3" r="A3" t="s">
        <v>1048</v>
      </c>
    </row>
    <row r="4" spans="1:10">
      <c s="4" r="A4" t="s">
        <v>1062</v>
      </c>
      <c s="4" r="G4" t="s">
        <v>1063</v>
      </c>
    </row>
    <row r="5" spans="1:10">
      <c s="4" r="A5" t="s">
        <v>1064</v>
      </c>
      <c s="4" r="G5" t="s">
        <v>1065</v>
      </c>
    </row>
    <row r="6" spans="1:10">
      <c s="4" r="A6" t="s">
        <v>1066</v>
      </c>
      <c s="4" r="G6" t="s">
        <v>1067</v>
      </c>
    </row>
    <row r="7" spans="1:10">
      <c s="4" r="A7" t="s">
        <v>1068</v>
      </c>
      <c s="7" r="G7" t="n">
        <v>14617000</v>
      </c>
      <c s="7" r="H7" t="n">
        <v>35334000</v>
      </c>
      <c s="7" r="I7" t="n">
        <v>43411000</v>
      </c>
    </row>
    <row r="8" spans="1:10">
      <c s="4" r="A8" t="s">
        <v>1069</v>
      </c>
      <c s="6" r="G8" t="n">
        <v>727931</v>
      </c>
      <c s="6" r="H8" t="n">
        <v>387661</v>
      </c>
    </row>
    <row r="9" spans="1:10">
      <c s="4" r="A9" t="s">
        <v>1070</v>
      </c>
      <c s="6" r="G9" t="n">
        <v>3135047</v>
      </c>
      <c s="6" r="H9" t="n">
        <v>3121646</v>
      </c>
      <c s="6" r="J9" t="n">
        <v>3121646</v>
      </c>
    </row>
    <row r="10" spans="1:10">
      <c s="4" r="A10" t="s">
        <v>1071</v>
      </c>
      <c s="7" r="G10" t="n">
        <v>61297000</v>
      </c>
      <c s="7" r="H10" t="n">
        <v>60858000</v>
      </c>
      <c s="7" r="J10" t="n">
        <v>60858000</v>
      </c>
    </row>
    <row r="11" spans="1:10">
      <c s="4" r="A11" t="s">
        <v>1072</v>
      </c>
    </row>
    <row r="12" spans="1:10">
      <c s="3" r="A12" t="s">
        <v>1048</v>
      </c>
    </row>
    <row r="13" spans="1:10">
      <c s="4" r="A13" t="s">
        <v>134</v>
      </c>
      <c s="6" r="G13" t="n">
        <v>50000</v>
      </c>
    </row>
    <row r="14" spans="1:10">
      <c s="4" r="A14" t="s">
        <v>1068</v>
      </c>
      <c s="7" r="G14" t="n">
        <v>1066000</v>
      </c>
    </row>
    <row r="15" spans="1:10">
      <c s="4" r="A15" t="s">
        <v>1073</v>
      </c>
    </row>
    <row r="16" spans="1:10">
      <c s="3" r="A16" t="s">
        <v>1048</v>
      </c>
    </row>
    <row r="17" spans="1:10">
      <c s="4" r="A17" t="s">
        <v>134</v>
      </c>
      <c s="6" r="B17" t="n">
        <v>354206</v>
      </c>
      <c s="6" r="C17" t="n">
        <v>337126</v>
      </c>
      <c s="6" r="G17" t="n">
        <v>691332</v>
      </c>
    </row>
    <row r="18" spans="1:10">
      <c s="4" r="A18" t="s">
        <v>1074</v>
      </c>
      <c s="7" r="G18" t="n">
        <v>40000000</v>
      </c>
    </row>
    <row r="19" spans="1:10">
      <c s="4" r="A19" t="s">
        <v>1075</v>
      </c>
      <c s="6" r="G19" t="n">
        <v>1666667</v>
      </c>
    </row>
    <row r="20" spans="1:10">
      <c s="4" r="A20" t="s">
        <v>1076</v>
      </c>
    </row>
    <row r="21" spans="1:10">
      <c s="3" r="A21" t="s">
        <v>1048</v>
      </c>
    </row>
    <row r="22" spans="1:10">
      <c s="4" r="A22" t="s">
        <v>1077</v>
      </c>
      <c s="6" r="G22" t="n">
        <v>691332</v>
      </c>
    </row>
    <row r="23" spans="1:10">
      <c s="4" r="A23" t="s">
        <v>1078</v>
      </c>
      <c s="7" r="G23" t="n">
        <v>13551000</v>
      </c>
    </row>
    <row r="24" spans="1:10">
      <c s="4" r="A24" t="s">
        <v>1079</v>
      </c>
      <c s="9" r="G24" t="n">
        <v>19.6</v>
      </c>
    </row>
    <row r="25" spans="1:10">
      <c s="4" r="A25" t="s">
        <v>1080</v>
      </c>
    </row>
    <row r="26" spans="1:10">
      <c s="3" r="A26" t="s">
        <v>1048</v>
      </c>
    </row>
    <row r="27" spans="1:10">
      <c s="4" r="A27" t="s">
        <v>134</v>
      </c>
      <c s="6" r="H27" t="n">
        <v>1896786</v>
      </c>
      <c s="6" r="I27" t="n">
        <v>2103214</v>
      </c>
      <c s="6" r="J27" t="n">
        <v>4000000</v>
      </c>
    </row>
    <row r="28" spans="1:10">
      <c s="4" r="A28" t="s">
        <v>1068</v>
      </c>
      <c s="7" r="H28" t="n">
        <v>35334000</v>
      </c>
      <c s="7" r="I28" t="n">
        <v>43411000</v>
      </c>
      <c s="7" r="J28" t="n">
        <v>78745000</v>
      </c>
    </row>
    <row r="29" spans="1:10">
      <c s="4" r="A29" t="s">
        <v>1081</v>
      </c>
    </row>
    <row r="30" spans="1:10">
      <c s="3" r="A30" t="s">
        <v>1048</v>
      </c>
    </row>
    <row r="31" spans="1:10">
      <c s="4" r="A31" t="s">
        <v>1077</v>
      </c>
      <c s="6" r="F31" t="n">
        <v>1500000</v>
      </c>
    </row>
    <row r="32" spans="1:10">
      <c s="4" r="A32" t="s">
        <v>1078</v>
      </c>
      <c s="7" r="F32" t="n">
        <v>33110000</v>
      </c>
    </row>
    <row r="33" spans="1:10">
      <c s="4" r="A33" t="s">
        <v>1079</v>
      </c>
      <c s="9" r="F33" t="n">
        <v>22.07</v>
      </c>
    </row>
    <row r="34" spans="1:10">
      <c s="4" r="A34" t="s">
        <v>1082</v>
      </c>
    </row>
    <row r="35" spans="1:10">
      <c s="3" r="A35" t="s">
        <v>1048</v>
      </c>
    </row>
    <row r="36" spans="1:10">
      <c s="4" r="A36" t="s">
        <v>1077</v>
      </c>
      <c s="6" r="E36" t="n">
        <v>1132059</v>
      </c>
    </row>
    <row r="37" spans="1:10">
      <c s="4" r="A37" t="s">
        <v>1078</v>
      </c>
      <c s="7" r="E37" t="n">
        <v>19722000</v>
      </c>
    </row>
    <row r="38" spans="1:10">
      <c s="4" r="A38" t="s">
        <v>1079</v>
      </c>
      <c s="9" r="E38" t="n">
        <v>17.42</v>
      </c>
    </row>
    <row r="39" spans="1:10">
      <c s="4" r="A39" t="s">
        <v>1083</v>
      </c>
    </row>
    <row r="40" spans="1:10">
      <c s="3" r="A40" t="s">
        <v>1048</v>
      </c>
    </row>
    <row r="41" spans="1:10">
      <c s="4" r="A41" t="s">
        <v>1077</v>
      </c>
      <c s="6" r="D41" t="n">
        <v>1367941</v>
      </c>
    </row>
    <row r="42" spans="1:10">
      <c s="4" r="A42" t="s">
        <v>1078</v>
      </c>
      <c s="7" r="D42" t="n">
        <v>25912000</v>
      </c>
    </row>
    <row r="43" spans="1:10">
      <c s="4" r="A43" t="s">
        <v>1079</v>
      </c>
      <c s="9" r="D43" t="n">
        <v>18.94</v>
      </c>
    </row>
  </sheetData>
  <mergeCells count="4">
    <mergeCell ref="A1:A2"/>
    <mergeCell ref="B1:C1"/>
    <mergeCell ref="E1:F1"/>
    <mergeCell ref="G1:I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6"/>
  </cols>
  <sheetData>
    <row r="1" spans="1:7">
      <c s="1" r="A1" t="s">
        <v>1084</v>
      </c>
      <c s="2" r="B1" t="s">
        <v>808</v>
      </c>
      <c s="2" r="D1" t="s">
        <v>1</v>
      </c>
      <c s="2" r="G1" t="s">
        <v>1056</v>
      </c>
    </row>
    <row r="2" spans="1:7">
      <c s="2" r="B2" t="s">
        <v>1057</v>
      </c>
      <c s="2" r="C2" t="s">
        <v>1058</v>
      </c>
      <c s="2" r="D2" t="s">
        <v>28</v>
      </c>
      <c s="2" r="E2" t="s">
        <v>29</v>
      </c>
      <c s="2" r="F2" t="s">
        <v>75</v>
      </c>
      <c s="2" r="G2" t="s">
        <v>29</v>
      </c>
    </row>
    <row r="3" spans="1:7">
      <c s="3" r="A3" t="s">
        <v>1085</v>
      </c>
    </row>
    <row r="4" spans="1:7">
      <c s="4" r="A4" t="s">
        <v>1086</v>
      </c>
      <c s="7" r="D4" t="n">
        <v>14617</v>
      </c>
      <c s="7" r="E4" t="n">
        <v>35334</v>
      </c>
      <c s="7" r="F4" t="n">
        <v>43411</v>
      </c>
    </row>
    <row r="5" spans="1:7">
      <c s="4" r="A5" t="s">
        <v>1080</v>
      </c>
    </row>
    <row r="6" spans="1:7">
      <c s="3" r="A6" t="s">
        <v>1085</v>
      </c>
    </row>
    <row r="7" spans="1:7">
      <c s="4" r="A7" t="s">
        <v>1087</v>
      </c>
      <c s="6" r="E7" t="n">
        <v>1896786</v>
      </c>
      <c s="6" r="F7" t="n">
        <v>2103214</v>
      </c>
      <c s="6" r="G7" t="n">
        <v>4000000</v>
      </c>
    </row>
    <row r="8" spans="1:7">
      <c s="4" r="A8" t="s">
        <v>1086</v>
      </c>
      <c s="7" r="E8" t="n">
        <v>35334</v>
      </c>
      <c s="7" r="F8" t="n">
        <v>43411</v>
      </c>
      <c s="7" r="G8" t="n">
        <v>78745</v>
      </c>
    </row>
    <row r="9" spans="1:7">
      <c s="4" r="A9" t="s">
        <v>1088</v>
      </c>
      <c s="9" r="E9" t="n">
        <v>18.63</v>
      </c>
      <c s="9" r="F9" t="n">
        <v>20.64</v>
      </c>
      <c s="9" r="G9" t="n">
        <v>19.69</v>
      </c>
    </row>
    <row r="10" spans="1:7">
      <c s="4" r="A10" t="s">
        <v>1089</v>
      </c>
    </row>
    <row r="11" spans="1:7">
      <c s="3" r="A11" t="s">
        <v>1085</v>
      </c>
    </row>
    <row r="12" spans="1:7">
      <c s="4" r="A12" t="s">
        <v>1088</v>
      </c>
      <c s="10" r="E12" t="n">
        <v>15.48</v>
      </c>
      <c s="10" r="F12" t="n">
        <v>15.89</v>
      </c>
      <c s="10" r="G12" t="n">
        <v>15.48</v>
      </c>
    </row>
    <row r="13" spans="1:7">
      <c s="4" r="A13" t="s">
        <v>1090</v>
      </c>
    </row>
    <row r="14" spans="1:7">
      <c s="3" r="A14" t="s">
        <v>1085</v>
      </c>
    </row>
    <row r="15" spans="1:7">
      <c s="4" r="A15" t="s">
        <v>1088</v>
      </c>
      <c s="7" r="E15" t="n">
        <v>21</v>
      </c>
      <c s="9" r="F15" t="n">
        <v>26.16</v>
      </c>
      <c s="9" r="G15" t="n">
        <v>26.16</v>
      </c>
    </row>
    <row r="16" spans="1:7">
      <c s="4" r="A16" t="s">
        <v>1073</v>
      </c>
    </row>
    <row r="17" spans="1:7">
      <c s="3" r="A17" t="s">
        <v>1085</v>
      </c>
    </row>
    <row r="18" spans="1:7">
      <c s="4" r="A18" t="s">
        <v>1087</v>
      </c>
      <c s="6" r="B18" t="n">
        <v>354206</v>
      </c>
      <c s="6" r="C18" t="n">
        <v>337126</v>
      </c>
      <c s="6" r="D18" t="n">
        <v>691332</v>
      </c>
    </row>
    <row r="19" spans="1:7">
      <c s="4" r="A19" t="s">
        <v>1088</v>
      </c>
      <c s="9" r="B19" t="n">
        <v>19.65</v>
      </c>
      <c s="9" r="C19" t="n">
        <v>19.56</v>
      </c>
      <c s="9" r="D19" t="n">
        <v>19.6</v>
      </c>
    </row>
    <row r="20" spans="1:7">
      <c s="4" r="A20" t="s">
        <v>1091</v>
      </c>
      <c s="6" r="B20" t="n">
        <v>975335</v>
      </c>
      <c s="6" r="C20" t="n">
        <v>1329541</v>
      </c>
    </row>
  </sheetData>
  <mergeCells count="3">
    <mergeCell ref="A1:A2"/>
    <mergeCell ref="B1:C1"/>
    <mergeCell ref="D1:F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92</v>
      </c>
      <c s="2" r="B1" t="s">
        <v>1</v>
      </c>
    </row>
    <row r="2" spans="1:3">
      <c s="2" r="B2" t="s">
        <v>28</v>
      </c>
      <c s="2" r="C2" t="s">
        <v>29</v>
      </c>
    </row>
    <row r="3" spans="1:3">
      <c s="3" r="A3" t="s">
        <v>1093</v>
      </c>
    </row>
    <row r="4" spans="1:3">
      <c s="4" r="A4" t="s">
        <v>991</v>
      </c>
      <c s="7" r="B4" t="n">
        <v>40040</v>
      </c>
    </row>
    <row r="5" spans="1:3">
      <c s="4" r="A5" t="s">
        <v>1094</v>
      </c>
      <c s="7" r="C5" t="n">
        <v>39498</v>
      </c>
    </row>
    <row r="6" spans="1:3">
      <c s="4" r="A6" t="s">
        <v>1095</v>
      </c>
      <c s="6" r="B6" t="n">
        <v>35</v>
      </c>
      <c s="6" r="C6" t="n">
        <v>8</v>
      </c>
    </row>
    <row r="7" spans="1:3">
      <c s="4" r="A7" t="s">
        <v>1096</v>
      </c>
      <c s="6" r="B7" t="n">
        <v>1925</v>
      </c>
      <c s="6" r="C7" t="n">
        <v>534</v>
      </c>
    </row>
    <row r="8" spans="1:3">
      <c s="4" r="A8" t="s">
        <v>547</v>
      </c>
      <c s="6" r="B8" t="n">
        <v>-25200</v>
      </c>
    </row>
    <row r="9" spans="1:3">
      <c s="4" r="A9" t="s">
        <v>988</v>
      </c>
      <c s="7" r="B9" t="n">
        <v>16800</v>
      </c>
      <c s="7" r="C9" t="n">
        <v>4004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97</v>
      </c>
      <c s="2" r="B1" t="s">
        <v>1</v>
      </c>
    </row>
    <row r="2" spans="1:4">
      <c s="2" r="B2" t="s">
        <v>28</v>
      </c>
      <c s="2" r="C2" t="s">
        <v>29</v>
      </c>
      <c s="2" r="D2" t="s">
        <v>75</v>
      </c>
    </row>
    <row r="3" spans="1:4">
      <c s="3" r="A3" t="s">
        <v>1098</v>
      </c>
    </row>
    <row r="4" spans="1:4">
      <c s="4" r="A4" t="s">
        <v>1099</v>
      </c>
      <c s="7" r="B4" t="n">
        <v>-14253</v>
      </c>
      <c s="7" r="C4" t="n">
        <v>-12376</v>
      </c>
      <c s="7" r="D4" t="n">
        <v>-8927</v>
      </c>
    </row>
    <row r="5" spans="1:4">
      <c s="4" r="A5" t="s">
        <v>256</v>
      </c>
    </row>
    <row r="6" spans="1:4">
      <c s="3" r="A6" t="s">
        <v>1098</v>
      </c>
    </row>
    <row r="7" spans="1:4">
      <c s="4" r="A7" t="s">
        <v>1099</v>
      </c>
      <c s="6" r="B7" t="n">
        <v>-148</v>
      </c>
      <c s="6" r="C7" t="n">
        <v>-58</v>
      </c>
      <c s="6" r="D7" t="n">
        <v>-40</v>
      </c>
    </row>
    <row r="8" spans="1:4">
      <c s="4" r="A8" t="s">
        <v>88</v>
      </c>
    </row>
    <row r="9" spans="1:4">
      <c s="3" r="A9" t="s">
        <v>1098</v>
      </c>
    </row>
    <row r="10" spans="1:4">
      <c s="4" r="A10" t="s">
        <v>1099</v>
      </c>
      <c s="6" r="B10" t="n">
        <v>-2750</v>
      </c>
      <c s="6" r="C10" t="n">
        <v>-2495</v>
      </c>
      <c s="6" r="D10" t="n">
        <v>-1013</v>
      </c>
    </row>
    <row r="11" spans="1:4">
      <c s="4" r="A11" t="s">
        <v>89</v>
      </c>
    </row>
    <row r="12" spans="1:4">
      <c s="3" r="A12" t="s">
        <v>1098</v>
      </c>
    </row>
    <row r="13" spans="1:4">
      <c s="4" r="A13" t="s">
        <v>1099</v>
      </c>
      <c s="6" r="B13" t="n">
        <v>-2968</v>
      </c>
      <c s="6" r="C13" t="n">
        <v>-1556</v>
      </c>
      <c s="6" r="D13" t="n">
        <v>-1172</v>
      </c>
    </row>
    <row r="14" spans="1:4">
      <c s="4" r="A14" t="s">
        <v>90</v>
      </c>
    </row>
    <row r="15" spans="1:4">
      <c s="3" r="A15" t="s">
        <v>1098</v>
      </c>
    </row>
    <row r="16" spans="1:4">
      <c s="4" r="A16" t="s">
        <v>1099</v>
      </c>
      <c s="7" r="B16" t="n">
        <v>-8387</v>
      </c>
      <c s="7" r="C16" t="n">
        <v>-8267</v>
      </c>
      <c s="7" r="D16" t="n">
        <v>-670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200</v>
      </c>
      <c s="2" r="B1" t="s">
        <v>1</v>
      </c>
    </row>
    <row r="2" spans="1:2">
      <c s="2" r="B2" t="s">
        <v>28</v>
      </c>
    </row>
    <row r="3" spans="1:2">
      <c s="4" r="A3" t="s">
        <v>200</v>
      </c>
      <c s="4" r="B3"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7"/>
    <col customWidth="1" max="7" min="7" width="21"/>
    <col customWidth="1" max="8" min="8" width="20"/>
  </cols>
  <sheetData>
    <row r="1" spans="1:8">
      <c s="1" r="A1" t="s">
        <v>1100</v>
      </c>
      <c s="2" r="B1" t="s">
        <v>1101</v>
      </c>
      <c s="2" r="C1" t="s">
        <v>1102</v>
      </c>
      <c s="2" r="D1" t="s">
        <v>1103</v>
      </c>
      <c s="2" r="E1" t="s">
        <v>1104</v>
      </c>
      <c s="2" r="F1" t="s">
        <v>1105</v>
      </c>
      <c s="2" r="G1" t="s">
        <v>462</v>
      </c>
      <c s="2" r="H1" t="s">
        <v>1106</v>
      </c>
    </row>
    <row r="2" spans="1:8">
      <c s="3" r="A2" t="s">
        <v>1107</v>
      </c>
    </row>
    <row r="3" spans="1:8">
      <c s="4" r="A3" t="s">
        <v>1108</v>
      </c>
      <c s="6" r="E3" t="n">
        <v>1</v>
      </c>
    </row>
    <row r="4" spans="1:8">
      <c s="4" r="A4" t="s">
        <v>1109</v>
      </c>
      <c s="7" r="E4" t="n">
        <v>4376000</v>
      </c>
    </row>
    <row r="5" spans="1:8">
      <c s="4" r="A5" t="s">
        <v>1110</v>
      </c>
      <c s="4" r="E5" t="s">
        <v>1111</v>
      </c>
    </row>
    <row r="6" spans="1:8">
      <c s="4" r="A6" t="s">
        <v>1112</v>
      </c>
      <c s="7" r="E6" t="n">
        <v>0</v>
      </c>
      <c s="7" r="F6" t="n">
        <v>0</v>
      </c>
      <c s="7" r="G6" t="n">
        <v>702000</v>
      </c>
    </row>
    <row r="7" spans="1:8">
      <c s="4" r="A7" t="s">
        <v>1113</v>
      </c>
      <c s="7" r="E7" t="n">
        <v>14253000</v>
      </c>
      <c s="7" r="F7" t="n">
        <v>12376000</v>
      </c>
      <c s="6" r="G7" t="n">
        <v>8927000</v>
      </c>
    </row>
    <row r="8" spans="1:8">
      <c s="4" r="A8" t="s">
        <v>424</v>
      </c>
    </row>
    <row r="9" spans="1:8">
      <c s="3" r="A9" t="s">
        <v>1107</v>
      </c>
    </row>
    <row r="10" spans="1:8">
      <c s="4" r="A10" t="s">
        <v>1110</v>
      </c>
      <c s="4" r="E10" t="s">
        <v>1114</v>
      </c>
    </row>
    <row r="11" spans="1:8">
      <c s="4" r="A11" t="s">
        <v>1115</v>
      </c>
      <c s="7" r="E11" t="n">
        <v>277000</v>
      </c>
    </row>
    <row r="12" spans="1:8">
      <c s="4" r="A12" t="s">
        <v>1116</v>
      </c>
      <c s="6" r="E12" t="n">
        <v>100000</v>
      </c>
      <c s="6" r="F12" t="n">
        <v>100000</v>
      </c>
    </row>
    <row r="13" spans="1:8">
      <c s="4" r="A13" t="s">
        <v>1117</v>
      </c>
    </row>
    <row r="14" spans="1:8">
      <c s="3" r="A14" t="s">
        <v>1107</v>
      </c>
    </row>
    <row r="15" spans="1:8">
      <c s="4" r="A15" t="s">
        <v>1110</v>
      </c>
      <c s="4" r="E15" t="s">
        <v>1118</v>
      </c>
    </row>
    <row r="16" spans="1:8">
      <c s="4" r="A16" t="s">
        <v>1115</v>
      </c>
      <c s="7" r="E16" t="n">
        <v>5956000</v>
      </c>
    </row>
    <row r="17" spans="1:8">
      <c s="4" r="A17" t="s">
        <v>1119</v>
      </c>
      <c s="6" r="E17" t="n">
        <v>113877</v>
      </c>
      <c s="6" r="F17" t="n">
        <v>64106</v>
      </c>
    </row>
    <row r="18" spans="1:8">
      <c s="4" r="A18" t="s">
        <v>1120</v>
      </c>
    </row>
    <row r="19" spans="1:8">
      <c s="3" r="A19" t="s">
        <v>1107</v>
      </c>
    </row>
    <row r="20" spans="1:8">
      <c s="4" r="A20" t="s">
        <v>1116</v>
      </c>
      <c s="6" r="E20" t="n">
        <v>0</v>
      </c>
    </row>
    <row r="21" spans="1:8">
      <c s="4" r="A21" t="s">
        <v>1121</v>
      </c>
    </row>
    <row r="22" spans="1:8">
      <c s="3" r="A22" t="s">
        <v>1107</v>
      </c>
    </row>
    <row r="23" spans="1:8">
      <c s="4" r="A23" t="s">
        <v>1122</v>
      </c>
      <c s="6" r="E23" t="n">
        <v>12209948</v>
      </c>
    </row>
    <row r="24" spans="1:8">
      <c s="4" r="A24" t="s">
        <v>1123</v>
      </c>
      <c s="4" r="E24" t="s">
        <v>478</v>
      </c>
    </row>
    <row r="25" spans="1:8">
      <c s="4" r="A25" t="s">
        <v>1124</v>
      </c>
      <c s="4" r="E25" t="s">
        <v>589</v>
      </c>
    </row>
    <row r="26" spans="1:8">
      <c s="4" r="A26" t="s">
        <v>1125</v>
      </c>
      <c s="4" r="E26" t="s">
        <v>1126</v>
      </c>
    </row>
    <row r="27" spans="1:8">
      <c s="4" r="A27" t="s">
        <v>1127</v>
      </c>
    </row>
    <row r="28" spans="1:8">
      <c s="3" r="A28" t="s">
        <v>1107</v>
      </c>
    </row>
    <row r="29" spans="1:8">
      <c s="4" r="A29" t="s">
        <v>1128</v>
      </c>
      <c s="6" r="H29" t="n">
        <v>500000</v>
      </c>
    </row>
    <row r="30" spans="1:8">
      <c s="4" r="A30" t="s">
        <v>1129</v>
      </c>
    </row>
    <row r="31" spans="1:8">
      <c s="3" r="A31" t="s">
        <v>1107</v>
      </c>
    </row>
    <row r="32" spans="1:8">
      <c s="4" r="A32" t="s">
        <v>1123</v>
      </c>
      <c s="4" r="E32" t="s">
        <v>475</v>
      </c>
    </row>
    <row r="33" spans="1:8">
      <c s="4" r="A33" t="s">
        <v>1130</v>
      </c>
    </row>
    <row r="34" spans="1:8">
      <c s="3" r="A34" t="s">
        <v>1107</v>
      </c>
    </row>
    <row r="35" spans="1:8">
      <c s="4" r="A35" t="s">
        <v>1131</v>
      </c>
      <c s="11" r="B35" t="n">
        <v>11.5</v>
      </c>
    </row>
    <row r="36" spans="1:8">
      <c s="4" r="A36" t="s">
        <v>1113</v>
      </c>
      <c s="7" r="C36" t="n">
        <v>2900000</v>
      </c>
      <c s="12" r="D36" t="n">
        <v>2</v>
      </c>
    </row>
    <row r="37" spans="1:8">
      <c s="4" r="A37" t="s">
        <v>1132</v>
      </c>
      <c s="7" r="E37" t="n">
        <v>0</v>
      </c>
      <c s="7" r="F37" t="n">
        <v>0</v>
      </c>
    </row>
    <row r="38" spans="1:8">
      <c s="4" r="A38" t="s">
        <v>1133</v>
      </c>
    </row>
    <row r="39" spans="1:8">
      <c s="3" r="A39" t="s">
        <v>1107</v>
      </c>
    </row>
    <row r="40" spans="1:8">
      <c s="4" r="A40" t="s">
        <v>1099</v>
      </c>
      <c s="7" r="E40" t="n">
        <v>0</v>
      </c>
      <c s="7" r="F40" t="n">
        <v>0</v>
      </c>
      <c s="7" r="G40" t="n">
        <v>313300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6"/>
    <col customWidth="1" max="5" min="5" width="14"/>
  </cols>
  <sheetData>
    <row r="1" spans="1:5">
      <c s="1" r="A1" t="s">
        <v>1134</v>
      </c>
      <c s="2" r="C1" t="s">
        <v>1</v>
      </c>
    </row>
    <row r="2" spans="1:5">
      <c s="2" r="C2" t="s">
        <v>28</v>
      </c>
      <c s="2" r="D2" t="s">
        <v>29</v>
      </c>
      <c s="2" r="E2" t="s">
        <v>75</v>
      </c>
    </row>
    <row r="3" spans="1:5">
      <c s="3" r="A3" t="s">
        <v>1135</v>
      </c>
    </row>
    <row r="4" spans="1:5">
      <c s="4" r="A4" t="s">
        <v>1136</v>
      </c>
      <c s="6" r="C4" t="n">
        <v>3241511</v>
      </c>
    </row>
    <row r="5" spans="1:5">
      <c s="4" r="A5" t="s">
        <v>1137</v>
      </c>
      <c s="6" r="C5" t="n">
        <v>815500</v>
      </c>
      <c s="6" r="D5" t="n">
        <v>1034870</v>
      </c>
      <c s="6" r="E5" t="n">
        <v>1519080</v>
      </c>
    </row>
    <row r="6" spans="1:5">
      <c s="4" r="A6" t="s">
        <v>1138</v>
      </c>
      <c s="6" r="C6" t="n">
        <v>0</v>
      </c>
    </row>
    <row r="7" spans="1:5">
      <c s="4" r="A7" t="s">
        <v>1139</v>
      </c>
      <c s="6" r="C7" t="n">
        <v>-651965</v>
      </c>
    </row>
    <row r="8" spans="1:5">
      <c s="4" r="A8" t="s">
        <v>1140</v>
      </c>
      <c s="6" r="C8" t="n">
        <v>-26783</v>
      </c>
    </row>
    <row r="9" spans="1:5">
      <c s="4" r="A9" t="s">
        <v>1141</v>
      </c>
      <c s="6" r="C9" t="n">
        <v>-272355</v>
      </c>
    </row>
    <row r="10" spans="1:5">
      <c s="4" r="A10" t="s">
        <v>1142</v>
      </c>
      <c s="6" r="C10" t="n">
        <v>0</v>
      </c>
    </row>
    <row r="11" spans="1:5">
      <c s="4" r="A11" t="s">
        <v>1143</v>
      </c>
      <c s="6" r="C11" t="n">
        <v>3105908</v>
      </c>
      <c s="6" r="D11" t="n">
        <v>3241511</v>
      </c>
    </row>
    <row r="12" spans="1:5">
      <c s="4" r="A12" t="s">
        <v>1144</v>
      </c>
      <c s="6" r="C12" t="n">
        <v>2997994</v>
      </c>
    </row>
    <row r="13" spans="1:5">
      <c s="4" r="A13" t="s">
        <v>1145</v>
      </c>
      <c s="6" r="C13" t="n">
        <v>1622512</v>
      </c>
    </row>
    <row r="14" spans="1:5">
      <c s="3" r="A14" t="s">
        <v>1146</v>
      </c>
    </row>
    <row r="15" spans="1:5">
      <c s="4" r="A15" t="s">
        <v>1136</v>
      </c>
      <c s="9" r="C15" t="n">
        <v>18.67</v>
      </c>
    </row>
    <row r="16" spans="1:5">
      <c s="4" r="A16" t="s">
        <v>1137</v>
      </c>
      <c s="10" r="C16" t="n">
        <v>23.22</v>
      </c>
    </row>
    <row r="17" spans="1:5">
      <c s="4" r="A17" t="s">
        <v>1138</v>
      </c>
      <c s="6" r="C17" t="n">
        <v>0</v>
      </c>
    </row>
    <row r="18" spans="1:5">
      <c s="4" r="A18" t="s">
        <v>1139</v>
      </c>
      <c s="10" r="C18" t="n">
        <v>16.64</v>
      </c>
    </row>
    <row r="19" spans="1:5">
      <c s="4" r="A19" t="s">
        <v>1140</v>
      </c>
      <c s="10" r="C19" t="n">
        <v>21.2</v>
      </c>
    </row>
    <row r="20" spans="1:5">
      <c s="4" r="A20" t="s">
        <v>1141</v>
      </c>
      <c s="10" r="C20" t="n">
        <v>18.65</v>
      </c>
    </row>
    <row r="21" spans="1:5">
      <c s="4" r="A21" t="s">
        <v>1142</v>
      </c>
      <c s="6" r="C21" t="n">
        <v>0</v>
      </c>
    </row>
    <row r="22" spans="1:5">
      <c s="4" r="A22" t="s">
        <v>1143</v>
      </c>
      <c s="10" r="C22" t="n">
        <v>20.27</v>
      </c>
      <c s="9" r="D22" t="n">
        <v>18.67</v>
      </c>
    </row>
    <row r="23" spans="1:5">
      <c s="4" r="A23" t="s">
        <v>1144</v>
      </c>
      <c s="10" r="C23" t="n">
        <v>20.21</v>
      </c>
    </row>
    <row r="24" spans="1:5">
      <c s="4" r="A24" t="s">
        <v>1145</v>
      </c>
      <c s="9" r="C24" t="n">
        <v>19.14</v>
      </c>
    </row>
    <row r="25" spans="1:5">
      <c s="3" r="A25" t="s">
        <v>1147</v>
      </c>
    </row>
    <row r="26" spans="1:5">
      <c s="4" r="A26" t="s">
        <v>1148</v>
      </c>
      <c s="4" r="C26" t="s">
        <v>1149</v>
      </c>
      <c s="4" r="D26" t="s">
        <v>1150</v>
      </c>
    </row>
    <row r="27" spans="1:5">
      <c s="4" r="A27" t="s">
        <v>1144</v>
      </c>
      <c s="4" r="C27" t="s">
        <v>1151</v>
      </c>
    </row>
    <row r="28" spans="1:5">
      <c s="4" r="A28" t="s">
        <v>1145</v>
      </c>
      <c s="4" r="C28" t="s">
        <v>1152</v>
      </c>
    </row>
    <row r="29" spans="1:5">
      <c s="3" r="A29" t="s">
        <v>1153</v>
      </c>
    </row>
    <row r="30" spans="1:5">
      <c s="4" r="A30" t="s">
        <v>1148</v>
      </c>
      <c s="4" r="B30" t="s">
        <v>551</v>
      </c>
      <c s="7" r="C30" t="n">
        <v>4850</v>
      </c>
      <c s="7" r="D30" t="n">
        <v>7097</v>
      </c>
    </row>
    <row r="31" spans="1:5">
      <c s="4" r="A31" t="s">
        <v>1144</v>
      </c>
      <c s="4" r="B31" t="s">
        <v>551</v>
      </c>
      <c s="6" r="C31" t="n">
        <v>4793</v>
      </c>
    </row>
    <row r="32" spans="1:5">
      <c s="4" r="A32" t="s">
        <v>1145</v>
      </c>
      <c s="4" r="B32" t="s">
        <v>551</v>
      </c>
      <c s="7" r="C32" t="n">
        <v>3790</v>
      </c>
    </row>
    <row r="33" spans="1:5">
      <c r="A33" t="n"/>
    </row>
    <row r="34" spans="1:5">
      <c s="4" r="A34" t="s">
        <v>551</v>
      </c>
      <c s="4" r="B34" t="s">
        <v>1154</v>
      </c>
    </row>
  </sheetData>
  <mergeCells count="4">
    <mergeCell ref="A1:B2"/>
    <mergeCell ref="C1:E1"/>
    <mergeCell ref="A33:D33"/>
    <mergeCell ref="B34:D34"/>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0"/>
  </cols>
  <sheetData>
    <row r="1" spans="1:2">
      <c s="1" r="A1" t="s">
        <v>1155</v>
      </c>
      <c s="2" r="B1" t="s">
        <v>1</v>
      </c>
    </row>
    <row r="2" spans="1:2">
      <c s="2" r="B2" t="s">
        <v>1156</v>
      </c>
    </row>
    <row r="3" spans="1:2">
      <c s="3" r="A3" t="s">
        <v>1157</v>
      </c>
    </row>
    <row r="4" spans="1:2">
      <c s="4" r="A4" t="s">
        <v>1158</v>
      </c>
      <c s="6" r="B4" t="n">
        <v>3105911</v>
      </c>
    </row>
    <row r="5" spans="1:2">
      <c s="4" r="A5" t="s">
        <v>1159</v>
      </c>
      <c s="4" r="B5" t="s">
        <v>1149</v>
      </c>
    </row>
    <row r="6" spans="1:2">
      <c s="4" r="A6" t="s">
        <v>1160</v>
      </c>
      <c s="9" r="B6" t="n">
        <v>20.27</v>
      </c>
    </row>
    <row r="7" spans="1:2">
      <c s="4" r="A7" t="s">
        <v>1161</v>
      </c>
    </row>
    <row r="8" spans="1:2">
      <c s="3" r="A8" t="s">
        <v>1157</v>
      </c>
    </row>
    <row r="9" spans="1:2">
      <c s="4" r="A9" t="s">
        <v>1162</v>
      </c>
      <c s="10" r="B9" t="n">
        <v>0.01</v>
      </c>
    </row>
    <row r="10" spans="1:2">
      <c s="4" r="A10" t="s">
        <v>1163</v>
      </c>
      <c s="7" r="B10" t="n">
        <v>5</v>
      </c>
    </row>
    <row r="11" spans="1:2">
      <c s="4" r="A11" t="s">
        <v>1159</v>
      </c>
      <c s="4" r="B11" t="s">
        <v>1164</v>
      </c>
    </row>
    <row r="12" spans="1:2">
      <c s="4" r="A12" t="s">
        <v>1165</v>
      </c>
    </row>
    <row r="13" spans="1:2">
      <c s="3" r="A13" t="s">
        <v>1157</v>
      </c>
    </row>
    <row r="14" spans="1:2">
      <c s="4" r="A14" t="s">
        <v>1162</v>
      </c>
      <c s="7" r="B14" t="n">
        <v>5</v>
      </c>
    </row>
    <row r="15" spans="1:2">
      <c s="4" r="A15" t="s">
        <v>1163</v>
      </c>
      <c s="7" r="B15" t="n">
        <v>12</v>
      </c>
    </row>
    <row r="16" spans="1:2">
      <c s="4" r="A16" t="s">
        <v>1158</v>
      </c>
      <c s="6" r="B16" t="n">
        <v>67721</v>
      </c>
    </row>
    <row r="17" spans="1:2">
      <c s="4" r="A17" t="s">
        <v>1159</v>
      </c>
      <c s="4" r="B17" t="s">
        <v>1166</v>
      </c>
    </row>
    <row r="18" spans="1:2">
      <c s="4" r="A18" t="s">
        <v>1160</v>
      </c>
      <c s="9" r="B18" t="n">
        <v>8.1</v>
      </c>
    </row>
    <row r="19" spans="1:2">
      <c s="4" r="A19" t="s">
        <v>1167</v>
      </c>
    </row>
    <row r="20" spans="1:2">
      <c s="3" r="A20" t="s">
        <v>1157</v>
      </c>
    </row>
    <row r="21" spans="1:2">
      <c s="4" r="A21" t="s">
        <v>1162</v>
      </c>
      <c s="6" r="B21" t="n">
        <v>12</v>
      </c>
    </row>
    <row r="22" spans="1:2">
      <c s="4" r="A22" t="s">
        <v>1163</v>
      </c>
      <c s="7" r="B22" t="n">
        <v>20</v>
      </c>
    </row>
    <row r="23" spans="1:2">
      <c s="4" r="A23" t="s">
        <v>1158</v>
      </c>
      <c s="6" r="B23" t="n">
        <v>1624640</v>
      </c>
    </row>
    <row r="24" spans="1:2">
      <c s="4" r="A24" t="s">
        <v>1159</v>
      </c>
      <c s="4" r="B24" t="s">
        <v>1168</v>
      </c>
    </row>
    <row r="25" spans="1:2">
      <c s="4" r="A25" t="s">
        <v>1160</v>
      </c>
      <c s="9" r="B25" t="n">
        <v>17.56</v>
      </c>
    </row>
    <row r="26" spans="1:2">
      <c s="4" r="A26" t="s">
        <v>1169</v>
      </c>
    </row>
    <row r="27" spans="1:2">
      <c s="3" r="A27" t="s">
        <v>1157</v>
      </c>
    </row>
    <row r="28" spans="1:2">
      <c s="4" r="A28" t="s">
        <v>1162</v>
      </c>
      <c s="6" r="B28" t="n">
        <v>20</v>
      </c>
    </row>
    <row r="29" spans="1:2">
      <c s="4" r="A29" t="s">
        <v>1163</v>
      </c>
      <c s="9" r="B29" t="n">
        <v>25.72</v>
      </c>
    </row>
    <row r="30" spans="1:2">
      <c s="4" r="A30" t="s">
        <v>1158</v>
      </c>
      <c s="6" r="B30" t="n">
        <v>1413550</v>
      </c>
    </row>
    <row r="31" spans="1:2">
      <c s="4" r="A31" t="s">
        <v>1159</v>
      </c>
      <c s="4" r="B31" t="s">
        <v>1170</v>
      </c>
    </row>
    <row r="32" spans="1:2">
      <c s="4" r="A32" t="s">
        <v>1160</v>
      </c>
      <c s="9" r="B32" t="n">
        <v>23.9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s="1" r="A1" t="s">
        <v>1171</v>
      </c>
      <c s="2" r="B1" t="s">
        <v>1</v>
      </c>
    </row>
    <row r="2" spans="1:4">
      <c s="2" r="B2" t="s">
        <v>28</v>
      </c>
      <c s="2" r="C2" t="s">
        <v>29</v>
      </c>
      <c s="2" r="D2" t="s">
        <v>75</v>
      </c>
    </row>
    <row r="3" spans="1:4">
      <c s="3" r="A3" t="s">
        <v>1107</v>
      </c>
    </row>
    <row r="4" spans="1:4">
      <c s="4" r="A4" t="s">
        <v>1172</v>
      </c>
      <c s="4" r="B4" t="s">
        <v>1173</v>
      </c>
      <c s="4" r="C4" t="s">
        <v>1174</v>
      </c>
      <c s="4" r="D4" t="s">
        <v>1175</v>
      </c>
    </row>
    <row r="5" spans="1:4">
      <c s="4" r="A5" t="s">
        <v>1176</v>
      </c>
      <c s="4" r="B5" t="s">
        <v>1177</v>
      </c>
      <c s="4" r="C5" t="s">
        <v>478</v>
      </c>
      <c s="4" r="D5" t="s">
        <v>478</v>
      </c>
    </row>
    <row r="6" spans="1:4">
      <c s="4" r="A6" t="s">
        <v>1178</v>
      </c>
      <c s="4" r="B6" t="s">
        <v>1179</v>
      </c>
      <c s="4" r="C6" t="s">
        <v>1180</v>
      </c>
      <c s="4" r="D6" t="s">
        <v>1181</v>
      </c>
    </row>
    <row r="7" spans="1:4">
      <c s="4" r="A7" t="s">
        <v>1182</v>
      </c>
      <c s="4" r="B7" t="s">
        <v>1183</v>
      </c>
      <c s="4" r="C7" t="s">
        <v>1183</v>
      </c>
      <c s="4" r="D7" t="s">
        <v>1183</v>
      </c>
    </row>
    <row r="8" spans="1:4">
      <c s="4" r="A8" t="s">
        <v>1184</v>
      </c>
      <c s="9" r="B8" t="n">
        <v>7.83</v>
      </c>
      <c s="9" r="C8" t="n">
        <v>6.61</v>
      </c>
      <c s="9" r="D8" t="n">
        <v>5.91</v>
      </c>
    </row>
    <row r="9" spans="1:4">
      <c s="4" r="A9" t="s">
        <v>1185</v>
      </c>
      <c s="7" r="B9" t="n">
        <v>6385</v>
      </c>
      <c s="7" r="C9" t="n">
        <v>6844</v>
      </c>
      <c s="7" r="D9" t="n">
        <v>8979</v>
      </c>
    </row>
    <row r="10" spans="1:4">
      <c s="4" r="A10" t="s">
        <v>1186</v>
      </c>
      <c s="6" r="B10" t="n">
        <v>815500</v>
      </c>
      <c s="6" r="C10" t="n">
        <v>1034870</v>
      </c>
      <c s="6" r="D10" t="n">
        <v>151908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1187</v>
      </c>
      <c s="2" r="B1" t="s">
        <v>1</v>
      </c>
    </row>
    <row r="2" spans="1:2">
      <c s="2" r="B2" t="s">
        <v>1156</v>
      </c>
    </row>
    <row r="3" spans="1:2">
      <c s="3" r="A3" t="s">
        <v>1188</v>
      </c>
    </row>
    <row r="4" spans="1:2">
      <c s="4" r="A4" t="s">
        <v>1189</v>
      </c>
      <c s="6" r="B4" t="n">
        <v>100000</v>
      </c>
    </row>
    <row r="5" spans="1:2">
      <c s="4" r="A5" t="s">
        <v>1190</v>
      </c>
      <c s="6" r="B5" t="n">
        <v>0</v>
      </c>
    </row>
    <row r="6" spans="1:2">
      <c s="4" r="A6" t="s">
        <v>1191</v>
      </c>
      <c s="6" r="B6" t="n">
        <v>0</v>
      </c>
    </row>
    <row r="7" spans="1:2">
      <c s="4" r="A7" t="s">
        <v>1192</v>
      </c>
      <c s="6" r="B7" t="n">
        <v>0</v>
      </c>
    </row>
    <row r="8" spans="1:2">
      <c s="4" r="A8" t="s">
        <v>1193</v>
      </c>
      <c s="6" r="B8" t="n">
        <v>100000</v>
      </c>
    </row>
    <row r="9" spans="1:2">
      <c s="3" r="A9" t="s">
        <v>1194</v>
      </c>
    </row>
    <row r="10" spans="1:2">
      <c s="4" r="A10" t="s">
        <v>1195</v>
      </c>
      <c s="9" r="B10" t="n">
        <v>5.56</v>
      </c>
    </row>
    <row r="11" spans="1:2">
      <c s="4" r="A11" t="s">
        <v>1196</v>
      </c>
      <c s="6" r="B11" t="n">
        <v>0</v>
      </c>
    </row>
    <row r="12" spans="1:2">
      <c s="4" r="A12" t="s">
        <v>1197</v>
      </c>
      <c s="6" r="B12" t="n">
        <v>0</v>
      </c>
    </row>
    <row r="13" spans="1:2">
      <c s="4" r="A13" t="s">
        <v>1198</v>
      </c>
      <c s="6" r="B13" t="n">
        <v>0</v>
      </c>
    </row>
    <row r="14" spans="1:2">
      <c s="4" r="A14" t="s">
        <v>1199</v>
      </c>
      <c s="9" r="B14" t="n">
        <v>5.56</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1200</v>
      </c>
      <c s="2" r="B1" t="s">
        <v>1</v>
      </c>
    </row>
    <row r="2" spans="1:2">
      <c s="2" r="B2" t="s">
        <v>1156</v>
      </c>
    </row>
    <row r="3" spans="1:2">
      <c s="3" r="A3" t="s">
        <v>1201</v>
      </c>
    </row>
    <row r="4" spans="1:2">
      <c s="4" r="A4" t="s">
        <v>1189</v>
      </c>
      <c s="6" r="B4" t="n">
        <v>825000</v>
      </c>
    </row>
    <row r="5" spans="1:2">
      <c s="4" r="A5" t="s">
        <v>1190</v>
      </c>
      <c s="6" r="B5" t="n">
        <v>618500</v>
      </c>
    </row>
    <row r="6" spans="1:2">
      <c s="4" r="A6" t="s">
        <v>1191</v>
      </c>
      <c s="6" r="B6" t="n">
        <v>-250000</v>
      </c>
    </row>
    <row r="7" spans="1:2">
      <c s="4" r="A7" t="s">
        <v>1192</v>
      </c>
      <c s="6" r="B7" t="n">
        <v>-61355</v>
      </c>
    </row>
    <row r="8" spans="1:2">
      <c s="4" r="A8" t="s">
        <v>1193</v>
      </c>
      <c s="6" r="B8" t="n">
        <v>1132145</v>
      </c>
    </row>
    <row r="9" spans="1:2">
      <c s="3" r="A9" t="s">
        <v>1194</v>
      </c>
    </row>
    <row r="10" spans="1:2">
      <c s="4" r="A10" t="s">
        <v>1195</v>
      </c>
      <c s="9" r="B10" t="n">
        <v>19.95</v>
      </c>
    </row>
    <row r="11" spans="1:2">
      <c s="4" r="A11" t="s">
        <v>1196</v>
      </c>
      <c s="10" r="B11" t="n">
        <v>21.98</v>
      </c>
    </row>
    <row r="12" spans="1:2">
      <c s="4" r="A12" t="s">
        <v>1197</v>
      </c>
      <c s="10" r="B12" t="n">
        <v>19.87</v>
      </c>
    </row>
    <row r="13" spans="1:2">
      <c s="4" r="A13" t="s">
        <v>1198</v>
      </c>
      <c s="10" r="B13" t="n">
        <v>14.76</v>
      </c>
    </row>
    <row r="14" spans="1:2">
      <c s="4" r="A14" t="s">
        <v>1199</v>
      </c>
      <c s="9" r="B14" t="n">
        <v>21.2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02</v>
      </c>
      <c s="2" r="B1" t="s">
        <v>1</v>
      </c>
    </row>
    <row r="2" spans="1:4">
      <c s="2" r="B2" t="s">
        <v>28</v>
      </c>
      <c s="2" r="C2" t="s">
        <v>29</v>
      </c>
      <c s="2" r="D2" t="s">
        <v>75</v>
      </c>
    </row>
    <row r="3" spans="1:4">
      <c s="4" r="A3" t="s">
        <v>1203</v>
      </c>
    </row>
    <row r="4" spans="1:4">
      <c s="3" r="A4" t="s">
        <v>1204</v>
      </c>
    </row>
    <row r="5" spans="1:4">
      <c s="4" r="A5" t="s">
        <v>1205</v>
      </c>
      <c s="7" r="B5" t="n">
        <v>665</v>
      </c>
      <c s="7" r="C5" t="n">
        <v>480</v>
      </c>
      <c s="7" r="D5" t="n">
        <v>380</v>
      </c>
    </row>
    <row r="6" spans="1:4">
      <c s="4" r="A6" t="s">
        <v>873</v>
      </c>
    </row>
    <row r="7" spans="1:4">
      <c s="3" r="A7" t="s">
        <v>1204</v>
      </c>
    </row>
    <row r="8" spans="1:4">
      <c s="4" r="A8" t="s">
        <v>1206</v>
      </c>
      <c s="4" r="B8" t="s">
        <v>485</v>
      </c>
      <c s="4" r="C8" t="s">
        <v>485</v>
      </c>
      <c s="4" r="D8" t="s">
        <v>48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1207</v>
      </c>
      <c s="2" r="C1" t="s">
        <v>1</v>
      </c>
    </row>
    <row r="2" spans="1:4">
      <c s="2" r="C2" t="s">
        <v>28</v>
      </c>
      <c s="2" r="D2" t="s">
        <v>29</v>
      </c>
    </row>
    <row r="3" spans="1:4">
      <c s="3" r="A3" t="s">
        <v>1208</v>
      </c>
    </row>
    <row r="4" spans="1:4">
      <c s="4" r="A4" t="s">
        <v>1209</v>
      </c>
      <c s="7" r="C4" t="n">
        <v>-825</v>
      </c>
      <c s="7" r="D4" t="n">
        <v>-897</v>
      </c>
    </row>
    <row r="5" spans="1:4">
      <c s="4" r="A5" t="s">
        <v>1210</v>
      </c>
    </row>
    <row r="6" spans="1:4">
      <c s="3" r="A6" t="s">
        <v>1208</v>
      </c>
    </row>
    <row r="7" spans="1:4">
      <c s="4" r="A7" t="s">
        <v>1211</v>
      </c>
      <c s="6" r="C7" t="n">
        <v>-2438</v>
      </c>
    </row>
    <row r="8" spans="1:4">
      <c s="4" r="A8" t="s">
        <v>1212</v>
      </c>
      <c s="6" r="C8" t="n">
        <v>-165</v>
      </c>
      <c s="6" r="D8" t="n">
        <v>-26</v>
      </c>
    </row>
    <row r="9" spans="1:4">
      <c s="4" r="A9" t="s">
        <v>1213</v>
      </c>
      <c s="6" r="C9" t="n">
        <v>85</v>
      </c>
    </row>
    <row r="10" spans="1:4">
      <c s="4" r="A10" t="s">
        <v>1214</v>
      </c>
      <c s="6" r="C10" t="n">
        <v>-32</v>
      </c>
      <c s="6" r="D10" t="n">
        <v>-6</v>
      </c>
    </row>
    <row r="11" spans="1:4">
      <c s="4" r="A11" t="s">
        <v>1215</v>
      </c>
      <c s="6" r="C11" t="n">
        <v>67</v>
      </c>
      <c s="6" r="D11" t="n">
        <v>12</v>
      </c>
    </row>
    <row r="12" spans="1:4">
      <c s="4" r="A12" t="s">
        <v>1216</v>
      </c>
      <c s="6" r="C12" t="n">
        <v>386</v>
      </c>
      <c s="6" r="D12" t="n">
        <v>22</v>
      </c>
    </row>
    <row r="13" spans="1:4">
      <c s="4" r="A13" t="s">
        <v>1217</v>
      </c>
      <c s="6" r="D13" t="n">
        <v>-2424</v>
      </c>
    </row>
    <row r="14" spans="1:4">
      <c s="4" r="A14" t="s">
        <v>1218</v>
      </c>
      <c s="6" r="C14" t="n">
        <v>-108</v>
      </c>
      <c s="6" r="D14" t="n">
        <v>-94</v>
      </c>
    </row>
    <row r="15" spans="1:4">
      <c s="4" r="A15" t="s">
        <v>80</v>
      </c>
      <c s="6" r="C15" t="n">
        <v>126</v>
      </c>
      <c s="6" r="D15" t="n">
        <v>36</v>
      </c>
    </row>
    <row r="16" spans="1:4">
      <c s="4" r="A16" t="s">
        <v>1219</v>
      </c>
      <c s="6" r="C16" t="n">
        <v>80</v>
      </c>
      <c s="6" r="D16" t="n">
        <v>66</v>
      </c>
    </row>
    <row r="17" spans="1:4">
      <c s="4" r="A17" t="s">
        <v>1220</v>
      </c>
      <c s="6" r="C17" t="n">
        <v>-2133</v>
      </c>
      <c s="6" r="D17" t="n">
        <v>-2438</v>
      </c>
    </row>
    <row r="18" spans="1:4">
      <c s="4" r="A18" t="s">
        <v>1221</v>
      </c>
    </row>
    <row r="19" spans="1:4">
      <c s="3" r="A19" t="s">
        <v>1208</v>
      </c>
    </row>
    <row r="20" spans="1:4">
      <c s="4" r="A20" t="s">
        <v>1222</v>
      </c>
      <c s="4" r="B20" t="s">
        <v>551</v>
      </c>
      <c s="6" r="C20" t="n">
        <v>1541</v>
      </c>
    </row>
    <row r="21" spans="1:4">
      <c s="4" r="A21" t="s">
        <v>1223</v>
      </c>
      <c s="6" r="C21" t="n">
        <v>25</v>
      </c>
      <c s="6" r="D21" t="n">
        <v>10</v>
      </c>
    </row>
    <row r="22" spans="1:4">
      <c s="4" r="A22" t="s">
        <v>1224</v>
      </c>
      <c s="6" r="C22" t="n">
        <v>119</v>
      </c>
      <c s="6" r="D22" t="n">
        <v>22</v>
      </c>
    </row>
    <row r="23" spans="1:4">
      <c s="4" r="A23" t="s">
        <v>1215</v>
      </c>
      <c s="6" r="C23" t="n">
        <v>67</v>
      </c>
      <c s="6" r="D23" t="n">
        <v>12</v>
      </c>
    </row>
    <row r="24" spans="1:4">
      <c s="4" r="A24" t="s">
        <v>1216</v>
      </c>
      <c s="6" r="C24" t="n">
        <v>386</v>
      </c>
      <c s="6" r="D24" t="n">
        <v>22</v>
      </c>
    </row>
    <row r="25" spans="1:4">
      <c s="4" r="A25" t="s">
        <v>1225</v>
      </c>
      <c s="6" r="D25" t="n">
        <v>1562</v>
      </c>
    </row>
    <row r="26" spans="1:4">
      <c s="4" r="A26" t="s">
        <v>80</v>
      </c>
      <c s="6" r="C26" t="n">
        <v>-10</v>
      </c>
      <c s="6" r="D26" t="n">
        <v>-1</v>
      </c>
    </row>
    <row r="27" spans="1:4">
      <c s="4" r="A27" t="s">
        <v>1219</v>
      </c>
      <c s="6" r="C27" t="n">
        <v>-48</v>
      </c>
      <c s="6" r="D27" t="n">
        <v>-42</v>
      </c>
    </row>
    <row r="28" spans="1:4">
      <c s="4" r="A28" t="s">
        <v>1226</v>
      </c>
      <c s="4" r="B28" t="s">
        <v>551</v>
      </c>
      <c s="7" r="C28" t="n">
        <v>1308</v>
      </c>
      <c s="7" r="D28" t="n">
        <v>1541</v>
      </c>
    </row>
    <row r="29" spans="1:4">
      <c r="A29" t="n"/>
    </row>
    <row r="30" spans="1:4">
      <c s="4" r="A30" t="s">
        <v>551</v>
      </c>
      <c s="4" r="B30" t="s">
        <v>1227</v>
      </c>
    </row>
  </sheetData>
  <mergeCells count="4">
    <mergeCell ref="A1:B2"/>
    <mergeCell ref="C1:D1"/>
    <mergeCell ref="A29:C29"/>
    <mergeCell ref="B30:C30"/>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28</v>
      </c>
      <c s="2" r="B1" t="s">
        <v>1</v>
      </c>
    </row>
    <row r="2" spans="1:3">
      <c s="2" r="B2" t="s">
        <v>28</v>
      </c>
      <c s="2" r="C2" t="s">
        <v>29</v>
      </c>
    </row>
    <row r="3" spans="1:3">
      <c s="3" r="A3" t="s">
        <v>1208</v>
      </c>
    </row>
    <row r="4" spans="1:3">
      <c s="4" r="A4" t="s">
        <v>1229</v>
      </c>
      <c s="7" r="B4" t="n">
        <v>2100</v>
      </c>
      <c s="7" r="C4" t="n">
        <v>2400</v>
      </c>
    </row>
    <row r="5" spans="1:3">
      <c s="4" r="A5" t="s">
        <v>1230</v>
      </c>
      <c s="7" r="B5" t="n">
        <v>199</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1231</v>
      </c>
      <c s="2" r="B1" t="s">
        <v>1</v>
      </c>
    </row>
    <row r="2" spans="1:3">
      <c s="2" r="B2" t="s">
        <v>28</v>
      </c>
      <c s="2" r="C2" t="s">
        <v>29</v>
      </c>
    </row>
    <row r="3" spans="1:3">
      <c s="3" r="A3" t="s">
        <v>1208</v>
      </c>
    </row>
    <row r="4" spans="1:3">
      <c s="4" r="A4" t="s">
        <v>1212</v>
      </c>
      <c s="7" r="B4" t="n">
        <v>165</v>
      </c>
      <c s="7" r="C4" t="n">
        <v>26</v>
      </c>
    </row>
    <row r="5" spans="1:3">
      <c s="4" r="A5" t="s">
        <v>1232</v>
      </c>
      <c s="6" r="B5" t="n">
        <v>-38</v>
      </c>
    </row>
    <row r="6" spans="1:3">
      <c s="4" r="A6" t="s">
        <v>1214</v>
      </c>
      <c s="6" r="B6" t="n">
        <v>32</v>
      </c>
      <c s="6" r="C6" t="n">
        <v>6</v>
      </c>
    </row>
    <row r="7" spans="1:3">
      <c s="4" r="A7" t="s">
        <v>1233</v>
      </c>
      <c s="6" r="B7" t="n">
        <v>-41</v>
      </c>
      <c s="6" r="C7" t="n">
        <v>-7</v>
      </c>
    </row>
    <row r="8" spans="1:3">
      <c s="4" r="A8" t="s">
        <v>1234</v>
      </c>
      <c s="6" r="B8" t="n">
        <v>-126</v>
      </c>
    </row>
    <row r="9" spans="1:3">
      <c s="4" r="A9" t="s">
        <v>1235</v>
      </c>
      <c s="6" r="B9" t="n">
        <v>11</v>
      </c>
      <c s="6" r="C9" t="n">
        <v>1</v>
      </c>
    </row>
    <row r="10" spans="1:3">
      <c s="4" r="A10" t="s">
        <v>1236</v>
      </c>
      <c s="7" r="B10" t="n">
        <v>3</v>
      </c>
      <c s="7" r="C10" t="n">
        <v>2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s="1" r="A1" t="s">
        <v>202</v>
      </c>
      <c s="2" r="B1" t="s">
        <v>1</v>
      </c>
    </row>
    <row r="2" spans="1:2">
      <c s="2" r="B2" t="s">
        <v>28</v>
      </c>
    </row>
    <row r="3" spans="1:2">
      <c s="4" r="A3" t="s">
        <v>202</v>
      </c>
      <c s="4" r="B3" t="s">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37</v>
      </c>
      <c s="2" r="B1" t="s">
        <v>1</v>
      </c>
    </row>
    <row r="2" spans="1:3">
      <c s="2" r="B2" t="s">
        <v>28</v>
      </c>
      <c s="2" r="C2" t="s">
        <v>29</v>
      </c>
    </row>
    <row r="3" spans="1:3">
      <c s="3" r="A3" t="s">
        <v>1238</v>
      </c>
    </row>
    <row r="4" spans="1:3">
      <c s="4" r="A4" t="s">
        <v>1239</v>
      </c>
      <c s="4" r="B4" t="s">
        <v>1240</v>
      </c>
      <c s="4" r="C4" t="s">
        <v>1241</v>
      </c>
    </row>
    <row r="5" spans="1:3">
      <c s="4" r="A5" t="s">
        <v>1242</v>
      </c>
      <c s="4" r="B5" t="s">
        <v>1243</v>
      </c>
      <c s="4" r="C5" t="s">
        <v>1243</v>
      </c>
    </row>
    <row r="6" spans="1:3">
      <c s="4" r="A6" t="s">
        <v>1244</v>
      </c>
      <c s="4" r="C6" t="s">
        <v>1245</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46</v>
      </c>
      <c s="2" r="B1" t="s">
        <v>1</v>
      </c>
    </row>
    <row r="2" spans="1:3">
      <c s="2" r="B2" t="s">
        <v>28</v>
      </c>
      <c s="2" r="C2" t="s">
        <v>29</v>
      </c>
    </row>
    <row r="3" spans="1:3">
      <c s="3" r="A3" t="s">
        <v>1238</v>
      </c>
    </row>
    <row r="4" spans="1:3">
      <c s="4" r="A4" t="s">
        <v>1239</v>
      </c>
      <c s="4" r="B4" t="s">
        <v>1240</v>
      </c>
      <c s="4" r="C4" t="s">
        <v>1247</v>
      </c>
    </row>
    <row r="5" spans="1:3">
      <c s="4" r="A5" t="s">
        <v>1248</v>
      </c>
      <c s="4" r="B5" t="s">
        <v>1241</v>
      </c>
      <c s="4" r="C5" t="s">
        <v>841</v>
      </c>
    </row>
    <row r="6" spans="1:3">
      <c s="4" r="A6" t="s">
        <v>1242</v>
      </c>
      <c s="4" r="B6" t="s">
        <v>1243</v>
      </c>
      <c s="4" r="C6" t="s">
        <v>1243</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1249</v>
      </c>
      <c s="2" r="C1" t="s">
        <v>1</v>
      </c>
    </row>
    <row r="2" spans="1:4">
      <c s="2" r="C2" t="s">
        <v>28</v>
      </c>
      <c s="2" r="D2" t="s">
        <v>29</v>
      </c>
    </row>
    <row r="3" spans="1:4">
      <c s="3" r="A3" t="s">
        <v>1208</v>
      </c>
    </row>
    <row r="4" spans="1:4">
      <c s="4" r="A4" t="s">
        <v>1250</v>
      </c>
      <c s="4" r="B4" t="s">
        <v>551</v>
      </c>
      <c s="4" r="C4" t="s">
        <v>524</v>
      </c>
      <c s="4" r="D4" t="s">
        <v>524</v>
      </c>
    </row>
    <row r="5" spans="1:4">
      <c s="4" r="A5" t="s">
        <v>1221</v>
      </c>
    </row>
    <row r="6" spans="1:4">
      <c s="3" r="A6" t="s">
        <v>1208</v>
      </c>
    </row>
    <row r="7" spans="1:4">
      <c s="4" r="A7" t="s">
        <v>1250</v>
      </c>
      <c s="4" r="B7" t="s">
        <v>551</v>
      </c>
      <c s="7" r="C7" t="n">
        <v>1308</v>
      </c>
      <c s="7" r="D7" t="n">
        <v>1541</v>
      </c>
    </row>
    <row r="8" spans="1:4">
      <c s="4" r="A8" t="s">
        <v>1251</v>
      </c>
    </row>
    <row r="9" spans="1:4">
      <c s="3" r="A9" t="s">
        <v>1208</v>
      </c>
    </row>
    <row r="10" spans="1:4">
      <c s="4" r="A10" t="s">
        <v>1250</v>
      </c>
      <c s="4" r="B10" t="s">
        <v>551</v>
      </c>
      <c s="4" r="C10" t="s">
        <v>1252</v>
      </c>
      <c s="4" r="D10" t="s">
        <v>1252</v>
      </c>
    </row>
    <row r="11" spans="1:4">
      <c s="4" r="A11" t="s">
        <v>1253</v>
      </c>
    </row>
    <row r="12" spans="1:4">
      <c s="3" r="A12" t="s">
        <v>1208</v>
      </c>
    </row>
    <row r="13" spans="1:4">
      <c s="4" r="A13" t="s">
        <v>1250</v>
      </c>
      <c s="4" r="B13" t="s">
        <v>551</v>
      </c>
      <c s="7" r="C13" t="n">
        <v>325</v>
      </c>
      <c s="7" r="D13" t="n">
        <v>379</v>
      </c>
    </row>
    <row r="14" spans="1:4">
      <c s="4" r="A14" t="s">
        <v>1254</v>
      </c>
    </row>
    <row r="15" spans="1:4">
      <c s="3" r="A15" t="s">
        <v>1208</v>
      </c>
    </row>
    <row r="16" spans="1:4">
      <c s="4" r="A16" t="s">
        <v>1250</v>
      </c>
      <c s="4" r="B16" t="s">
        <v>551</v>
      </c>
      <c s="4" r="C16" t="s">
        <v>1255</v>
      </c>
      <c s="4" r="D16" t="s">
        <v>1256</v>
      </c>
    </row>
    <row r="17" spans="1:4">
      <c s="4" r="A17" t="s">
        <v>1257</v>
      </c>
    </row>
    <row r="18" spans="1:4">
      <c s="3" r="A18" t="s">
        <v>1208</v>
      </c>
    </row>
    <row r="19" spans="1:4">
      <c s="4" r="A19" t="s">
        <v>1250</v>
      </c>
      <c s="4" r="B19" t="s">
        <v>551</v>
      </c>
      <c s="7" r="C19" t="n">
        <v>709</v>
      </c>
      <c s="7" r="D19" t="n">
        <v>477</v>
      </c>
    </row>
    <row r="20" spans="1:4">
      <c s="4" r="A20" t="s">
        <v>1258</v>
      </c>
    </row>
    <row r="21" spans="1:4">
      <c s="3" r="A21" t="s">
        <v>1208</v>
      </c>
    </row>
    <row r="22" spans="1:4">
      <c s="4" r="A22" t="s">
        <v>1250</v>
      </c>
      <c s="4" r="B22" t="s">
        <v>551</v>
      </c>
      <c s="4" r="C22" t="s">
        <v>494</v>
      </c>
      <c s="4" r="D22" t="s">
        <v>1259</v>
      </c>
    </row>
    <row r="23" spans="1:4">
      <c s="4" r="A23" t="s">
        <v>1260</v>
      </c>
    </row>
    <row r="24" spans="1:4">
      <c s="3" r="A24" t="s">
        <v>1208</v>
      </c>
    </row>
    <row r="25" spans="1:4">
      <c s="4" r="A25" t="s">
        <v>1250</v>
      </c>
      <c s="4" r="B25" t="s">
        <v>551</v>
      </c>
      <c s="7" r="C25" t="n">
        <v>119</v>
      </c>
      <c s="7" r="D25" t="n">
        <v>638</v>
      </c>
    </row>
    <row r="26" spans="1:4">
      <c s="4" r="A26" t="s">
        <v>1261</v>
      </c>
    </row>
    <row r="27" spans="1:4">
      <c s="3" r="A27" t="s">
        <v>1208</v>
      </c>
    </row>
    <row r="28" spans="1:4">
      <c s="4" r="A28" t="s">
        <v>1250</v>
      </c>
      <c s="4" r="B28" t="s">
        <v>551</v>
      </c>
      <c s="4" r="C28" t="s">
        <v>1262</v>
      </c>
      <c s="4" r="D28" t="s">
        <v>496</v>
      </c>
    </row>
    <row r="29" spans="1:4">
      <c s="4" r="A29" t="s">
        <v>1263</v>
      </c>
    </row>
    <row r="30" spans="1:4">
      <c s="3" r="A30" t="s">
        <v>1208</v>
      </c>
    </row>
    <row r="31" spans="1:4">
      <c s="4" r="A31" t="s">
        <v>1250</v>
      </c>
      <c s="4" r="B31" t="s">
        <v>551</v>
      </c>
      <c s="7" r="C31" t="n">
        <v>155</v>
      </c>
      <c s="7" r="D31" t="n">
        <v>47</v>
      </c>
    </row>
    <row r="32" spans="1:4">
      <c r="A32" t="n"/>
    </row>
    <row r="33" spans="1:4">
      <c s="4" r="A33" t="s">
        <v>551</v>
      </c>
      <c s="4" r="B33" t="s">
        <v>1227</v>
      </c>
    </row>
  </sheetData>
  <mergeCells count="4">
    <mergeCell ref="A1:B2"/>
    <mergeCell ref="C1:D1"/>
    <mergeCell ref="A32:C32"/>
    <mergeCell ref="B33:C33"/>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s="1" r="A1" t="s">
        <v>1264</v>
      </c>
      <c s="2" r="B1" t="s">
        <v>1</v>
      </c>
    </row>
    <row r="2" spans="1:2">
      <c s="2" r="B2" t="s">
        <v>28</v>
      </c>
    </row>
    <row r="3" spans="1:2">
      <c s="3" r="A3" t="s">
        <v>1208</v>
      </c>
    </row>
    <row r="4" spans="1:2">
      <c s="4" r="A4" t="s">
        <v>1265</v>
      </c>
      <c s="4" r="B4" t="s">
        <v>1266</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267</v>
      </c>
      <c s="2" r="B1" t="s">
        <v>777</v>
      </c>
    </row>
    <row r="2" spans="1:2">
      <c s="3" r="A2" t="s">
        <v>1268</v>
      </c>
    </row>
    <row r="3" spans="1:2">
      <c s="6" r="A3" t="n">
        <v>2016</v>
      </c>
      <c s="7" r="B3" t="n">
        <v>70</v>
      </c>
    </row>
    <row r="4" spans="1:2">
      <c s="6" r="A4" t="n">
        <v>2017</v>
      </c>
      <c s="6" r="B4" t="n">
        <v>64</v>
      </c>
    </row>
    <row r="5" spans="1:2">
      <c s="6" r="A5" t="n">
        <v>2018</v>
      </c>
      <c s="6" r="B5" t="n">
        <v>59</v>
      </c>
    </row>
    <row r="6" spans="1:2">
      <c s="6" r="A6" t="n">
        <v>2019</v>
      </c>
      <c s="6" r="B6" t="n">
        <v>55</v>
      </c>
    </row>
    <row r="7" spans="1:2">
      <c s="6" r="A7" t="n">
        <v>2020</v>
      </c>
      <c s="6" r="B7" t="n">
        <v>53</v>
      </c>
    </row>
    <row r="8" spans="1:2">
      <c s="4" r="A8" t="s">
        <v>1269</v>
      </c>
      <c s="7" r="B8" t="n">
        <v>278</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1270</v>
      </c>
      <c s="2" r="B1" t="s">
        <v>1</v>
      </c>
    </row>
    <row r="2" spans="1:4">
      <c s="2" r="B2" t="s">
        <v>28</v>
      </c>
      <c s="2" r="C2" t="s">
        <v>29</v>
      </c>
      <c s="2" r="D2" t="s">
        <v>75</v>
      </c>
    </row>
    <row r="3" spans="1:4">
      <c s="3" r="A3" t="s">
        <v>1271</v>
      </c>
    </row>
    <row r="4" spans="1:4">
      <c s="4" r="A4" t="s">
        <v>1272</v>
      </c>
      <c s="7" r="B4" t="n">
        <v>55996</v>
      </c>
      <c s="7" r="C4" t="n">
        <v>24662</v>
      </c>
      <c s="7" r="D4" t="n">
        <v>-105606</v>
      </c>
    </row>
    <row r="5" spans="1:4">
      <c s="4" r="A5" t="s">
        <v>1273</v>
      </c>
      <c s="6" r="B5" t="n">
        <v>3449</v>
      </c>
      <c s="6" r="C5" t="n">
        <v>49351</v>
      </c>
      <c s="6" r="D5" t="n">
        <v>208326</v>
      </c>
    </row>
    <row r="6" spans="1:4">
      <c s="4" r="A6" t="s">
        <v>98</v>
      </c>
      <c s="7" r="B6" t="n">
        <v>59445</v>
      </c>
      <c s="7" r="C6" t="n">
        <v>74013</v>
      </c>
      <c s="7" r="D6" t="n">
        <v>10272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274</v>
      </c>
      <c s="2" r="B1" t="s">
        <v>1</v>
      </c>
    </row>
    <row r="2" spans="1:4">
      <c s="2" r="B2" t="s">
        <v>28</v>
      </c>
      <c s="2" r="C2" t="s">
        <v>29</v>
      </c>
      <c s="2" r="D2" t="s">
        <v>75</v>
      </c>
    </row>
    <row r="3" spans="1:4">
      <c s="3" r="A3" t="s">
        <v>1275</v>
      </c>
    </row>
    <row r="4" spans="1:4">
      <c s="4" r="A4" t="s">
        <v>1272</v>
      </c>
      <c s="7" r="B4" t="n">
        <v>98</v>
      </c>
      <c s="7" r="C4" t="n">
        <v>1055</v>
      </c>
    </row>
    <row r="5" spans="1:4">
      <c s="4" r="A5" t="s">
        <v>1273</v>
      </c>
      <c s="6" r="B5" t="n">
        <v>1253</v>
      </c>
      <c s="6" r="C5" t="n">
        <v>4499</v>
      </c>
      <c s="7" r="D5" t="n">
        <v>20898</v>
      </c>
    </row>
    <row r="6" spans="1:4">
      <c s="4" r="A6" t="s">
        <v>1276</v>
      </c>
      <c s="6" r="B6" t="n">
        <v>1351</v>
      </c>
      <c s="6" r="C6" t="n">
        <v>5554</v>
      </c>
      <c s="6" r="D6" t="n">
        <v>20898</v>
      </c>
    </row>
    <row r="7" spans="1:4">
      <c s="3" r="A7" t="s">
        <v>1277</v>
      </c>
    </row>
    <row r="8" spans="1:4">
      <c s="4" r="A8" t="s">
        <v>1272</v>
      </c>
      <c s="6" r="B8" t="n">
        <v>12673</v>
      </c>
      <c s="6" r="C8" t="n">
        <v>11384</v>
      </c>
      <c s="6" r="D8" t="n">
        <v>-396</v>
      </c>
    </row>
    <row r="9" spans="1:4">
      <c s="4" r="A9" t="s">
        <v>1273</v>
      </c>
      <c s="6" r="B9" t="n">
        <v>-3505</v>
      </c>
      <c s="6" r="C9" t="n">
        <v>2641</v>
      </c>
      <c s="6" r="D9" t="n">
        <v>18504</v>
      </c>
    </row>
    <row r="10" spans="1:4">
      <c s="4" r="A10" t="s">
        <v>1278</v>
      </c>
      <c s="6" r="B10" t="n">
        <v>9168</v>
      </c>
      <c s="6" r="C10" t="n">
        <v>14025</v>
      </c>
      <c s="6" r="D10" t="n">
        <v>18108</v>
      </c>
    </row>
    <row r="11" spans="1:4">
      <c s="4" r="A11" t="s">
        <v>99</v>
      </c>
      <c s="7" r="B11" t="n">
        <v>10519</v>
      </c>
      <c s="7" r="C11" t="n">
        <v>19579</v>
      </c>
      <c s="7" r="D11" t="n">
        <v>3900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279</v>
      </c>
      <c s="2" r="C1" t="s">
        <v>1</v>
      </c>
    </row>
    <row r="2" spans="1:5">
      <c s="2" r="C2" t="s">
        <v>28</v>
      </c>
      <c s="2" r="D2" t="s">
        <v>29</v>
      </c>
      <c s="2" r="E2" t="s">
        <v>75</v>
      </c>
    </row>
    <row r="3" spans="1:5">
      <c s="3" r="A3" t="s">
        <v>1280</v>
      </c>
    </row>
    <row r="4" spans="1:5">
      <c s="4" r="A4" t="s">
        <v>1281</v>
      </c>
      <c s="4" r="B4" t="s">
        <v>551</v>
      </c>
      <c s="7" r="C4" t="n">
        <v>14873</v>
      </c>
      <c s="7" r="D4" t="n">
        <v>18525</v>
      </c>
      <c s="7" r="E4" t="n">
        <v>25680</v>
      </c>
    </row>
    <row r="5" spans="1:5">
      <c s="4" r="A5" t="s">
        <v>1282</v>
      </c>
      <c s="4" r="B5" t="s">
        <v>553</v>
      </c>
      <c s="6" r="C5" t="n">
        <v>-135</v>
      </c>
      <c s="6" r="D5" t="n">
        <v>-2926</v>
      </c>
      <c s="6" r="E5" t="n">
        <v>-12682</v>
      </c>
    </row>
    <row r="6" spans="1:5">
      <c s="4" r="A6" t="s">
        <v>1283</v>
      </c>
      <c s="6" r="C6" t="n">
        <v>1693</v>
      </c>
      <c s="6" r="D6" t="n">
        <v>11449</v>
      </c>
      <c s="6" r="E6" t="n">
        <v>22616</v>
      </c>
    </row>
    <row r="7" spans="1:5">
      <c s="4" r="A7" t="s">
        <v>1284</v>
      </c>
      <c s="6" r="C7" t="n">
        <v>-3276</v>
      </c>
      <c s="6" r="D7" t="n">
        <v>-4325</v>
      </c>
    </row>
    <row r="8" spans="1:5">
      <c s="4" r="A8" t="s">
        <v>1285</v>
      </c>
      <c s="4" r="B8" t="s">
        <v>556</v>
      </c>
      <c s="6" r="C8" t="n">
        <v>-1252</v>
      </c>
      <c s="6" r="D8" t="n">
        <v>2930</v>
      </c>
      <c s="6" r="E8" t="n">
        <v>2075</v>
      </c>
    </row>
    <row r="9" spans="1:5">
      <c s="4" r="A9" t="s">
        <v>1286</v>
      </c>
      <c s="6" r="C9" t="n">
        <v>-1874</v>
      </c>
      <c s="6" r="D9" t="n">
        <v>-684</v>
      </c>
      <c s="6" r="E9" t="n">
        <v>-187</v>
      </c>
    </row>
    <row r="10" spans="1:5">
      <c s="4" r="A10" t="s">
        <v>1287</v>
      </c>
      <c s="6" r="C10" t="n">
        <v>-264</v>
      </c>
      <c s="6" r="D10" t="n">
        <v>-3171</v>
      </c>
      <c s="6" r="E10" t="n">
        <v>2788</v>
      </c>
    </row>
    <row r="11" spans="1:5">
      <c s="4" r="A11" t="s">
        <v>1288</v>
      </c>
      <c s="6" r="C11" t="n">
        <v>-1170</v>
      </c>
      <c s="6" r="D11" t="n">
        <v>-332</v>
      </c>
      <c s="6" r="E11" t="n">
        <v>-366</v>
      </c>
    </row>
    <row r="12" spans="1:5">
      <c s="4" r="A12" t="s">
        <v>80</v>
      </c>
      <c s="4" r="B12" t="s">
        <v>558</v>
      </c>
      <c s="6" r="C12" t="n">
        <v>1924</v>
      </c>
      <c s="6" r="D12" t="n">
        <v>-1887</v>
      </c>
      <c s="6" r="E12" t="n">
        <v>-918</v>
      </c>
    </row>
    <row r="13" spans="1:5">
      <c s="4" r="A13" t="s">
        <v>99</v>
      </c>
      <c s="7" r="C13" t="n">
        <v>10519</v>
      </c>
      <c s="7" r="D13" t="n">
        <v>19579</v>
      </c>
      <c s="7" r="E13" t="n">
        <v>39006</v>
      </c>
    </row>
    <row r="14" spans="1:5">
      <c r="A14" t="n"/>
    </row>
    <row r="15" spans="1:5">
      <c s="4" r="A15" t="s">
        <v>551</v>
      </c>
      <c s="4" r="B15" t="s">
        <v>1289</v>
      </c>
    </row>
    <row r="16" spans="1:5">
      <c s="4" r="A16" t="s">
        <v>553</v>
      </c>
      <c s="4" r="B16" t="s">
        <v>1290</v>
      </c>
    </row>
    <row r="17" spans="1:5">
      <c s="4" r="A17" t="s">
        <v>556</v>
      </c>
      <c s="4" r="B17" t="s">
        <v>1291</v>
      </c>
    </row>
    <row r="18" spans="1:5">
      <c s="4" r="A18" t="s">
        <v>558</v>
      </c>
      <c s="4" r="B18" t="s">
        <v>1292</v>
      </c>
    </row>
  </sheetData>
  <mergeCells count="7">
    <mergeCell ref="A1:B2"/>
    <mergeCell ref="C1:E1"/>
    <mergeCell ref="A14:D14"/>
    <mergeCell ref="B15:D15"/>
    <mergeCell ref="B16:D16"/>
    <mergeCell ref="B17:D17"/>
    <mergeCell ref="B18:D18"/>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293</v>
      </c>
      <c s="2" r="B1" t="s">
        <v>1</v>
      </c>
    </row>
    <row r="2" spans="1:5">
      <c s="2" r="B2" t="s">
        <v>28</v>
      </c>
      <c s="2" r="C2" t="s">
        <v>29</v>
      </c>
      <c s="2" r="D2" t="s">
        <v>75</v>
      </c>
      <c s="2" r="E2" t="s">
        <v>730</v>
      </c>
    </row>
    <row r="3" spans="1:5">
      <c s="3" r="A3" t="s">
        <v>1280</v>
      </c>
    </row>
    <row r="4" spans="1:5">
      <c s="4" r="A4" t="s">
        <v>1294</v>
      </c>
      <c s="4" r="B4" t="s">
        <v>1252</v>
      </c>
      <c s="4" r="C4" t="s">
        <v>1252</v>
      </c>
      <c s="4" r="D4" t="s">
        <v>1252</v>
      </c>
    </row>
    <row r="5" spans="1:5">
      <c s="4" r="A5" t="s">
        <v>1295</v>
      </c>
      <c s="7" r="C5" t="n">
        <v>3100</v>
      </c>
      <c s="7" r="D5" t="n">
        <v>1200</v>
      </c>
    </row>
    <row r="6" spans="1:5">
      <c s="4" r="A6" t="s">
        <v>1296</v>
      </c>
      <c s="7" r="B6" t="n">
        <v>1300</v>
      </c>
    </row>
    <row r="7" spans="1:5">
      <c s="4" r="A7" t="s">
        <v>1297</v>
      </c>
      <c s="6" r="B7" t="n">
        <v>1000</v>
      </c>
    </row>
    <row r="8" spans="1:5">
      <c s="4" r="A8" t="s">
        <v>1298</v>
      </c>
      <c s="6" r="B8" t="n">
        <v>1500</v>
      </c>
    </row>
    <row r="9" spans="1:5">
      <c s="4" r="A9" t="s">
        <v>1299</v>
      </c>
      <c s="7" r="B9" t="n">
        <v>-1200</v>
      </c>
      <c s="6" r="C9" t="n">
        <v>-600</v>
      </c>
      <c s="6" r="D9" t="n">
        <v>-2600</v>
      </c>
    </row>
    <row r="10" spans="1:5">
      <c s="4" r="A10" t="s">
        <v>1300</v>
      </c>
    </row>
    <row r="11" spans="1:5">
      <c s="3" r="A11" t="s">
        <v>1280</v>
      </c>
    </row>
    <row r="12" spans="1:5">
      <c s="4" r="A12" t="s">
        <v>1301</v>
      </c>
      <c s="7" r="D12" t="n">
        <v>-3000</v>
      </c>
    </row>
    <row r="13" spans="1:5">
      <c s="4" r="A13" t="s">
        <v>1302</v>
      </c>
      <c s="4" r="D13" t="s">
        <v>1303</v>
      </c>
      <c s="4" r="E13" t="s">
        <v>804</v>
      </c>
    </row>
    <row r="14" spans="1:5">
      <c s="4" r="A14" t="s">
        <v>1028</v>
      </c>
    </row>
    <row r="15" spans="1:5">
      <c s="3" r="A15" t="s">
        <v>1280</v>
      </c>
    </row>
    <row r="16" spans="1:5">
      <c s="4" r="A16" t="s">
        <v>1301</v>
      </c>
      <c s="7" r="C16" t="n">
        <v>-900</v>
      </c>
    </row>
  </sheetData>
  <mergeCells count="2">
    <mergeCell ref="A1:A2"/>
    <mergeCell ref="B1:E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14"/>
    <col customWidth="1" max="5" min="5" width="14"/>
    <col customWidth="1" max="6" min="6" width="14"/>
  </cols>
  <sheetData>
    <row r="1" spans="1:6">
      <c s="1" r="A1" t="s">
        <v>1304</v>
      </c>
      <c s="2" r="B1" t="s">
        <v>1</v>
      </c>
    </row>
    <row r="2" spans="1:6">
      <c s="2" r="B2" t="s">
        <v>28</v>
      </c>
      <c s="2" r="C2" t="s">
        <v>29</v>
      </c>
      <c s="2" r="D2" t="s">
        <v>75</v>
      </c>
      <c s="2" r="E2" t="s">
        <v>730</v>
      </c>
      <c s="2" r="F2" t="s">
        <v>1305</v>
      </c>
    </row>
    <row r="3" spans="1:6">
      <c s="3" r="A3" t="s">
        <v>1306</v>
      </c>
    </row>
    <row r="4" spans="1:6">
      <c s="4" r="A4" t="s">
        <v>1307</v>
      </c>
      <c s="4" r="B4" t="s">
        <v>1252</v>
      </c>
      <c s="4" r="C4" t="s">
        <v>1252</v>
      </c>
      <c s="4" r="D4" t="s">
        <v>1252</v>
      </c>
    </row>
    <row r="5" spans="1:6">
      <c s="4" r="A5" t="s">
        <v>1308</v>
      </c>
      <c s="7" r="B5" t="n">
        <v>34630</v>
      </c>
      <c s="7" r="C5" t="n">
        <v>81787</v>
      </c>
    </row>
    <row r="6" spans="1:6">
      <c s="4" r="A6" t="s">
        <v>1309</v>
      </c>
      <c s="7" r="B6" t="n">
        <v>19491</v>
      </c>
    </row>
    <row r="7" spans="1:6">
      <c s="4" r="A7" t="s">
        <v>1310</v>
      </c>
      <c s="4" r="B7" t="s">
        <v>1311</v>
      </c>
    </row>
    <row r="8" spans="1:6">
      <c s="4" r="A8" t="s">
        <v>1312</v>
      </c>
      <c s="7" r="B8" t="n">
        <v>11834</v>
      </c>
    </row>
    <row r="9" spans="1:6">
      <c s="4" r="A9" t="s">
        <v>1313</v>
      </c>
      <c s="6" r="B9" t="n">
        <v>839</v>
      </c>
    </row>
    <row r="10" spans="1:6">
      <c s="4" r="A10" t="s">
        <v>1314</v>
      </c>
      <c s="6" r="B10" t="n">
        <v>1900</v>
      </c>
    </row>
    <row r="11" spans="1:6">
      <c s="4" r="A11" t="s">
        <v>1315</v>
      </c>
    </row>
    <row r="12" spans="1:6">
      <c s="3" r="A12" t="s">
        <v>1306</v>
      </c>
    </row>
    <row r="13" spans="1:6">
      <c s="4" r="A13" t="s">
        <v>1316</v>
      </c>
      <c s="6" r="B13" t="n">
        <v>6874</v>
      </c>
      <c s="7" r="C13" t="n">
        <v>4378</v>
      </c>
    </row>
    <row r="14" spans="1:6">
      <c s="4" r="A14" t="s">
        <v>1317</v>
      </c>
    </row>
    <row r="15" spans="1:6">
      <c s="3" r="A15" t="s">
        <v>1306</v>
      </c>
    </row>
    <row r="16" spans="1:6">
      <c s="4" r="A16" t="s">
        <v>1316</v>
      </c>
      <c s="6" r="B16" t="n">
        <v>3714</v>
      </c>
    </row>
    <row r="17" spans="1:6">
      <c s="4" r="A17" t="s">
        <v>1318</v>
      </c>
    </row>
    <row r="18" spans="1:6">
      <c s="3" r="A18" t="s">
        <v>1306</v>
      </c>
    </row>
    <row r="19" spans="1:6">
      <c s="4" r="A19" t="s">
        <v>1316</v>
      </c>
      <c s="7" r="B19" t="n">
        <v>3160</v>
      </c>
    </row>
    <row r="20" spans="1:6">
      <c s="4" r="A20" t="s">
        <v>1319</v>
      </c>
    </row>
    <row r="21" spans="1:6">
      <c s="3" r="A21" t="s">
        <v>1306</v>
      </c>
    </row>
    <row r="22" spans="1:6">
      <c s="4" r="A22" t="s">
        <v>1320</v>
      </c>
      <c s="4" r="B22" t="s">
        <v>1321</v>
      </c>
    </row>
    <row r="23" spans="1:6">
      <c s="4" r="A23" t="s">
        <v>1322</v>
      </c>
      <c s="9" r="B23" t="n">
        <v>0.06</v>
      </c>
      <c s="9" r="C23" t="n">
        <v>0.08</v>
      </c>
      <c s="7" r="D23" t="n">
        <v>0</v>
      </c>
    </row>
    <row r="24" spans="1:6">
      <c s="4" r="A24" t="s">
        <v>1323</v>
      </c>
    </row>
    <row r="25" spans="1:6">
      <c s="3" r="A25" t="s">
        <v>1306</v>
      </c>
    </row>
    <row r="26" spans="1:6">
      <c s="4" r="A26" t="s">
        <v>1320</v>
      </c>
      <c s="4" r="B26" t="s">
        <v>1324</v>
      </c>
    </row>
    <row r="27" spans="1:6">
      <c s="4" r="A27" t="s">
        <v>1283</v>
      </c>
    </row>
    <row r="28" spans="1:6">
      <c s="3" r="A28" t="s">
        <v>1306</v>
      </c>
    </row>
    <row r="29" spans="1:6">
      <c s="4" r="A29" t="s">
        <v>1325</v>
      </c>
      <c s="4" r="B29" t="s">
        <v>1046</v>
      </c>
    </row>
    <row r="30" spans="1:6">
      <c s="4" r="A30" t="s">
        <v>1307</v>
      </c>
      <c s="4" r="B30" t="s">
        <v>1252</v>
      </c>
    </row>
    <row r="31" spans="1:6">
      <c s="4" r="A31" t="s">
        <v>1302</v>
      </c>
      <c s="4" r="B31" t="s">
        <v>804</v>
      </c>
      <c s="4" r="C31" t="s">
        <v>1326</v>
      </c>
      <c s="4" r="D31" t="s">
        <v>1327</v>
      </c>
      <c s="4" r="E31" t="s">
        <v>1044</v>
      </c>
      <c s="4" r="F31" t="s">
        <v>1328</v>
      </c>
    </row>
    <row r="32" spans="1:6">
      <c s="4" r="A32" t="s">
        <v>1320</v>
      </c>
      <c s="13" r="B32" t="n">
        <v>2020</v>
      </c>
    </row>
  </sheetData>
  <mergeCells count="2">
    <mergeCell ref="A1:A2"/>
    <mergeCell ref="B1:F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r="A1" t="s">
        <v>33</v>
      </c>
      <c s="2" r="B1" t="s">
        <v>1</v>
      </c>
    </row>
    <row r="2" spans="1:2">
      <c s="2" r="B2" t="s">
        <v>28</v>
      </c>
    </row>
    <row r="3" spans="1:2">
      <c s="4" r="A3" t="s">
        <v>33</v>
      </c>
      <c s="4" r="B3" t="s">
        <v>20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29</v>
      </c>
      <c s="2" r="B1" t="s">
        <v>28</v>
      </c>
      <c s="2" r="C1" t="s">
        <v>29</v>
      </c>
    </row>
    <row r="2" spans="1:3">
      <c s="3" r="A2" t="s">
        <v>1330</v>
      </c>
    </row>
    <row r="3" spans="1:3">
      <c s="4" r="A3" t="s">
        <v>1331</v>
      </c>
      <c s="7" r="B3" t="n">
        <v>3562</v>
      </c>
      <c s="7" r="C3" t="n">
        <v>11827</v>
      </c>
    </row>
    <row r="4" spans="1:3">
      <c s="4" r="A4" t="s">
        <v>1332</v>
      </c>
      <c s="6" r="B4" t="n">
        <v>19448</v>
      </c>
      <c s="6" r="C4" t="n">
        <v>21314</v>
      </c>
    </row>
    <row r="5" spans="1:3">
      <c s="4" r="A5" t="s">
        <v>1333</v>
      </c>
      <c s="6" r="B5" t="n">
        <v>9210</v>
      </c>
      <c s="6" r="C5" t="n">
        <v>7649</v>
      </c>
    </row>
    <row r="6" spans="1:3">
      <c s="4" r="A6" t="s">
        <v>1334</v>
      </c>
      <c s="6" r="B6" t="n">
        <v>9190</v>
      </c>
      <c s="6" r="C6" t="n">
        <v>17588</v>
      </c>
    </row>
    <row r="7" spans="1:3">
      <c s="4" r="A7" t="s">
        <v>80</v>
      </c>
      <c s="6" r="B7" t="n">
        <v>7085</v>
      </c>
      <c s="6" r="C7" t="n">
        <v>4724</v>
      </c>
    </row>
    <row r="8" spans="1:3">
      <c s="4" r="A8" t="s">
        <v>1335</v>
      </c>
      <c s="6" r="B8" t="n">
        <v>48495</v>
      </c>
      <c s="6" r="C8" t="n">
        <v>63102</v>
      </c>
    </row>
    <row r="9" spans="1:3">
      <c s="4" r="A9" t="s">
        <v>1286</v>
      </c>
      <c s="6" r="B9" t="n">
        <v>-7860</v>
      </c>
      <c s="6" r="C9" t="n">
        <v>-10341</v>
      </c>
    </row>
    <row r="10" spans="1:3">
      <c s="4" r="A10" t="s">
        <v>1336</v>
      </c>
      <c s="6" r="B10" t="n">
        <v>40635</v>
      </c>
      <c s="6" r="C10" t="n">
        <v>52761</v>
      </c>
    </row>
    <row r="11" spans="1:3">
      <c s="3" r="A11" t="s">
        <v>1337</v>
      </c>
    </row>
    <row r="12" spans="1:3">
      <c s="4" r="A12" t="s">
        <v>1331</v>
      </c>
      <c s="6" r="B12" t="n">
        <v>-30169</v>
      </c>
      <c s="6" r="C12" t="n">
        <v>-30715</v>
      </c>
    </row>
    <row r="13" spans="1:3">
      <c s="4" r="A13" t="s">
        <v>80</v>
      </c>
      <c s="6" r="B13" t="n">
        <v>-1779</v>
      </c>
      <c s="6" r="C13" t="n">
        <v>-358</v>
      </c>
    </row>
    <row r="14" spans="1:3">
      <c s="4" r="A14" t="s">
        <v>1338</v>
      </c>
      <c s="6" r="B14" t="n">
        <v>-31948</v>
      </c>
      <c s="6" r="C14" t="n">
        <v>-31073</v>
      </c>
    </row>
    <row r="15" spans="1:3">
      <c s="4" r="A15" t="s">
        <v>1339</v>
      </c>
      <c s="6" r="B15" t="n">
        <v>8687</v>
      </c>
      <c s="6" r="C15" t="n">
        <v>21688</v>
      </c>
    </row>
    <row r="16" spans="1:3">
      <c s="4" r="A16" t="s">
        <v>1340</v>
      </c>
      <c s="6" r="B16" t="n">
        <v>17643</v>
      </c>
      <c s="6" r="C16" t="n">
        <v>21056</v>
      </c>
    </row>
    <row r="17" spans="1:3">
      <c s="4" r="A17" t="s">
        <v>1341</v>
      </c>
      <c s="6" r="B17" t="n">
        <v>20538</v>
      </c>
      <c s="6" r="C17" t="n">
        <v>26813</v>
      </c>
    </row>
    <row r="18" spans="1:3">
      <c s="4" r="A18" t="s">
        <v>1342</v>
      </c>
      <c s="6" r="B18" t="n">
        <v>-898</v>
      </c>
      <c s="6" r="C18" t="n">
        <v>-568</v>
      </c>
    </row>
    <row r="19" spans="1:3">
      <c s="4" r="A19" t="s">
        <v>1343</v>
      </c>
      <c s="6" r="B19" t="n">
        <v>-28596</v>
      </c>
      <c s="6" r="C19" t="n">
        <v>-25613</v>
      </c>
    </row>
    <row r="20" spans="1:3">
      <c s="4" r="A20" t="s">
        <v>1339</v>
      </c>
      <c s="7" r="B20" t="n">
        <v>8687</v>
      </c>
      <c s="7" r="C20" t="n">
        <v>21688</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44</v>
      </c>
      <c s="2" r="B1" t="s">
        <v>1</v>
      </c>
    </row>
    <row r="2" spans="1:4">
      <c s="2" r="B2" t="s">
        <v>28</v>
      </c>
      <c s="2" r="C2" t="s">
        <v>29</v>
      </c>
      <c s="2" r="D2" t="s">
        <v>75</v>
      </c>
    </row>
    <row r="3" spans="1:4">
      <c s="3" r="A3" t="s">
        <v>1345</v>
      </c>
    </row>
    <row r="4" spans="1:4">
      <c s="4" r="A4" t="s">
        <v>737</v>
      </c>
      <c s="7" r="B4" t="n">
        <v>10341</v>
      </c>
      <c s="7" r="C4" t="n">
        <v>11124</v>
      </c>
      <c s="7" r="D4" t="n">
        <v>11359</v>
      </c>
    </row>
    <row r="5" spans="1:4">
      <c s="4" r="A5" t="s">
        <v>1346</v>
      </c>
      <c s="6" r="B5" t="n">
        <v>6</v>
      </c>
      <c s="6" r="C5" t="n">
        <v>1323</v>
      </c>
    </row>
    <row r="6" spans="1:4">
      <c s="4" r="A6" t="s">
        <v>1347</v>
      </c>
      <c s="6" r="B6" t="n">
        <v>272</v>
      </c>
      <c s="6" r="C6" t="n">
        <v>83</v>
      </c>
      <c s="6" r="D6" t="n">
        <v>1305</v>
      </c>
    </row>
    <row r="7" spans="1:4">
      <c s="4" r="A7" t="s">
        <v>1348</v>
      </c>
      <c s="6" r="B7" t="n">
        <v>-2152</v>
      </c>
      <c s="6" r="C7" t="n">
        <v>-2189</v>
      </c>
      <c s="6" r="D7" t="n">
        <v>-1540</v>
      </c>
    </row>
    <row r="8" spans="1:4">
      <c s="4" r="A8" t="s">
        <v>1349</v>
      </c>
      <c s="6" r="B8" t="n">
        <v>-607</v>
      </c>
    </row>
    <row r="9" spans="1:4">
      <c s="4" r="A9" t="s">
        <v>740</v>
      </c>
      <c s="7" r="B9" t="n">
        <v>7860</v>
      </c>
      <c s="7" r="C9" t="n">
        <v>10341</v>
      </c>
      <c s="7" r="D9" t="n">
        <v>1112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50</v>
      </c>
      <c s="2" r="B1" t="s">
        <v>1</v>
      </c>
    </row>
    <row r="2" spans="1:3">
      <c s="2" r="B2" t="s">
        <v>28</v>
      </c>
      <c s="2" r="C2" t="s">
        <v>29</v>
      </c>
    </row>
    <row r="3" spans="1:3">
      <c s="3" r="A3" t="s">
        <v>1351</v>
      </c>
    </row>
    <row r="4" spans="1:3">
      <c s="4" r="A4" t="s">
        <v>991</v>
      </c>
      <c s="7" r="B4" t="n">
        <v>1454</v>
      </c>
    </row>
    <row r="5" spans="1:3">
      <c s="4" r="A5" t="s">
        <v>1346</v>
      </c>
      <c s="7" r="C5" t="n">
        <v>1454</v>
      </c>
    </row>
    <row r="6" spans="1:3">
      <c s="4" r="A6" t="s">
        <v>1352</v>
      </c>
      <c s="6" r="B6" t="n">
        <v>566</v>
      </c>
    </row>
    <row r="7" spans="1:3">
      <c s="4" r="A7" t="s">
        <v>1353</v>
      </c>
      <c s="6" r="B7" t="n">
        <v>827</v>
      </c>
    </row>
    <row r="8" spans="1:3">
      <c s="4" r="A8" t="s">
        <v>1354</v>
      </c>
      <c s="6" r="B8" t="n">
        <v>-9</v>
      </c>
    </row>
    <row r="9" spans="1:3">
      <c s="4" r="A9" t="s">
        <v>988</v>
      </c>
      <c s="7" r="B9" t="n">
        <v>2838</v>
      </c>
      <c s="7" r="C9" t="n">
        <v>1454</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B138"/>
  <sheetViews>
    <sheetView workbookViewId="0">
      <selection activeCell="A1" sqref="A1"/>
    </sheetView>
  </sheetViews>
  <sheetFormatPr baseColWidth="10" defaultRowHeight="15"/>
  <cols>
    <col customWidth="1" max="1" min="1" width="45"/>
    <col customWidth="1" max="2" min="2" width="22"/>
  </cols>
  <sheetData>
    <row r="1" spans="1:2">
      <c s="1" r="A1" t="s">
        <v>1355</v>
      </c>
      <c s="2" r="B1" t="s">
        <v>1</v>
      </c>
    </row>
    <row r="2" spans="1:2">
      <c s="2" r="B2" t="s">
        <v>28</v>
      </c>
    </row>
    <row r="3" spans="1:2">
      <c s="4" r="A3" t="s">
        <v>1356</v>
      </c>
    </row>
    <row r="4" spans="1:2">
      <c s="3" r="A4" t="s">
        <v>1351</v>
      </c>
    </row>
    <row r="5" spans="1:2">
      <c s="4" r="A5" t="s">
        <v>1357</v>
      </c>
      <c s="4" r="B5" t="s">
        <v>1358</v>
      </c>
    </row>
    <row r="6" spans="1:2">
      <c s="4" r="A6" t="s">
        <v>1300</v>
      </c>
    </row>
    <row r="7" spans="1:2">
      <c s="3" r="A7" t="s">
        <v>1351</v>
      </c>
    </row>
    <row r="8" spans="1:2">
      <c s="4" r="A8" t="s">
        <v>1357</v>
      </c>
      <c s="4" r="B8" t="s">
        <v>1358</v>
      </c>
    </row>
    <row r="9" spans="1:2">
      <c s="4" r="A9" t="s">
        <v>1028</v>
      </c>
    </row>
    <row r="10" spans="1:2">
      <c s="3" r="A10" t="s">
        <v>1351</v>
      </c>
    </row>
    <row r="11" spans="1:2">
      <c s="4" r="A11" t="s">
        <v>1357</v>
      </c>
      <c s="6" r="B11" t="n">
        <v>2013</v>
      </c>
    </row>
    <row r="12" spans="1:2">
      <c s="4" r="A12" t="s">
        <v>1359</v>
      </c>
    </row>
    <row r="13" spans="1:2">
      <c s="3" r="A13" t="s">
        <v>1351</v>
      </c>
    </row>
    <row r="14" spans="1:2">
      <c s="4" r="A14" t="s">
        <v>452</v>
      </c>
      <c s="6" r="B14" t="n">
        <v>2013</v>
      </c>
    </row>
    <row r="15" spans="1:2">
      <c s="4" r="A15" t="s">
        <v>1360</v>
      </c>
    </row>
    <row r="16" spans="1:2">
      <c s="3" r="A16" t="s">
        <v>1351</v>
      </c>
    </row>
    <row r="17" spans="1:2">
      <c s="4" r="A17" t="s">
        <v>452</v>
      </c>
      <c s="6" r="B17" t="n">
        <v>2014</v>
      </c>
    </row>
    <row r="18" spans="1:2">
      <c s="4" r="A18" t="s">
        <v>1361</v>
      </c>
    </row>
    <row r="19" spans="1:2">
      <c s="3" r="A19" t="s">
        <v>1351</v>
      </c>
    </row>
    <row r="20" spans="1:2">
      <c s="4" r="A20" t="s">
        <v>452</v>
      </c>
      <c s="6" r="B20" t="n">
        <v>2013</v>
      </c>
    </row>
    <row r="21" spans="1:2">
      <c s="4" r="A21" t="s">
        <v>1362</v>
      </c>
    </row>
    <row r="22" spans="1:2">
      <c s="3" r="A22" t="s">
        <v>1351</v>
      </c>
    </row>
    <row r="23" spans="1:2">
      <c s="4" r="A23" t="s">
        <v>452</v>
      </c>
      <c s="6" r="B23" t="n">
        <v>2010</v>
      </c>
    </row>
    <row r="24" spans="1:2">
      <c s="4" r="A24" t="s">
        <v>1363</v>
      </c>
    </row>
    <row r="25" spans="1:2">
      <c s="3" r="A25" t="s">
        <v>1351</v>
      </c>
    </row>
    <row r="26" spans="1:2">
      <c s="4" r="A26" t="s">
        <v>452</v>
      </c>
      <c s="6" r="B26" t="n">
        <v>2011</v>
      </c>
    </row>
    <row r="27" spans="1:2">
      <c s="4" r="A27" t="s">
        <v>1364</v>
      </c>
    </row>
    <row r="28" spans="1:2">
      <c s="3" r="A28" t="s">
        <v>1351</v>
      </c>
    </row>
    <row r="29" spans="1:2">
      <c s="4" r="A29" t="s">
        <v>452</v>
      </c>
      <c s="6" r="B29" t="n">
        <v>2012</v>
      </c>
    </row>
    <row r="30" spans="1:2">
      <c s="4" r="A30" t="s">
        <v>1365</v>
      </c>
    </row>
    <row r="31" spans="1:2">
      <c s="3" r="A31" t="s">
        <v>1351</v>
      </c>
    </row>
    <row r="32" spans="1:2">
      <c s="4" r="A32" t="s">
        <v>452</v>
      </c>
      <c s="6" r="B32" t="n">
        <v>2011</v>
      </c>
    </row>
    <row r="33" spans="1:2">
      <c s="4" r="A33" t="s">
        <v>1366</v>
      </c>
    </row>
    <row r="34" spans="1:2">
      <c s="3" r="A34" t="s">
        <v>1351</v>
      </c>
    </row>
    <row r="35" spans="1:2">
      <c s="4" r="A35" t="s">
        <v>452</v>
      </c>
      <c s="6" r="B35" t="n">
        <v>2011</v>
      </c>
    </row>
    <row r="36" spans="1:2">
      <c s="4" r="A36" t="s">
        <v>1367</v>
      </c>
    </row>
    <row r="37" spans="1:2">
      <c s="3" r="A37" t="s">
        <v>1351</v>
      </c>
    </row>
    <row r="38" spans="1:2">
      <c s="4" r="A38" t="s">
        <v>452</v>
      </c>
      <c s="6" r="B38" t="n">
        <v>2010</v>
      </c>
    </row>
    <row r="39" spans="1:2">
      <c s="4" r="A39" t="s">
        <v>1357</v>
      </c>
      <c s="6" r="B39" t="n">
        <v>2010</v>
      </c>
    </row>
    <row r="40" spans="1:2">
      <c s="4" r="A40" t="s">
        <v>1368</v>
      </c>
    </row>
    <row r="41" spans="1:2">
      <c s="3" r="A41" t="s">
        <v>1351</v>
      </c>
    </row>
    <row r="42" spans="1:2">
      <c s="4" r="A42" t="s">
        <v>452</v>
      </c>
      <c s="6" r="B42" t="n">
        <v>2011</v>
      </c>
    </row>
    <row r="43" spans="1:2">
      <c s="4" r="A43" t="s">
        <v>1369</v>
      </c>
    </row>
    <row r="44" spans="1:2">
      <c s="3" r="A44" t="s">
        <v>1351</v>
      </c>
    </row>
    <row r="45" spans="1:2">
      <c s="4" r="A45" t="s">
        <v>452</v>
      </c>
      <c s="6" r="B45" t="n">
        <v>2014</v>
      </c>
    </row>
    <row r="46" spans="1:2">
      <c s="4" r="A46" t="s">
        <v>1370</v>
      </c>
    </row>
    <row r="47" spans="1:2">
      <c s="3" r="A47" t="s">
        <v>1351</v>
      </c>
    </row>
    <row r="48" spans="1:2">
      <c s="4" r="A48" t="s">
        <v>452</v>
      </c>
      <c s="6" r="B48" t="n">
        <v>2009</v>
      </c>
    </row>
    <row r="49" spans="1:2">
      <c s="4" r="A49" t="s">
        <v>1357</v>
      </c>
      <c s="6" r="B49" t="n">
        <v>2011</v>
      </c>
    </row>
    <row r="50" spans="1:2">
      <c s="4" r="A50" t="s">
        <v>1371</v>
      </c>
    </row>
    <row r="51" spans="1:2">
      <c s="3" r="A51" t="s">
        <v>1351</v>
      </c>
    </row>
    <row r="52" spans="1:2">
      <c s="4" r="A52" t="s">
        <v>452</v>
      </c>
      <c s="6" r="B52" t="n">
        <v>2013</v>
      </c>
    </row>
    <row r="53" spans="1:2">
      <c s="4" r="A53" t="s">
        <v>1372</v>
      </c>
    </row>
    <row r="54" spans="1:2">
      <c s="3" r="A54" t="s">
        <v>1351</v>
      </c>
    </row>
    <row r="55" spans="1:2">
      <c s="4" r="A55" t="s">
        <v>452</v>
      </c>
      <c s="6" r="B55" t="n">
        <v>2012</v>
      </c>
    </row>
    <row r="56" spans="1:2">
      <c s="4" r="A56" t="s">
        <v>1373</v>
      </c>
    </row>
    <row r="57" spans="1:2">
      <c s="3" r="A57" t="s">
        <v>1351</v>
      </c>
    </row>
    <row r="58" spans="1:2">
      <c s="4" r="A58" t="s">
        <v>452</v>
      </c>
      <c s="6" r="B58" t="n">
        <v>2012</v>
      </c>
    </row>
    <row r="59" spans="1:2">
      <c s="4" r="A59" t="s">
        <v>1374</v>
      </c>
    </row>
    <row r="60" spans="1:2">
      <c s="3" r="A60" t="s">
        <v>1351</v>
      </c>
    </row>
    <row r="61" spans="1:2">
      <c s="4" r="A61" t="s">
        <v>452</v>
      </c>
      <c s="6" r="B61" t="n">
        <v>2008</v>
      </c>
    </row>
    <row r="62" spans="1:2">
      <c s="4" r="A62" t="s">
        <v>1375</v>
      </c>
    </row>
    <row r="63" spans="1:2">
      <c s="3" r="A63" t="s">
        <v>1351</v>
      </c>
    </row>
    <row r="64" spans="1:2">
      <c s="4" r="A64" t="s">
        <v>452</v>
      </c>
      <c s="6" r="B64" t="n">
        <v>2010</v>
      </c>
    </row>
    <row r="65" spans="1:2">
      <c s="4" r="A65" t="s">
        <v>1376</v>
      </c>
    </row>
    <row r="66" spans="1:2">
      <c s="3" r="A66" t="s">
        <v>1351</v>
      </c>
    </row>
    <row r="67" spans="1:2">
      <c s="4" r="A67" t="s">
        <v>452</v>
      </c>
      <c s="6" r="B67" t="n">
        <v>2012</v>
      </c>
    </row>
    <row r="68" spans="1:2">
      <c s="4" r="A68" t="s">
        <v>1377</v>
      </c>
    </row>
    <row r="69" spans="1:2">
      <c s="3" r="A69" t="s">
        <v>1351</v>
      </c>
    </row>
    <row r="70" spans="1:2">
      <c s="4" r="A70" t="s">
        <v>452</v>
      </c>
      <c s="6" r="B70" t="n">
        <v>2014</v>
      </c>
    </row>
    <row r="71" spans="1:2">
      <c s="4" r="A71" t="s">
        <v>1378</v>
      </c>
    </row>
    <row r="72" spans="1:2">
      <c s="3" r="A72" t="s">
        <v>1351</v>
      </c>
    </row>
    <row r="73" spans="1:2">
      <c s="4" r="A73" t="s">
        <v>452</v>
      </c>
      <c s="6" r="B73" t="n">
        <v>2012</v>
      </c>
    </row>
    <row r="74" spans="1:2">
      <c s="4" r="A74" t="s">
        <v>1379</v>
      </c>
    </row>
    <row r="75" spans="1:2">
      <c s="3" r="A75" t="s">
        <v>1351</v>
      </c>
    </row>
    <row r="76" spans="1:2">
      <c s="4" r="A76" t="s">
        <v>452</v>
      </c>
      <c s="6" r="B76" t="n">
        <v>2015</v>
      </c>
    </row>
    <row r="77" spans="1:2">
      <c s="4" r="A77" t="s">
        <v>1380</v>
      </c>
    </row>
    <row r="78" spans="1:2">
      <c s="3" r="A78" t="s">
        <v>1351</v>
      </c>
    </row>
    <row r="79" spans="1:2">
      <c s="4" r="A79" t="s">
        <v>452</v>
      </c>
      <c s="6" r="B79" t="n">
        <v>2015</v>
      </c>
    </row>
    <row r="80" spans="1:2">
      <c s="4" r="A80" t="s">
        <v>1381</v>
      </c>
    </row>
    <row r="81" spans="1:2">
      <c s="3" r="A81" t="s">
        <v>1351</v>
      </c>
    </row>
    <row r="82" spans="1:2">
      <c s="4" r="A82" t="s">
        <v>452</v>
      </c>
      <c s="6" r="B82" t="n">
        <v>2015</v>
      </c>
    </row>
    <row r="83" spans="1:2">
      <c s="4" r="A83" t="s">
        <v>1382</v>
      </c>
    </row>
    <row r="84" spans="1:2">
      <c s="3" r="A84" t="s">
        <v>1351</v>
      </c>
    </row>
    <row r="85" spans="1:2">
      <c s="4" r="A85" t="s">
        <v>452</v>
      </c>
      <c s="6" r="B85" t="n">
        <v>2015</v>
      </c>
    </row>
    <row r="86" spans="1:2">
      <c s="4" r="A86" t="s">
        <v>1383</v>
      </c>
    </row>
    <row r="87" spans="1:2">
      <c s="3" r="A87" t="s">
        <v>1351</v>
      </c>
    </row>
    <row r="88" spans="1:2">
      <c s="4" r="A88" t="s">
        <v>452</v>
      </c>
      <c s="6" r="B88" t="n">
        <v>2015</v>
      </c>
    </row>
    <row r="89" spans="1:2">
      <c s="4" r="A89" t="s">
        <v>1384</v>
      </c>
    </row>
    <row r="90" spans="1:2">
      <c s="3" r="A90" t="s">
        <v>1351</v>
      </c>
    </row>
    <row r="91" spans="1:2">
      <c s="4" r="A91" t="s">
        <v>452</v>
      </c>
      <c s="6" r="B91" t="n">
        <v>2015</v>
      </c>
    </row>
    <row r="92" spans="1:2">
      <c s="4" r="A92" t="s">
        <v>1385</v>
      </c>
    </row>
    <row r="93" spans="1:2">
      <c s="3" r="A93" t="s">
        <v>1351</v>
      </c>
    </row>
    <row r="94" spans="1:2">
      <c s="4" r="A94" t="s">
        <v>452</v>
      </c>
      <c s="6" r="B94" t="n">
        <v>2015</v>
      </c>
    </row>
    <row r="95" spans="1:2">
      <c s="4" r="A95" t="s">
        <v>1386</v>
      </c>
    </row>
    <row r="96" spans="1:2">
      <c s="3" r="A96" t="s">
        <v>1351</v>
      </c>
    </row>
    <row r="97" spans="1:2">
      <c s="4" r="A97" t="s">
        <v>452</v>
      </c>
      <c s="6" r="B97" t="n">
        <v>2015</v>
      </c>
    </row>
    <row r="98" spans="1:2">
      <c s="4" r="A98" t="s">
        <v>1387</v>
      </c>
    </row>
    <row r="99" spans="1:2">
      <c s="3" r="A99" t="s">
        <v>1351</v>
      </c>
    </row>
    <row r="100" spans="1:2">
      <c s="4" r="A100" t="s">
        <v>452</v>
      </c>
      <c s="6" r="B100" t="n">
        <v>2015</v>
      </c>
    </row>
    <row r="101" spans="1:2">
      <c s="4" r="A101" t="s">
        <v>1357</v>
      </c>
      <c s="6" r="B101" t="n">
        <v>2012</v>
      </c>
    </row>
    <row r="102" spans="1:2">
      <c s="4" r="A102" t="s">
        <v>1388</v>
      </c>
    </row>
    <row r="103" spans="1:2">
      <c s="3" r="A103" t="s">
        <v>1351</v>
      </c>
    </row>
    <row r="104" spans="1:2">
      <c s="4" r="A104" t="s">
        <v>452</v>
      </c>
      <c s="6" r="B104" t="n">
        <v>2015</v>
      </c>
    </row>
    <row r="105" spans="1:2">
      <c s="4" r="A105" t="s">
        <v>1389</v>
      </c>
    </row>
    <row r="106" spans="1:2">
      <c s="3" r="A106" t="s">
        <v>1351</v>
      </c>
    </row>
    <row r="107" spans="1:2">
      <c s="4" r="A107" t="s">
        <v>452</v>
      </c>
      <c s="6" r="B107" t="n">
        <v>2015</v>
      </c>
    </row>
    <row r="108" spans="1:2">
      <c s="4" r="A108" t="s">
        <v>1390</v>
      </c>
    </row>
    <row r="109" spans="1:2">
      <c s="3" r="A109" t="s">
        <v>1351</v>
      </c>
    </row>
    <row r="110" spans="1:2">
      <c s="4" r="A110" t="s">
        <v>452</v>
      </c>
      <c s="6" r="B110" t="n">
        <v>2015</v>
      </c>
    </row>
    <row r="111" spans="1:2">
      <c s="4" r="A111" t="s">
        <v>1357</v>
      </c>
      <c s="6" r="B111" t="n">
        <v>2012</v>
      </c>
    </row>
    <row r="112" spans="1:2">
      <c s="4" r="A112" t="s">
        <v>1391</v>
      </c>
    </row>
    <row r="113" spans="1:2">
      <c s="3" r="A113" t="s">
        <v>1351</v>
      </c>
    </row>
    <row r="114" spans="1:2">
      <c s="4" r="A114" t="s">
        <v>452</v>
      </c>
      <c s="6" r="B114" t="n">
        <v>2015</v>
      </c>
    </row>
    <row r="115" spans="1:2">
      <c s="4" r="A115" t="s">
        <v>1392</v>
      </c>
    </row>
    <row r="116" spans="1:2">
      <c s="3" r="A116" t="s">
        <v>1351</v>
      </c>
    </row>
    <row r="117" spans="1:2">
      <c s="4" r="A117" t="s">
        <v>452</v>
      </c>
      <c s="6" r="B117" t="n">
        <v>2015</v>
      </c>
    </row>
    <row r="118" spans="1:2">
      <c s="4" r="A118" t="s">
        <v>1393</v>
      </c>
    </row>
    <row r="119" spans="1:2">
      <c s="3" r="A119" t="s">
        <v>1351</v>
      </c>
    </row>
    <row r="120" spans="1:2">
      <c s="4" r="A120" t="s">
        <v>452</v>
      </c>
      <c s="6" r="B120" t="n">
        <v>2015</v>
      </c>
    </row>
    <row r="121" spans="1:2">
      <c s="4" r="A121" t="s">
        <v>1394</v>
      </c>
    </row>
    <row r="122" spans="1:2">
      <c s="3" r="A122" t="s">
        <v>1351</v>
      </c>
    </row>
    <row r="123" spans="1:2">
      <c s="4" r="A123" t="s">
        <v>452</v>
      </c>
      <c s="6" r="B123" t="n">
        <v>2015</v>
      </c>
    </row>
    <row r="124" spans="1:2">
      <c s="4" r="A124" t="s">
        <v>1395</v>
      </c>
    </row>
    <row r="125" spans="1:2">
      <c s="3" r="A125" t="s">
        <v>1351</v>
      </c>
    </row>
    <row r="126" spans="1:2">
      <c s="4" r="A126" t="s">
        <v>452</v>
      </c>
      <c s="6" r="B126" t="n">
        <v>2015</v>
      </c>
    </row>
    <row r="127" spans="1:2">
      <c s="4" r="A127" t="s">
        <v>1396</v>
      </c>
    </row>
    <row r="128" spans="1:2">
      <c s="3" r="A128" t="s">
        <v>1351</v>
      </c>
    </row>
    <row r="129" spans="1:2">
      <c s="4" r="A129" t="s">
        <v>452</v>
      </c>
      <c s="6" r="B129" t="n">
        <v>2015</v>
      </c>
    </row>
    <row r="130" spans="1:2">
      <c s="4" r="A130" t="s">
        <v>1397</v>
      </c>
    </row>
    <row r="131" spans="1:2">
      <c s="3" r="A131" t="s">
        <v>1351</v>
      </c>
    </row>
    <row r="132" spans="1:2">
      <c s="4" r="A132" t="s">
        <v>452</v>
      </c>
      <c s="6" r="B132" t="n">
        <v>2015</v>
      </c>
    </row>
    <row r="133" spans="1:2">
      <c s="4" r="A133" t="s">
        <v>1398</v>
      </c>
    </row>
    <row r="134" spans="1:2">
      <c s="3" r="A134" t="s">
        <v>1351</v>
      </c>
    </row>
    <row r="135" spans="1:2">
      <c s="4" r="A135" t="s">
        <v>452</v>
      </c>
      <c s="6" r="B135" t="n">
        <v>2015</v>
      </c>
    </row>
    <row r="136" spans="1:2">
      <c s="4" r="A136" t="s">
        <v>1399</v>
      </c>
    </row>
    <row r="137" spans="1:2">
      <c s="3" r="A137" t="s">
        <v>1351</v>
      </c>
    </row>
    <row r="138" spans="1:2">
      <c s="4" r="A138" t="s">
        <v>1357</v>
      </c>
      <c s="6" r="B138" t="n">
        <v>2013</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00</v>
      </c>
      <c s="2" r="B1" t="s">
        <v>1</v>
      </c>
    </row>
    <row r="2" spans="1:4">
      <c s="2" r="B2" t="s">
        <v>28</v>
      </c>
      <c s="2" r="C2" t="s">
        <v>29</v>
      </c>
      <c s="2" r="D2" t="s">
        <v>75</v>
      </c>
    </row>
    <row r="3" spans="1:4">
      <c s="3" r="A3" t="s">
        <v>1401</v>
      </c>
    </row>
    <row r="4" spans="1:4">
      <c s="4" r="A4" t="s">
        <v>100</v>
      </c>
      <c s="7" r="B4" t="n">
        <v>48926</v>
      </c>
      <c s="7" r="C4" t="n">
        <v>54434</v>
      </c>
      <c s="7" r="D4" t="n">
        <v>63714</v>
      </c>
    </row>
    <row r="5" spans="1:4">
      <c s="4" r="A5" t="s">
        <v>1402</v>
      </c>
      <c s="6" r="B5" t="n">
        <v>-35</v>
      </c>
      <c s="6" r="C5" t="n">
        <v>-8</v>
      </c>
    </row>
    <row r="6" spans="1:4">
      <c s="4" r="A6" t="s">
        <v>61</v>
      </c>
      <c s="6" r="B6" t="n">
        <v>-1925</v>
      </c>
      <c s="6" r="C6" t="n">
        <v>-534</v>
      </c>
    </row>
    <row r="7" spans="1:4">
      <c s="4" r="A7" t="s">
        <v>104</v>
      </c>
      <c s="6" r="B7" t="n">
        <v>46966</v>
      </c>
      <c s="6" r="C7" t="n">
        <v>53892</v>
      </c>
      <c s="6" r="D7" t="n">
        <v>63714</v>
      </c>
    </row>
    <row r="8" spans="1:4">
      <c s="4" r="A8" t="s">
        <v>105</v>
      </c>
      <c s="7" r="B8" t="n">
        <v>46966</v>
      </c>
      <c s="7" r="C8" t="n">
        <v>53892</v>
      </c>
      <c s="7" r="D8" t="n">
        <v>63714</v>
      </c>
    </row>
    <row r="9" spans="1:4">
      <c s="4" r="A9" t="s">
        <v>1403</v>
      </c>
      <c s="6" r="B9" t="n">
        <v>51979048</v>
      </c>
      <c s="6" r="C9" t="n">
        <v>52219176</v>
      </c>
      <c s="6" r="D9" t="n">
        <v>54208065</v>
      </c>
    </row>
    <row r="10" spans="1:4">
      <c s="4" r="A10" t="s">
        <v>1404</v>
      </c>
      <c s="6" r="B10" t="n">
        <v>826170</v>
      </c>
      <c s="6" r="C10" t="n">
        <v>372259</v>
      </c>
      <c s="6" r="D10" t="n">
        <v>502639</v>
      </c>
    </row>
    <row r="11" spans="1:4">
      <c s="4" r="A11" t="s">
        <v>1405</v>
      </c>
      <c s="6" r="B11" t="n">
        <v>52805218</v>
      </c>
      <c s="6" r="C11" t="n">
        <v>52591435</v>
      </c>
      <c s="6" r="D11" t="n">
        <v>54710704</v>
      </c>
    </row>
    <row r="12" spans="1:4">
      <c s="4" r="A12" t="s">
        <v>1406</v>
      </c>
      <c s="9" r="B12" t="n">
        <v>0.9</v>
      </c>
      <c s="9" r="C12" t="n">
        <v>1.03</v>
      </c>
      <c s="9" r="D12" t="n">
        <v>1.18</v>
      </c>
    </row>
    <row r="13" spans="1:4">
      <c s="4" r="A13" t="s">
        <v>1407</v>
      </c>
      <c s="9" r="B13" t="n">
        <v>0.89</v>
      </c>
      <c s="9" r="C13" t="n">
        <v>1.02</v>
      </c>
      <c s="9" r="D13" t="n">
        <v>1.1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08</v>
      </c>
      <c s="2" r="B1" t="s">
        <v>1</v>
      </c>
    </row>
    <row r="2" spans="1:4">
      <c s="2" r="B2" t="s">
        <v>28</v>
      </c>
      <c s="2" r="C2" t="s">
        <v>29</v>
      </c>
      <c s="2" r="D2" t="s">
        <v>75</v>
      </c>
    </row>
    <row r="3" spans="1:4">
      <c s="3" r="A3" t="s">
        <v>1409</v>
      </c>
    </row>
    <row r="4" spans="1:4">
      <c s="4" r="A4" t="s">
        <v>1410</v>
      </c>
      <c s="6" r="B4" t="n">
        <v>960324</v>
      </c>
      <c s="6" r="C4" t="n">
        <v>1775499</v>
      </c>
      <c s="6" r="D4" t="n">
        <v>1262078</v>
      </c>
    </row>
    <row r="5" spans="1:4">
      <c s="4" r="A5" t="s">
        <v>424</v>
      </c>
    </row>
    <row r="6" spans="1:4">
      <c s="3" r="A6" t="s">
        <v>1409</v>
      </c>
    </row>
    <row r="7" spans="1:4">
      <c s="4" r="A7" t="s">
        <v>1410</v>
      </c>
      <c s="6" r="B7" t="n">
        <v>100000</v>
      </c>
      <c s="6" r="C7" t="n">
        <v>100000</v>
      </c>
      <c s="6" r="D7" t="n">
        <v>26630</v>
      </c>
    </row>
    <row r="8" spans="1:4">
      <c s="4" r="A8" t="s">
        <v>1411</v>
      </c>
    </row>
    <row r="9" spans="1:4">
      <c s="3" r="A9" t="s">
        <v>1409</v>
      </c>
    </row>
    <row r="10" spans="1:4">
      <c s="4" r="A10" t="s">
        <v>1410</v>
      </c>
      <c s="6" r="B10" t="n">
        <v>860324</v>
      </c>
      <c s="6" r="C10" t="n">
        <v>1675499</v>
      </c>
      <c s="6" r="D10" t="n">
        <v>123544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78"/>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1412</v>
      </c>
      <c s="2" r="B1" t="s">
        <v>1413</v>
      </c>
      <c s="2" r="C1" t="s">
        <v>1414</v>
      </c>
      <c s="2" r="D1" t="s">
        <v>1415</v>
      </c>
      <c s="2" r="E1" t="s">
        <v>546</v>
      </c>
      <c s="2" r="F1" t="s">
        <v>648</v>
      </c>
      <c s="2" r="G1" t="s">
        <v>28</v>
      </c>
      <c s="2" r="H1" t="s">
        <v>29</v>
      </c>
      <c s="2" r="I1" t="s">
        <v>75</v>
      </c>
      <c s="2" r="J1" t="s">
        <v>1416</v>
      </c>
      <c s="2" r="K1" t="s">
        <v>1057</v>
      </c>
      <c s="2" r="L1" t="s">
        <v>1058</v>
      </c>
    </row>
    <row r="2" spans="1:12">
      <c s="3" r="A2" t="s">
        <v>1417</v>
      </c>
    </row>
    <row r="3" spans="1:12">
      <c s="4" r="A3" t="s">
        <v>1418</v>
      </c>
      <c s="7" r="G3" t="n">
        <v>-6428000</v>
      </c>
      <c s="7" r="H3" t="n">
        <v>730000</v>
      </c>
      <c s="7" r="I3" t="n">
        <v>1238000</v>
      </c>
    </row>
    <row r="4" spans="1:12">
      <c s="4" r="A4" t="s">
        <v>1419</v>
      </c>
      <c s="7" r="G4" t="n">
        <v>25200000</v>
      </c>
    </row>
    <row r="5" spans="1:12">
      <c s="4" r="A5" t="s">
        <v>1073</v>
      </c>
    </row>
    <row r="6" spans="1:12">
      <c s="3" r="A6" t="s">
        <v>1417</v>
      </c>
    </row>
    <row r="7" spans="1:12">
      <c s="4" r="A7" t="s">
        <v>1420</v>
      </c>
      <c s="6" r="G7" t="n">
        <v>1666667</v>
      </c>
    </row>
    <row r="8" spans="1:12">
      <c s="4" r="A8" t="s">
        <v>1421</v>
      </c>
      <c s="6" r="K8" t="n">
        <v>975335</v>
      </c>
      <c s="6" r="L8" t="n">
        <v>1329541</v>
      </c>
    </row>
    <row r="9" spans="1:12">
      <c s="4" r="A9" t="s">
        <v>1422</v>
      </c>
      <c s="7" r="G9" t="n">
        <v>40000000</v>
      </c>
    </row>
    <row r="10" spans="1:12">
      <c s="4" r="A10" t="s">
        <v>1423</v>
      </c>
    </row>
    <row r="11" spans="1:12">
      <c s="3" r="A11" t="s">
        <v>1417</v>
      </c>
    </row>
    <row r="12" spans="1:12">
      <c s="4" r="A12" t="s">
        <v>1420</v>
      </c>
      <c s="6" r="J12" t="n">
        <v>200001</v>
      </c>
    </row>
    <row r="13" spans="1:12">
      <c s="4" r="A13" t="s">
        <v>580</v>
      </c>
    </row>
    <row r="14" spans="1:12">
      <c s="3" r="A14" t="s">
        <v>1417</v>
      </c>
    </row>
    <row r="15" spans="1:12">
      <c s="4" r="A15" t="s">
        <v>1419</v>
      </c>
      <c s="7" r="E15" t="n">
        <v>25200000</v>
      </c>
    </row>
    <row r="16" spans="1:12">
      <c s="4" r="A16" t="s">
        <v>1424</v>
      </c>
    </row>
    <row r="17" spans="1:12">
      <c s="3" r="A17" t="s">
        <v>1417</v>
      </c>
    </row>
    <row r="18" spans="1:12">
      <c s="4" r="A18" t="s">
        <v>677</v>
      </c>
      <c s="7" r="F18" t="n">
        <v>16800000</v>
      </c>
    </row>
    <row r="19" spans="1:12">
      <c s="4" r="A19" t="s">
        <v>1425</v>
      </c>
    </row>
    <row r="20" spans="1:12">
      <c s="3" r="A20" t="s">
        <v>1417</v>
      </c>
    </row>
    <row r="21" spans="1:12">
      <c s="4" r="A21" t="s">
        <v>1426</v>
      </c>
      <c s="4" r="B21" t="s">
        <v>1427</v>
      </c>
    </row>
    <row r="22" spans="1:12">
      <c s="4" r="A22" t="s">
        <v>1428</v>
      </c>
      <c s="4" r="B22" t="s">
        <v>1429</v>
      </c>
    </row>
    <row r="23" spans="1:12">
      <c s="4" r="A23" t="s">
        <v>1430</v>
      </c>
      <c s="4" r="B23" t="s">
        <v>1431</v>
      </c>
    </row>
    <row r="24" spans="1:12">
      <c s="4" r="A24" t="s">
        <v>1432</v>
      </c>
    </row>
    <row r="25" spans="1:12">
      <c s="3" r="A25" t="s">
        <v>1417</v>
      </c>
    </row>
    <row r="26" spans="1:12">
      <c s="4" r="A26" t="s">
        <v>1421</v>
      </c>
      <c s="6" r="B26" t="n">
        <v>500000</v>
      </c>
    </row>
    <row r="27" spans="1:12">
      <c s="4" r="A27" t="s">
        <v>1422</v>
      </c>
      <c s="7" r="B27" t="n">
        <v>8190000</v>
      </c>
    </row>
    <row r="28" spans="1:12">
      <c s="4" r="A28" t="s">
        <v>1433</v>
      </c>
    </row>
    <row r="29" spans="1:12">
      <c s="3" r="A29" t="s">
        <v>1417</v>
      </c>
    </row>
    <row r="30" spans="1:12">
      <c s="4" r="A30" t="s">
        <v>1420</v>
      </c>
      <c s="6" r="C30" t="n">
        <v>1666667</v>
      </c>
    </row>
    <row r="31" spans="1:12">
      <c s="4" r="A31" t="s">
        <v>1434</v>
      </c>
      <c s="4" r="C31" t="s">
        <v>1435</v>
      </c>
    </row>
    <row r="32" spans="1:12">
      <c s="4" r="A32" t="s">
        <v>1436</v>
      </c>
    </row>
    <row r="33" spans="1:12">
      <c s="3" r="A33" t="s">
        <v>1417</v>
      </c>
    </row>
    <row r="34" spans="1:12">
      <c s="4" r="A34" t="s">
        <v>1418</v>
      </c>
      <c s="7" r="D34" t="n">
        <v>-13500000</v>
      </c>
    </row>
    <row r="35" spans="1:12">
      <c s="4" r="A35" t="s">
        <v>1437</v>
      </c>
    </row>
    <row r="36" spans="1:12">
      <c s="3" r="A36" t="s">
        <v>1417</v>
      </c>
    </row>
    <row r="37" spans="1:12">
      <c s="4" r="A37" t="s">
        <v>1419</v>
      </c>
      <c s="7" r="D37" t="n">
        <v>16800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s="1" r="A1" t="s">
        <v>40</v>
      </c>
      <c s="2" r="B1" t="s">
        <v>1</v>
      </c>
    </row>
    <row r="2" spans="1:2">
      <c s="2" r="B2" t="s">
        <v>28</v>
      </c>
    </row>
    <row r="3" spans="1:2">
      <c s="4" r="A3" t="s">
        <v>40</v>
      </c>
      <c s="4" r="B3"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41</v>
      </c>
      <c s="2" r="B1" t="s">
        <v>1</v>
      </c>
    </row>
    <row r="2" spans="1:2">
      <c s="2" r="B2" t="s">
        <v>28</v>
      </c>
    </row>
    <row r="3" spans="1:2">
      <c s="4" r="A3" t="s">
        <v>41</v>
      </c>
      <c s="4" r="B3"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s="1" r="A1" t="s">
        <v>42</v>
      </c>
      <c s="2" r="B1" t="s">
        <v>1</v>
      </c>
    </row>
    <row r="2" spans="1:2">
      <c s="2" r="B2" t="s">
        <v>28</v>
      </c>
    </row>
    <row r="3" spans="1:2">
      <c s="4" r="A3" t="s">
        <v>42</v>
      </c>
      <c s="4" r="B3"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r="A1" t="s">
        <v>43</v>
      </c>
      <c s="2" r="B1" t="s">
        <v>1</v>
      </c>
    </row>
    <row r="2" spans="1:2">
      <c s="2" r="B2" t="s">
        <v>28</v>
      </c>
    </row>
    <row r="3" spans="1:2">
      <c s="4" r="A3" t="s">
        <v>43</v>
      </c>
      <c s="4" r="B3"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209</v>
      </c>
      <c s="2" r="B1" t="s">
        <v>1</v>
      </c>
    </row>
    <row r="2" spans="1:2">
      <c s="2" r="B2" t="s">
        <v>28</v>
      </c>
    </row>
    <row r="3" spans="1:2">
      <c s="4" r="A3" t="s">
        <v>209</v>
      </c>
      <c s="4" r="B3"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s="1" r="A1" t="s">
        <v>211</v>
      </c>
      <c s="2" r="B1" t="s">
        <v>1</v>
      </c>
    </row>
    <row r="2" spans="1:2">
      <c s="2" r="B2" t="s">
        <v>28</v>
      </c>
    </row>
    <row r="3" spans="1:2">
      <c s="4" r="A3" t="s">
        <v>211</v>
      </c>
      <c s="4" r="B3"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8</v>
      </c>
      <c s="2" r="C1" t="s">
        <v>29</v>
      </c>
    </row>
    <row r="2" spans="1:3">
      <c s="3" r="A2" t="s">
        <v>30</v>
      </c>
    </row>
    <row r="3" spans="1:3">
      <c s="4" r="A3" t="s">
        <v>31</v>
      </c>
      <c s="7" r="B3" t="n">
        <v>123767</v>
      </c>
      <c s="7" r="C3" t="n">
        <v>138907</v>
      </c>
    </row>
    <row r="4" spans="1:3">
      <c s="4" r="A4" t="s">
        <v>32</v>
      </c>
      <c s="6" r="B4" t="n">
        <v>26858</v>
      </c>
      <c s="6" r="C4" t="n">
        <v>1995</v>
      </c>
    </row>
    <row r="5" spans="1:3">
      <c s="4" r="A5" t="s">
        <v>33</v>
      </c>
      <c s="6" r="B5" t="n">
        <v>35717</v>
      </c>
      <c s="6" r="C5" t="n">
        <v>35408</v>
      </c>
    </row>
    <row r="6" spans="1:3">
      <c s="4" r="A6" t="s">
        <v>34</v>
      </c>
      <c s="6" r="B6" t="n">
        <v>1027</v>
      </c>
      <c s="6" r="C6" t="n">
        <v>1030</v>
      </c>
    </row>
    <row r="7" spans="1:3">
      <c s="4" r="A7" t="s">
        <v>35</v>
      </c>
      <c s="6" r="B7" t="n">
        <v>17643</v>
      </c>
      <c s="6" r="C7" t="n">
        <v>21056</v>
      </c>
    </row>
    <row r="8" spans="1:3">
      <c s="4" r="A8" t="s">
        <v>36</v>
      </c>
      <c s="6" r="B8" t="n">
        <v>7501</v>
      </c>
      <c s="6" r="C8" t="n">
        <v>6946</v>
      </c>
    </row>
    <row r="9" spans="1:3">
      <c s="4" r="A9" t="s">
        <v>37</v>
      </c>
      <c s="6" r="B9" t="n">
        <v>14888</v>
      </c>
      <c s="6" r="C9" t="n">
        <v>5926</v>
      </c>
    </row>
    <row r="10" spans="1:3">
      <c s="4" r="A10" t="s">
        <v>38</v>
      </c>
      <c s="6" r="B10" t="n">
        <v>227401</v>
      </c>
      <c s="6" r="C10" t="n">
        <v>211268</v>
      </c>
    </row>
    <row r="11" spans="1:3">
      <c s="4" r="A11" t="s">
        <v>39</v>
      </c>
      <c s="6" r="B11" t="n">
        <v>226</v>
      </c>
      <c s="6" r="C11" t="n">
        <v>16160</v>
      </c>
    </row>
    <row r="12" spans="1:3">
      <c s="4" r="A12" t="s">
        <v>40</v>
      </c>
      <c s="6" r="B12" t="n">
        <v>23508</v>
      </c>
      <c s="6" r="C12" t="n">
        <v>18000</v>
      </c>
    </row>
    <row r="13" spans="1:3">
      <c s="4" r="A13" t="s">
        <v>35</v>
      </c>
      <c s="6" r="B13" t="n">
        <v>20538</v>
      </c>
      <c s="6" r="C13" t="n">
        <v>26813</v>
      </c>
    </row>
    <row r="14" spans="1:3">
      <c s="4" r="A14" t="s">
        <v>41</v>
      </c>
      <c s="6" r="B14" t="n">
        <v>105719</v>
      </c>
      <c s="6" r="C14" t="n">
        <v>121835</v>
      </c>
    </row>
    <row r="15" spans="1:3">
      <c s="4" r="A15" t="s">
        <v>42</v>
      </c>
      <c s="6" r="B15" t="n">
        <v>297434</v>
      </c>
      <c s="6" r="C15" t="n">
        <v>245369</v>
      </c>
    </row>
    <row r="16" spans="1:3">
      <c s="4" r="A16" t="s">
        <v>43</v>
      </c>
      <c s="6" r="B16" t="n">
        <v>660</v>
      </c>
      <c s="6" r="C16" t="n">
        <v>160</v>
      </c>
    </row>
    <row r="17" spans="1:3">
      <c s="4" r="A17" t="s">
        <v>44</v>
      </c>
      <c s="6" r="B17" t="n">
        <v>6125</v>
      </c>
      <c s="6" r="C17" t="n">
        <v>7484</v>
      </c>
    </row>
    <row r="18" spans="1:3">
      <c s="4" r="A18" t="s">
        <v>45</v>
      </c>
      <c s="6" r="B18" t="n">
        <v>681611</v>
      </c>
      <c s="6" r="C18" t="n">
        <v>647089</v>
      </c>
    </row>
    <row r="19" spans="1:3">
      <c s="3" r="A19" t="s">
        <v>46</v>
      </c>
    </row>
    <row r="20" spans="1:3">
      <c s="4" r="A20" t="s">
        <v>47</v>
      </c>
      <c s="6" r="B20" t="n">
        <v>11763</v>
      </c>
      <c s="6" r="C20" t="n">
        <v>13603</v>
      </c>
    </row>
    <row r="21" spans="1:3">
      <c s="4" r="A21" t="s">
        <v>48</v>
      </c>
      <c s="6" r="B21" t="n">
        <v>18028</v>
      </c>
      <c s="6" r="C21" t="n">
        <v>16544</v>
      </c>
    </row>
    <row r="22" spans="1:3">
      <c s="4" r="A22" t="s">
        <v>49</v>
      </c>
      <c s="6" r="B22" t="n">
        <v>82887</v>
      </c>
      <c s="6" r="C22" t="n">
        <v>53098</v>
      </c>
    </row>
    <row r="23" spans="1:3">
      <c s="4" r="A23" t="s">
        <v>50</v>
      </c>
      <c s="6" r="B23" t="n">
        <v>2300</v>
      </c>
      <c s="6" r="C23" t="n">
        <v>2300</v>
      </c>
    </row>
    <row r="24" spans="1:3">
      <c s="4" r="A24" t="s">
        <v>51</v>
      </c>
      <c s="6" r="B24" t="n">
        <v>1200</v>
      </c>
      <c s="6" r="C24" t="n">
        <v>2724</v>
      </c>
    </row>
    <row r="25" spans="1:3">
      <c s="4" r="A25" t="s">
        <v>52</v>
      </c>
      <c s="6" r="B25" t="n">
        <v>898</v>
      </c>
      <c s="6" r="C25" t="n">
        <v>568</v>
      </c>
    </row>
    <row r="26" spans="1:3">
      <c s="4" r="A26" t="s">
        <v>53</v>
      </c>
      <c s="6" r="B26" t="n">
        <v>167123</v>
      </c>
      <c s="6" r="C26" t="n">
        <v>166815</v>
      </c>
    </row>
    <row r="27" spans="1:3">
      <c s="4" r="A27" t="s">
        <v>54</v>
      </c>
      <c s="6" r="B27" t="n">
        <v>284199</v>
      </c>
      <c s="6" r="C27" t="n">
        <v>255652</v>
      </c>
    </row>
    <row r="28" spans="1:3">
      <c s="4" r="A28" t="s">
        <v>55</v>
      </c>
      <c s="6" r="B28" t="n">
        <v>221092</v>
      </c>
      <c s="6" r="C28" t="n">
        <v>222625</v>
      </c>
    </row>
    <row r="29" spans="1:3">
      <c s="4" r="A29" t="s">
        <v>56</v>
      </c>
      <c s="6" r="B29" t="n">
        <v>33004</v>
      </c>
      <c s="6" r="C29" t="n">
        <v>34028</v>
      </c>
    </row>
    <row r="30" spans="1:3">
      <c s="4" r="A30" t="s">
        <v>52</v>
      </c>
      <c s="6" r="B30" t="n">
        <v>28596</v>
      </c>
      <c s="6" r="C30" t="n">
        <v>25613</v>
      </c>
    </row>
    <row r="31" spans="1:3">
      <c s="4" r="A31" t="s">
        <v>57</v>
      </c>
      <c s="6" r="B31" t="n">
        <v>7302</v>
      </c>
      <c s="6" r="C31" t="n">
        <v>31974</v>
      </c>
    </row>
    <row r="32" spans="1:3">
      <c s="4" r="A32" t="s">
        <v>58</v>
      </c>
      <c s="7" r="B32" t="n">
        <v>574193</v>
      </c>
      <c s="7" r="C32" t="n">
        <v>569892</v>
      </c>
    </row>
    <row r="33" spans="1:3">
      <c s="4" r="A33" t="s">
        <v>59</v>
      </c>
      <c s="4" r="B33" t="s">
        <v>60</v>
      </c>
      <c s="4" r="C33" t="s">
        <v>60</v>
      </c>
    </row>
    <row r="34" spans="1:3">
      <c s="4" r="A34" t="s">
        <v>61</v>
      </c>
      <c s="7" r="B34" t="n">
        <v>16800</v>
      </c>
      <c s="7" r="C34" t="n">
        <v>40040</v>
      </c>
    </row>
    <row r="35" spans="1:3">
      <c s="3" r="A35" t="s">
        <v>62</v>
      </c>
    </row>
    <row r="36" spans="1:3">
      <c s="4" r="A36" t="s">
        <v>63</v>
      </c>
      <c s="6" r="B36" t="n">
        <v>727</v>
      </c>
      <c s="6" r="C36" t="n">
        <v>727</v>
      </c>
    </row>
    <row r="37" spans="1:3">
      <c s="4" r="A37" t="s">
        <v>64</v>
      </c>
      <c s="6" r="B37" t="n">
        <v>-113211</v>
      </c>
      <c s="6" r="C37" t="n">
        <v>-122560</v>
      </c>
    </row>
    <row r="38" spans="1:3">
      <c s="4" r="A38" t="s">
        <v>65</v>
      </c>
      <c s="6" r="B38" t="n">
        <v>-61297</v>
      </c>
      <c s="6" r="C38" t="n">
        <v>-60858</v>
      </c>
    </row>
    <row r="39" spans="1:3">
      <c s="4" r="A39" t="s">
        <v>66</v>
      </c>
      <c s="6" r="B39" t="n">
        <v>-15181</v>
      </c>
      <c s="6" r="C39" t="n">
        <v>-12814</v>
      </c>
    </row>
    <row r="40" spans="1:3">
      <c s="4" r="A40" t="s">
        <v>67</v>
      </c>
      <c s="6" r="B40" t="n">
        <v>279580</v>
      </c>
      <c s="6" r="C40" t="n">
        <v>232662</v>
      </c>
    </row>
    <row r="41" spans="1:3">
      <c s="4" r="A41" t="s">
        <v>68</v>
      </c>
      <c s="6" r="B41" t="n">
        <v>90618</v>
      </c>
      <c s="6" r="C41" t="n">
        <v>37157</v>
      </c>
    </row>
    <row r="42" spans="1:3">
      <c s="4" r="A42" t="s">
        <v>69</v>
      </c>
      <c s="7" r="B42" t="n">
        <v>681611</v>
      </c>
      <c s="7" r="C42" t="n">
        <v>6470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213</v>
      </c>
      <c s="2" r="B1" t="s">
        <v>1</v>
      </c>
    </row>
    <row r="2" spans="1:2">
      <c s="2" r="B2" t="s">
        <v>28</v>
      </c>
    </row>
    <row r="3" spans="1:2">
      <c s="4" r="A3" t="s">
        <v>213</v>
      </c>
      <c s="4" r="B3"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215</v>
      </c>
      <c s="2" r="B1" t="s">
        <v>1</v>
      </c>
    </row>
    <row r="2" spans="1:2">
      <c s="2" r="B2" t="s">
        <v>28</v>
      </c>
    </row>
    <row r="3" spans="1:2">
      <c s="4" r="A3" t="s">
        <v>215</v>
      </c>
      <c s="4" r="B3"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s="1" r="A1" t="s">
        <v>217</v>
      </c>
      <c s="2" r="B1" t="s">
        <v>1</v>
      </c>
    </row>
    <row r="2" spans="1:2">
      <c s="2" r="B2" t="s">
        <v>28</v>
      </c>
    </row>
    <row r="3" spans="1:2">
      <c s="4" r="A3" t="s">
        <v>217</v>
      </c>
      <c s="4" r="B3"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219</v>
      </c>
      <c s="2" r="B1" t="s">
        <v>1</v>
      </c>
    </row>
    <row r="2" spans="1:2">
      <c s="2" r="B2" t="s">
        <v>28</v>
      </c>
    </row>
    <row r="3" spans="1:2">
      <c s="4" r="A3" t="s">
        <v>219</v>
      </c>
      <c s="4" r="B3"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221</v>
      </c>
      <c s="2" r="B1" t="s">
        <v>1</v>
      </c>
    </row>
    <row r="2" spans="1:2">
      <c s="2" r="B2" t="s">
        <v>28</v>
      </c>
    </row>
    <row r="3" spans="1:2">
      <c s="4" r="A3" t="s">
        <v>221</v>
      </c>
      <c s="4" r="B3"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s="1" r="A1" t="s">
        <v>223</v>
      </c>
      <c s="2" r="B1" t="s">
        <v>1</v>
      </c>
    </row>
    <row r="2" spans="1:2">
      <c s="2" r="B2" t="s">
        <v>28</v>
      </c>
    </row>
    <row r="3" spans="1:2">
      <c s="4" r="A3" t="s">
        <v>223</v>
      </c>
      <c s="4" r="B3"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225</v>
      </c>
      <c s="2" r="B1" t="s">
        <v>1</v>
      </c>
    </row>
    <row r="2" spans="1:2">
      <c s="2" r="B2" t="s">
        <v>28</v>
      </c>
    </row>
    <row r="3" spans="1:2">
      <c s="4" r="A3" t="s">
        <v>225</v>
      </c>
      <c s="4" r="B3"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8</v>
      </c>
    </row>
    <row r="3" spans="1:2">
      <c s="4" r="A3" t="s">
        <v>227</v>
      </c>
      <c s="4" r="B3"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229</v>
      </c>
      <c s="2" r="B1" t="s">
        <v>1</v>
      </c>
    </row>
    <row r="2" spans="1:2">
      <c s="2" r="B2" t="s">
        <v>28</v>
      </c>
    </row>
    <row r="3" spans="1:2">
      <c s="4" r="A3" t="s">
        <v>229</v>
      </c>
      <c s="4" r="B3"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r="A1" t="s">
        <v>231</v>
      </c>
      <c s="2" r="B1" t="s">
        <v>1</v>
      </c>
    </row>
    <row r="2" spans="1:2">
      <c s="2" r="B2" t="s">
        <v>28</v>
      </c>
    </row>
    <row r="3" spans="1:2">
      <c s="4" r="A3" t="s">
        <v>231</v>
      </c>
      <c s="4" r="B3"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70</v>
      </c>
      <c s="2" r="B1" t="s">
        <v>28</v>
      </c>
      <c s="2" r="C1" t="s">
        <v>29</v>
      </c>
    </row>
    <row r="2" spans="1:3">
      <c s="4" r="A2" t="s">
        <v>71</v>
      </c>
      <c s="8" r="B2" t="n">
        <v>0.01</v>
      </c>
      <c s="8" r="C2" t="n">
        <v>0.01</v>
      </c>
    </row>
    <row r="3" spans="1:3">
      <c s="4" r="A3" t="s">
        <v>72</v>
      </c>
      <c s="6" r="B3" t="n">
        <v>54763151</v>
      </c>
      <c s="6" r="C3" t="n">
        <v>54763151</v>
      </c>
    </row>
    <row r="4" spans="1:3">
      <c s="4" r="A4" t="s">
        <v>73</v>
      </c>
      <c s="6" r="B4" t="n">
        <v>51628104</v>
      </c>
      <c s="6" r="C4" t="n">
        <v>516415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233</v>
      </c>
      <c s="2" r="B1" t="s">
        <v>1</v>
      </c>
    </row>
    <row r="2" spans="1:2">
      <c s="2" r="B2" t="s">
        <v>28</v>
      </c>
    </row>
    <row r="3" spans="1:2">
      <c s="4" r="A3" t="s">
        <v>233</v>
      </c>
      <c s="4" r="B3"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235</v>
      </c>
      <c s="2" r="B1" t="s">
        <v>1</v>
      </c>
    </row>
    <row r="2" spans="1:2">
      <c s="2" r="B2" t="s">
        <v>28</v>
      </c>
    </row>
    <row r="3" spans="1:2">
      <c s="4" r="A3" t="s">
        <v>235</v>
      </c>
      <c s="4" r="B3"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s="1" r="A1" t="s">
        <v>237</v>
      </c>
      <c s="2" r="B1" t="s">
        <v>1</v>
      </c>
    </row>
    <row r="2" spans="1:2">
      <c s="2" r="B2" t="s">
        <v>28</v>
      </c>
    </row>
    <row r="3" spans="1:2">
      <c s="4" r="A3" t="s">
        <v>237</v>
      </c>
      <c s="4" r="B3"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239</v>
      </c>
      <c s="2" r="B1" t="s">
        <v>1</v>
      </c>
    </row>
    <row r="2" spans="1:2">
      <c s="2" r="B2" t="s">
        <v>28</v>
      </c>
    </row>
    <row r="3" spans="1:2">
      <c s="4" r="A3" t="s">
        <v>239</v>
      </c>
      <c s="4" r="B3"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54"/>
    <col customWidth="1" max="2" min="2" width="80"/>
  </cols>
  <sheetData>
    <row r="1" spans="1:2">
      <c s="1" r="A1" t="s">
        <v>241</v>
      </c>
      <c s="2" r="B1" t="s">
        <v>1</v>
      </c>
    </row>
    <row r="2" spans="1:2">
      <c s="2" r="B2" t="s">
        <v>28</v>
      </c>
    </row>
    <row r="3" spans="1:2">
      <c s="4" r="A3" t="s">
        <v>242</v>
      </c>
      <c s="4" r="B3" t="s">
        <v>243</v>
      </c>
    </row>
    <row r="4" spans="1:2">
      <c s="4" r="A4" t="s">
        <v>244</v>
      </c>
      <c s="4" r="B4" t="s">
        <v>245</v>
      </c>
    </row>
    <row r="5" spans="1:2">
      <c s="4" r="A5" t="s">
        <v>246</v>
      </c>
      <c s="4" r="B5" t="s">
        <v>247</v>
      </c>
    </row>
    <row r="6" spans="1:2">
      <c s="4" r="A6" t="s">
        <v>248</v>
      </c>
      <c s="4" r="B6" t="s">
        <v>249</v>
      </c>
    </row>
    <row r="7" spans="1:2">
      <c s="4" r="A7" t="s">
        <v>250</v>
      </c>
      <c s="4" r="B7" t="s">
        <v>251</v>
      </c>
    </row>
    <row r="8" spans="1:2">
      <c s="4" r="A8" t="s">
        <v>252</v>
      </c>
      <c s="4" r="B8" t="s">
        <v>253</v>
      </c>
    </row>
    <row r="9" spans="1:2">
      <c s="4" r="A9" t="s">
        <v>254</v>
      </c>
      <c s="4" r="B9" t="s">
        <v>255</v>
      </c>
    </row>
    <row r="10" spans="1:2">
      <c s="4" r="A10" t="s">
        <v>256</v>
      </c>
      <c s="4" r="B10" t="s">
        <v>257</v>
      </c>
    </row>
    <row r="11" spans="1:2">
      <c s="4" r="A11" t="s">
        <v>31</v>
      </c>
      <c s="4" r="B11" t="s">
        <v>258</v>
      </c>
    </row>
    <row r="12" spans="1:2">
      <c s="4" r="A12" t="s">
        <v>259</v>
      </c>
      <c s="4" r="B12" t="s">
        <v>260</v>
      </c>
    </row>
    <row r="13" spans="1:2">
      <c s="4" r="A13" t="s">
        <v>261</v>
      </c>
      <c s="4" r="B13" t="s">
        <v>262</v>
      </c>
    </row>
    <row r="14" spans="1:2">
      <c s="4" r="A14" t="s">
        <v>34</v>
      </c>
      <c s="4" r="B14" t="s">
        <v>263</v>
      </c>
    </row>
    <row r="15" spans="1:2">
      <c s="4" r="A15" t="s">
        <v>264</v>
      </c>
      <c s="4" r="B15" t="s">
        <v>265</v>
      </c>
    </row>
    <row r="16" spans="1:2">
      <c s="4" r="A16" t="s">
        <v>266</v>
      </c>
      <c s="4" r="B16" t="s">
        <v>267</v>
      </c>
    </row>
    <row r="17" spans="1:2">
      <c s="4" r="A17" t="s">
        <v>268</v>
      </c>
      <c s="4" r="B17" t="s">
        <v>269</v>
      </c>
    </row>
    <row r="18" spans="1:2">
      <c s="4" r="A18" t="s">
        <v>270</v>
      </c>
      <c s="4" r="B18" t="s">
        <v>271</v>
      </c>
    </row>
    <row r="19" spans="1:2">
      <c s="4" r="A19" t="s">
        <v>61</v>
      </c>
      <c s="4" r="B19" t="s">
        <v>272</v>
      </c>
    </row>
    <row r="20" spans="1:2">
      <c s="4" r="A20" t="s">
        <v>42</v>
      </c>
      <c s="4" r="B20" t="s">
        <v>273</v>
      </c>
    </row>
    <row r="21" spans="1:2">
      <c s="4" r="A21" t="s">
        <v>274</v>
      </c>
      <c s="4" r="B21" t="s">
        <v>275</v>
      </c>
    </row>
    <row r="22" spans="1:2">
      <c s="4" r="A22" t="s">
        <v>43</v>
      </c>
      <c s="4" r="B22" t="s">
        <v>276</v>
      </c>
    </row>
    <row r="23" spans="1:2">
      <c s="4" r="A23" t="s">
        <v>277</v>
      </c>
      <c s="4" r="B23" t="s">
        <v>278</v>
      </c>
    </row>
    <row r="24" spans="1:2">
      <c s="4" r="A24" t="s">
        <v>154</v>
      </c>
      <c s="4" r="B24" t="s">
        <v>279</v>
      </c>
    </row>
    <row r="25" spans="1:2">
      <c s="4" r="A25" t="s">
        <v>280</v>
      </c>
      <c s="4" r="B25" t="s">
        <v>281</v>
      </c>
    </row>
    <row r="26" spans="1:2">
      <c s="4" r="A26" t="s">
        <v>88</v>
      </c>
      <c s="4" r="B26" t="s">
        <v>282</v>
      </c>
    </row>
    <row r="27" spans="1:2">
      <c s="4" r="A27" t="s">
        <v>283</v>
      </c>
      <c s="4" r="B27" t="s">
        <v>284</v>
      </c>
    </row>
    <row r="28" spans="1:2">
      <c s="4" r="A28" t="s">
        <v>285</v>
      </c>
      <c s="4" r="B28" t="s">
        <v>286</v>
      </c>
    </row>
    <row r="29" spans="1:2">
      <c s="4" r="A29" t="s">
        <v>287</v>
      </c>
      <c s="4" r="B29" t="s">
        <v>288</v>
      </c>
    </row>
    <row r="30" spans="1:2">
      <c s="4" r="A30" t="s">
        <v>289</v>
      </c>
      <c s="4" r="B30" t="s">
        <v>290</v>
      </c>
    </row>
    <row r="31" spans="1:2">
      <c s="4" r="A31" t="s">
        <v>291</v>
      </c>
      <c s="4" r="B31" t="s">
        <v>292</v>
      </c>
    </row>
    <row r="32" spans="1:2">
      <c s="4" r="A32" t="s">
        <v>293</v>
      </c>
      <c s="4" r="B32" t="s">
        <v>294</v>
      </c>
    </row>
    <row r="33" spans="1:2">
      <c s="4" r="A33" t="s">
        <v>295</v>
      </c>
      <c s="4" r="B33" t="s">
        <v>296</v>
      </c>
    </row>
    <row r="34" spans="1:2">
      <c s="4" r="A34" t="s">
        <v>297</v>
      </c>
      <c s="4" r="B34" t="s">
        <v>298</v>
      </c>
    </row>
    <row r="35" spans="1:2">
      <c s="4" r="A35" t="s">
        <v>299</v>
      </c>
      <c s="4" r="B35" t="s">
        <v>300</v>
      </c>
    </row>
    <row r="36" spans="1:2">
      <c s="4" r="A36" t="s">
        <v>65</v>
      </c>
      <c s="4" r="B36" t="s">
        <v>301</v>
      </c>
    </row>
    <row r="37" spans="1:2">
      <c s="4" r="A37" t="s">
        <v>302</v>
      </c>
      <c s="4" r="B37" t="s">
        <v>303</v>
      </c>
    </row>
    <row r="38" spans="1:2">
      <c s="4" r="A38" t="s">
        <v>304</v>
      </c>
      <c s="4" r="B38" t="s">
        <v>305</v>
      </c>
    </row>
    <row r="39" spans="1:2">
      <c s="4" r="A39" t="s">
        <v>266</v>
      </c>
    </row>
    <row r="40" spans="1:2">
      <c s="4" r="A40" t="s">
        <v>266</v>
      </c>
      <c s="4" r="B40"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0"/>
    <col customWidth="1" max="2" min="2" width="80"/>
  </cols>
  <sheetData>
    <row r="1" spans="1:2">
      <c s="1" r="A1" t="s">
        <v>307</v>
      </c>
      <c s="2" r="B1" t="s">
        <v>1</v>
      </c>
    </row>
    <row r="2" spans="1:2">
      <c s="2" r="B2" t="s">
        <v>28</v>
      </c>
    </row>
    <row r="3" spans="1:2">
      <c s="4" r="A3" t="s">
        <v>308</v>
      </c>
    </row>
    <row r="4" spans="1:2">
      <c s="4" r="A4" t="s">
        <v>309</v>
      </c>
      <c s="4" r="B4" t="s">
        <v>310</v>
      </c>
    </row>
    <row r="5" spans="1:2">
      <c s="4" r="A5" t="s">
        <v>311</v>
      </c>
    </row>
    <row r="6" spans="1:2">
      <c s="4" r="A6" t="s">
        <v>309</v>
      </c>
      <c s="4" r="B6" t="s">
        <v>312</v>
      </c>
    </row>
    <row r="7" spans="1:2">
      <c s="4" r="A7" t="s">
        <v>313</v>
      </c>
    </row>
    <row r="8" spans="1:2">
      <c s="4" r="A8" t="s">
        <v>309</v>
      </c>
      <c s="4" r="B8" t="s">
        <v>314</v>
      </c>
    </row>
    <row r="9" spans="1:2">
      <c s="4" r="A9" t="s">
        <v>315</v>
      </c>
      <c s="4" r="B9" t="s">
        <v>316</v>
      </c>
    </row>
    <row r="10" spans="1:2">
      <c s="4" r="A10" t="s">
        <v>317</v>
      </c>
      <c s="4" r="B10" t="s">
        <v>318</v>
      </c>
    </row>
    <row r="11" spans="1:2">
      <c s="4" r="A11" t="s">
        <v>319</v>
      </c>
    </row>
    <row r="12" spans="1:2">
      <c s="4" r="A12" t="s">
        <v>309</v>
      </c>
      <c s="4" r="B12" t="s">
        <v>320</v>
      </c>
    </row>
    <row r="13" spans="1:2">
      <c s="4" r="A13" t="s">
        <v>321</v>
      </c>
    </row>
    <row r="14" spans="1:2">
      <c s="4" r="A14" t="s">
        <v>309</v>
      </c>
      <c s="4" r="B14" t="s">
        <v>322</v>
      </c>
    </row>
    <row r="15" spans="1:2">
      <c s="4" r="A15" t="s">
        <v>323</v>
      </c>
    </row>
    <row r="16" spans="1:2">
      <c s="4" r="A16" t="s">
        <v>309</v>
      </c>
      <c s="4" r="B16" t="s">
        <v>324</v>
      </c>
    </row>
    <row r="17" spans="1:2">
      <c s="4" r="A17" t="s">
        <v>325</v>
      </c>
    </row>
    <row r="18" spans="1:2">
      <c s="4" r="A18" t="s">
        <v>309</v>
      </c>
      <c s="4" r="B18" t="s">
        <v>326</v>
      </c>
    </row>
    <row r="19" spans="1:2">
      <c s="4" r="A19" t="s">
        <v>327</v>
      </c>
    </row>
    <row r="20" spans="1:2">
      <c s="4" r="A20" t="s">
        <v>309</v>
      </c>
      <c s="4" r="B20" t="s">
        <v>328</v>
      </c>
    </row>
    <row r="21" spans="1:2">
      <c s="4" r="A21" t="s">
        <v>329</v>
      </c>
    </row>
    <row r="22" spans="1:2">
      <c s="4" r="A22" t="s">
        <v>309</v>
      </c>
      <c s="4" r="B22"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s="1" r="A1" t="s">
        <v>331</v>
      </c>
      <c s="2" r="B1" t="s">
        <v>1</v>
      </c>
    </row>
    <row r="2" spans="1:2">
      <c s="2" r="B2" t="s">
        <v>28</v>
      </c>
    </row>
    <row r="3" spans="1:2">
      <c s="4" r="A3" t="s">
        <v>332</v>
      </c>
      <c s="4" r="B3"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r="A1" t="s">
        <v>334</v>
      </c>
      <c s="2" r="B1" t="s">
        <v>1</v>
      </c>
    </row>
    <row r="2" spans="1:2">
      <c s="2" r="B2" t="s">
        <v>28</v>
      </c>
    </row>
    <row r="3" spans="1:2">
      <c s="4" r="A3" t="s">
        <v>335</v>
      </c>
      <c s="4" r="B3" t="s">
        <v>336</v>
      </c>
    </row>
    <row r="4" spans="1:2">
      <c s="4" r="A4" t="s">
        <v>337</v>
      </c>
      <c s="4" r="B4" t="s">
        <v>338</v>
      </c>
    </row>
    <row r="5" spans="1:2">
      <c s="4" r="A5" t="s">
        <v>339</v>
      </c>
      <c s="4" r="B5"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r="A1" t="s">
        <v>341</v>
      </c>
      <c s="2" r="B1" t="s">
        <v>1</v>
      </c>
    </row>
    <row r="2" spans="1:2">
      <c s="2" r="B2" t="s">
        <v>28</v>
      </c>
    </row>
    <row r="3" spans="1:2">
      <c s="4" r="A3" t="s">
        <v>342</v>
      </c>
      <c s="4" r="B3"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44</v>
      </c>
      <c s="2" r="B1" t="s">
        <v>1</v>
      </c>
    </row>
    <row r="2" spans="1:2">
      <c s="2" r="B2" t="s">
        <v>28</v>
      </c>
    </row>
    <row r="3" spans="1:2">
      <c s="4" r="A3" t="s">
        <v>345</v>
      </c>
      <c s="4" r="B3" t="s">
        <v>346</v>
      </c>
    </row>
    <row r="4" spans="1:2">
      <c s="4" r="A4" t="s">
        <v>347</v>
      </c>
      <c s="4" r="B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v>
      </c>
      <c s="2" r="B1" t="s">
        <v>1</v>
      </c>
    </row>
    <row r="2" spans="1:4">
      <c s="2" r="B2" t="s">
        <v>28</v>
      </c>
      <c s="2" r="C2" t="s">
        <v>29</v>
      </c>
      <c s="2" r="D2" t="s">
        <v>75</v>
      </c>
    </row>
    <row r="3" spans="1:4">
      <c s="3" r="A3" t="s">
        <v>76</v>
      </c>
    </row>
    <row r="4" spans="1:4">
      <c s="4" r="A4" t="s">
        <v>77</v>
      </c>
      <c s="7" r="B4" t="n">
        <v>268981</v>
      </c>
      <c s="7" r="C4" t="n">
        <v>260228</v>
      </c>
      <c s="7" r="D4" t="n">
        <v>245965</v>
      </c>
    </row>
    <row r="5" spans="1:4">
      <c s="4" r="A5" t="s">
        <v>78</v>
      </c>
      <c s="6" r="B5" t="n">
        <v>77205</v>
      </c>
      <c s="6" r="C5" t="n">
        <v>21353</v>
      </c>
      <c s="6" r="D5" t="n">
        <v>4874</v>
      </c>
    </row>
    <row r="6" spans="1:4">
      <c s="4" r="A6" t="s">
        <v>79</v>
      </c>
      <c s="6" r="B6" t="n">
        <v>76601</v>
      </c>
      <c s="6" r="C6" t="n">
        <v>88964</v>
      </c>
      <c s="6" r="D6" t="n">
        <v>154814</v>
      </c>
    </row>
    <row r="7" spans="1:4">
      <c s="4" r="A7" t="s">
        <v>80</v>
      </c>
      <c s="6" r="B7" t="n">
        <v>5524</v>
      </c>
      <c s="6" r="C7" t="n">
        <v>3528</v>
      </c>
      <c s="6" r="D7" t="n">
        <v>1460</v>
      </c>
    </row>
    <row r="8" spans="1:4">
      <c s="4" r="A8" t="s">
        <v>81</v>
      </c>
      <c s="6" r="B8" t="n">
        <v>428311</v>
      </c>
      <c s="6" r="C8" t="n">
        <v>374073</v>
      </c>
      <c s="6" r="D8" t="n">
        <v>407113</v>
      </c>
    </row>
    <row r="9" spans="1:4">
      <c s="3" r="A9" t="s">
        <v>82</v>
      </c>
    </row>
    <row r="10" spans="1:4">
      <c s="4" r="A10" t="s">
        <v>83</v>
      </c>
      <c s="6" r="B10" t="n">
        <v>-59948</v>
      </c>
      <c s="6" r="C10" t="n">
        <v>-39068</v>
      </c>
      <c s="6" r="D10" t="n">
        <v>-30027</v>
      </c>
    </row>
    <row r="11" spans="1:4">
      <c s="4" r="A11" t="s">
        <v>84</v>
      </c>
      <c s="6" r="B11" t="n">
        <v>-4858</v>
      </c>
      <c s="6" r="C11" t="n">
        <v>-12759</v>
      </c>
      <c s="6" r="D11" t="n">
        <v>-38818</v>
      </c>
    </row>
    <row r="12" spans="1:4">
      <c s="4" r="A12" t="s">
        <v>85</v>
      </c>
      <c s="6" r="B12" t="n">
        <v>-64806</v>
      </c>
      <c s="6" r="C12" t="n">
        <v>-51827</v>
      </c>
      <c s="6" r="D12" t="n">
        <v>-68845</v>
      </c>
    </row>
    <row r="13" spans="1:4">
      <c s="4" r="A13" t="s">
        <v>86</v>
      </c>
      <c s="6" r="B13" t="n">
        <v>363505</v>
      </c>
      <c s="6" r="C13" t="n">
        <v>322246</v>
      </c>
      <c s="6" r="D13" t="n">
        <v>338268</v>
      </c>
    </row>
    <row r="14" spans="1:4">
      <c s="3" r="A14" t="s">
        <v>87</v>
      </c>
    </row>
    <row r="15" spans="1:4">
      <c s="4" r="A15" t="s">
        <v>88</v>
      </c>
      <c s="6" r="B15" t="n">
        <v>-88008</v>
      </c>
      <c s="6" r="C15" t="n">
        <v>-70168</v>
      </c>
      <c s="6" r="D15" t="n">
        <v>-60885</v>
      </c>
    </row>
    <row r="16" spans="1:4">
      <c s="4" r="A16" t="s">
        <v>89</v>
      </c>
      <c s="6" r="B16" t="n">
        <v>-125325</v>
      </c>
      <c s="6" r="C16" t="n">
        <v>-96950</v>
      </c>
      <c s="6" r="D16" t="n">
        <v>-96382</v>
      </c>
    </row>
    <row r="17" spans="1:4">
      <c s="4" r="A17" t="s">
        <v>90</v>
      </c>
      <c s="6" r="B17" t="n">
        <v>-75238</v>
      </c>
      <c s="6" r="C17" t="n">
        <v>-75790</v>
      </c>
      <c s="6" r="D17" t="n">
        <v>-70902</v>
      </c>
    </row>
    <row r="18" spans="1:4">
      <c s="4" r="A18" t="s">
        <v>91</v>
      </c>
      <c s="6" r="B18" t="n">
        <v>-288571</v>
      </c>
      <c s="6" r="C18" t="n">
        <v>-242908</v>
      </c>
      <c s="6" r="D18" t="n">
        <v>-228169</v>
      </c>
    </row>
    <row r="19" spans="1:4">
      <c s="4" r="A19" t="s">
        <v>92</v>
      </c>
      <c s="6" r="B19" t="n">
        <v>74934</v>
      </c>
      <c s="6" r="C19" t="n">
        <v>79338</v>
      </c>
      <c s="6" r="D19" t="n">
        <v>110099</v>
      </c>
    </row>
    <row r="20" spans="1:4">
      <c s="3" r="A20" t="s">
        <v>93</v>
      </c>
    </row>
    <row r="21" spans="1:4">
      <c s="4" r="A21" t="s">
        <v>94</v>
      </c>
      <c s="6" r="B21" t="n">
        <v>121</v>
      </c>
      <c s="6" r="C21" t="n">
        <v>103</v>
      </c>
      <c s="6" r="D21" t="n">
        <v>90</v>
      </c>
    </row>
    <row r="22" spans="1:4">
      <c s="4" r="A22" t="s">
        <v>95</v>
      </c>
      <c s="6" r="B22" t="n">
        <v>-15934</v>
      </c>
      <c s="6" r="C22" t="n">
        <v>-3997</v>
      </c>
      <c s="6" r="D22" t="n">
        <v>-7954</v>
      </c>
    </row>
    <row r="23" spans="1:4">
      <c s="4" r="A23" t="s">
        <v>96</v>
      </c>
      <c s="6" r="B23" t="n">
        <v>324</v>
      </c>
      <c s="6" r="C23" t="n">
        <v>-1431</v>
      </c>
      <c s="6" r="D23" t="n">
        <v>485</v>
      </c>
    </row>
    <row r="24" spans="1:4">
      <c s="4" r="A24" t="s">
        <v>97</v>
      </c>
      <c s="6" r="B24" t="n">
        <v>-15489</v>
      </c>
      <c s="6" r="C24" t="n">
        <v>-5325</v>
      </c>
      <c s="6" r="D24" t="n">
        <v>-7379</v>
      </c>
    </row>
    <row r="25" spans="1:4">
      <c s="4" r="A25" t="s">
        <v>98</v>
      </c>
      <c s="6" r="B25" t="n">
        <v>59445</v>
      </c>
      <c s="6" r="C25" t="n">
        <v>74013</v>
      </c>
      <c s="6" r="D25" t="n">
        <v>102720</v>
      </c>
    </row>
    <row r="26" spans="1:4">
      <c s="4" r="A26" t="s">
        <v>99</v>
      </c>
      <c s="6" r="B26" t="n">
        <v>-10519</v>
      </c>
      <c s="6" r="C26" t="n">
        <v>-19579</v>
      </c>
      <c s="6" r="D26" t="n">
        <v>-39006</v>
      </c>
    </row>
    <row r="27" spans="1:4">
      <c s="4" r="A27" t="s">
        <v>100</v>
      </c>
      <c s="6" r="B27" t="n">
        <v>48926</v>
      </c>
      <c s="6" r="C27" t="n">
        <v>54434</v>
      </c>
      <c s="6" r="D27" t="n">
        <v>63714</v>
      </c>
    </row>
    <row r="28" spans="1:4">
      <c s="4" r="A28" t="s">
        <v>101</v>
      </c>
      <c s="6" r="B28" t="n">
        <v>-35</v>
      </c>
      <c s="6" r="C28" t="n">
        <v>-8</v>
      </c>
    </row>
    <row r="29" spans="1:4">
      <c s="4" r="A29" t="s">
        <v>102</v>
      </c>
      <c s="6" r="B29" t="n">
        <v>48891</v>
      </c>
      <c s="6" r="C29" t="n">
        <v>54426</v>
      </c>
      <c s="6" r="D29" t="n">
        <v>63714</v>
      </c>
    </row>
    <row r="30" spans="1:4">
      <c s="3" r="A30" t="s">
        <v>103</v>
      </c>
    </row>
    <row r="31" spans="1:4">
      <c s="4" r="A31" t="s">
        <v>100</v>
      </c>
      <c s="6" r="B31" t="n">
        <v>48891</v>
      </c>
      <c s="6" r="C31" t="n">
        <v>54426</v>
      </c>
      <c s="6" r="D31" t="n">
        <v>63714</v>
      </c>
    </row>
    <row r="32" spans="1:4">
      <c s="4" r="A32" t="s">
        <v>61</v>
      </c>
      <c s="6" r="B32" t="n">
        <v>-1925</v>
      </c>
      <c s="6" r="C32" t="n">
        <v>-534</v>
      </c>
    </row>
    <row r="33" spans="1:4">
      <c s="4" r="A33" t="s">
        <v>104</v>
      </c>
      <c s="6" r="B33" t="n">
        <v>46966</v>
      </c>
      <c s="6" r="C33" t="n">
        <v>53892</v>
      </c>
      <c s="6" r="D33" t="n">
        <v>63714</v>
      </c>
    </row>
    <row r="34" spans="1:4">
      <c s="4" r="A34" t="s">
        <v>105</v>
      </c>
      <c s="7" r="B34" t="n">
        <v>46966</v>
      </c>
      <c s="7" r="C34" t="n">
        <v>53892</v>
      </c>
      <c s="7" r="D34" t="n">
        <v>63714</v>
      </c>
    </row>
    <row r="35" spans="1:4">
      <c s="4" r="A35" t="s">
        <v>106</v>
      </c>
      <c s="9" r="B35" t="n">
        <v>0.9</v>
      </c>
      <c s="9" r="C35" t="n">
        <v>1.03</v>
      </c>
      <c s="9" r="D35" t="n">
        <v>1.18</v>
      </c>
    </row>
    <row r="36" spans="1:4">
      <c s="4" r="A36" t="s">
        <v>107</v>
      </c>
      <c s="9" r="B36" t="n">
        <v>0.89</v>
      </c>
      <c s="9" r="C36" t="n">
        <v>1.02</v>
      </c>
      <c s="9" r="D36" t="n">
        <v>1.16</v>
      </c>
    </row>
    <row r="37" spans="1:4">
      <c s="4" r="A37" t="s">
        <v>108</v>
      </c>
      <c s="6" r="B37" t="n">
        <v>51979048</v>
      </c>
      <c s="6" r="C37" t="n">
        <v>52219176</v>
      </c>
      <c s="6" r="D37" t="n">
        <v>54208065</v>
      </c>
    </row>
    <row r="38" spans="1:4">
      <c s="4" r="A38" t="s">
        <v>109</v>
      </c>
      <c s="6" r="B38" t="n">
        <v>52805218</v>
      </c>
      <c s="6" r="C38" t="n">
        <v>52591435</v>
      </c>
      <c s="6" r="D38" t="n">
        <v>547107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s="1" r="A1" t="s">
        <v>349</v>
      </c>
      <c s="2" r="B1" t="s">
        <v>1</v>
      </c>
    </row>
    <row r="2" spans="1:2">
      <c s="2" r="B2" t="s">
        <v>28</v>
      </c>
    </row>
    <row r="3" spans="1:2">
      <c s="4" r="A3" t="s">
        <v>350</v>
      </c>
      <c s="4" r="B3"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352</v>
      </c>
      <c s="2" r="B1" t="s">
        <v>1</v>
      </c>
    </row>
    <row r="2" spans="1:2">
      <c s="2" r="B2" t="s">
        <v>28</v>
      </c>
    </row>
    <row r="3" spans="1:2">
      <c s="4" r="A3" t="s">
        <v>353</v>
      </c>
      <c s="4" r="B3" t="s">
        <v>354</v>
      </c>
    </row>
    <row r="4" spans="1:2">
      <c s="4" r="A4" t="s">
        <v>355</v>
      </c>
      <c s="4" r="B4" t="s">
        <v>356</v>
      </c>
    </row>
    <row r="5" spans="1:2">
      <c s="4" r="A5" t="s">
        <v>357</v>
      </c>
      <c s="4" r="B5"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359</v>
      </c>
      <c s="2" r="B1" t="s">
        <v>1</v>
      </c>
    </row>
    <row r="2" spans="1:2">
      <c s="2" r="B2" t="s">
        <v>28</v>
      </c>
    </row>
    <row r="3" spans="1:2">
      <c s="4" r="A3" t="s">
        <v>360</v>
      </c>
      <c s="4" r="B3" t="s">
        <v>361</v>
      </c>
    </row>
    <row r="4" spans="1:2">
      <c s="4" r="A4" t="s">
        <v>362</v>
      </c>
      <c s="4" r="B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363</v>
      </c>
      <c s="2" r="B1" t="s">
        <v>1</v>
      </c>
    </row>
    <row r="2" spans="1:2">
      <c s="2" r="B2" t="s">
        <v>28</v>
      </c>
    </row>
    <row r="3" spans="1:2">
      <c s="4" r="A3" t="s">
        <v>364</v>
      </c>
      <c s="4" r="B3" t="s">
        <v>365</v>
      </c>
    </row>
    <row r="4" spans="1:2">
      <c s="4" r="A4" t="s">
        <v>366</v>
      </c>
      <c s="4" r="B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r="1" spans="1:2">
      <c s="1" r="A1" t="s">
        <v>368</v>
      </c>
      <c s="2" r="B1" t="s">
        <v>1</v>
      </c>
    </row>
    <row r="2" spans="1:2">
      <c s="2" r="B2" t="s">
        <v>28</v>
      </c>
    </row>
    <row r="3" spans="1:2">
      <c s="4" r="A3" t="s">
        <v>37</v>
      </c>
      <c s="4" r="B3" t="s">
        <v>369</v>
      </c>
    </row>
    <row r="4" spans="1:2">
      <c s="4" r="A4" t="s">
        <v>370</v>
      </c>
      <c s="4" r="B4" t="s">
        <v>371</v>
      </c>
    </row>
    <row r="5" spans="1:2">
      <c s="4" r="A5" t="s">
        <v>372</v>
      </c>
      <c s="4" r="B5" t="s">
        <v>373</v>
      </c>
    </row>
    <row r="6" spans="1:2">
      <c s="4" r="A6" t="s">
        <v>374</v>
      </c>
      <c s="4" r="B6" t="s">
        <v>375</v>
      </c>
    </row>
    <row r="7" spans="1:2">
      <c s="4" r="A7" t="s">
        <v>376</v>
      </c>
      <c s="4" r="B7"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s="1" r="A1" t="s">
        <v>378</v>
      </c>
      <c s="2" r="B1" t="s">
        <v>1</v>
      </c>
    </row>
    <row r="2" spans="1:2">
      <c s="2" r="B2" t="s">
        <v>28</v>
      </c>
    </row>
    <row r="3" spans="1:2">
      <c s="4" r="A3" t="s">
        <v>221</v>
      </c>
      <c s="4" r="B3"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r="1" spans="1:2">
      <c s="1" r="A1" t="s">
        <v>380</v>
      </c>
      <c s="2" r="B1" t="s">
        <v>1</v>
      </c>
    </row>
    <row r="2" spans="1:2">
      <c s="2" r="B2" t="s">
        <v>28</v>
      </c>
    </row>
    <row r="3" spans="1:2">
      <c s="4" r="A3" t="s">
        <v>381</v>
      </c>
      <c s="4" r="B3" t="s">
        <v>382</v>
      </c>
    </row>
    <row r="4" spans="1:2">
      <c s="4" r="A4" t="s">
        <v>383</v>
      </c>
    </row>
    <row r="5" spans="1:2">
      <c s="4" r="A5" t="s">
        <v>384</v>
      </c>
      <c s="4" r="B5" t="s">
        <v>385</v>
      </c>
    </row>
    <row r="6" spans="1:2">
      <c s="4" r="A6" t="s">
        <v>386</v>
      </c>
    </row>
    <row r="7" spans="1:2">
      <c s="4" r="A7" t="s">
        <v>384</v>
      </c>
      <c s="4" r="B7" t="s">
        <v>387</v>
      </c>
    </row>
    <row r="8" spans="1:2">
      <c s="4" r="A8" t="s">
        <v>388</v>
      </c>
    </row>
    <row r="9" spans="1:2">
      <c s="4" r="A9" t="s">
        <v>384</v>
      </c>
      <c s="4" r="B9"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90</v>
      </c>
      <c s="2" r="B1" t="s">
        <v>1</v>
      </c>
    </row>
    <row r="2" spans="1:2">
      <c s="2" r="B2" t="s">
        <v>28</v>
      </c>
    </row>
    <row r="3" spans="1:2">
      <c s="4" r="A3" t="s">
        <v>391</v>
      </c>
      <c s="4" r="B3" t="s">
        <v>392</v>
      </c>
    </row>
    <row r="4" spans="1:2">
      <c s="4" r="A4" t="s">
        <v>393</v>
      </c>
      <c s="4" r="B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95</v>
      </c>
      <c s="2" r="B1" t="s">
        <v>1</v>
      </c>
    </row>
    <row r="2" spans="1:2">
      <c s="2" r="B2" t="s">
        <v>28</v>
      </c>
    </row>
    <row r="3" spans="1:2">
      <c s="4" r="A3" t="s">
        <v>396</v>
      </c>
      <c s="4" r="B3" t="s">
        <v>397</v>
      </c>
    </row>
    <row r="4" spans="1:2">
      <c s="4" r="A4" t="s">
        <v>398</v>
      </c>
      <c s="4" r="B4" t="s">
        <v>399</v>
      </c>
    </row>
    <row r="5" spans="1:2">
      <c s="4" r="A5" t="s">
        <v>400</v>
      </c>
      <c s="4" r="B5" t="s">
        <v>401</v>
      </c>
    </row>
    <row r="6" spans="1:2">
      <c s="4" r="A6" t="s">
        <v>402</v>
      </c>
      <c s="4" r="B6" t="s">
        <v>403</v>
      </c>
    </row>
    <row r="7" spans="1:2">
      <c s="4" r="A7" t="s">
        <v>404</v>
      </c>
      <c s="4" r="B7"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406</v>
      </c>
      <c s="2" r="B1" t="s">
        <v>1</v>
      </c>
    </row>
    <row r="2" spans="1:2">
      <c s="2" r="B2" t="s">
        <v>28</v>
      </c>
    </row>
    <row r="3" spans="1:2">
      <c s="4" r="A3" t="s">
        <v>407</v>
      </c>
      <c s="4" r="B3" t="s">
        <v>408</v>
      </c>
    </row>
    <row r="4" spans="1:2">
      <c s="4" r="A4" t="s">
        <v>409</v>
      </c>
      <c s="4" r="B4" t="s">
        <v>410</v>
      </c>
    </row>
    <row r="5" spans="1:2">
      <c s="4" r="A5" t="s">
        <v>411</v>
      </c>
      <c s="4" r="B5"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10</v>
      </c>
      <c s="2" r="B1" t="s">
        <v>1</v>
      </c>
    </row>
    <row r="2" spans="1:4">
      <c s="2" r="B2" t="s">
        <v>28</v>
      </c>
      <c s="2" r="C2" t="s">
        <v>29</v>
      </c>
      <c s="2" r="D2" t="s">
        <v>75</v>
      </c>
    </row>
    <row r="3" spans="1:4">
      <c s="4" r="A3" t="s">
        <v>100</v>
      </c>
      <c s="7" r="B3" t="n">
        <v>48926</v>
      </c>
      <c s="7" r="C3" t="n">
        <v>54434</v>
      </c>
      <c s="7" r="D3" t="n">
        <v>63714</v>
      </c>
    </row>
    <row r="4" spans="1:4">
      <c s="3" r="A4" t="s">
        <v>111</v>
      </c>
    </row>
    <row r="5" spans="1:4">
      <c s="4" r="A5" t="s">
        <v>112</v>
      </c>
      <c s="6" r="B5" t="n">
        <v>-108</v>
      </c>
      <c s="6" r="C5" t="n">
        <v>-91</v>
      </c>
    </row>
    <row r="6" spans="1:4">
      <c s="4" r="A6" t="s">
        <v>113</v>
      </c>
      <c s="6" r="B6" t="n">
        <v>11</v>
      </c>
      <c s="6" r="C6" t="n">
        <v>21</v>
      </c>
    </row>
    <row r="7" spans="1:4">
      <c s="4" r="A7" t="s">
        <v>114</v>
      </c>
      <c s="6" r="B7" t="n">
        <v>-97</v>
      </c>
      <c s="6" r="C7" t="n">
        <v>-70</v>
      </c>
    </row>
    <row r="8" spans="1:4">
      <c s="3" r="A8" t="s">
        <v>115</v>
      </c>
    </row>
    <row r="9" spans="1:4">
      <c s="4" r="A9" t="s">
        <v>116</v>
      </c>
      <c s="6" r="B9" t="n">
        <v>-2671</v>
      </c>
      <c s="6" r="C9" t="n">
        <v>-5305</v>
      </c>
      <c s="6" r="D9" t="n">
        <v>-3945</v>
      </c>
    </row>
    <row r="10" spans="1:4">
      <c s="4" r="A10" t="s">
        <v>117</v>
      </c>
      <c s="6" r="B10" t="n">
        <v>401</v>
      </c>
      <c s="6" r="C10" t="n">
        <v>904</v>
      </c>
      <c s="6" r="D10" t="n">
        <v>-308</v>
      </c>
    </row>
    <row r="11" spans="1:4">
      <c s="4" r="A11" t="s">
        <v>118</v>
      </c>
      <c s="6" r="B11" t="n">
        <v>-2270</v>
      </c>
      <c s="6" r="C11" t="n">
        <v>-4401</v>
      </c>
      <c s="6" r="D11" t="n">
        <v>-4253</v>
      </c>
    </row>
    <row r="12" spans="1:4">
      <c s="4" r="A12" t="s">
        <v>119</v>
      </c>
      <c s="6" r="B12" t="n">
        <v>-2367</v>
      </c>
      <c s="6" r="C12" t="n">
        <v>-4471</v>
      </c>
      <c s="6" r="D12" t="n">
        <v>-4253</v>
      </c>
    </row>
    <row r="13" spans="1:4">
      <c s="4" r="A13" t="s">
        <v>120</v>
      </c>
      <c s="6" r="B13" t="n">
        <v>46559</v>
      </c>
      <c s="6" r="C13" t="n">
        <v>49963</v>
      </c>
      <c s="6" r="D13" t="n">
        <v>59461</v>
      </c>
    </row>
    <row r="14" spans="1:4">
      <c s="4" r="A14" t="s">
        <v>121</v>
      </c>
      <c s="6" r="B14" t="n">
        <v>-35</v>
      </c>
      <c s="6" r="C14" t="n">
        <v>-8</v>
      </c>
    </row>
    <row r="15" spans="1:4">
      <c s="4" r="A15" t="s">
        <v>122</v>
      </c>
      <c s="7" r="B15" t="n">
        <v>46524</v>
      </c>
      <c s="7" r="C15" t="n">
        <v>49955</v>
      </c>
      <c s="7" r="D15" t="n">
        <v>594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r="1" spans="1:2">
      <c s="1" r="A1" t="s">
        <v>413</v>
      </c>
      <c s="2" r="B1" t="s">
        <v>1</v>
      </c>
    </row>
    <row r="2" spans="1:2">
      <c s="2" r="B2" t="s">
        <v>28</v>
      </c>
    </row>
    <row r="3" spans="1:2">
      <c s="4" r="A3" t="s">
        <v>414</v>
      </c>
      <c s="4" r="B3" t="s">
        <v>415</v>
      </c>
    </row>
    <row r="4" spans="1:2">
      <c s="4" r="A4" t="s">
        <v>416</v>
      </c>
      <c s="4" r="B4" t="s">
        <v>417</v>
      </c>
    </row>
    <row r="5" spans="1:2">
      <c s="4" r="A5" t="s">
        <v>418</v>
      </c>
      <c s="4" r="B5" t="s">
        <v>419</v>
      </c>
    </row>
    <row r="6" spans="1:2">
      <c s="4" r="A6" t="s">
        <v>420</v>
      </c>
      <c s="4" r="B6" t="s">
        <v>421</v>
      </c>
    </row>
    <row r="7" spans="1:2">
      <c s="4" r="A7" t="s">
        <v>422</v>
      </c>
      <c s="4" r="B7" t="s">
        <v>423</v>
      </c>
    </row>
    <row r="8" spans="1:2">
      <c s="4" r="A8" t="s">
        <v>424</v>
      </c>
    </row>
    <row r="9" spans="1:2">
      <c s="4" r="A9" t="s">
        <v>422</v>
      </c>
      <c s="4" r="B9"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426</v>
      </c>
      <c s="2" r="B1" t="s">
        <v>1</v>
      </c>
    </row>
    <row r="2" spans="1:2">
      <c s="2" r="B2" t="s">
        <v>28</v>
      </c>
    </row>
    <row r="3" spans="1:2">
      <c s="4" r="A3" t="s">
        <v>427</v>
      </c>
      <c s="4" r="B3" t="s">
        <v>428</v>
      </c>
    </row>
    <row r="4" spans="1:2">
      <c s="4" r="A4" t="s">
        <v>429</v>
      </c>
      <c s="4" r="B4" t="s">
        <v>430</v>
      </c>
    </row>
    <row r="5" spans="1:2">
      <c s="4" r="A5" t="s">
        <v>431</v>
      </c>
      <c s="4" r="B5" t="s">
        <v>432</v>
      </c>
    </row>
    <row r="6" spans="1:2">
      <c s="4" r="A6" t="s">
        <v>433</v>
      </c>
      <c s="4" r="B6" t="s">
        <v>434</v>
      </c>
    </row>
    <row r="7" spans="1:2">
      <c s="4" r="A7" t="s">
        <v>435</v>
      </c>
      <c s="4" r="B7" t="s">
        <v>436</v>
      </c>
    </row>
    <row r="8" spans="1:2">
      <c s="4" r="A8" t="s">
        <v>437</v>
      </c>
      <c s="4" r="B8" t="s">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439</v>
      </c>
      <c s="2" r="B1" t="s">
        <v>1</v>
      </c>
    </row>
    <row r="2" spans="1:2">
      <c s="2" r="B2" t="s">
        <v>28</v>
      </c>
    </row>
    <row r="3" spans="1:2">
      <c s="4" r="A3" t="s">
        <v>440</v>
      </c>
      <c s="4" r="B3" t="s">
        <v>441</v>
      </c>
    </row>
    <row r="4" spans="1:2">
      <c s="4" r="A4" t="s">
        <v>442</v>
      </c>
      <c s="4" r="B4" t="s">
        <v>443</v>
      </c>
    </row>
    <row r="5" spans="1:2">
      <c s="4" r="A5" t="s">
        <v>444</v>
      </c>
      <c s="4" r="B5" t="s">
        <v>445</v>
      </c>
    </row>
    <row r="6" spans="1:2">
      <c s="4" r="A6" t="s">
        <v>446</v>
      </c>
      <c s="4" r="B6" t="s">
        <v>447</v>
      </c>
    </row>
    <row r="7" spans="1:2">
      <c s="4" r="A7" t="s">
        <v>448</v>
      </c>
      <c s="4" r="B7" t="s">
        <v>449</v>
      </c>
    </row>
    <row r="8" spans="1:2">
      <c s="4" r="A8" t="s">
        <v>450</v>
      </c>
      <c s="4" r="B8" t="s">
        <v>451</v>
      </c>
    </row>
    <row r="9" spans="1:2">
      <c s="4" r="A9" t="s">
        <v>452</v>
      </c>
      <c s="4" r="B9" t="s">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454</v>
      </c>
      <c s="2" r="B1" t="s">
        <v>1</v>
      </c>
    </row>
    <row r="2" spans="1:2">
      <c s="2" r="B2" t="s">
        <v>28</v>
      </c>
    </row>
    <row r="3" spans="1:2">
      <c s="4" r="A3" t="s">
        <v>455</v>
      </c>
      <c s="4" r="B3" t="s">
        <v>456</v>
      </c>
    </row>
    <row r="4" spans="1:2">
      <c s="4" r="A4" t="s">
        <v>457</v>
      </c>
      <c s="4" r="B4" t="s">
        <v>4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73"/>
    <col customWidth="1" max="3" min="3" width="21"/>
    <col customWidth="1" max="4" min="4" width="21"/>
  </cols>
  <sheetData>
    <row r="1" spans="1:4">
      <c s="1" r="A1" t="s">
        <v>459</v>
      </c>
      <c s="2" r="B1" t="s">
        <v>1</v>
      </c>
    </row>
    <row r="2" spans="1:4">
      <c s="2" r="B2" t="s">
        <v>460</v>
      </c>
      <c s="2" r="C2" t="s">
        <v>461</v>
      </c>
      <c s="2" r="D2" t="s">
        <v>462</v>
      </c>
    </row>
    <row r="3" spans="1:4">
      <c s="3" r="A3" t="s">
        <v>463</v>
      </c>
    </row>
    <row r="4" spans="1:4">
      <c s="4" r="A4" t="s">
        <v>464</v>
      </c>
      <c s="4" r="B4" t="s">
        <v>465</v>
      </c>
    </row>
    <row r="5" spans="1:4">
      <c s="4" r="A5" t="s">
        <v>466</v>
      </c>
      <c s="7" r="B5" t="n">
        <v>3856</v>
      </c>
      <c s="7" r="C5" t="n">
        <v>1654</v>
      </c>
    </row>
    <row r="6" spans="1:4">
      <c s="4" r="A6" t="s">
        <v>467</v>
      </c>
      <c s="7" r="B6" t="n">
        <v>1216</v>
      </c>
      <c s="6" r="C6" t="n">
        <v>239</v>
      </c>
      <c s="7" r="D6" t="n">
        <v>0</v>
      </c>
    </row>
    <row r="7" spans="1:4">
      <c s="4" r="A7" t="s">
        <v>468</v>
      </c>
      <c s="6" r="B7" t="n">
        <v>2</v>
      </c>
    </row>
    <row r="8" spans="1:4">
      <c s="4" r="A8" t="s">
        <v>469</v>
      </c>
      <c s="6" r="B8" t="n">
        <v>2</v>
      </c>
    </row>
    <row r="9" spans="1:4">
      <c s="4" r="A9" t="s">
        <v>470</v>
      </c>
      <c s="7" r="B9" t="n">
        <v>5692</v>
      </c>
      <c s="7" r="C9" t="n">
        <v>6222</v>
      </c>
    </row>
    <row r="10" spans="1:4">
      <c s="4" r="A10" t="s">
        <v>471</v>
      </c>
    </row>
    <row r="11" spans="1:4">
      <c s="3" r="A11" t="s">
        <v>463</v>
      </c>
    </row>
    <row r="12" spans="1:4">
      <c s="4" r="A12" t="s">
        <v>472</v>
      </c>
      <c s="4" r="B12" t="s">
        <v>473</v>
      </c>
    </row>
    <row r="13" spans="1:4">
      <c s="4" r="A13" t="s">
        <v>474</v>
      </c>
    </row>
    <row r="14" spans="1:4">
      <c s="3" r="A14" t="s">
        <v>463</v>
      </c>
    </row>
    <row r="15" spans="1:4">
      <c s="4" r="A15" t="s">
        <v>472</v>
      </c>
      <c s="4" r="B15" t="s">
        <v>475</v>
      </c>
    </row>
    <row r="16" spans="1:4">
      <c s="4" r="A16" t="s">
        <v>476</v>
      </c>
    </row>
    <row r="17" spans="1:4">
      <c s="3" r="A17" t="s">
        <v>463</v>
      </c>
    </row>
    <row r="18" spans="1:4">
      <c s="4" r="A18" t="s">
        <v>472</v>
      </c>
      <c s="4" r="B18" t="s">
        <v>475</v>
      </c>
    </row>
    <row r="19" spans="1:4">
      <c s="4" r="A19" t="s">
        <v>477</v>
      </c>
    </row>
    <row r="20" spans="1:4">
      <c s="3" r="A20" t="s">
        <v>463</v>
      </c>
    </row>
    <row r="21" spans="1:4">
      <c s="4" r="A21" t="s">
        <v>472</v>
      </c>
      <c s="4" r="B21" t="s">
        <v>478</v>
      </c>
    </row>
    <row r="22" spans="1:4">
      <c s="4" r="A22" t="s">
        <v>479</v>
      </c>
    </row>
    <row r="23" spans="1:4">
      <c s="3" r="A23" t="s">
        <v>463</v>
      </c>
    </row>
    <row r="24" spans="1:4">
      <c s="4" r="A24" t="s">
        <v>472</v>
      </c>
      <c s="4" r="B24" t="s">
        <v>478</v>
      </c>
    </row>
    <row r="25" spans="1:4">
      <c s="4" r="A25" t="s">
        <v>480</v>
      </c>
    </row>
    <row r="26" spans="1:4">
      <c s="3" r="A26" t="s">
        <v>463</v>
      </c>
    </row>
    <row r="27" spans="1:4">
      <c s="4" r="A27" t="s">
        <v>472</v>
      </c>
      <c s="4" r="B27" t="s">
        <v>481</v>
      </c>
    </row>
    <row r="28" spans="1:4">
      <c s="4" r="A28" t="s">
        <v>482</v>
      </c>
    </row>
    <row r="29" spans="1:4">
      <c s="3" r="A29" t="s">
        <v>463</v>
      </c>
    </row>
    <row r="30" spans="1:4">
      <c s="4" r="A30" t="s">
        <v>472</v>
      </c>
      <c s="4" r="B30" t="s">
        <v>481</v>
      </c>
    </row>
    <row r="31" spans="1:4">
      <c s="4" r="A31" t="s">
        <v>483</v>
      </c>
    </row>
    <row r="32" spans="1:4">
      <c s="3" r="A32" t="s">
        <v>463</v>
      </c>
    </row>
    <row r="33" spans="1:4">
      <c s="4" r="A33" t="s">
        <v>484</v>
      </c>
      <c s="4" r="B33" t="s">
        <v>485</v>
      </c>
      <c s="4" r="C33" t="s">
        <v>485</v>
      </c>
      <c s="4" r="D33" t="s">
        <v>485</v>
      </c>
    </row>
    <row r="34" spans="1:4">
      <c s="4" r="A34" t="s">
        <v>486</v>
      </c>
    </row>
    <row r="35" spans="1:4">
      <c s="3" r="A35" t="s">
        <v>463</v>
      </c>
    </row>
    <row r="36" spans="1:4">
      <c s="4" r="A36" t="s">
        <v>487</v>
      </c>
      <c s="4" r="B36" t="s">
        <v>475</v>
      </c>
    </row>
    <row r="37" spans="1:4">
      <c s="4" r="A37" t="s">
        <v>488</v>
      </c>
    </row>
    <row r="38" spans="1:4">
      <c s="3" r="A38" t="s">
        <v>463</v>
      </c>
    </row>
    <row r="39" spans="1:4">
      <c s="4" r="A39" t="s">
        <v>487</v>
      </c>
      <c s="4" r="B39" t="s">
        <v>481</v>
      </c>
    </row>
    <row r="40" spans="1:4">
      <c s="4" r="A40" t="s">
        <v>489</v>
      </c>
    </row>
    <row r="41" spans="1:4">
      <c s="3" r="A41" t="s">
        <v>463</v>
      </c>
    </row>
    <row r="42" spans="1:4">
      <c s="4" r="A42" t="s">
        <v>487</v>
      </c>
      <c s="4" r="B42" t="s">
        <v>475</v>
      </c>
    </row>
    <row r="43" spans="1:4">
      <c s="4" r="A43" t="s">
        <v>490</v>
      </c>
    </row>
    <row r="44" spans="1:4">
      <c s="3" r="A44" t="s">
        <v>463</v>
      </c>
    </row>
    <row r="45" spans="1:4">
      <c s="4" r="A45" t="s">
        <v>487</v>
      </c>
      <c s="4" r="B45" t="s">
        <v>481</v>
      </c>
    </row>
    <row r="46" spans="1:4">
      <c s="4" r="A46" t="s">
        <v>491</v>
      </c>
    </row>
    <row r="47" spans="1:4">
      <c s="3" r="A47" t="s">
        <v>463</v>
      </c>
    </row>
    <row r="48" spans="1:4">
      <c s="4" r="A48" t="s">
        <v>492</v>
      </c>
      <c s="4" r="B48" t="s">
        <v>493</v>
      </c>
      <c s="4" r="C48" t="s">
        <v>493</v>
      </c>
      <c s="4" r="D48" t="s">
        <v>494</v>
      </c>
    </row>
    <row r="49" spans="1:4">
      <c s="4" r="A49" t="s">
        <v>495</v>
      </c>
    </row>
    <row r="50" spans="1:4">
      <c s="3" r="A50" t="s">
        <v>463</v>
      </c>
    </row>
    <row r="51" spans="1:4">
      <c s="4" r="A51" t="s">
        <v>492</v>
      </c>
      <c s="4" r="B51" t="s">
        <v>496</v>
      </c>
      <c s="4" r="C51" t="s">
        <v>494</v>
      </c>
      <c s="4" r="D51" t="s">
        <v>49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M1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498</v>
      </c>
      <c s="2" r="B1" t="s">
        <v>499</v>
      </c>
      <c s="2" r="C1" t="s">
        <v>500</v>
      </c>
      <c s="2" r="D1" t="s">
        <v>501</v>
      </c>
      <c s="2" r="E1" t="s">
        <v>502</v>
      </c>
      <c s="2" r="F1" t="s">
        <v>503</v>
      </c>
      <c s="2" r="G1" t="s">
        <v>504</v>
      </c>
      <c s="2" r="H1" t="s">
        <v>505</v>
      </c>
      <c s="2" r="I1" t="s">
        <v>506</v>
      </c>
      <c s="2" r="J1" t="s">
        <v>29</v>
      </c>
      <c s="2" r="K1" t="s">
        <v>28</v>
      </c>
      <c s="2" r="L1" t="s">
        <v>29</v>
      </c>
      <c s="2" r="M1" t="s">
        <v>75</v>
      </c>
    </row>
    <row r="2" spans="1:13">
      <c s="4" r="A2" t="s">
        <v>308</v>
      </c>
    </row>
    <row r="3" spans="1:13">
      <c s="3" r="A3" t="s">
        <v>507</v>
      </c>
    </row>
    <row r="4" spans="1:13">
      <c s="4" r="A4" t="s">
        <v>508</v>
      </c>
      <c s="7" r="C4" t="n">
        <v>35874</v>
      </c>
    </row>
    <row r="5" spans="1:13">
      <c s="4" r="A5" t="s">
        <v>509</v>
      </c>
      <c s="7" r="C5" t="n">
        <v>61626</v>
      </c>
    </row>
    <row r="6" spans="1:13">
      <c s="4" r="A6" t="s">
        <v>510</v>
      </c>
    </row>
    <row r="7" spans="1:13">
      <c s="3" r="A7" t="s">
        <v>507</v>
      </c>
    </row>
    <row r="8" spans="1:13">
      <c s="4" r="A8" t="s">
        <v>511</v>
      </c>
      <c s="7" r="K8" t="n">
        <v>1996</v>
      </c>
    </row>
    <row r="9" spans="1:13">
      <c s="4" r="A9" t="s">
        <v>313</v>
      </c>
    </row>
    <row r="10" spans="1:13">
      <c s="3" r="A10" t="s">
        <v>507</v>
      </c>
    </row>
    <row r="11" spans="1:13">
      <c s="4" r="A11" t="s">
        <v>508</v>
      </c>
      <c s="7" r="L11" t="n">
        <v>116221</v>
      </c>
    </row>
    <row r="12" spans="1:13">
      <c s="4" r="A12" t="s">
        <v>512</v>
      </c>
      <c s="7" r="E12" t="n">
        <v>36000</v>
      </c>
    </row>
    <row r="13" spans="1:13">
      <c s="4" r="A13" t="s">
        <v>513</v>
      </c>
      <c s="6" r="K13" t="n">
        <v>1424</v>
      </c>
      <c s="6" r="L13" t="n">
        <v>268</v>
      </c>
    </row>
    <row r="14" spans="1:13">
      <c s="4" r="A14" t="s">
        <v>514</v>
      </c>
      <c s="4" r="E14" t="s">
        <v>515</v>
      </c>
    </row>
    <row r="15" spans="1:13">
      <c s="4" r="A15" t="s">
        <v>516</v>
      </c>
      <c s="4" r="E15" t="s">
        <v>517</v>
      </c>
    </row>
    <row r="16" spans="1:13">
      <c s="4" r="A16" t="s">
        <v>509</v>
      </c>
      <c s="6" r="L16" t="n">
        <v>181924</v>
      </c>
    </row>
    <row r="17" spans="1:13">
      <c s="4" r="A17" t="s">
        <v>518</v>
      </c>
      <c s="6" r="L17" t="n">
        <v>4209</v>
      </c>
    </row>
    <row r="18" spans="1:13">
      <c s="4" r="A18" t="s">
        <v>519</v>
      </c>
      <c s="7" r="E18" t="n">
        <v>2850</v>
      </c>
      <c s="7" r="J18" t="n">
        <v>2582</v>
      </c>
      <c s="6" r="K18" t="n">
        <v>1158</v>
      </c>
      <c s="6" r="L18" t="n">
        <v>2582</v>
      </c>
    </row>
    <row r="19" spans="1:13">
      <c s="4" r="A19" t="s">
        <v>520</v>
      </c>
      <c s="6" r="K19" t="n">
        <v>2850</v>
      </c>
    </row>
    <row r="20" spans="1:13">
      <c s="4" r="A20" t="s">
        <v>521</v>
      </c>
      <c s="6" r="J20" t="n">
        <v>9404</v>
      </c>
    </row>
    <row r="21" spans="1:13">
      <c s="4" r="A21" t="s">
        <v>100</v>
      </c>
      <c s="7" r="J21" t="n">
        <v>577</v>
      </c>
    </row>
    <row r="22" spans="1:13">
      <c s="4" r="A22" t="s">
        <v>522</v>
      </c>
      <c s="6" r="L22" t="n">
        <v>39565</v>
      </c>
    </row>
    <row r="23" spans="1:13">
      <c s="4" r="A23" t="s">
        <v>523</v>
      </c>
    </row>
    <row r="24" spans="1:13">
      <c s="3" r="A24" t="s">
        <v>507</v>
      </c>
    </row>
    <row r="25" spans="1:13">
      <c s="4" r="A25" t="s">
        <v>511</v>
      </c>
      <c s="6" r="K25" t="n">
        <v>15</v>
      </c>
      <c s="6" r="L25" t="n">
        <v>4158</v>
      </c>
    </row>
    <row r="26" spans="1:13">
      <c s="4" r="A26" t="s">
        <v>319</v>
      </c>
    </row>
    <row r="27" spans="1:13">
      <c s="3" r="A27" t="s">
        <v>507</v>
      </c>
    </row>
    <row r="28" spans="1:13">
      <c s="4" r="A28" t="s">
        <v>514</v>
      </c>
      <c s="4" r="D28" t="s">
        <v>524</v>
      </c>
    </row>
    <row r="29" spans="1:13">
      <c s="4" r="A29" t="s">
        <v>509</v>
      </c>
      <c s="7" r="D29" t="n">
        <v>16909</v>
      </c>
    </row>
    <row r="30" spans="1:13">
      <c s="4" r="A30" t="s">
        <v>525</v>
      </c>
    </row>
    <row r="31" spans="1:13">
      <c s="3" r="A31" t="s">
        <v>507</v>
      </c>
    </row>
    <row r="32" spans="1:13">
      <c s="4" r="A32" t="s">
        <v>511</v>
      </c>
      <c s="6" r="K32" t="n">
        <v>136</v>
      </c>
      <c s="6" r="L32" t="n">
        <v>436</v>
      </c>
    </row>
    <row r="33" spans="1:13">
      <c s="4" r="A33" t="s">
        <v>321</v>
      </c>
    </row>
    <row r="34" spans="1:13">
      <c s="3" r="A34" t="s">
        <v>507</v>
      </c>
    </row>
    <row r="35" spans="1:13">
      <c s="4" r="A35" t="s">
        <v>508</v>
      </c>
      <c s="7" r="E35" t="n">
        <v>1332</v>
      </c>
    </row>
    <row r="36" spans="1:13">
      <c s="4" r="A36" t="s">
        <v>514</v>
      </c>
      <c s="4" r="E36" t="s">
        <v>524</v>
      </c>
    </row>
    <row r="37" spans="1:13">
      <c s="4" r="A37" t="s">
        <v>509</v>
      </c>
      <c s="7" r="E37" t="n">
        <v>3205</v>
      </c>
    </row>
    <row r="38" spans="1:13">
      <c s="4" r="A38" t="s">
        <v>526</v>
      </c>
    </row>
    <row r="39" spans="1:13">
      <c s="3" r="A39" t="s">
        <v>507</v>
      </c>
    </row>
    <row r="40" spans="1:13">
      <c s="4" r="A40" t="s">
        <v>511</v>
      </c>
      <c s="6" r="L40" t="n">
        <v>246</v>
      </c>
    </row>
    <row r="41" spans="1:13">
      <c s="4" r="A41" t="s">
        <v>323</v>
      </c>
    </row>
    <row r="42" spans="1:13">
      <c s="3" r="A42" t="s">
        <v>507</v>
      </c>
    </row>
    <row r="43" spans="1:13">
      <c s="4" r="A43" t="s">
        <v>508</v>
      </c>
      <c s="7" r="I43" t="n">
        <v>2865</v>
      </c>
    </row>
    <row r="44" spans="1:13">
      <c s="4" r="A44" t="s">
        <v>527</v>
      </c>
      <c s="4" r="I44" t="s">
        <v>528</v>
      </c>
    </row>
    <row r="45" spans="1:13">
      <c s="4" r="A45" t="s">
        <v>509</v>
      </c>
      <c s="7" r="I45" t="n">
        <v>3220</v>
      </c>
    </row>
    <row r="46" spans="1:13">
      <c s="4" r="A46" t="s">
        <v>529</v>
      </c>
    </row>
    <row r="47" spans="1:13">
      <c s="3" r="A47" t="s">
        <v>507</v>
      </c>
    </row>
    <row r="48" spans="1:13">
      <c s="4" r="A48" t="s">
        <v>530</v>
      </c>
      <c s="7" r="I48" t="n">
        <v>350</v>
      </c>
    </row>
    <row r="49" spans="1:13">
      <c s="4" r="A49" t="s">
        <v>531</v>
      </c>
    </row>
    <row r="50" spans="1:13">
      <c s="3" r="A50" t="s">
        <v>507</v>
      </c>
    </row>
    <row r="51" spans="1:13">
      <c s="4" r="A51" t="s">
        <v>511</v>
      </c>
      <c s="6" r="L51" t="n">
        <v>0</v>
      </c>
      <c s="7" r="M51" t="n">
        <v>55</v>
      </c>
    </row>
    <row r="52" spans="1:13">
      <c s="4" r="A52" t="s">
        <v>532</v>
      </c>
    </row>
    <row r="53" spans="1:13">
      <c s="3" r="A53" t="s">
        <v>507</v>
      </c>
    </row>
    <row r="54" spans="1:13">
      <c s="4" r="A54" t="s">
        <v>513</v>
      </c>
      <c s="6" r="M54" t="n">
        <v>350</v>
      </c>
    </row>
    <row r="55" spans="1:13">
      <c s="4" r="A55" t="s">
        <v>325</v>
      </c>
    </row>
    <row r="56" spans="1:13">
      <c s="3" r="A56" t="s">
        <v>507</v>
      </c>
    </row>
    <row r="57" spans="1:13">
      <c s="4" r="A57" t="s">
        <v>508</v>
      </c>
      <c s="7" r="H57" t="n">
        <v>3200</v>
      </c>
    </row>
    <row r="58" spans="1:13">
      <c s="4" r="A58" t="s">
        <v>527</v>
      </c>
      <c s="4" r="H58" t="s">
        <v>528</v>
      </c>
    </row>
    <row r="59" spans="1:13">
      <c s="4" r="A59" t="s">
        <v>509</v>
      </c>
      <c s="7" r="H59" t="n">
        <v>3840</v>
      </c>
    </row>
    <row r="60" spans="1:13">
      <c s="4" r="A60" t="s">
        <v>533</v>
      </c>
    </row>
    <row r="61" spans="1:13">
      <c s="3" r="A61" t="s">
        <v>507</v>
      </c>
    </row>
    <row r="62" spans="1:13">
      <c s="4" r="A62" t="s">
        <v>530</v>
      </c>
      <c s="6" r="H62" t="n">
        <v>2560</v>
      </c>
    </row>
    <row r="63" spans="1:13">
      <c s="4" r="A63" t="s">
        <v>534</v>
      </c>
    </row>
    <row r="64" spans="1:13">
      <c s="3" r="A64" t="s">
        <v>507</v>
      </c>
    </row>
    <row r="65" spans="1:13">
      <c s="4" r="A65" t="s">
        <v>511</v>
      </c>
      <c s="7" r="H65" t="n">
        <v>66</v>
      </c>
    </row>
    <row r="66" spans="1:13">
      <c s="4" r="A66" t="s">
        <v>535</v>
      </c>
    </row>
    <row r="67" spans="1:13">
      <c s="3" r="A67" t="s">
        <v>507</v>
      </c>
    </row>
    <row r="68" spans="1:13">
      <c s="4" r="A68" t="s">
        <v>513</v>
      </c>
      <c s="6" r="L68" t="n">
        <v>960</v>
      </c>
      <c s="6" r="M68" t="n">
        <v>1600</v>
      </c>
    </row>
    <row r="69" spans="1:13">
      <c s="4" r="A69" t="s">
        <v>327</v>
      </c>
    </row>
    <row r="70" spans="1:13">
      <c s="3" r="A70" t="s">
        <v>507</v>
      </c>
    </row>
    <row r="71" spans="1:13">
      <c s="4" r="A71" t="s">
        <v>508</v>
      </c>
      <c s="7" r="G71" t="n">
        <v>20130</v>
      </c>
    </row>
    <row r="72" spans="1:13">
      <c s="4" r="A72" t="s">
        <v>509</v>
      </c>
      <c s="7" r="G72" t="n">
        <v>23418</v>
      </c>
    </row>
    <row r="73" spans="1:13">
      <c s="4" r="A73" t="s">
        <v>536</v>
      </c>
    </row>
    <row r="74" spans="1:13">
      <c s="3" r="A74" t="s">
        <v>507</v>
      </c>
    </row>
    <row r="75" spans="1:13">
      <c s="4" r="A75" t="s">
        <v>511</v>
      </c>
      <c s="6" r="L75" t="n">
        <v>0</v>
      </c>
      <c s="6" r="M75" t="n">
        <v>302</v>
      </c>
    </row>
    <row r="76" spans="1:13">
      <c s="4" r="A76" t="s">
        <v>329</v>
      </c>
    </row>
    <row r="77" spans="1:13">
      <c s="3" r="A77" t="s">
        <v>507</v>
      </c>
    </row>
    <row r="78" spans="1:13">
      <c s="4" r="A78" t="s">
        <v>508</v>
      </c>
      <c s="7" r="F78" t="n">
        <v>1491</v>
      </c>
    </row>
    <row r="79" spans="1:13">
      <c s="4" r="A79" t="s">
        <v>527</v>
      </c>
      <c s="4" r="F79" t="s">
        <v>537</v>
      </c>
    </row>
    <row r="80" spans="1:13">
      <c s="4" r="A80" t="s">
        <v>509</v>
      </c>
      <c s="7" r="F80" t="n">
        <v>2341</v>
      </c>
    </row>
    <row r="81" spans="1:13">
      <c s="4" r="A81" t="s">
        <v>538</v>
      </c>
    </row>
    <row r="82" spans="1:13">
      <c s="3" r="A82" t="s">
        <v>507</v>
      </c>
    </row>
    <row r="83" spans="1:13">
      <c s="4" r="A83" t="s">
        <v>530</v>
      </c>
      <c s="7" r="F83" t="n">
        <v>459</v>
      </c>
    </row>
    <row r="84" spans="1:13">
      <c s="4" r="A84" t="s">
        <v>539</v>
      </c>
    </row>
    <row r="85" spans="1:13">
      <c s="3" r="A85" t="s">
        <v>507</v>
      </c>
    </row>
    <row r="86" spans="1:13">
      <c s="4" r="A86" t="s">
        <v>511</v>
      </c>
      <c s="6" r="L86" t="n">
        <v>45</v>
      </c>
      <c s="6" r="M86" t="n">
        <v>0</v>
      </c>
    </row>
    <row r="87" spans="1:13">
      <c s="4" r="A87" t="s">
        <v>540</v>
      </c>
    </row>
    <row r="88" spans="1:13">
      <c s="3" r="A88" t="s">
        <v>507</v>
      </c>
    </row>
    <row r="89" spans="1:13">
      <c s="4" r="A89" t="s">
        <v>513</v>
      </c>
      <c s="7" r="L89" t="n">
        <v>255</v>
      </c>
      <c s="7" r="M89" t="n">
        <v>204</v>
      </c>
    </row>
    <row r="90" spans="1:13">
      <c s="4" r="A90" t="s">
        <v>311</v>
      </c>
    </row>
    <row r="91" spans="1:13">
      <c s="3" r="A91" t="s">
        <v>507</v>
      </c>
    </row>
    <row r="92" spans="1:13">
      <c s="4" r="A92" t="s">
        <v>508</v>
      </c>
      <c s="7" r="B92" t="n">
        <v>2500</v>
      </c>
    </row>
    <row r="93" spans="1:13">
      <c s="4" r="A93" t="s">
        <v>512</v>
      </c>
      <c s="7" r="B93" t="n">
        <v>2400</v>
      </c>
    </row>
    <row r="94" spans="1:13">
      <c s="4" r="A94" t="s">
        <v>527</v>
      </c>
      <c s="4" r="B94" t="s">
        <v>541</v>
      </c>
    </row>
    <row r="95" spans="1:13">
      <c s="4" r="A95" t="s">
        <v>509</v>
      </c>
      <c s="7" r="B95" t="n">
        <v>4061</v>
      </c>
    </row>
    <row r="96" spans="1:13">
      <c s="4" r="A96" t="s">
        <v>542</v>
      </c>
    </row>
    <row r="97" spans="1:13">
      <c s="3" r="A97" t="s">
        <v>507</v>
      </c>
    </row>
    <row r="98" spans="1:13">
      <c s="4" r="A98" t="s">
        <v>530</v>
      </c>
      <c s="7" r="B98" t="n">
        <v>1100</v>
      </c>
    </row>
    <row r="99" spans="1:13">
      <c s="4" r="A99" t="s">
        <v>543</v>
      </c>
    </row>
    <row r="100" spans="1:13">
      <c s="3" r="A100" t="s">
        <v>507</v>
      </c>
    </row>
    <row r="101" spans="1:13">
      <c s="4" r="A101" t="s">
        <v>511</v>
      </c>
      <c s="6" r="K101" t="n">
        <v>174</v>
      </c>
    </row>
    <row r="102" spans="1:13">
      <c s="4" r="A102" t="s">
        <v>544</v>
      </c>
    </row>
    <row r="103" spans="1:13">
      <c s="3" r="A103" t="s">
        <v>507</v>
      </c>
    </row>
    <row r="104" spans="1:13">
      <c s="4" r="A104" t="s">
        <v>513</v>
      </c>
      <c s="7" r="K104" t="n">
        <v>6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N2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s="1" r="A1" t="s">
        <v>545</v>
      </c>
      <c s="2" r="C1" t="s">
        <v>499</v>
      </c>
      <c s="2" r="D1" t="s">
        <v>500</v>
      </c>
      <c s="2" r="E1" t="s">
        <v>501</v>
      </c>
      <c s="2" r="F1" t="s">
        <v>502</v>
      </c>
      <c s="2" r="G1" t="s">
        <v>503</v>
      </c>
      <c s="2" r="H1" t="s">
        <v>504</v>
      </c>
      <c s="2" r="I1" t="s">
        <v>505</v>
      </c>
      <c s="2" r="J1" t="s">
        <v>506</v>
      </c>
      <c s="2" r="K1" t="s">
        <v>546</v>
      </c>
      <c s="2" r="L1" t="s">
        <v>28</v>
      </c>
      <c s="2" r="M1" t="s">
        <v>29</v>
      </c>
      <c s="2" r="N1" t="s">
        <v>75</v>
      </c>
    </row>
    <row r="2" spans="1:14">
      <c s="3" r="A2" t="s">
        <v>507</v>
      </c>
    </row>
    <row r="3" spans="1:14">
      <c s="4" r="A3" t="s">
        <v>33</v>
      </c>
      <c s="7" r="L3" t="n">
        <v>35717</v>
      </c>
      <c s="7" r="M3" t="n">
        <v>35408</v>
      </c>
    </row>
    <row r="4" spans="1:14">
      <c s="4" r="A4" t="s">
        <v>42</v>
      </c>
      <c s="6" r="L4" t="n">
        <v>297434</v>
      </c>
      <c s="6" r="M4" t="n">
        <v>245369</v>
      </c>
      <c s="7" r="N4" t="n">
        <v>84843</v>
      </c>
    </row>
    <row r="5" spans="1:14">
      <c s="4" r="A5" t="s">
        <v>174</v>
      </c>
      <c s="6" r="L5" t="n">
        <v>22105</v>
      </c>
      <c s="6" r="M5" t="n">
        <v>2250</v>
      </c>
      <c s="7" r="N5" t="n">
        <v>2648</v>
      </c>
    </row>
    <row r="6" spans="1:14">
      <c s="4" r="A6" t="s">
        <v>547</v>
      </c>
      <c s="6" r="L6" t="n">
        <v>25200</v>
      </c>
    </row>
    <row r="7" spans="1:14">
      <c s="4" r="A7" t="s">
        <v>308</v>
      </c>
    </row>
    <row r="8" spans="1:14">
      <c s="3" r="A8" t="s">
        <v>507</v>
      </c>
    </row>
    <row r="9" spans="1:14">
      <c s="4" r="A9" t="s">
        <v>31</v>
      </c>
      <c s="7" r="D9" t="n">
        <v>4983</v>
      </c>
    </row>
    <row r="10" spans="1:14">
      <c s="4" r="A10" t="s">
        <v>33</v>
      </c>
      <c s="6" r="D10" t="n">
        <v>1108</v>
      </c>
    </row>
    <row r="11" spans="1:14">
      <c s="4" r="A11" t="s">
        <v>264</v>
      </c>
      <c s="6" r="D11" t="n">
        <v>341</v>
      </c>
    </row>
    <row r="12" spans="1:14">
      <c s="4" r="A12" t="s">
        <v>274</v>
      </c>
      <c s="6" r="D12" t="n">
        <v>18415</v>
      </c>
    </row>
    <row r="13" spans="1:14">
      <c s="4" r="A13" t="s">
        <v>548</v>
      </c>
      <c s="6" r="D13" t="n">
        <v>1354</v>
      </c>
    </row>
    <row r="14" spans="1:14">
      <c s="4" r="A14" t="s">
        <v>549</v>
      </c>
      <c s="6" r="D14" t="n">
        <v>-5503</v>
      </c>
    </row>
    <row r="15" spans="1:14">
      <c s="4" r="A15" t="s">
        <v>550</v>
      </c>
      <c s="6" r="D15" t="n">
        <v>-6210</v>
      </c>
    </row>
    <row r="16" spans="1:14">
      <c s="4" r="A16" t="s">
        <v>42</v>
      </c>
      <c s="4" r="B16" t="s">
        <v>551</v>
      </c>
      <c s="6" r="D16" t="n">
        <v>47138</v>
      </c>
    </row>
    <row r="17" spans="1:14">
      <c s="4" r="A17" t="s">
        <v>509</v>
      </c>
      <c s="6" r="D17" t="n">
        <v>61626</v>
      </c>
    </row>
    <row r="18" spans="1:14">
      <c s="4" r="A18" t="s">
        <v>552</v>
      </c>
      <c s="4" r="B18" t="s">
        <v>553</v>
      </c>
      <c s="6" r="D18" t="n">
        <v>18415</v>
      </c>
    </row>
    <row r="19" spans="1:14">
      <c s="4" r="A19" t="s">
        <v>554</v>
      </c>
      <c s="6" r="D19" t="n">
        <v>35874</v>
      </c>
    </row>
    <row r="20" spans="1:14">
      <c s="4" r="A20" t="s">
        <v>555</v>
      </c>
      <c s="4" r="B20" t="s">
        <v>556</v>
      </c>
      <c s="6" r="D20" t="n">
        <v>8454</v>
      </c>
    </row>
    <row r="21" spans="1:14">
      <c s="4" r="A21" t="s">
        <v>557</v>
      </c>
      <c s="4" r="B21" t="s">
        <v>558</v>
      </c>
      <c s="6" r="D21" t="n">
        <v>17298</v>
      </c>
    </row>
    <row r="22" spans="1:14">
      <c s="4" r="A22" t="s">
        <v>509</v>
      </c>
      <c s="6" r="D22" t="n">
        <v>61626</v>
      </c>
    </row>
    <row r="23" spans="1:14">
      <c s="4" r="A23" t="s">
        <v>559</v>
      </c>
    </row>
    <row r="24" spans="1:14">
      <c s="3" r="A24" t="s">
        <v>507</v>
      </c>
    </row>
    <row r="25" spans="1:14">
      <c s="4" r="A25" t="s">
        <v>552</v>
      </c>
      <c s="7" r="D25" t="n">
        <v>6224</v>
      </c>
    </row>
    <row r="26" spans="1:14">
      <c s="4" r="A26" t="s">
        <v>487</v>
      </c>
      <c s="4" r="D26" t="s">
        <v>560</v>
      </c>
    </row>
    <row r="27" spans="1:14">
      <c s="4" r="A27" t="s">
        <v>561</v>
      </c>
    </row>
    <row r="28" spans="1:14">
      <c s="3" r="A28" t="s">
        <v>507</v>
      </c>
    </row>
    <row r="29" spans="1:14">
      <c s="4" r="A29" t="s">
        <v>552</v>
      </c>
      <c s="7" r="D29" t="n">
        <v>3751</v>
      </c>
    </row>
    <row r="30" spans="1:14">
      <c s="4" r="A30" t="s">
        <v>487</v>
      </c>
      <c s="4" r="D30" t="s">
        <v>562</v>
      </c>
    </row>
    <row r="31" spans="1:14">
      <c s="4" r="A31" t="s">
        <v>563</v>
      </c>
    </row>
    <row r="32" spans="1:14">
      <c s="3" r="A32" t="s">
        <v>507</v>
      </c>
    </row>
    <row r="33" spans="1:14">
      <c s="4" r="A33" t="s">
        <v>552</v>
      </c>
      <c s="7" r="D33" t="n">
        <v>8440</v>
      </c>
    </row>
    <row r="34" spans="1:14">
      <c s="4" r="A34" t="s">
        <v>487</v>
      </c>
      <c s="4" r="D34" t="s">
        <v>475</v>
      </c>
    </row>
    <row r="35" spans="1:14">
      <c s="4" r="A35" t="s">
        <v>311</v>
      </c>
    </row>
    <row r="36" spans="1:14">
      <c s="3" r="A36" t="s">
        <v>507</v>
      </c>
    </row>
    <row r="37" spans="1:14">
      <c s="4" r="A37" t="s">
        <v>274</v>
      </c>
      <c s="4" r="B37" t="s">
        <v>564</v>
      </c>
      <c s="7" r="C37" t="n">
        <v>1461</v>
      </c>
    </row>
    <row r="38" spans="1:14">
      <c s="4" r="A38" t="s">
        <v>550</v>
      </c>
      <c s="6" r="C38" t="n">
        <v>-28</v>
      </c>
    </row>
    <row r="39" spans="1:14">
      <c s="4" r="A39" t="s">
        <v>42</v>
      </c>
      <c s="4" r="B39" t="s">
        <v>565</v>
      </c>
      <c s="6" r="C39" t="n">
        <v>2443</v>
      </c>
    </row>
    <row r="40" spans="1:14">
      <c s="4" r="A40" t="s">
        <v>509</v>
      </c>
      <c s="6" r="C40" t="n">
        <v>4061</v>
      </c>
    </row>
    <row r="41" spans="1:14">
      <c s="4" r="A41" t="s">
        <v>554</v>
      </c>
      <c s="6" r="C41" t="n">
        <v>2500</v>
      </c>
    </row>
    <row r="42" spans="1:14">
      <c s="4" r="A42" t="s">
        <v>555</v>
      </c>
      <c s="4" r="B42" t="s">
        <v>566</v>
      </c>
      <c s="6" r="C42" t="n">
        <v>490</v>
      </c>
    </row>
    <row r="43" spans="1:14">
      <c s="4" r="A43" t="s">
        <v>557</v>
      </c>
      <c s="4" r="B43" t="s">
        <v>567</v>
      </c>
      <c s="6" r="C43" t="n">
        <v>1071</v>
      </c>
    </row>
    <row r="44" spans="1:14">
      <c s="4" r="A44" t="s">
        <v>509</v>
      </c>
      <c s="6" r="C44" t="n">
        <v>4061</v>
      </c>
    </row>
    <row r="45" spans="1:14">
      <c s="4" r="A45" t="s">
        <v>568</v>
      </c>
      <c s="7" r="C45" t="n">
        <v>185</v>
      </c>
    </row>
    <row r="46" spans="1:14">
      <c s="4" r="A46" t="s">
        <v>569</v>
      </c>
    </row>
    <row r="47" spans="1:14">
      <c s="3" r="A47" t="s">
        <v>507</v>
      </c>
    </row>
    <row r="48" spans="1:14">
      <c s="4" r="A48" t="s">
        <v>487</v>
      </c>
      <c s="4" r="C48" t="s">
        <v>560</v>
      </c>
    </row>
    <row r="49" spans="1:14">
      <c s="4" r="A49" t="s">
        <v>313</v>
      </c>
    </row>
    <row r="50" spans="1:14">
      <c s="3" r="A50" t="s">
        <v>507</v>
      </c>
    </row>
    <row r="51" spans="1:14">
      <c s="4" r="A51" t="s">
        <v>31</v>
      </c>
      <c s="6" r="M51" t="n">
        <v>10384</v>
      </c>
    </row>
    <row r="52" spans="1:14">
      <c s="4" r="A52" t="s">
        <v>264</v>
      </c>
      <c s="6" r="M52" t="n">
        <v>3070</v>
      </c>
    </row>
    <row r="53" spans="1:14">
      <c s="4" r="A53" t="s">
        <v>549</v>
      </c>
      <c s="6" r="M53" t="n">
        <v>-22400</v>
      </c>
    </row>
    <row r="54" spans="1:14">
      <c s="4" r="A54" t="s">
        <v>550</v>
      </c>
      <c s="6" r="M54" t="n">
        <v>-3694</v>
      </c>
    </row>
    <row r="55" spans="1:14">
      <c s="4" r="A55" t="s">
        <v>42</v>
      </c>
      <c s="4" r="B55" t="s">
        <v>570</v>
      </c>
      <c s="6" r="M55" t="n">
        <v>151869</v>
      </c>
    </row>
    <row r="56" spans="1:14">
      <c s="4" r="A56" t="s">
        <v>509</v>
      </c>
      <c s="6" r="M56" t="n">
        <v>181924</v>
      </c>
    </row>
    <row r="57" spans="1:14">
      <c s="4" r="A57" t="s">
        <v>552</v>
      </c>
      <c s="7" r="F57" t="n">
        <v>74718</v>
      </c>
    </row>
    <row r="58" spans="1:14">
      <c s="4" r="A58" t="s">
        <v>554</v>
      </c>
      <c s="6" r="M58" t="n">
        <v>116221</v>
      </c>
    </row>
    <row r="59" spans="1:14">
      <c s="4" r="A59" t="s">
        <v>555</v>
      </c>
      <c s="4" r="B59" t="s">
        <v>571</v>
      </c>
      <c s="6" r="M59" t="n">
        <v>18859</v>
      </c>
    </row>
    <row r="60" spans="1:14">
      <c s="4" r="A60" t="s">
        <v>557</v>
      </c>
      <c s="4" r="B60" t="s">
        <v>572</v>
      </c>
      <c s="6" r="M60" t="n">
        <v>33856</v>
      </c>
    </row>
    <row r="61" spans="1:14">
      <c s="4" r="A61" t="s">
        <v>509</v>
      </c>
      <c s="6" r="M61" t="n">
        <v>181924</v>
      </c>
    </row>
    <row r="62" spans="1:14">
      <c s="4" r="A62" t="s">
        <v>573</v>
      </c>
      <c s="6" r="M62" t="n">
        <v>8120</v>
      </c>
    </row>
    <row r="63" spans="1:14">
      <c s="4" r="A63" t="s">
        <v>574</v>
      </c>
      <c s="4" r="B63" t="s">
        <v>575</v>
      </c>
      <c s="6" r="M63" t="n">
        <v>4868</v>
      </c>
    </row>
    <row r="64" spans="1:14">
      <c s="4" r="A64" t="s">
        <v>174</v>
      </c>
      <c s="7" r="L64" t="n">
        <v>21352</v>
      </c>
    </row>
    <row r="65" spans="1:14">
      <c s="4" r="A65" t="s">
        <v>576</v>
      </c>
      <c s="6" r="M65" t="n">
        <v>-950</v>
      </c>
    </row>
    <row r="66" spans="1:14">
      <c s="4" r="A66" t="s">
        <v>577</v>
      </c>
      <c s="6" r="M66" t="n">
        <v>69553</v>
      </c>
    </row>
    <row r="67" spans="1:14">
      <c s="4" r="A67" t="s">
        <v>578</v>
      </c>
      <c s="4" r="B67" t="s">
        <v>579</v>
      </c>
      <c s="6" r="M67" t="n">
        <v>-39498</v>
      </c>
    </row>
    <row r="68" spans="1:14">
      <c s="4" r="A68" t="s">
        <v>580</v>
      </c>
    </row>
    <row r="69" spans="1:14">
      <c s="3" r="A69" t="s">
        <v>507</v>
      </c>
    </row>
    <row r="70" spans="1:14">
      <c s="4" r="A70" t="s">
        <v>547</v>
      </c>
      <c s="7" r="K70" t="n">
        <v>25200</v>
      </c>
    </row>
    <row r="71" spans="1:14">
      <c s="4" r="A71" t="s">
        <v>581</v>
      </c>
    </row>
    <row r="72" spans="1:14">
      <c s="3" r="A72" t="s">
        <v>507</v>
      </c>
    </row>
    <row r="73" spans="1:14">
      <c s="4" r="A73" t="s">
        <v>31</v>
      </c>
      <c s="6" r="M73" t="n">
        <v>10384</v>
      </c>
    </row>
    <row r="74" spans="1:14">
      <c s="4" r="A74" t="s">
        <v>264</v>
      </c>
      <c s="6" r="M74" t="n">
        <v>3070</v>
      </c>
    </row>
    <row r="75" spans="1:14">
      <c s="4" r="A75" t="s">
        <v>549</v>
      </c>
      <c s="6" r="M75" t="n">
        <v>-22894</v>
      </c>
    </row>
    <row r="76" spans="1:14">
      <c s="4" r="A76" t="s">
        <v>550</v>
      </c>
      <c s="6" r="M76" t="n">
        <v>-3181</v>
      </c>
    </row>
    <row r="77" spans="1:14">
      <c s="4" r="A77" t="s">
        <v>42</v>
      </c>
      <c s="4" r="B77" t="s">
        <v>570</v>
      </c>
      <c s="6" r="M77" t="n">
        <v>147641</v>
      </c>
    </row>
    <row r="78" spans="1:14">
      <c s="4" r="A78" t="s">
        <v>509</v>
      </c>
      <c s="6" r="M78" t="n">
        <v>177715</v>
      </c>
    </row>
    <row r="79" spans="1:14">
      <c s="4" r="A79" t="s">
        <v>554</v>
      </c>
      <c s="6" r="M79" t="n">
        <v>116221</v>
      </c>
    </row>
    <row r="80" spans="1:14">
      <c s="4" r="A80" t="s">
        <v>555</v>
      </c>
      <c s="4" r="B80" t="s">
        <v>571</v>
      </c>
      <c s="6" r="M80" t="n">
        <v>14650</v>
      </c>
    </row>
    <row r="81" spans="1:14">
      <c s="4" r="A81" t="s">
        <v>557</v>
      </c>
      <c s="4" r="B81" t="s">
        <v>572</v>
      </c>
      <c s="6" r="M81" t="n">
        <v>33856</v>
      </c>
    </row>
    <row r="82" spans="1:14">
      <c s="4" r="A82" t="s">
        <v>509</v>
      </c>
      <c s="6" r="M82" t="n">
        <v>177715</v>
      </c>
    </row>
    <row r="83" spans="1:14">
      <c s="4" r="A83" t="s">
        <v>573</v>
      </c>
      <c s="6" r="M83" t="n">
        <v>8120</v>
      </c>
    </row>
    <row r="84" spans="1:14">
      <c s="4" r="A84" t="s">
        <v>574</v>
      </c>
      <c s="4" r="B84" t="s">
        <v>575</v>
      </c>
      <c s="6" r="M84" t="n">
        <v>4868</v>
      </c>
    </row>
    <row r="85" spans="1:14">
      <c s="4" r="A85" t="s">
        <v>576</v>
      </c>
      <c s="6" r="M85" t="n">
        <v>-950</v>
      </c>
    </row>
    <row r="86" spans="1:14">
      <c s="4" r="A86" t="s">
        <v>577</v>
      </c>
      <c s="6" r="M86" t="n">
        <v>69572</v>
      </c>
    </row>
    <row r="87" spans="1:14">
      <c s="4" r="A87" t="s">
        <v>578</v>
      </c>
      <c s="4" r="B87" t="s">
        <v>579</v>
      </c>
      <c s="6" r="M87" t="n">
        <v>-39498</v>
      </c>
    </row>
    <row r="88" spans="1:14">
      <c s="4" r="A88" t="s">
        <v>582</v>
      </c>
    </row>
    <row r="89" spans="1:14">
      <c s="3" r="A89" t="s">
        <v>507</v>
      </c>
    </row>
    <row r="90" spans="1:14">
      <c s="4" r="A90" t="s">
        <v>549</v>
      </c>
      <c s="6" r="M90" t="n">
        <v>494</v>
      </c>
    </row>
    <row r="91" spans="1:14">
      <c s="4" r="A91" t="s">
        <v>550</v>
      </c>
      <c s="6" r="M91" t="n">
        <v>-513</v>
      </c>
    </row>
    <row r="92" spans="1:14">
      <c s="4" r="A92" t="s">
        <v>42</v>
      </c>
      <c s="4" r="B92" t="s">
        <v>570</v>
      </c>
      <c s="6" r="M92" t="n">
        <v>4228</v>
      </c>
    </row>
    <row r="93" spans="1:14">
      <c s="4" r="A93" t="s">
        <v>509</v>
      </c>
      <c s="6" r="M93" t="n">
        <v>4209</v>
      </c>
    </row>
    <row r="94" spans="1:14">
      <c s="4" r="A94" t="s">
        <v>555</v>
      </c>
      <c s="4" r="B94" t="s">
        <v>571</v>
      </c>
      <c s="6" r="M94" t="n">
        <v>4209</v>
      </c>
    </row>
    <row r="95" spans="1:14">
      <c s="4" r="A95" t="s">
        <v>509</v>
      </c>
      <c s="6" r="M95" t="n">
        <v>4209</v>
      </c>
    </row>
    <row r="96" spans="1:14">
      <c s="4" r="A96" t="s">
        <v>577</v>
      </c>
      <c s="6" r="M96" t="n">
        <v>-19</v>
      </c>
    </row>
    <row r="97" spans="1:14">
      <c s="4" r="A97" t="s">
        <v>583</v>
      </c>
    </row>
    <row r="98" spans="1:14">
      <c s="3" r="A98" t="s">
        <v>507</v>
      </c>
    </row>
    <row r="99" spans="1:14">
      <c s="4" r="A99" t="s">
        <v>274</v>
      </c>
      <c s="4" r="B99" t="s">
        <v>584</v>
      </c>
      <c s="6" r="M99" t="n">
        <v>74718</v>
      </c>
    </row>
    <row r="100" spans="1:14">
      <c s="4" r="A100" t="s">
        <v>585</v>
      </c>
    </row>
    <row r="101" spans="1:14">
      <c s="3" r="A101" t="s">
        <v>507</v>
      </c>
    </row>
    <row r="102" spans="1:14">
      <c s="4" r="A102" t="s">
        <v>274</v>
      </c>
      <c s="4" r="B102" t="s">
        <v>584</v>
      </c>
      <c s="6" r="M102" t="n">
        <v>74718</v>
      </c>
    </row>
    <row r="103" spans="1:14">
      <c s="4" r="A103" t="s">
        <v>586</v>
      </c>
    </row>
    <row r="104" spans="1:14">
      <c s="3" r="A104" t="s">
        <v>507</v>
      </c>
    </row>
    <row r="105" spans="1:14">
      <c s="4" r="A105" t="s">
        <v>274</v>
      </c>
      <c s="6" r="M105" t="n">
        <v>8425</v>
      </c>
    </row>
    <row r="106" spans="1:14">
      <c s="4" r="A106" t="s">
        <v>587</v>
      </c>
    </row>
    <row r="107" spans="1:14">
      <c s="3" r="A107" t="s">
        <v>507</v>
      </c>
    </row>
    <row r="108" spans="1:14">
      <c s="4" r="A108" t="s">
        <v>274</v>
      </c>
      <c s="6" r="M108" t="n">
        <v>8425</v>
      </c>
    </row>
    <row r="109" spans="1:14">
      <c s="4" r="A109" t="s">
        <v>588</v>
      </c>
    </row>
    <row r="110" spans="1:14">
      <c s="3" r="A110" t="s">
        <v>507</v>
      </c>
    </row>
    <row r="111" spans="1:14">
      <c s="4" r="A111" t="s">
        <v>552</v>
      </c>
      <c s="7" r="F111" t="n">
        <v>1666</v>
      </c>
    </row>
    <row r="112" spans="1:14">
      <c s="4" r="A112" t="s">
        <v>487</v>
      </c>
      <c s="4" r="F112" t="s">
        <v>589</v>
      </c>
    </row>
    <row r="113" spans="1:14">
      <c s="4" r="A113" t="s">
        <v>590</v>
      </c>
    </row>
    <row r="114" spans="1:14">
      <c s="3" r="A114" t="s">
        <v>507</v>
      </c>
    </row>
    <row r="115" spans="1:14">
      <c s="4" r="A115" t="s">
        <v>552</v>
      </c>
      <c s="7" r="F115" t="n">
        <v>64629</v>
      </c>
    </row>
    <row r="116" spans="1:14">
      <c s="4" r="A116" t="s">
        <v>487</v>
      </c>
      <c s="4" r="F116" t="s">
        <v>591</v>
      </c>
    </row>
    <row r="117" spans="1:14">
      <c s="4" r="A117" t="s">
        <v>319</v>
      </c>
    </row>
    <row r="118" spans="1:14">
      <c s="3" r="A118" t="s">
        <v>507</v>
      </c>
    </row>
    <row r="119" spans="1:14">
      <c s="4" r="A119" t="s">
        <v>31</v>
      </c>
      <c s="7" r="E119" t="n">
        <v>3709</v>
      </c>
    </row>
    <row r="120" spans="1:14">
      <c s="4" r="A120" t="s">
        <v>264</v>
      </c>
      <c s="6" r="E120" t="n">
        <v>142</v>
      </c>
    </row>
    <row r="121" spans="1:14">
      <c s="4" r="A121" t="s">
        <v>274</v>
      </c>
      <c s="4" r="B121" t="s">
        <v>592</v>
      </c>
      <c s="6" r="M121" t="n">
        <v>7262</v>
      </c>
    </row>
    <row r="122" spans="1:14">
      <c s="4" r="A122" t="s">
        <v>549</v>
      </c>
      <c s="6" r="M122" t="n">
        <v>-1595</v>
      </c>
    </row>
    <row r="123" spans="1:14">
      <c s="4" r="A123" t="s">
        <v>42</v>
      </c>
      <c s="4" r="B123" t="s">
        <v>593</v>
      </c>
      <c s="6" r="M123" t="n">
        <v>13495</v>
      </c>
    </row>
    <row r="124" spans="1:14">
      <c s="4" r="A124" t="s">
        <v>509</v>
      </c>
      <c s="6" r="M124" t="n">
        <v>16609</v>
      </c>
    </row>
    <row r="125" spans="1:14">
      <c s="4" r="A125" t="s">
        <v>509</v>
      </c>
      <c s="7" r="E125" t="n">
        <v>16909</v>
      </c>
    </row>
    <row r="126" spans="1:14">
      <c s="4" r="A126" t="s">
        <v>577</v>
      </c>
      <c s="4" r="B126" t="s">
        <v>594</v>
      </c>
      <c s="6" r="M126" t="n">
        <v>-2553</v>
      </c>
    </row>
    <row r="127" spans="1:14">
      <c s="4" r="A127" t="s">
        <v>595</v>
      </c>
    </row>
    <row r="128" spans="1:14">
      <c s="3" r="A128" t="s">
        <v>507</v>
      </c>
    </row>
    <row r="129" spans="1:14">
      <c s="4" r="A129" t="s">
        <v>487</v>
      </c>
      <c s="4" r="E129" t="s">
        <v>591</v>
      </c>
    </row>
    <row r="130" spans="1:14">
      <c s="4" r="A130" t="s">
        <v>596</v>
      </c>
    </row>
    <row r="131" spans="1:14">
      <c s="3" r="A131" t="s">
        <v>507</v>
      </c>
    </row>
    <row r="132" spans="1:14">
      <c s="4" r="A132" t="s">
        <v>274</v>
      </c>
      <c s="4" r="B132" t="s">
        <v>592</v>
      </c>
      <c s="6" r="M132" t="n">
        <v>7262</v>
      </c>
    </row>
    <row r="133" spans="1:14">
      <c s="4" r="A133" t="s">
        <v>549</v>
      </c>
      <c s="6" r="M133" t="n">
        <v>-1025</v>
      </c>
    </row>
    <row r="134" spans="1:14">
      <c s="4" r="A134" t="s">
        <v>42</v>
      </c>
      <c s="4" r="B134" t="s">
        <v>593</v>
      </c>
      <c s="6" r="M134" t="n">
        <v>12925</v>
      </c>
    </row>
    <row r="135" spans="1:14">
      <c s="4" r="A135" t="s">
        <v>509</v>
      </c>
      <c s="6" r="M135" t="n">
        <v>16609</v>
      </c>
    </row>
    <row r="136" spans="1:14">
      <c s="4" r="A136" t="s">
        <v>577</v>
      </c>
      <c s="4" r="B136" t="s">
        <v>594</v>
      </c>
      <c s="6" r="M136" t="n">
        <v>-2553</v>
      </c>
    </row>
    <row r="137" spans="1:14">
      <c s="4" r="A137" t="s">
        <v>597</v>
      </c>
    </row>
    <row r="138" spans="1:14">
      <c s="3" r="A138" t="s">
        <v>507</v>
      </c>
    </row>
    <row r="139" spans="1:14">
      <c s="4" r="A139" t="s">
        <v>549</v>
      </c>
      <c s="6" r="M139" t="n">
        <v>-570</v>
      </c>
    </row>
    <row r="140" spans="1:14">
      <c s="4" r="A140" t="s">
        <v>42</v>
      </c>
      <c s="4" r="B140" t="s">
        <v>593</v>
      </c>
      <c s="7" r="M140" t="n">
        <v>570</v>
      </c>
    </row>
    <row r="141" spans="1:14">
      <c s="4" r="A141" t="s">
        <v>598</v>
      </c>
    </row>
    <row r="142" spans="1:14">
      <c s="3" r="A142" t="s">
        <v>507</v>
      </c>
    </row>
    <row r="143" spans="1:14">
      <c s="4" r="A143" t="s">
        <v>552</v>
      </c>
      <c s="7" r="E143" t="n">
        <v>572</v>
      </c>
    </row>
    <row r="144" spans="1:14">
      <c s="4" r="A144" t="s">
        <v>599</v>
      </c>
    </row>
    <row r="145" spans="1:14">
      <c s="3" r="A145" t="s">
        <v>507</v>
      </c>
    </row>
    <row r="146" spans="1:14">
      <c s="4" r="A146" t="s">
        <v>552</v>
      </c>
      <c s="7" r="E146" t="n">
        <v>5802</v>
      </c>
    </row>
    <row r="147" spans="1:14">
      <c s="4" r="A147" t="s">
        <v>321</v>
      </c>
    </row>
    <row r="148" spans="1:14">
      <c s="3" r="A148" t="s">
        <v>507</v>
      </c>
    </row>
    <row r="149" spans="1:14">
      <c s="4" r="A149" t="s">
        <v>31</v>
      </c>
      <c s="7" r="F149" t="n">
        <v>4</v>
      </c>
    </row>
    <row r="150" spans="1:14">
      <c s="4" r="A150" t="s">
        <v>264</v>
      </c>
      <c s="6" r="F150" t="n">
        <v>33</v>
      </c>
    </row>
    <row r="151" spans="1:14">
      <c s="4" r="A151" t="s">
        <v>274</v>
      </c>
      <c s="4" r="B151" t="s">
        <v>600</v>
      </c>
      <c s="6" r="F151" t="n">
        <v>1041</v>
      </c>
    </row>
    <row r="152" spans="1:14">
      <c s="4" r="A152" t="s">
        <v>42</v>
      </c>
      <c s="4" r="B152" t="s">
        <v>601</v>
      </c>
      <c s="6" r="F152" t="n">
        <v>2211</v>
      </c>
    </row>
    <row r="153" spans="1:14">
      <c s="4" r="A153" t="s">
        <v>509</v>
      </c>
      <c s="7" r="F153" t="n">
        <v>3205</v>
      </c>
    </row>
    <row r="154" spans="1:14">
      <c s="4" r="A154" t="s">
        <v>487</v>
      </c>
      <c s="4" r="F154" t="s">
        <v>475</v>
      </c>
    </row>
    <row r="155" spans="1:14">
      <c s="4" r="A155" t="s">
        <v>554</v>
      </c>
      <c s="7" r="F155" t="n">
        <v>1332</v>
      </c>
    </row>
    <row r="156" spans="1:14">
      <c s="4" r="A156" t="s">
        <v>555</v>
      </c>
      <c s="4" r="B156" t="s">
        <v>566</v>
      </c>
      <c s="6" r="F156" t="n">
        <v>1873</v>
      </c>
    </row>
    <row r="157" spans="1:14">
      <c s="4" r="A157" t="s">
        <v>509</v>
      </c>
      <c s="6" r="F157" t="n">
        <v>3205</v>
      </c>
    </row>
    <row r="158" spans="1:14">
      <c s="4" r="A158" t="s">
        <v>577</v>
      </c>
      <c s="4" r="B158" t="s">
        <v>602</v>
      </c>
      <c s="6" r="F158" t="n">
        <v>-47</v>
      </c>
    </row>
    <row r="159" spans="1:14">
      <c s="4" r="A159" t="s">
        <v>603</v>
      </c>
    </row>
    <row r="160" spans="1:14">
      <c s="3" r="A160" t="s">
        <v>507</v>
      </c>
    </row>
    <row r="161" spans="1:14">
      <c s="4" r="A161" t="s">
        <v>552</v>
      </c>
      <c s="7" r="F161" t="n">
        <v>447</v>
      </c>
    </row>
    <row r="162" spans="1:14">
      <c s="4" r="A162" t="s">
        <v>323</v>
      </c>
    </row>
    <row r="163" spans="1:14">
      <c s="3" r="A163" t="s">
        <v>507</v>
      </c>
    </row>
    <row r="164" spans="1:14">
      <c s="4" r="A164" t="s">
        <v>274</v>
      </c>
      <c s="4" r="B164" t="s">
        <v>604</v>
      </c>
      <c s="7" r="J164" t="n">
        <v>3170</v>
      </c>
    </row>
    <row r="165" spans="1:14">
      <c s="4" r="A165" t="s">
        <v>42</v>
      </c>
      <c s="6" r="J165" t="n">
        <v>0</v>
      </c>
    </row>
    <row r="166" spans="1:14">
      <c s="4" r="A166" t="s">
        <v>509</v>
      </c>
      <c s="6" r="J166" t="n">
        <v>3220</v>
      </c>
    </row>
    <row r="167" spans="1:14">
      <c s="4" r="A167" t="s">
        <v>554</v>
      </c>
      <c s="6" r="J167" t="n">
        <v>2865</v>
      </c>
    </row>
    <row r="168" spans="1:14">
      <c s="4" r="A168" t="s">
        <v>555</v>
      </c>
      <c s="4" r="B168" t="s">
        <v>566</v>
      </c>
      <c s="6" r="J168" t="n">
        <v>355</v>
      </c>
    </row>
    <row r="169" spans="1:14">
      <c s="4" r="A169" t="s">
        <v>509</v>
      </c>
      <c s="6" r="J169" t="n">
        <v>3220</v>
      </c>
    </row>
    <row r="170" spans="1:14">
      <c s="4" r="A170" t="s">
        <v>577</v>
      </c>
      <c s="6" r="J170" t="n">
        <v>50</v>
      </c>
    </row>
    <row r="171" spans="1:14">
      <c s="4" r="A171" t="s">
        <v>605</v>
      </c>
    </row>
    <row r="172" spans="1:14">
      <c s="3" r="A172" t="s">
        <v>507</v>
      </c>
    </row>
    <row r="173" spans="1:14">
      <c s="4" r="A173" t="s">
        <v>552</v>
      </c>
      <c s="7" r="J173" t="n">
        <v>3170</v>
      </c>
    </row>
    <row r="174" spans="1:14">
      <c s="4" r="A174" t="s">
        <v>487</v>
      </c>
      <c s="4" r="J174" t="s">
        <v>560</v>
      </c>
    </row>
    <row r="175" spans="1:14">
      <c s="4" r="A175" t="s">
        <v>325</v>
      </c>
    </row>
    <row r="176" spans="1:14">
      <c s="3" r="A176" t="s">
        <v>507</v>
      </c>
    </row>
    <row r="177" spans="1:14">
      <c s="4" r="A177" t="s">
        <v>274</v>
      </c>
      <c s="4" r="B177" t="s">
        <v>606</v>
      </c>
      <c s="7" r="I177" t="n">
        <v>3480</v>
      </c>
    </row>
    <row r="178" spans="1:14">
      <c s="4" r="A178" t="s">
        <v>42</v>
      </c>
      <c s="4" r="B178" t="s">
        <v>607</v>
      </c>
      <c s="6" r="I178" t="n">
        <v>360</v>
      </c>
    </row>
    <row r="179" spans="1:14">
      <c s="4" r="A179" t="s">
        <v>509</v>
      </c>
      <c s="6" r="I179" t="n">
        <v>3840</v>
      </c>
    </row>
    <row r="180" spans="1:14">
      <c s="4" r="A180" t="s">
        <v>554</v>
      </c>
      <c s="6" r="I180" t="n">
        <v>3200</v>
      </c>
    </row>
    <row r="181" spans="1:14">
      <c s="4" r="A181" t="s">
        <v>555</v>
      </c>
      <c s="4" r="B181" t="s">
        <v>608</v>
      </c>
      <c s="6" r="I181" t="n">
        <v>640</v>
      </c>
    </row>
    <row r="182" spans="1:14">
      <c s="4" r="A182" t="s">
        <v>509</v>
      </c>
      <c s="6" r="I182" t="n">
        <v>3840</v>
      </c>
    </row>
    <row r="183" spans="1:14">
      <c s="4" r="A183" t="s">
        <v>609</v>
      </c>
    </row>
    <row r="184" spans="1:14">
      <c s="3" r="A184" t="s">
        <v>507</v>
      </c>
    </row>
    <row r="185" spans="1:14">
      <c s="4" r="A185" t="s">
        <v>552</v>
      </c>
      <c s="7" r="I185" t="n">
        <v>1380</v>
      </c>
    </row>
    <row r="186" spans="1:14">
      <c s="4" r="A186" t="s">
        <v>487</v>
      </c>
      <c s="4" r="I186" t="s">
        <v>481</v>
      </c>
    </row>
    <row r="187" spans="1:14">
      <c s="4" r="A187" t="s">
        <v>327</v>
      </c>
    </row>
    <row r="188" spans="1:14">
      <c s="3" r="A188" t="s">
        <v>507</v>
      </c>
    </row>
    <row r="189" spans="1:14">
      <c s="4" r="A189" t="s">
        <v>31</v>
      </c>
      <c s="7" r="H189" t="n">
        <v>925</v>
      </c>
    </row>
    <row r="190" spans="1:14">
      <c s="4" r="A190" t="s">
        <v>264</v>
      </c>
      <c s="6" r="H190" t="n">
        <v>210</v>
      </c>
    </row>
    <row r="191" spans="1:14">
      <c s="4" r="A191" t="s">
        <v>274</v>
      </c>
      <c s="4" r="B191" t="s">
        <v>610</v>
      </c>
      <c s="6" r="H191" t="n">
        <v>19310</v>
      </c>
    </row>
    <row r="192" spans="1:14">
      <c s="4" r="A192" t="s">
        <v>549</v>
      </c>
      <c s="6" r="H192" t="n">
        <v>-406</v>
      </c>
    </row>
    <row r="193" spans="1:14">
      <c s="4" r="A193" t="s">
        <v>42</v>
      </c>
      <c s="4" r="B193" t="s">
        <v>611</v>
      </c>
      <c s="6" r="H193" t="n">
        <v>3513</v>
      </c>
    </row>
    <row r="194" spans="1:14">
      <c s="4" r="A194" t="s">
        <v>509</v>
      </c>
      <c s="6" r="H194" t="n">
        <v>23418</v>
      </c>
    </row>
    <row r="195" spans="1:14">
      <c s="4" r="A195" t="s">
        <v>554</v>
      </c>
      <c s="6" r="H195" t="n">
        <v>20130</v>
      </c>
    </row>
    <row r="196" spans="1:14">
      <c s="4" r="A196" t="s">
        <v>555</v>
      </c>
      <c s="4" r="B196" t="s">
        <v>608</v>
      </c>
      <c s="6" r="H196" t="n">
        <v>3288</v>
      </c>
    </row>
    <row r="197" spans="1:14">
      <c s="4" r="A197" t="s">
        <v>509</v>
      </c>
      <c s="6" r="H197" t="n">
        <v>23418</v>
      </c>
    </row>
    <row r="198" spans="1:14">
      <c s="4" r="A198" t="s">
        <v>577</v>
      </c>
      <c s="4" r="B198" t="s">
        <v>612</v>
      </c>
      <c s="6" r="H198" t="n">
        <v>1001</v>
      </c>
    </row>
    <row r="199" spans="1:14">
      <c s="4" r="A199" t="s">
        <v>613</v>
      </c>
    </row>
    <row r="200" spans="1:14">
      <c s="3" r="A200" t="s">
        <v>507</v>
      </c>
    </row>
    <row r="201" spans="1:14">
      <c s="4" r="A201" t="s">
        <v>552</v>
      </c>
      <c s="7" r="H201" t="n">
        <v>8560</v>
      </c>
    </row>
    <row r="202" spans="1:14">
      <c s="4" r="A202" t="s">
        <v>487</v>
      </c>
      <c s="4" r="H202" t="s">
        <v>481</v>
      </c>
    </row>
    <row r="203" spans="1:14">
      <c s="4" r="A203" t="s">
        <v>614</v>
      </c>
    </row>
    <row r="204" spans="1:14">
      <c s="3" r="A204" t="s">
        <v>507</v>
      </c>
    </row>
    <row r="205" spans="1:14">
      <c s="4" r="A205" t="s">
        <v>552</v>
      </c>
      <c s="7" r="H205" t="n">
        <v>10750</v>
      </c>
    </row>
    <row r="206" spans="1:14">
      <c s="4" r="A206" t="s">
        <v>487</v>
      </c>
      <c s="4" r="H206" t="s">
        <v>481</v>
      </c>
    </row>
    <row r="207" spans="1:14">
      <c s="4" r="A207" t="s">
        <v>329</v>
      </c>
    </row>
    <row r="208" spans="1:14">
      <c s="3" r="A208" t="s">
        <v>507</v>
      </c>
    </row>
    <row r="209" spans="1:14">
      <c s="4" r="A209" t="s">
        <v>274</v>
      </c>
      <c s="4" r="B209" t="s">
        <v>615</v>
      </c>
      <c s="7" r="G209" t="n">
        <v>2341</v>
      </c>
    </row>
    <row r="210" spans="1:14">
      <c s="4" r="A210" t="s">
        <v>42</v>
      </c>
      <c s="6" r="G210" t="n">
        <v>0</v>
      </c>
    </row>
    <row r="211" spans="1:14">
      <c s="4" r="A211" t="s">
        <v>509</v>
      </c>
      <c s="6" r="G211" t="n">
        <v>2341</v>
      </c>
    </row>
    <row r="212" spans="1:14">
      <c s="4" r="A212" t="s">
        <v>554</v>
      </c>
      <c s="6" r="G212" t="n">
        <v>1491</v>
      </c>
    </row>
    <row r="213" spans="1:14">
      <c s="4" r="A213" t="s">
        <v>555</v>
      </c>
      <c s="4" r="B213" t="s">
        <v>616</v>
      </c>
      <c s="6" r="G213" t="n">
        <v>850</v>
      </c>
    </row>
    <row r="214" spans="1:14">
      <c s="4" r="A214" t="s">
        <v>509</v>
      </c>
      <c s="6" r="G214" t="n">
        <v>2341</v>
      </c>
    </row>
    <row r="215" spans="1:14">
      <c s="4" r="A215" t="s">
        <v>617</v>
      </c>
    </row>
    <row r="216" spans="1:14">
      <c s="3" r="A216" t="s">
        <v>507</v>
      </c>
    </row>
    <row r="217" spans="1:14">
      <c s="4" r="A217" t="s">
        <v>552</v>
      </c>
      <c s="7" r="G217" t="n">
        <v>2341</v>
      </c>
    </row>
    <row r="218" spans="1:14">
      <c s="4" r="A218" t="s">
        <v>487</v>
      </c>
      <c s="4" r="G218" t="s">
        <v>560</v>
      </c>
    </row>
    <row r="219" spans="1:14">
      <c r="A219" t="n"/>
    </row>
    <row r="220" spans="1:14">
      <c s="4" r="A220" t="s">
        <v>551</v>
      </c>
      <c s="4" r="B220" t="s">
        <v>618</v>
      </c>
    </row>
    <row r="221" spans="1:14">
      <c s="4" r="A221" t="s">
        <v>553</v>
      </c>
      <c s="4" r="B221" t="s">
        <v>619</v>
      </c>
    </row>
    <row r="222" spans="1:14">
      <c s="4" r="A222" t="s">
        <v>556</v>
      </c>
      <c s="4" r="B222" t="s">
        <v>620</v>
      </c>
    </row>
    <row r="223" spans="1:14">
      <c s="4" r="A223" t="s">
        <v>558</v>
      </c>
      <c s="4" r="B223" t="s">
        <v>621</v>
      </c>
    </row>
    <row r="224" spans="1:14">
      <c s="4" r="A224" t="s">
        <v>564</v>
      </c>
      <c s="4" r="B224" t="s">
        <v>622</v>
      </c>
    </row>
    <row r="225" spans="1:14">
      <c s="4" r="A225" t="s">
        <v>565</v>
      </c>
      <c s="4" r="B225" t="s">
        <v>623</v>
      </c>
    </row>
    <row r="226" spans="1:14">
      <c s="4" r="A226" t="s">
        <v>566</v>
      </c>
      <c s="4" r="B226" t="s">
        <v>624</v>
      </c>
    </row>
    <row r="227" spans="1:14">
      <c s="4" r="A227" t="s">
        <v>567</v>
      </c>
      <c s="4" r="B227" t="s">
        <v>625</v>
      </c>
    </row>
    <row r="228" spans="1:14">
      <c s="4" r="A228" t="s">
        <v>570</v>
      </c>
      <c s="4" r="B228" t="s">
        <v>626</v>
      </c>
    </row>
    <row r="229" spans="1:14">
      <c s="4" r="A229" t="s">
        <v>571</v>
      </c>
      <c s="4" r="B229" t="s">
        <v>627</v>
      </c>
    </row>
    <row r="230" spans="1:14">
      <c s="4" r="A230" t="s">
        <v>572</v>
      </c>
      <c s="4" r="B230" t="s">
        <v>628</v>
      </c>
    </row>
    <row r="231" spans="1:14">
      <c s="4" r="A231" t="s">
        <v>575</v>
      </c>
      <c s="4" r="B231" t="s">
        <v>629</v>
      </c>
    </row>
    <row r="232" spans="1:14">
      <c s="4" r="A232" t="s">
        <v>579</v>
      </c>
      <c s="4" r="B232" t="s">
        <v>630</v>
      </c>
    </row>
    <row r="233" spans="1:14">
      <c s="4" r="A233" t="s">
        <v>584</v>
      </c>
      <c s="4" r="B233" t="s">
        <v>631</v>
      </c>
    </row>
    <row r="234" spans="1:14">
      <c s="4" r="A234" t="s">
        <v>592</v>
      </c>
      <c s="4" r="B234" t="s">
        <v>632</v>
      </c>
    </row>
    <row r="235" spans="1:14">
      <c s="4" r="A235" t="s">
        <v>593</v>
      </c>
      <c s="4" r="B235" t="s">
        <v>633</v>
      </c>
    </row>
    <row r="236" spans="1:14">
      <c s="4" r="A236" t="s">
        <v>594</v>
      </c>
      <c s="4" r="B236" t="s">
        <v>634</v>
      </c>
    </row>
    <row r="237" spans="1:14">
      <c s="4" r="A237" t="s">
        <v>600</v>
      </c>
      <c s="4" r="B237" t="s">
        <v>635</v>
      </c>
    </row>
    <row r="238" spans="1:14">
      <c s="4" r="A238" t="s">
        <v>601</v>
      </c>
      <c s="4" r="B238" t="s">
        <v>636</v>
      </c>
    </row>
    <row r="239" spans="1:14">
      <c s="4" r="A239" t="s">
        <v>602</v>
      </c>
      <c s="4" r="B239" t="s">
        <v>637</v>
      </c>
    </row>
    <row r="240" spans="1:14">
      <c s="4" r="A240" t="s">
        <v>604</v>
      </c>
      <c s="4" r="B240" t="s">
        <v>638</v>
      </c>
    </row>
    <row r="241" spans="1:14">
      <c s="4" r="A241" t="s">
        <v>606</v>
      </c>
      <c s="4" r="B241" t="s">
        <v>639</v>
      </c>
    </row>
    <row r="242" spans="1:14">
      <c s="4" r="A242" t="s">
        <v>607</v>
      </c>
      <c s="4" r="B242" t="s">
        <v>640</v>
      </c>
    </row>
    <row r="243" spans="1:14">
      <c s="4" r="A243" t="s">
        <v>608</v>
      </c>
      <c s="4" r="B243" t="s">
        <v>641</v>
      </c>
    </row>
    <row r="244" spans="1:14">
      <c s="4" r="A244" t="s">
        <v>610</v>
      </c>
      <c s="4" r="B244" t="s">
        <v>642</v>
      </c>
    </row>
    <row r="245" spans="1:14">
      <c s="4" r="A245" t="s">
        <v>611</v>
      </c>
      <c s="4" r="B245" t="s">
        <v>643</v>
      </c>
    </row>
    <row r="246" spans="1:14">
      <c s="4" r="A246" t="s">
        <v>612</v>
      </c>
      <c s="4" r="B246" t="s">
        <v>644</v>
      </c>
    </row>
    <row r="247" spans="1:14">
      <c s="4" r="A247" t="s">
        <v>615</v>
      </c>
      <c s="4" r="B247" t="s">
        <v>645</v>
      </c>
    </row>
    <row r="248" spans="1:14">
      <c s="4" r="A248" t="s">
        <v>616</v>
      </c>
      <c s="4" r="B248" t="s">
        <v>646</v>
      </c>
    </row>
  </sheetData>
  <mergeCells count="31">
    <mergeCell ref="A1:B1"/>
    <mergeCell ref="A219:M219"/>
    <mergeCell ref="B220:M220"/>
    <mergeCell ref="B221:M221"/>
    <mergeCell ref="B222:M222"/>
    <mergeCell ref="B223:M223"/>
    <mergeCell ref="B224:M224"/>
    <mergeCell ref="B225:M225"/>
    <mergeCell ref="B226:M226"/>
    <mergeCell ref="B227:M227"/>
    <mergeCell ref="B228:M228"/>
    <mergeCell ref="B229:M229"/>
    <mergeCell ref="B230:M230"/>
    <mergeCell ref="B231:M231"/>
    <mergeCell ref="B232:M232"/>
    <mergeCell ref="B233:M233"/>
    <mergeCell ref="B234:M234"/>
    <mergeCell ref="B235:M235"/>
    <mergeCell ref="B236:M236"/>
    <mergeCell ref="B237:M237"/>
    <mergeCell ref="B238:M238"/>
    <mergeCell ref="B239:M239"/>
    <mergeCell ref="B240:M240"/>
    <mergeCell ref="B241:M241"/>
    <mergeCell ref="B242:M242"/>
    <mergeCell ref="B243:M243"/>
    <mergeCell ref="B244:M244"/>
    <mergeCell ref="B245:M245"/>
    <mergeCell ref="B246:M246"/>
    <mergeCell ref="B247:M247"/>
    <mergeCell ref="B248:M24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N19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s="1" r="A1" t="s">
        <v>647</v>
      </c>
      <c s="2" r="C1" t="s">
        <v>499</v>
      </c>
      <c s="2" r="D1" t="s">
        <v>500</v>
      </c>
      <c s="2" r="E1" t="s">
        <v>501</v>
      </c>
      <c s="2" r="F1" t="s">
        <v>502</v>
      </c>
      <c s="2" r="G1" t="s">
        <v>503</v>
      </c>
      <c s="2" r="H1" t="s">
        <v>504</v>
      </c>
      <c s="2" r="I1" t="s">
        <v>505</v>
      </c>
      <c s="2" r="J1" t="s">
        <v>506</v>
      </c>
      <c s="2" r="K1" t="s">
        <v>648</v>
      </c>
      <c s="2" r="L1" t="s">
        <v>28</v>
      </c>
      <c s="2" r="M1" t="s">
        <v>29</v>
      </c>
      <c s="2" r="N1" t="s">
        <v>75</v>
      </c>
    </row>
    <row r="2" spans="1:14">
      <c s="3" r="A2" t="s">
        <v>507</v>
      </c>
    </row>
    <row r="3" spans="1:14">
      <c s="4" r="A3" t="s">
        <v>649</v>
      </c>
      <c s="7" r="L3" t="n">
        <v>-6428000</v>
      </c>
      <c s="7" r="M3" t="n">
        <v>730000</v>
      </c>
      <c s="7" r="N3" t="n">
        <v>1238000</v>
      </c>
    </row>
    <row r="4" spans="1:14">
      <c s="4" r="A4" t="s">
        <v>650</v>
      </c>
      <c s="6" r="L4" t="n">
        <v>120000000</v>
      </c>
      <c s="6" r="M4" t="n">
        <v>120000000</v>
      </c>
    </row>
    <row r="5" spans="1:14">
      <c s="4" r="A5" t="s">
        <v>651</v>
      </c>
      <c s="6" r="L5" t="n">
        <v>54763151</v>
      </c>
      <c s="6" r="M5" t="n">
        <v>54763151</v>
      </c>
    </row>
    <row r="6" spans="1:14">
      <c s="4" r="A6" t="s">
        <v>486</v>
      </c>
    </row>
    <row r="7" spans="1:14">
      <c s="3" r="A7" t="s">
        <v>507</v>
      </c>
    </row>
    <row r="8" spans="1:14">
      <c s="4" r="A8" t="s">
        <v>487</v>
      </c>
      <c s="4" r="L8" t="s">
        <v>475</v>
      </c>
    </row>
    <row r="9" spans="1:14">
      <c s="4" r="A9" t="s">
        <v>488</v>
      </c>
    </row>
    <row r="10" spans="1:14">
      <c s="3" r="A10" t="s">
        <v>507</v>
      </c>
    </row>
    <row r="11" spans="1:14">
      <c s="4" r="A11" t="s">
        <v>487</v>
      </c>
      <c s="4" r="L11" t="s">
        <v>481</v>
      </c>
    </row>
    <row r="12" spans="1:14">
      <c s="4" r="A12" t="s">
        <v>308</v>
      </c>
    </row>
    <row r="13" spans="1:14">
      <c s="3" r="A13" t="s">
        <v>507</v>
      </c>
    </row>
    <row r="14" spans="1:14">
      <c s="4" r="A14" t="s">
        <v>652</v>
      </c>
      <c s="7" r="D14" t="n">
        <v>9000000</v>
      </c>
    </row>
    <row r="15" spans="1:14">
      <c s="4" r="A15" t="s">
        <v>557</v>
      </c>
      <c s="4" r="B15" t="s">
        <v>551</v>
      </c>
      <c s="6" r="D15" t="n">
        <v>17298000</v>
      </c>
    </row>
    <row r="16" spans="1:14">
      <c s="4" r="A16" t="s">
        <v>649</v>
      </c>
      <c s="7" r="L16" t="n">
        <v>9400000</v>
      </c>
    </row>
    <row r="17" spans="1:14">
      <c s="4" r="A17" t="s">
        <v>653</v>
      </c>
      <c s="4" r="B17" t="s">
        <v>553</v>
      </c>
      <c s="6" r="D17" t="n">
        <v>8454000</v>
      </c>
    </row>
    <row r="18" spans="1:14">
      <c s="4" r="A18" t="s">
        <v>552</v>
      </c>
      <c s="4" r="B18" t="s">
        <v>556</v>
      </c>
      <c s="6" r="D18" t="n">
        <v>18415000</v>
      </c>
    </row>
    <row r="19" spans="1:14">
      <c s="4" r="A19" t="s">
        <v>654</v>
      </c>
      <c s="6" r="D19" t="n">
        <v>341000</v>
      </c>
    </row>
    <row r="20" spans="1:14">
      <c s="4" r="A20" t="s">
        <v>655</v>
      </c>
      <c s="7" r="D20" t="n">
        <v>4983000</v>
      </c>
    </row>
    <row r="21" spans="1:14">
      <c s="4" r="A21" t="s">
        <v>559</v>
      </c>
    </row>
    <row r="22" spans="1:14">
      <c s="3" r="A22" t="s">
        <v>507</v>
      </c>
    </row>
    <row r="23" spans="1:14">
      <c s="4" r="A23" t="s">
        <v>487</v>
      </c>
      <c s="4" r="D23" t="s">
        <v>560</v>
      </c>
    </row>
    <row r="24" spans="1:14">
      <c s="4" r="A24" t="s">
        <v>552</v>
      </c>
      <c s="7" r="D24" t="n">
        <v>6224000</v>
      </c>
    </row>
    <row r="25" spans="1:14">
      <c s="4" r="A25" t="s">
        <v>561</v>
      </c>
    </row>
    <row r="26" spans="1:14">
      <c s="3" r="A26" t="s">
        <v>507</v>
      </c>
    </row>
    <row r="27" spans="1:14">
      <c s="4" r="A27" t="s">
        <v>487</v>
      </c>
      <c s="4" r="D27" t="s">
        <v>562</v>
      </c>
    </row>
    <row r="28" spans="1:14">
      <c s="4" r="A28" t="s">
        <v>552</v>
      </c>
      <c s="7" r="D28" t="n">
        <v>3751000</v>
      </c>
    </row>
    <row r="29" spans="1:14">
      <c s="4" r="A29" t="s">
        <v>563</v>
      </c>
    </row>
    <row r="30" spans="1:14">
      <c s="3" r="A30" t="s">
        <v>507</v>
      </c>
    </row>
    <row r="31" spans="1:14">
      <c s="4" r="A31" t="s">
        <v>487</v>
      </c>
      <c s="4" r="D31" t="s">
        <v>475</v>
      </c>
    </row>
    <row r="32" spans="1:14">
      <c s="4" r="A32" t="s">
        <v>552</v>
      </c>
      <c s="7" r="D32" t="n">
        <v>8440000</v>
      </c>
    </row>
    <row r="33" spans="1:14">
      <c s="4" r="A33" t="s">
        <v>311</v>
      </c>
    </row>
    <row r="34" spans="1:14">
      <c s="3" r="A34" t="s">
        <v>507</v>
      </c>
    </row>
    <row r="35" spans="1:14">
      <c s="4" r="A35" t="s">
        <v>557</v>
      </c>
      <c s="4" r="B35" t="s">
        <v>558</v>
      </c>
      <c s="7" r="C35" t="n">
        <v>1071000</v>
      </c>
    </row>
    <row r="36" spans="1:14">
      <c s="4" r="A36" t="s">
        <v>656</v>
      </c>
      <c s="4" r="C36" t="s">
        <v>541</v>
      </c>
    </row>
    <row r="37" spans="1:14">
      <c s="4" r="A37" t="s">
        <v>653</v>
      </c>
      <c s="4" r="B37" t="s">
        <v>564</v>
      </c>
      <c s="7" r="C37" t="n">
        <v>490000</v>
      </c>
    </row>
    <row r="38" spans="1:14">
      <c s="4" r="A38" t="s">
        <v>512</v>
      </c>
      <c s="7" r="C38" t="n">
        <v>2400000</v>
      </c>
    </row>
    <row r="39" spans="1:14">
      <c s="4" r="A39" t="s">
        <v>569</v>
      </c>
    </row>
    <row r="40" spans="1:14">
      <c s="3" r="A40" t="s">
        <v>507</v>
      </c>
    </row>
    <row r="41" spans="1:14">
      <c s="4" r="A41" t="s">
        <v>487</v>
      </c>
      <c s="4" r="C41" t="s">
        <v>560</v>
      </c>
    </row>
    <row r="42" spans="1:14">
      <c s="4" r="A42" t="s">
        <v>313</v>
      </c>
    </row>
    <row r="43" spans="1:14">
      <c s="3" r="A43" t="s">
        <v>507</v>
      </c>
    </row>
    <row r="44" spans="1:14">
      <c s="4" r="A44" t="s">
        <v>557</v>
      </c>
      <c s="4" r="B44" t="s">
        <v>565</v>
      </c>
      <c s="7" r="M44" t="n">
        <v>33856000</v>
      </c>
    </row>
    <row r="45" spans="1:14">
      <c s="4" r="A45" t="s">
        <v>656</v>
      </c>
      <c s="4" r="F45" t="s">
        <v>657</v>
      </c>
    </row>
    <row r="46" spans="1:14">
      <c s="4" r="A46" t="s">
        <v>658</v>
      </c>
      <c s="7" r="F46" t="n">
        <v>17500000</v>
      </c>
    </row>
    <row r="47" spans="1:14">
      <c s="4" r="A47" t="s">
        <v>519</v>
      </c>
      <c s="6" r="F47" t="n">
        <v>2850000</v>
      </c>
      <c s="7" r="L47" t="n">
        <v>1158000</v>
      </c>
      <c s="6" r="M47" t="n">
        <v>2582000</v>
      </c>
    </row>
    <row r="48" spans="1:14">
      <c s="4" r="A48" t="s">
        <v>653</v>
      </c>
      <c s="4" r="B48" t="s">
        <v>566</v>
      </c>
      <c s="6" r="M48" t="n">
        <v>18859000</v>
      </c>
    </row>
    <row r="49" spans="1:14">
      <c s="4" r="A49" t="s">
        <v>659</v>
      </c>
      <c s="6" r="M49" t="n">
        <v>268000</v>
      </c>
    </row>
    <row r="50" spans="1:14">
      <c s="4" r="A50" t="s">
        <v>512</v>
      </c>
      <c s="7" r="F50" t="n">
        <v>36000000</v>
      </c>
    </row>
    <row r="51" spans="1:14">
      <c s="4" r="A51" t="s">
        <v>660</v>
      </c>
      <c s="4" r="F51" t="s">
        <v>661</v>
      </c>
    </row>
    <row r="52" spans="1:14">
      <c s="4" r="A52" t="s">
        <v>552</v>
      </c>
      <c s="7" r="F52" t="n">
        <v>74718000</v>
      </c>
    </row>
    <row r="53" spans="1:14">
      <c s="4" r="A53" t="s">
        <v>654</v>
      </c>
      <c s="6" r="M53" t="n">
        <v>3070000</v>
      </c>
    </row>
    <row r="54" spans="1:14">
      <c s="4" r="A54" t="s">
        <v>655</v>
      </c>
      <c s="7" r="M54" t="n">
        <v>10384000</v>
      </c>
    </row>
    <row r="55" spans="1:14">
      <c s="4" r="A55" t="s">
        <v>580</v>
      </c>
    </row>
    <row r="56" spans="1:14">
      <c s="3" r="A56" t="s">
        <v>507</v>
      </c>
    </row>
    <row r="57" spans="1:14">
      <c s="4" r="A57" t="s">
        <v>656</v>
      </c>
      <c s="4" r="F57" t="s">
        <v>541</v>
      </c>
    </row>
    <row r="58" spans="1:14">
      <c s="4" r="A58" t="s">
        <v>588</v>
      </c>
    </row>
    <row r="59" spans="1:14">
      <c s="3" r="A59" t="s">
        <v>507</v>
      </c>
    </row>
    <row r="60" spans="1:14">
      <c s="4" r="A60" t="s">
        <v>487</v>
      </c>
      <c s="4" r="F60" t="s">
        <v>589</v>
      </c>
    </row>
    <row r="61" spans="1:14">
      <c s="4" r="A61" t="s">
        <v>552</v>
      </c>
      <c s="7" r="F61" t="n">
        <v>1666000</v>
      </c>
    </row>
    <row r="62" spans="1:14">
      <c s="4" r="A62" t="s">
        <v>590</v>
      </c>
    </row>
    <row r="63" spans="1:14">
      <c s="3" r="A63" t="s">
        <v>507</v>
      </c>
    </row>
    <row r="64" spans="1:14">
      <c s="4" r="A64" t="s">
        <v>487</v>
      </c>
      <c s="4" r="F64" t="s">
        <v>591</v>
      </c>
    </row>
    <row r="65" spans="1:14">
      <c s="4" r="A65" t="s">
        <v>552</v>
      </c>
      <c s="7" r="F65" t="n">
        <v>64629000</v>
      </c>
    </row>
    <row r="66" spans="1:14">
      <c s="4" r="A66" t="s">
        <v>662</v>
      </c>
    </row>
    <row r="67" spans="1:14">
      <c s="3" r="A67" t="s">
        <v>507</v>
      </c>
    </row>
    <row r="68" spans="1:14">
      <c s="4" r="A68" t="s">
        <v>487</v>
      </c>
      <c s="4" r="F68" t="s">
        <v>560</v>
      </c>
    </row>
    <row r="69" spans="1:14">
      <c s="4" r="A69" t="s">
        <v>552</v>
      </c>
      <c s="7" r="F69" t="n">
        <v>7256000</v>
      </c>
    </row>
    <row r="70" spans="1:14">
      <c s="4" r="A70" t="s">
        <v>663</v>
      </c>
    </row>
    <row r="71" spans="1:14">
      <c s="3" r="A71" t="s">
        <v>507</v>
      </c>
    </row>
    <row r="72" spans="1:14">
      <c s="4" r="A72" t="s">
        <v>487</v>
      </c>
      <c s="4" r="F72" t="s">
        <v>475</v>
      </c>
    </row>
    <row r="73" spans="1:14">
      <c s="4" r="A73" t="s">
        <v>552</v>
      </c>
      <c s="7" r="F73" t="n">
        <v>899000</v>
      </c>
    </row>
    <row r="74" spans="1:14">
      <c s="4" r="A74" t="s">
        <v>664</v>
      </c>
    </row>
    <row r="75" spans="1:14">
      <c s="3" r="A75" t="s">
        <v>507</v>
      </c>
    </row>
    <row r="76" spans="1:14">
      <c s="4" r="A76" t="s">
        <v>487</v>
      </c>
      <c s="4" r="F76" t="s">
        <v>665</v>
      </c>
    </row>
    <row r="77" spans="1:14">
      <c s="4" r="A77" t="s">
        <v>552</v>
      </c>
      <c s="7" r="F77" t="n">
        <v>268000</v>
      </c>
    </row>
    <row r="78" spans="1:14">
      <c s="4" r="A78" t="s">
        <v>319</v>
      </c>
    </row>
    <row r="79" spans="1:14">
      <c s="3" r="A79" t="s">
        <v>507</v>
      </c>
    </row>
    <row r="80" spans="1:14">
      <c s="4" r="A80" t="s">
        <v>654</v>
      </c>
      <c s="7" r="E80" t="n">
        <v>142000</v>
      </c>
    </row>
    <row r="81" spans="1:14">
      <c s="4" r="A81" t="s">
        <v>666</v>
      </c>
      <c s="6" r="E81" t="n">
        <v>6104000</v>
      </c>
    </row>
    <row r="82" spans="1:14">
      <c s="4" r="A82" t="s">
        <v>655</v>
      </c>
      <c s="7" r="E82" t="n">
        <v>3709000</v>
      </c>
    </row>
    <row r="83" spans="1:14">
      <c s="4" r="A83" t="s">
        <v>667</v>
      </c>
    </row>
    <row r="84" spans="1:14">
      <c s="3" r="A84" t="s">
        <v>507</v>
      </c>
    </row>
    <row r="85" spans="1:14">
      <c s="4" r="A85" t="s">
        <v>487</v>
      </c>
      <c s="4" r="E85" t="s">
        <v>560</v>
      </c>
    </row>
    <row r="86" spans="1:14">
      <c s="4" r="A86" t="s">
        <v>595</v>
      </c>
    </row>
    <row r="87" spans="1:14">
      <c s="3" r="A87" t="s">
        <v>507</v>
      </c>
    </row>
    <row r="88" spans="1:14">
      <c s="4" r="A88" t="s">
        <v>487</v>
      </c>
      <c s="4" r="E88" t="s">
        <v>591</v>
      </c>
    </row>
    <row r="89" spans="1:14">
      <c s="4" r="A89" t="s">
        <v>668</v>
      </c>
    </row>
    <row r="90" spans="1:14">
      <c s="3" r="A90" t="s">
        <v>507</v>
      </c>
    </row>
    <row r="91" spans="1:14">
      <c s="4" r="A91" t="s">
        <v>552</v>
      </c>
      <c s="7" r="E91" t="n">
        <v>25000</v>
      </c>
    </row>
    <row r="92" spans="1:14">
      <c s="4" r="A92" t="s">
        <v>598</v>
      </c>
    </row>
    <row r="93" spans="1:14">
      <c s="3" r="A93" t="s">
        <v>507</v>
      </c>
    </row>
    <row r="94" spans="1:14">
      <c s="4" r="A94" t="s">
        <v>552</v>
      </c>
      <c s="6" r="E94" t="n">
        <v>572000</v>
      </c>
    </row>
    <row r="95" spans="1:14">
      <c s="4" r="A95" t="s">
        <v>599</v>
      </c>
    </row>
    <row r="96" spans="1:14">
      <c s="3" r="A96" t="s">
        <v>507</v>
      </c>
    </row>
    <row r="97" spans="1:14">
      <c s="4" r="A97" t="s">
        <v>552</v>
      </c>
      <c s="6" r="E97" t="n">
        <v>5802000</v>
      </c>
    </row>
    <row r="98" spans="1:14">
      <c s="4" r="A98" t="s">
        <v>669</v>
      </c>
    </row>
    <row r="99" spans="1:14">
      <c s="3" r="A99" t="s">
        <v>507</v>
      </c>
    </row>
    <row r="100" spans="1:14">
      <c s="4" r="A100" t="s">
        <v>552</v>
      </c>
      <c s="7" r="E100" t="n">
        <v>863000</v>
      </c>
    </row>
    <row r="101" spans="1:14">
      <c s="4" r="A101" t="s">
        <v>321</v>
      </c>
    </row>
    <row r="102" spans="1:14">
      <c s="3" r="A102" t="s">
        <v>507</v>
      </c>
    </row>
    <row r="103" spans="1:14">
      <c s="4" r="A103" t="s">
        <v>487</v>
      </c>
      <c s="4" r="F103" t="s">
        <v>475</v>
      </c>
    </row>
    <row r="104" spans="1:14">
      <c s="4" r="A104" t="s">
        <v>656</v>
      </c>
      <c s="4" r="F104" t="s">
        <v>541</v>
      </c>
    </row>
    <row r="105" spans="1:14">
      <c s="4" r="A105" t="s">
        <v>653</v>
      </c>
      <c s="4" r="B105" t="s">
        <v>564</v>
      </c>
      <c s="7" r="F105" t="n">
        <v>1873000</v>
      </c>
    </row>
    <row r="106" spans="1:14">
      <c s="4" r="A106" t="s">
        <v>654</v>
      </c>
      <c s="6" r="F106" t="n">
        <v>33000</v>
      </c>
    </row>
    <row r="107" spans="1:14">
      <c s="4" r="A107" t="s">
        <v>666</v>
      </c>
      <c s="6" r="F107" t="n">
        <v>84000</v>
      </c>
    </row>
    <row r="108" spans="1:14">
      <c s="4" r="A108" t="s">
        <v>655</v>
      </c>
      <c s="6" r="F108" t="n">
        <v>4000</v>
      </c>
    </row>
    <row r="109" spans="1:14">
      <c s="4" r="A109" t="s">
        <v>603</v>
      </c>
    </row>
    <row r="110" spans="1:14">
      <c s="3" r="A110" t="s">
        <v>507</v>
      </c>
    </row>
    <row r="111" spans="1:14">
      <c s="4" r="A111" t="s">
        <v>552</v>
      </c>
      <c s="6" r="F111" t="n">
        <v>447000</v>
      </c>
    </row>
    <row r="112" spans="1:14">
      <c s="4" r="A112" t="s">
        <v>670</v>
      </c>
    </row>
    <row r="113" spans="1:14">
      <c s="3" r="A113" t="s">
        <v>507</v>
      </c>
    </row>
    <row r="114" spans="1:14">
      <c s="4" r="A114" t="s">
        <v>552</v>
      </c>
      <c s="6" r="F114" t="n">
        <v>70000</v>
      </c>
    </row>
    <row r="115" spans="1:14">
      <c s="4" r="A115" t="s">
        <v>671</v>
      </c>
    </row>
    <row r="116" spans="1:14">
      <c s="3" r="A116" t="s">
        <v>507</v>
      </c>
    </row>
    <row r="117" spans="1:14">
      <c s="4" r="A117" t="s">
        <v>552</v>
      </c>
      <c s="7" r="F117" t="n">
        <v>524000</v>
      </c>
    </row>
    <row r="118" spans="1:14">
      <c s="4" r="A118" t="s">
        <v>323</v>
      </c>
    </row>
    <row r="119" spans="1:14">
      <c s="3" r="A119" t="s">
        <v>507</v>
      </c>
    </row>
    <row r="120" spans="1:14">
      <c s="4" r="A120" t="s">
        <v>656</v>
      </c>
      <c s="4" r="J120" t="s">
        <v>541</v>
      </c>
    </row>
    <row r="121" spans="1:14">
      <c s="4" r="A121" t="s">
        <v>653</v>
      </c>
      <c s="4" r="B121" t="s">
        <v>564</v>
      </c>
      <c s="7" r="J121" t="n">
        <v>355000</v>
      </c>
    </row>
    <row r="122" spans="1:14">
      <c s="4" r="A122" t="s">
        <v>605</v>
      </c>
    </row>
    <row r="123" spans="1:14">
      <c s="3" r="A123" t="s">
        <v>507</v>
      </c>
    </row>
    <row r="124" spans="1:14">
      <c s="4" r="A124" t="s">
        <v>487</v>
      </c>
      <c s="4" r="J124" t="s">
        <v>560</v>
      </c>
    </row>
    <row r="125" spans="1:14">
      <c s="4" r="A125" t="s">
        <v>552</v>
      </c>
      <c s="7" r="J125" t="n">
        <v>3170000</v>
      </c>
    </row>
    <row r="126" spans="1:14">
      <c s="4" r="A126" t="s">
        <v>325</v>
      </c>
    </row>
    <row r="127" spans="1:14">
      <c s="3" r="A127" t="s">
        <v>507</v>
      </c>
    </row>
    <row r="128" spans="1:14">
      <c s="4" r="A128" t="s">
        <v>656</v>
      </c>
      <c s="4" r="I128" t="s">
        <v>672</v>
      </c>
    </row>
    <row r="129" spans="1:14">
      <c s="4" r="A129" t="s">
        <v>653</v>
      </c>
      <c s="4" r="B129" t="s">
        <v>567</v>
      </c>
      <c s="7" r="I129" t="n">
        <v>640000</v>
      </c>
    </row>
    <row r="130" spans="1:14">
      <c s="4" r="A130" t="s">
        <v>609</v>
      </c>
    </row>
    <row r="131" spans="1:14">
      <c s="3" r="A131" t="s">
        <v>507</v>
      </c>
    </row>
    <row r="132" spans="1:14">
      <c s="4" r="A132" t="s">
        <v>487</v>
      </c>
      <c s="4" r="I132" t="s">
        <v>481</v>
      </c>
    </row>
    <row r="133" spans="1:14">
      <c s="4" r="A133" t="s">
        <v>552</v>
      </c>
      <c s="7" r="I133" t="n">
        <v>1380000</v>
      </c>
    </row>
    <row r="134" spans="1:14">
      <c s="4" r="A134" t="s">
        <v>673</v>
      </c>
    </row>
    <row r="135" spans="1:14">
      <c s="3" r="A135" t="s">
        <v>507</v>
      </c>
    </row>
    <row r="136" spans="1:14">
      <c s="4" r="A136" t="s">
        <v>487</v>
      </c>
      <c s="4" r="I136" t="s">
        <v>560</v>
      </c>
    </row>
    <row r="137" spans="1:14">
      <c s="4" r="A137" t="s">
        <v>552</v>
      </c>
      <c s="7" r="I137" t="n">
        <v>2100000</v>
      </c>
    </row>
    <row r="138" spans="1:14">
      <c s="4" r="A138" t="s">
        <v>327</v>
      </c>
    </row>
    <row r="139" spans="1:14">
      <c s="3" r="A139" t="s">
        <v>507</v>
      </c>
    </row>
    <row r="140" spans="1:14">
      <c s="4" r="A140" t="s">
        <v>653</v>
      </c>
      <c s="4" r="B140" t="s">
        <v>567</v>
      </c>
      <c s="7" r="H140" t="n">
        <v>3288000</v>
      </c>
    </row>
    <row r="141" spans="1:14">
      <c s="4" r="A141" t="s">
        <v>654</v>
      </c>
      <c s="6" r="H141" t="n">
        <v>210000</v>
      </c>
    </row>
    <row r="142" spans="1:14">
      <c s="4" r="A142" t="s">
        <v>666</v>
      </c>
      <c s="6" r="H142" t="n">
        <v>134000</v>
      </c>
    </row>
    <row r="143" spans="1:14">
      <c s="4" r="A143" t="s">
        <v>655</v>
      </c>
      <c s="7" r="H143" t="n">
        <v>925000</v>
      </c>
    </row>
    <row r="144" spans="1:14">
      <c s="4" r="A144" t="s">
        <v>613</v>
      </c>
    </row>
    <row r="145" spans="1:14">
      <c s="3" r="A145" t="s">
        <v>507</v>
      </c>
    </row>
    <row r="146" spans="1:14">
      <c s="4" r="A146" t="s">
        <v>487</v>
      </c>
      <c s="4" r="H146" t="s">
        <v>481</v>
      </c>
    </row>
    <row r="147" spans="1:14">
      <c s="4" r="A147" t="s">
        <v>552</v>
      </c>
      <c s="7" r="H147" t="n">
        <v>8560000</v>
      </c>
    </row>
    <row r="148" spans="1:14">
      <c s="4" r="A148" t="s">
        <v>614</v>
      </c>
    </row>
    <row r="149" spans="1:14">
      <c s="3" r="A149" t="s">
        <v>507</v>
      </c>
    </row>
    <row r="150" spans="1:14">
      <c s="4" r="A150" t="s">
        <v>487</v>
      </c>
      <c s="4" r="H150" t="s">
        <v>481</v>
      </c>
    </row>
    <row r="151" spans="1:14">
      <c s="4" r="A151" t="s">
        <v>552</v>
      </c>
      <c s="7" r="H151" t="n">
        <v>10750000</v>
      </c>
    </row>
    <row r="152" spans="1:14">
      <c s="4" r="A152" t="s">
        <v>329</v>
      </c>
    </row>
    <row r="153" spans="1:14">
      <c s="3" r="A153" t="s">
        <v>507</v>
      </c>
    </row>
    <row r="154" spans="1:14">
      <c s="4" r="A154" t="s">
        <v>656</v>
      </c>
      <c s="4" r="G154" t="s">
        <v>541</v>
      </c>
    </row>
    <row r="155" spans="1:14">
      <c s="4" r="A155" t="s">
        <v>653</v>
      </c>
      <c s="4" r="B155" t="s">
        <v>570</v>
      </c>
      <c s="7" r="G155" t="n">
        <v>850000</v>
      </c>
    </row>
    <row r="156" spans="1:14">
      <c s="4" r="A156" t="s">
        <v>617</v>
      </c>
    </row>
    <row r="157" spans="1:14">
      <c s="3" r="A157" t="s">
        <v>507</v>
      </c>
    </row>
    <row r="158" spans="1:14">
      <c s="4" r="A158" t="s">
        <v>487</v>
      </c>
      <c s="4" r="G158" t="s">
        <v>560</v>
      </c>
    </row>
    <row r="159" spans="1:14">
      <c s="4" r="A159" t="s">
        <v>552</v>
      </c>
      <c s="7" r="G159" t="n">
        <v>2341000</v>
      </c>
    </row>
    <row r="160" spans="1:14">
      <c s="4" r="A160" t="s">
        <v>674</v>
      </c>
    </row>
    <row r="161" spans="1:14">
      <c s="3" r="A161" t="s">
        <v>507</v>
      </c>
    </row>
    <row r="162" spans="1:14">
      <c s="4" r="A162" t="s">
        <v>650</v>
      </c>
      <c s="6" r="K162" t="n">
        <v>10000</v>
      </c>
    </row>
    <row r="163" spans="1:14">
      <c s="4" r="A163" t="s">
        <v>651</v>
      </c>
      <c s="6" r="K163" t="n">
        <v>10000</v>
      </c>
    </row>
    <row r="164" spans="1:14">
      <c s="4" r="A164" t="s">
        <v>675</v>
      </c>
    </row>
    <row r="165" spans="1:14">
      <c s="3" r="A165" t="s">
        <v>507</v>
      </c>
    </row>
    <row r="166" spans="1:14">
      <c s="4" r="A166" t="s">
        <v>650</v>
      </c>
      <c s="6" r="K166" t="n">
        <v>6000</v>
      </c>
    </row>
    <row r="167" spans="1:14">
      <c s="4" r="A167" t="s">
        <v>651</v>
      </c>
      <c s="6" r="K167" t="n">
        <v>6000</v>
      </c>
    </row>
    <row r="168" spans="1:14">
      <c s="4" r="A168" t="s">
        <v>676</v>
      </c>
    </row>
    <row r="169" spans="1:14">
      <c s="3" r="A169" t="s">
        <v>507</v>
      </c>
    </row>
    <row r="170" spans="1:14">
      <c s="4" r="A170" t="s">
        <v>677</v>
      </c>
      <c s="7" r="K170" t="n">
        <v>25200000</v>
      </c>
    </row>
    <row r="171" spans="1:14">
      <c s="4" r="A171" t="s">
        <v>678</v>
      </c>
    </row>
    <row r="172" spans="1:14">
      <c s="3" r="A172" t="s">
        <v>507</v>
      </c>
    </row>
    <row r="173" spans="1:14">
      <c s="4" r="A173" t="s">
        <v>650</v>
      </c>
      <c s="6" r="K173" t="n">
        <v>4000</v>
      </c>
    </row>
    <row r="174" spans="1:14">
      <c s="4" r="A174" t="s">
        <v>651</v>
      </c>
      <c s="6" r="K174" t="n">
        <v>4000</v>
      </c>
    </row>
    <row r="175" spans="1:14">
      <c s="4" r="A175" t="s">
        <v>679</v>
      </c>
    </row>
    <row r="176" spans="1:14">
      <c s="3" r="A176" t="s">
        <v>507</v>
      </c>
    </row>
    <row r="177" spans="1:14">
      <c s="4" r="A177" t="s">
        <v>677</v>
      </c>
      <c s="7" r="K177" t="n">
        <v>16800000</v>
      </c>
    </row>
    <row r="178" spans="1:14">
      <c s="4" r="A178" t="s">
        <v>680</v>
      </c>
    </row>
    <row r="179" spans="1:14">
      <c s="3" r="A179" t="s">
        <v>507</v>
      </c>
    </row>
    <row r="180" spans="1:14">
      <c s="4" r="A180" t="s">
        <v>557</v>
      </c>
      <c s="6" r="D180" t="n">
        <v>10000000</v>
      </c>
    </row>
    <row r="181" spans="1:14">
      <c s="4" r="A181" t="s">
        <v>681</v>
      </c>
    </row>
    <row r="182" spans="1:14">
      <c s="3" r="A182" t="s">
        <v>507</v>
      </c>
    </row>
    <row r="183" spans="1:14">
      <c s="4" r="A183" t="s">
        <v>557</v>
      </c>
      <c s="7" r="C183" t="n">
        <v>400000</v>
      </c>
    </row>
    <row r="184" spans="1:14">
      <c s="4" r="A184" t="s">
        <v>682</v>
      </c>
    </row>
    <row r="185" spans="1:14">
      <c s="3" r="A185" t="s">
        <v>507</v>
      </c>
    </row>
    <row r="186" spans="1:14">
      <c s="4" r="A186" t="s">
        <v>557</v>
      </c>
      <c s="7" r="D186" t="n">
        <v>10000000</v>
      </c>
    </row>
    <row r="187" spans="1:14">
      <c s="4" r="A187" t="s">
        <v>683</v>
      </c>
    </row>
    <row r="188" spans="1:14">
      <c s="3" r="A188" t="s">
        <v>507</v>
      </c>
    </row>
    <row r="189" spans="1:14">
      <c s="4" r="A189" t="s">
        <v>557</v>
      </c>
      <c s="7" r="C189" t="n">
        <v>800000</v>
      </c>
    </row>
    <row r="190" spans="1:14">
      <c r="A190" t="n"/>
    </row>
    <row r="191" spans="1:14">
      <c s="4" r="A191" t="s">
        <v>551</v>
      </c>
      <c s="4" r="B191" t="s">
        <v>621</v>
      </c>
    </row>
    <row r="192" spans="1:14">
      <c s="4" r="A192" t="s">
        <v>553</v>
      </c>
      <c s="4" r="B192" t="s">
        <v>620</v>
      </c>
    </row>
    <row r="193" spans="1:14">
      <c s="4" r="A193" t="s">
        <v>556</v>
      </c>
      <c s="4" r="B193" t="s">
        <v>619</v>
      </c>
    </row>
    <row r="194" spans="1:14">
      <c s="4" r="A194" t="s">
        <v>558</v>
      </c>
      <c s="4" r="B194" t="s">
        <v>625</v>
      </c>
    </row>
    <row r="195" spans="1:14">
      <c s="4" r="A195" t="s">
        <v>564</v>
      </c>
      <c s="4" r="B195" t="s">
        <v>624</v>
      </c>
    </row>
    <row r="196" spans="1:14">
      <c s="4" r="A196" t="s">
        <v>565</v>
      </c>
      <c s="4" r="B196" t="s">
        <v>628</v>
      </c>
    </row>
    <row r="197" spans="1:14">
      <c s="4" r="A197" t="s">
        <v>566</v>
      </c>
      <c s="4" r="B197" t="s">
        <v>627</v>
      </c>
    </row>
    <row r="198" spans="1:14">
      <c s="4" r="A198" t="s">
        <v>567</v>
      </c>
      <c s="4" r="B198" t="s">
        <v>641</v>
      </c>
    </row>
    <row r="199" spans="1:14">
      <c s="4" r="A199" t="s">
        <v>570</v>
      </c>
      <c s="4" r="B199" t="s">
        <v>646</v>
      </c>
    </row>
  </sheetData>
  <mergeCells count="11">
    <mergeCell ref="A1:B1"/>
    <mergeCell ref="A190:M190"/>
    <mergeCell ref="B191:M191"/>
    <mergeCell ref="B192:M192"/>
    <mergeCell ref="B193:M193"/>
    <mergeCell ref="B194:M194"/>
    <mergeCell ref="B195:M195"/>
    <mergeCell ref="B196:M196"/>
    <mergeCell ref="B197:M197"/>
    <mergeCell ref="B198:M198"/>
    <mergeCell ref="B199:M19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84</v>
      </c>
      <c s="2" r="B1" t="s">
        <v>1</v>
      </c>
    </row>
    <row r="2" spans="1:3">
      <c s="2" r="B2" t="s">
        <v>29</v>
      </c>
      <c s="2" r="C2" t="s">
        <v>75</v>
      </c>
    </row>
    <row r="3" spans="1:3">
      <c s="3" r="A3" t="s">
        <v>685</v>
      </c>
    </row>
    <row r="4" spans="1:3">
      <c s="4" r="A4" t="s">
        <v>686</v>
      </c>
      <c s="7" r="B4" t="n">
        <v>401376</v>
      </c>
      <c s="7" r="C4" t="n">
        <v>434470</v>
      </c>
    </row>
    <row r="5" spans="1:3">
      <c s="4" r="A5" t="s">
        <v>687</v>
      </c>
      <c s="7" r="B5" t="n">
        <v>6347</v>
      </c>
      <c s="7" r="C5" t="n">
        <v>509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688</v>
      </c>
      <c s="2" r="C1" t="s">
        <v>1</v>
      </c>
    </row>
    <row r="2" spans="1:4">
      <c s="2" r="C2" t="s">
        <v>29</v>
      </c>
      <c s="2" r="D2" t="s">
        <v>75</v>
      </c>
    </row>
    <row r="3" spans="1:4">
      <c s="3" r="A3" t="s">
        <v>689</v>
      </c>
    </row>
    <row r="4" spans="1:4">
      <c s="4" r="A4" t="s">
        <v>690</v>
      </c>
      <c s="7" r="C4" t="n">
        <v>-46019</v>
      </c>
      <c s="7" r="D4" t="n">
        <v>3610</v>
      </c>
    </row>
    <row r="5" spans="1:4">
      <c s="4" r="A5" t="s">
        <v>691</v>
      </c>
      <c s="6" r="C5" t="n">
        <v>3614</v>
      </c>
      <c s="6" r="D5" t="n">
        <v>2712</v>
      </c>
    </row>
    <row r="6" spans="1:4">
      <c s="4" r="A6" t="s">
        <v>692</v>
      </c>
      <c s="4" r="B6" t="s">
        <v>551</v>
      </c>
      <c s="6" r="C6" t="n">
        <v>-9727</v>
      </c>
      <c s="6" r="D6" t="n">
        <v>-12287</v>
      </c>
    </row>
    <row r="7" spans="1:4">
      <c s="4" r="A7" t="s">
        <v>693</v>
      </c>
      <c s="4" r="B7" t="s">
        <v>553</v>
      </c>
      <c s="6" r="C7" t="n">
        <v>9026</v>
      </c>
      <c s="6" r="D7" t="n">
        <v>-9026</v>
      </c>
    </row>
    <row r="8" spans="1:4">
      <c s="4" r="A8" t="s">
        <v>694</v>
      </c>
      <c s="6" r="C8" t="n">
        <v>2913</v>
      </c>
      <c s="6" r="D8" t="n">
        <v>-18601</v>
      </c>
    </row>
    <row r="9" spans="1:4">
      <c s="4" r="A9" t="s">
        <v>695</v>
      </c>
      <c s="4" r="B9" t="s">
        <v>556</v>
      </c>
      <c s="6" r="C9" t="n">
        <v>752</v>
      </c>
      <c s="6" r="D9" t="n">
        <v>1010</v>
      </c>
    </row>
    <row r="10" spans="1:4">
      <c s="4" r="A10" t="s">
        <v>696</v>
      </c>
      <c s="4" r="B10" t="s">
        <v>558</v>
      </c>
      <c s="6" r="C10" t="n">
        <v>-6534</v>
      </c>
      <c s="6" r="D10" t="n">
        <v>-8253</v>
      </c>
    </row>
    <row r="11" spans="1:4">
      <c s="4" r="A11" t="s">
        <v>697</v>
      </c>
      <c s="4" r="B11" t="s">
        <v>564</v>
      </c>
      <c s="6" r="C11" t="n">
        <v>-466</v>
      </c>
      <c s="6" r="D11" t="n">
        <v>-589</v>
      </c>
    </row>
    <row r="12" spans="1:4">
      <c s="4" r="A12" t="s">
        <v>698</v>
      </c>
      <c s="6" r="C12" t="n">
        <v>-6248</v>
      </c>
      <c s="6" r="D12" t="n">
        <v>-7832</v>
      </c>
    </row>
    <row r="13" spans="1:4">
      <c s="4" r="A13" t="s">
        <v>699</v>
      </c>
      <c s="6" r="C13" t="n">
        <v>1267</v>
      </c>
      <c s="6" r="D13" t="n">
        <v>10044</v>
      </c>
    </row>
    <row r="14" spans="1:4">
      <c s="4" r="A14" t="s">
        <v>700</v>
      </c>
      <c s="7" r="C14" t="n">
        <v>-48087</v>
      </c>
      <c s="7" r="D14" t="n">
        <v>-12779</v>
      </c>
    </row>
    <row r="15" spans="1:4">
      <c r="A15" t="n"/>
    </row>
    <row r="16" spans="1:4">
      <c s="4" r="A16" t="s">
        <v>551</v>
      </c>
      <c s="4" r="B16" t="s">
        <v>701</v>
      </c>
    </row>
    <row r="17" spans="1:4">
      <c s="4" r="A17" t="s">
        <v>553</v>
      </c>
      <c s="4" r="B17" t="s">
        <v>702</v>
      </c>
    </row>
    <row r="18" spans="1:4">
      <c s="4" r="A18" t="s">
        <v>556</v>
      </c>
      <c s="4" r="B18" t="s">
        <v>703</v>
      </c>
    </row>
    <row r="19" spans="1:4">
      <c s="4" r="A19" t="s">
        <v>558</v>
      </c>
      <c s="4" r="B19" t="s">
        <v>704</v>
      </c>
    </row>
    <row r="20" spans="1:4">
      <c s="4" r="A20" t="s">
        <v>564</v>
      </c>
      <c s="4" r="B20" t="s">
        <v>705</v>
      </c>
    </row>
  </sheetData>
  <mergeCells count="8">
    <mergeCell ref="A1:B2"/>
    <mergeCell ref="C1:D1"/>
    <mergeCell ref="A15:C15"/>
    <mergeCell ref="B16:C16"/>
    <mergeCell ref="B17:C17"/>
    <mergeCell ref="B18:C18"/>
    <mergeCell ref="B19:C19"/>
    <mergeCell ref="B20:C20"/>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6"/>
    <col customWidth="1" max="5" min="5" width="35"/>
    <col customWidth="1" max="6" min="6" width="46"/>
    <col customWidth="1" max="7" min="7" width="18"/>
  </cols>
  <sheetData>
    <row r="1" spans="1:7">
      <c s="1" r="A1" t="s">
        <v>123</v>
      </c>
      <c s="2" r="B1" t="s">
        <v>124</v>
      </c>
      <c s="2" r="C1" t="s">
        <v>125</v>
      </c>
      <c s="2" r="D1" t="s">
        <v>126</v>
      </c>
      <c s="2" r="E1" t="s">
        <v>127</v>
      </c>
      <c s="2" r="F1" t="s">
        <v>128</v>
      </c>
      <c s="2" r="G1" t="s">
        <v>129</v>
      </c>
    </row>
    <row r="2" spans="1:7">
      <c s="4" r="A2" t="s">
        <v>130</v>
      </c>
      <c s="6" r="C2" t="n">
        <v>54385951</v>
      </c>
      <c s="6" r="D2" t="n">
        <v>-366797</v>
      </c>
    </row>
    <row r="3" spans="1:7">
      <c s="4" r="A3" t="s">
        <v>131</v>
      </c>
      <c s="7" r="B3" t="n">
        <v>-22570</v>
      </c>
      <c s="7" r="C3" t="n">
        <v>722</v>
      </c>
      <c s="7" r="D3" t="n">
        <v>-3826</v>
      </c>
      <c s="7" r="E3" t="n">
        <v>-130432</v>
      </c>
      <c s="7" r="F3" t="n">
        <v>-4090</v>
      </c>
      <c s="7" r="G3" t="n">
        <v>115056</v>
      </c>
    </row>
    <row r="4" spans="1:7">
      <c s="4" r="A4" t="s">
        <v>100</v>
      </c>
      <c s="6" r="B4" t="n">
        <v>63714</v>
      </c>
      <c s="6" r="G4" t="n">
        <v>63714</v>
      </c>
    </row>
    <row r="5" spans="1:7">
      <c s="4" r="A5" t="s">
        <v>132</v>
      </c>
      <c s="6" r="B5" t="n">
        <v>-4253</v>
      </c>
      <c s="6" r="F5" t="n">
        <v>-4253</v>
      </c>
    </row>
    <row r="6" spans="1:7">
      <c s="4" r="A6" t="s">
        <v>133</v>
      </c>
      <c s="6" r="D6" t="n">
        <v>-2103214</v>
      </c>
    </row>
    <row r="7" spans="1:7">
      <c s="4" r="A7" t="s">
        <v>134</v>
      </c>
      <c s="6" r="B7" t="n">
        <v>-43411</v>
      </c>
      <c s="7" r="D7" t="n">
        <v>-43411</v>
      </c>
    </row>
    <row r="8" spans="1:7">
      <c s="4" r="A8" t="s">
        <v>135</v>
      </c>
      <c s="6" r="C8" t="n">
        <v>377200</v>
      </c>
      <c s="6" r="D8" t="n">
        <v>857490</v>
      </c>
    </row>
    <row r="9" spans="1:7">
      <c s="4" r="A9" t="s">
        <v>136</v>
      </c>
      <c s="6" r="B9" t="n">
        <v>8894</v>
      </c>
      <c s="7" r="C9" t="n">
        <v>5</v>
      </c>
      <c s="7" r="D9" t="n">
        <v>14058</v>
      </c>
      <c s="6" r="E9" t="n">
        <v>-5169</v>
      </c>
    </row>
    <row r="10" spans="1:7">
      <c s="4" r="A10" t="s">
        <v>137</v>
      </c>
      <c s="6" r="B10" t="n">
        <v>6792</v>
      </c>
      <c s="6" r="E10" t="n">
        <v>6792</v>
      </c>
    </row>
    <row r="11" spans="1:7">
      <c s="4" r="A11" t="s">
        <v>138</v>
      </c>
      <c s="6" r="C11" t="n">
        <v>54763151</v>
      </c>
      <c s="6" r="D11" t="n">
        <v>-1612521</v>
      </c>
    </row>
    <row r="12" spans="1:7">
      <c s="4" r="A12" t="s">
        <v>139</v>
      </c>
      <c s="6" r="B12" t="n">
        <v>9166</v>
      </c>
      <c s="7" r="C12" t="n">
        <v>727</v>
      </c>
      <c s="7" r="D12" t="n">
        <v>-33179</v>
      </c>
      <c s="6" r="E12" t="n">
        <v>-128809</v>
      </c>
      <c s="6" r="F12" t="n">
        <v>-8343</v>
      </c>
      <c s="6" r="G12" t="n">
        <v>178770</v>
      </c>
    </row>
    <row r="13" spans="1:7">
      <c s="4" r="A13" t="s">
        <v>130</v>
      </c>
      <c s="6" r="C13" t="n">
        <v>54385951</v>
      </c>
      <c s="6" r="D13" t="n">
        <v>-366797</v>
      </c>
    </row>
    <row r="14" spans="1:7">
      <c s="4" r="A14" t="s">
        <v>131</v>
      </c>
      <c s="6" r="B14" t="n">
        <v>-22570</v>
      </c>
      <c s="7" r="C14" t="n">
        <v>722</v>
      </c>
      <c s="7" r="D14" t="n">
        <v>-3826</v>
      </c>
      <c s="6" r="E14" t="n">
        <v>-130432</v>
      </c>
      <c s="6" r="F14" t="n">
        <v>-4090</v>
      </c>
      <c s="6" r="G14" t="n">
        <v>115056</v>
      </c>
    </row>
    <row r="15" spans="1:7">
      <c s="4" r="A15" t="s">
        <v>140</v>
      </c>
      <c s="6" r="C15" t="n">
        <v>54763151</v>
      </c>
      <c s="6" r="D15" t="n">
        <v>-3121646</v>
      </c>
    </row>
    <row r="16" spans="1:7">
      <c s="4" r="A16" t="s">
        <v>141</v>
      </c>
      <c s="6" r="B16" t="n">
        <v>37157</v>
      </c>
      <c s="7" r="C16" t="n">
        <v>727</v>
      </c>
      <c s="7" r="D16" t="n">
        <v>-60858</v>
      </c>
      <c s="6" r="E16" t="n">
        <v>-122560</v>
      </c>
      <c s="6" r="F16" t="n">
        <v>-12814</v>
      </c>
      <c s="6" r="G16" t="n">
        <v>232662</v>
      </c>
    </row>
    <row r="17" spans="1:7">
      <c s="4" r="A17" t="s">
        <v>138</v>
      </c>
      <c s="6" r="C17" t="n">
        <v>54763151</v>
      </c>
      <c s="6" r="D17" t="n">
        <v>-1612521</v>
      </c>
    </row>
    <row r="18" spans="1:7">
      <c s="4" r="A18" t="s">
        <v>139</v>
      </c>
      <c s="6" r="B18" t="n">
        <v>9166</v>
      </c>
      <c s="7" r="C18" t="n">
        <v>727</v>
      </c>
      <c s="7" r="D18" t="n">
        <v>-33179</v>
      </c>
      <c s="6" r="E18" t="n">
        <v>-128809</v>
      </c>
      <c s="6" r="F18" t="n">
        <v>-8343</v>
      </c>
      <c s="6" r="G18" t="n">
        <v>178770</v>
      </c>
    </row>
    <row r="19" spans="1:7">
      <c s="4" r="A19" t="s">
        <v>100</v>
      </c>
      <c s="6" r="B19" t="n">
        <v>54426</v>
      </c>
      <c s="6" r="G19" t="n">
        <v>54426</v>
      </c>
    </row>
    <row r="20" spans="1:7">
      <c s="4" r="A20" t="s">
        <v>132</v>
      </c>
      <c s="6" r="B20" t="n">
        <v>-4471</v>
      </c>
      <c s="6" r="F20" t="n">
        <v>-4471</v>
      </c>
    </row>
    <row r="21" spans="1:7">
      <c s="4" r="A21" t="s">
        <v>142</v>
      </c>
      <c s="6" r="B21" t="n">
        <v>-534</v>
      </c>
      <c s="6" r="G21" t="n">
        <v>-534</v>
      </c>
    </row>
    <row r="22" spans="1:7">
      <c s="4" r="A22" t="s">
        <v>133</v>
      </c>
      <c s="6" r="D22" t="n">
        <v>-1896786</v>
      </c>
    </row>
    <row r="23" spans="1:7">
      <c s="4" r="A23" t="s">
        <v>134</v>
      </c>
      <c s="6" r="B23" t="n">
        <v>-35334</v>
      </c>
      <c s="7" r="D23" t="n">
        <v>-35334</v>
      </c>
    </row>
    <row r="24" spans="1:7">
      <c s="4" r="A24" t="s">
        <v>135</v>
      </c>
      <c s="6" r="D24" t="n">
        <v>387661</v>
      </c>
    </row>
    <row r="25" spans="1:7">
      <c s="4" r="A25" t="s">
        <v>136</v>
      </c>
      <c s="6" r="B25" t="n">
        <v>2831</v>
      </c>
      <c s="7" r="D25" t="n">
        <v>7655</v>
      </c>
      <c s="6" r="E25" t="n">
        <v>-4824</v>
      </c>
    </row>
    <row r="26" spans="1:7">
      <c s="4" r="A26" t="s">
        <v>143</v>
      </c>
      <c s="6" r="B26" t="n">
        <v>-1303</v>
      </c>
      <c s="6" r="E26" t="n">
        <v>-1303</v>
      </c>
    </row>
    <row r="27" spans="1:7">
      <c s="4" r="A27" t="s">
        <v>137</v>
      </c>
      <c s="6" r="B27" t="n">
        <v>12376</v>
      </c>
      <c s="6" r="E27" t="n">
        <v>12376</v>
      </c>
    </row>
    <row r="28" spans="1:7">
      <c s="4" r="A28" t="s">
        <v>140</v>
      </c>
      <c s="6" r="C28" t="n">
        <v>54763151</v>
      </c>
      <c s="6" r="D28" t="n">
        <v>-3121646</v>
      </c>
    </row>
    <row r="29" spans="1:7">
      <c s="4" r="A29" t="s">
        <v>141</v>
      </c>
      <c s="6" r="B29" t="n">
        <v>37157</v>
      </c>
      <c s="7" r="C29" t="n">
        <v>727</v>
      </c>
      <c s="7" r="D29" t="n">
        <v>-60858</v>
      </c>
      <c s="6" r="E29" t="n">
        <v>-122560</v>
      </c>
      <c s="6" r="F29" t="n">
        <v>-12814</v>
      </c>
      <c s="6" r="G29" t="n">
        <v>232662</v>
      </c>
    </row>
    <row r="30" spans="1:7">
      <c s="4" r="A30" t="s">
        <v>100</v>
      </c>
      <c s="6" r="B30" t="n">
        <v>48891</v>
      </c>
      <c s="6" r="G30" t="n">
        <v>48891</v>
      </c>
    </row>
    <row r="31" spans="1:7">
      <c s="4" r="A31" t="s">
        <v>132</v>
      </c>
      <c s="6" r="B31" t="n">
        <v>-2367</v>
      </c>
      <c s="6" r="F31" t="n">
        <v>-2367</v>
      </c>
    </row>
    <row r="32" spans="1:7">
      <c s="4" r="A32" t="s">
        <v>142</v>
      </c>
      <c s="6" r="B32" t="n">
        <v>-1925</v>
      </c>
      <c s="6" r="G32" t="n">
        <v>-1925</v>
      </c>
    </row>
    <row r="33" spans="1:7">
      <c s="4" r="A33" t="s">
        <v>144</v>
      </c>
      <c s="6" r="B33" t="n">
        <v>-48</v>
      </c>
      <c s="6" r="G33" t="n">
        <v>-48</v>
      </c>
    </row>
    <row r="34" spans="1:7">
      <c s="4" r="A34" t="s">
        <v>133</v>
      </c>
      <c s="6" r="D34" t="n">
        <v>-741332</v>
      </c>
    </row>
    <row r="35" spans="1:7">
      <c s="4" r="A35" t="s">
        <v>134</v>
      </c>
      <c s="6" r="B35" t="n">
        <v>-14617</v>
      </c>
      <c s="7" r="D35" t="n">
        <v>-14617</v>
      </c>
    </row>
    <row r="36" spans="1:7">
      <c s="4" r="A36" t="s">
        <v>135</v>
      </c>
      <c s="6" r="D36" t="n">
        <v>727931</v>
      </c>
    </row>
    <row r="37" spans="1:7">
      <c s="4" r="A37" t="s">
        <v>136</v>
      </c>
      <c s="6" r="B37" t="n">
        <v>12115</v>
      </c>
      <c s="7" r="D37" t="n">
        <v>14178</v>
      </c>
      <c s="6" r="E37" t="n">
        <v>-2063</v>
      </c>
    </row>
    <row r="38" spans="1:7">
      <c s="4" r="A38" t="s">
        <v>143</v>
      </c>
      <c s="6" r="B38" t="n">
        <v>-2841</v>
      </c>
      <c s="6" r="E38" t="n">
        <v>-2841</v>
      </c>
    </row>
    <row r="39" spans="1:7">
      <c s="4" r="A39" t="s">
        <v>137</v>
      </c>
      <c s="6" r="B39" t="n">
        <v>14253</v>
      </c>
      <c s="6" r="E39" t="n">
        <v>14253</v>
      </c>
    </row>
    <row r="40" spans="1:7">
      <c s="4" r="A40" t="s">
        <v>145</v>
      </c>
      <c s="6" r="C40" t="n">
        <v>54763151</v>
      </c>
      <c s="6" r="D40" t="n">
        <v>-3135047</v>
      </c>
    </row>
    <row r="41" spans="1:7">
      <c s="4" r="A41" t="s">
        <v>146</v>
      </c>
      <c s="7" r="B41" t="n">
        <v>90618</v>
      </c>
      <c s="7" r="C41" t="n">
        <v>727</v>
      </c>
      <c s="7" r="D41" t="n">
        <v>-61297</v>
      </c>
      <c s="7" r="E41" t="n">
        <v>-113211</v>
      </c>
      <c s="7" r="F41" t="n">
        <v>-15181</v>
      </c>
      <c s="7" r="G41" t="n">
        <v>27958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706</v>
      </c>
      <c s="2" r="C1" t="s">
        <v>1</v>
      </c>
    </row>
    <row r="2" spans="1:5">
      <c s="2" r="C2" t="s">
        <v>28</v>
      </c>
      <c s="2" r="D2" t="s">
        <v>29</v>
      </c>
      <c s="2" r="E2" t="s">
        <v>75</v>
      </c>
    </row>
    <row r="3" spans="1:5">
      <c s="3" r="A3" t="s">
        <v>689</v>
      </c>
    </row>
    <row r="4" spans="1:5">
      <c s="4" r="A4" t="s">
        <v>693</v>
      </c>
      <c s="4" r="B4" t="s">
        <v>551</v>
      </c>
      <c s="7" r="D4" t="n">
        <v>9026</v>
      </c>
      <c s="7" r="E4" t="n">
        <v>-9026</v>
      </c>
    </row>
    <row r="5" spans="1:5">
      <c s="4" r="A5" t="s">
        <v>707</v>
      </c>
    </row>
    <row r="6" spans="1:5">
      <c s="3" r="A6" t="s">
        <v>689</v>
      </c>
    </row>
    <row r="7" spans="1:5">
      <c s="4" r="A7" t="s">
        <v>708</v>
      </c>
      <c s="4" r="C7" t="s">
        <v>661</v>
      </c>
    </row>
    <row r="8" spans="1:5">
      <c s="4" r="A8" t="s">
        <v>709</v>
      </c>
      <c s="4" r="C8" t="s">
        <v>710</v>
      </c>
    </row>
    <row r="9" spans="1:5">
      <c s="4" r="A9" t="s">
        <v>711</v>
      </c>
      <c s="7" r="C9" t="n">
        <v>3528</v>
      </c>
    </row>
    <row r="10" spans="1:5">
      <c s="4" r="A10" t="s">
        <v>712</v>
      </c>
    </row>
    <row r="11" spans="1:5">
      <c s="3" r="A11" t="s">
        <v>689</v>
      </c>
    </row>
    <row r="12" spans="1:5">
      <c s="4" r="A12" t="s">
        <v>713</v>
      </c>
      <c s="4" r="C12" t="s">
        <v>714</v>
      </c>
    </row>
    <row r="13" spans="1:5">
      <c r="A13" t="n"/>
    </row>
    <row r="14" spans="1:5">
      <c s="4" r="A14" t="s">
        <v>551</v>
      </c>
      <c s="4" r="B14" t="s">
        <v>702</v>
      </c>
    </row>
  </sheetData>
  <mergeCells count="4">
    <mergeCell ref="A1:B2"/>
    <mergeCell ref="C1:E1"/>
    <mergeCell ref="A13:D13"/>
    <mergeCell ref="B14:D1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5</v>
      </c>
      <c s="2" r="B1" t="s">
        <v>28</v>
      </c>
      <c s="2" r="C1" t="s">
        <v>29</v>
      </c>
    </row>
    <row r="2" spans="1:3">
      <c s="4" r="A2" t="s">
        <v>716</v>
      </c>
    </row>
    <row r="3" spans="1:3">
      <c s="3" r="A3" t="s">
        <v>717</v>
      </c>
    </row>
    <row r="4" spans="1:3">
      <c s="4" r="A4" t="s">
        <v>718</v>
      </c>
      <c s="7" r="B4" t="n">
        <v>111001</v>
      </c>
      <c s="7" r="C4" t="n">
        <v>12817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719</v>
      </c>
      <c s="2" r="B1" t="s">
        <v>28</v>
      </c>
      <c s="2" r="C1" t="s">
        <v>29</v>
      </c>
    </row>
    <row r="2" spans="1:3">
      <c s="3" r="A2" t="s">
        <v>720</v>
      </c>
    </row>
    <row r="3" spans="1:3">
      <c s="4" r="A3" t="s">
        <v>721</v>
      </c>
      <c s="7" r="B3" t="n">
        <v>27084</v>
      </c>
      <c s="7" r="C3" t="n">
        <v>18155</v>
      </c>
    </row>
    <row r="4" spans="1:3">
      <c s="4" r="A4" t="s">
        <v>722</v>
      </c>
      <c s="6" r="B4" t="n">
        <v>26858</v>
      </c>
      <c s="6" r="C4" t="n">
        <v>1995</v>
      </c>
    </row>
    <row r="5" spans="1:3">
      <c s="4" r="A5" t="s">
        <v>39</v>
      </c>
      <c s="6" r="B5" t="n">
        <v>226</v>
      </c>
      <c s="6" r="C5" t="n">
        <v>16160</v>
      </c>
    </row>
    <row r="6" spans="1:3">
      <c s="4" r="A6" t="s">
        <v>723</v>
      </c>
    </row>
    <row r="7" spans="1:3">
      <c s="3" r="A7" t="s">
        <v>720</v>
      </c>
    </row>
    <row r="8" spans="1:3">
      <c s="4" r="A8" t="s">
        <v>721</v>
      </c>
      <c s="6" r="B8" t="n">
        <v>26250</v>
      </c>
      <c s="6" r="C8" t="n">
        <v>17850</v>
      </c>
    </row>
    <row r="9" spans="1:3">
      <c s="4" r="A9" t="s">
        <v>724</v>
      </c>
    </row>
    <row r="10" spans="1:3">
      <c s="3" r="A10" t="s">
        <v>720</v>
      </c>
    </row>
    <row r="11" spans="1:3">
      <c s="4" r="A11" t="s">
        <v>721</v>
      </c>
      <c s="6" r="B11" t="n">
        <v>226</v>
      </c>
      <c s="6" r="C11" t="n">
        <v>287</v>
      </c>
    </row>
    <row r="12" spans="1:3">
      <c s="4" r="A12" t="s">
        <v>725</v>
      </c>
    </row>
    <row r="13" spans="1:3">
      <c s="3" r="A13" t="s">
        <v>720</v>
      </c>
    </row>
    <row r="14" spans="1:3">
      <c s="4" r="A14" t="s">
        <v>721</v>
      </c>
      <c s="7" r="B14" t="n">
        <v>608</v>
      </c>
      <c s="7" r="C14" t="n">
        <v>1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6</v>
      </c>
      <c s="2" r="B1" t="s">
        <v>28</v>
      </c>
      <c s="2" r="C1" t="s">
        <v>29</v>
      </c>
    </row>
    <row r="2" spans="1:3">
      <c s="4" r="A2" t="s">
        <v>716</v>
      </c>
    </row>
    <row r="3" spans="1:3">
      <c s="3" r="A3" t="s">
        <v>727</v>
      </c>
    </row>
    <row r="4" spans="1:3">
      <c s="4" r="A4" t="s">
        <v>728</v>
      </c>
      <c s="7" r="B4" t="n">
        <v>23000</v>
      </c>
      <c s="7" r="C4" t="n">
        <v>3252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s="1" r="A1" t="s">
        <v>729</v>
      </c>
      <c s="2" r="B1" t="s">
        <v>28</v>
      </c>
      <c s="2" r="C1" t="s">
        <v>29</v>
      </c>
      <c s="2" r="D1" t="s">
        <v>75</v>
      </c>
      <c s="2" r="E1" t="s">
        <v>730</v>
      </c>
    </row>
    <row r="2" spans="1:5">
      <c s="3" r="A2" t="s">
        <v>731</v>
      </c>
    </row>
    <row r="3" spans="1:5">
      <c s="4" r="A3" t="s">
        <v>732</v>
      </c>
      <c s="7" r="B3" t="n">
        <v>37565</v>
      </c>
      <c s="7" r="C3" t="n">
        <v>37730</v>
      </c>
    </row>
    <row r="4" spans="1:5">
      <c s="4" r="A4" t="s">
        <v>733</v>
      </c>
      <c s="6" r="B4" t="n">
        <v>-878</v>
      </c>
      <c s="6" r="C4" t="n">
        <v>-1092</v>
      </c>
    </row>
    <row r="5" spans="1:5">
      <c s="4" r="A5" t="s">
        <v>734</v>
      </c>
      <c s="6" r="B5" t="n">
        <v>-970</v>
      </c>
      <c s="6" r="C5" t="n">
        <v>-1231</v>
      </c>
      <c s="7" r="D5" t="n">
        <v>-1182</v>
      </c>
      <c s="7" r="E5" t="n">
        <v>-2067</v>
      </c>
    </row>
    <row r="6" spans="1:5">
      <c s="4" r="A6" t="s">
        <v>33</v>
      </c>
      <c s="7" r="B6" t="n">
        <v>35717</v>
      </c>
      <c s="7" r="C6" t="n">
        <v>3540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735</v>
      </c>
      <c s="2" r="B1" t="s">
        <v>1</v>
      </c>
    </row>
    <row r="2" spans="1:4">
      <c s="2" r="B2" t="s">
        <v>28</v>
      </c>
      <c s="2" r="C2" t="s">
        <v>29</v>
      </c>
      <c s="2" r="D2" t="s">
        <v>75</v>
      </c>
    </row>
    <row r="3" spans="1:4">
      <c s="3" r="A3" t="s">
        <v>736</v>
      </c>
    </row>
    <row r="4" spans="1:4">
      <c s="4" r="A4" t="s">
        <v>737</v>
      </c>
      <c s="7" r="B4" t="n">
        <v>1092</v>
      </c>
      <c s="7" r="C4" t="n">
        <v>1692</v>
      </c>
      <c s="7" r="D4" t="n">
        <v>1812</v>
      </c>
    </row>
    <row r="5" spans="1:4">
      <c s="4" r="A5" t="s">
        <v>738</v>
      </c>
      <c s="6" r="B5" t="n">
        <v>89</v>
      </c>
      <c s="6" r="C5" t="n">
        <v>-72</v>
      </c>
      <c s="6" r="D5" t="n">
        <v>356</v>
      </c>
    </row>
    <row r="6" spans="1:4">
      <c s="4" r="A6" t="s">
        <v>739</v>
      </c>
      <c s="6" r="B6" t="n">
        <v>-303</v>
      </c>
      <c s="6" r="C6" t="n">
        <v>-528</v>
      </c>
      <c s="6" r="D6" t="n">
        <v>-476</v>
      </c>
    </row>
    <row r="7" spans="1:4">
      <c s="4" r="A7" t="s">
        <v>740</v>
      </c>
      <c s="7" r="B7" t="n">
        <v>878</v>
      </c>
      <c s="7" r="C7" t="n">
        <v>1092</v>
      </c>
      <c s="7" r="D7" t="n">
        <v>169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14"/>
    <col customWidth="1" max="5" min="5" width="14"/>
  </cols>
  <sheetData>
    <row r="1" spans="1:5">
      <c s="1" r="A1" t="s">
        <v>741</v>
      </c>
      <c s="2" r="C1" t="s">
        <v>1</v>
      </c>
    </row>
    <row r="2" spans="1:5">
      <c s="2" r="C2" t="s">
        <v>28</v>
      </c>
      <c s="2" r="D2" t="s">
        <v>29</v>
      </c>
      <c s="2" r="E2" t="s">
        <v>75</v>
      </c>
    </row>
    <row r="3" spans="1:5">
      <c s="3" r="A3" t="s">
        <v>742</v>
      </c>
    </row>
    <row r="4" spans="1:5">
      <c s="4" r="A4" t="s">
        <v>737</v>
      </c>
      <c s="7" r="C4" t="n">
        <v>1231</v>
      </c>
      <c s="7" r="D4" t="n">
        <v>1182</v>
      </c>
      <c s="7" r="E4" t="n">
        <v>2067</v>
      </c>
    </row>
    <row r="5" spans="1:5">
      <c s="4" r="A5" t="s">
        <v>743</v>
      </c>
      <c s="4" r="B5" t="s">
        <v>551</v>
      </c>
      <c s="6" r="C5" t="n">
        <v>11574</v>
      </c>
      <c s="6" r="D5" t="n">
        <v>10943</v>
      </c>
      <c s="6" r="E5" t="n">
        <v>9074</v>
      </c>
    </row>
    <row r="6" spans="1:5">
      <c s="4" r="A6" t="s">
        <v>739</v>
      </c>
      <c s="4" r="B6" t="s">
        <v>551</v>
      </c>
      <c s="6" r="C6" t="n">
        <v>-11835</v>
      </c>
      <c s="6" r="D6" t="n">
        <v>-10894</v>
      </c>
      <c s="6" r="E6" t="n">
        <v>-9959</v>
      </c>
    </row>
    <row r="7" spans="1:5">
      <c s="4" r="A7" t="s">
        <v>740</v>
      </c>
      <c s="7" r="C7" t="n">
        <v>970</v>
      </c>
      <c s="7" r="D7" t="n">
        <v>1231</v>
      </c>
      <c s="7" r="E7" t="n">
        <v>1182</v>
      </c>
    </row>
    <row r="8" spans="1:5">
      <c r="A8" t="n"/>
    </row>
    <row r="9" spans="1:5">
      <c s="4" r="A9" t="s">
        <v>551</v>
      </c>
      <c s="4" r="B9" t="s">
        <v>744</v>
      </c>
    </row>
  </sheetData>
  <mergeCells count="4">
    <mergeCell ref="A1:B2"/>
    <mergeCell ref="C1:E1"/>
    <mergeCell ref="A8:D8"/>
    <mergeCell ref="B9:D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745</v>
      </c>
      <c s="2" r="B1" t="s">
        <v>28</v>
      </c>
      <c s="2" r="C1" t="s">
        <v>29</v>
      </c>
    </row>
    <row r="2" spans="1:3">
      <c s="3" r="A2" t="s">
        <v>746</v>
      </c>
    </row>
    <row r="3" spans="1:3">
      <c s="4" r="A3" t="s">
        <v>747</v>
      </c>
      <c s="7" r="B3" t="n">
        <v>57865</v>
      </c>
      <c s="7" r="C3" t="n">
        <v>45660</v>
      </c>
    </row>
    <row r="4" spans="1:3">
      <c s="4" r="A4" t="s">
        <v>748</v>
      </c>
      <c s="6" r="B4" t="n">
        <v>-34357</v>
      </c>
      <c s="6" r="C4" t="n">
        <v>-27660</v>
      </c>
    </row>
    <row r="5" spans="1:3">
      <c s="4" r="A5" t="s">
        <v>749</v>
      </c>
      <c s="6" r="B5" t="n">
        <v>23508</v>
      </c>
      <c s="6" r="C5" t="n">
        <v>18000</v>
      </c>
    </row>
    <row r="6" spans="1:3">
      <c s="4" r="A6" t="s">
        <v>750</v>
      </c>
    </row>
    <row r="7" spans="1:3">
      <c s="3" r="A7" t="s">
        <v>746</v>
      </c>
    </row>
    <row r="8" spans="1:3">
      <c s="4" r="A8" t="s">
        <v>747</v>
      </c>
      <c s="6" r="B8" t="n">
        <v>44850</v>
      </c>
      <c s="6" r="C8" t="n">
        <v>34935</v>
      </c>
    </row>
    <row r="9" spans="1:3">
      <c s="4" r="A9" t="s">
        <v>751</v>
      </c>
    </row>
    <row r="10" spans="1:3">
      <c s="3" r="A10" t="s">
        <v>746</v>
      </c>
    </row>
    <row r="11" spans="1:3">
      <c s="4" r="A11" t="s">
        <v>747</v>
      </c>
      <c s="6" r="B11" t="n">
        <v>4466</v>
      </c>
      <c s="6" r="C11" t="n">
        <v>3947</v>
      </c>
    </row>
    <row r="12" spans="1:3">
      <c s="4" r="A12" t="s">
        <v>752</v>
      </c>
    </row>
    <row r="13" spans="1:3">
      <c s="3" r="A13" t="s">
        <v>746</v>
      </c>
    </row>
    <row r="14" spans="1:3">
      <c s="4" r="A14" t="s">
        <v>747</v>
      </c>
      <c s="6" r="B14" t="n">
        <v>987</v>
      </c>
      <c s="6" r="C14" t="n">
        <v>1534</v>
      </c>
    </row>
    <row r="15" spans="1:3">
      <c s="4" r="A15" t="s">
        <v>471</v>
      </c>
    </row>
    <row r="16" spans="1:3">
      <c s="3" r="A16" t="s">
        <v>746</v>
      </c>
    </row>
    <row r="17" spans="1:3">
      <c s="4" r="A17" t="s">
        <v>747</v>
      </c>
      <c s="7" r="B17" t="n">
        <v>7562</v>
      </c>
      <c s="7" r="C17" t="n">
        <v>524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3</v>
      </c>
      <c s="2" r="B1" t="s">
        <v>1</v>
      </c>
    </row>
    <row r="2" spans="1:4">
      <c s="2" r="B2" t="s">
        <v>28</v>
      </c>
      <c s="2" r="C2" t="s">
        <v>29</v>
      </c>
      <c s="2" r="D2" t="s">
        <v>75</v>
      </c>
    </row>
    <row r="3" spans="1:4">
      <c s="3" r="A3" t="s">
        <v>746</v>
      </c>
    </row>
    <row r="4" spans="1:4">
      <c s="4" r="A4" t="s">
        <v>754</v>
      </c>
      <c s="7" r="B4" t="n">
        <v>4949</v>
      </c>
      <c s="7" r="C4" t="n">
        <v>922</v>
      </c>
      <c s="7" r="D4" t="n">
        <v>0</v>
      </c>
    </row>
    <row r="5" spans="1:4">
      <c s="4" r="A5" t="s">
        <v>755</v>
      </c>
      <c s="6" r="B5" t="n">
        <v>546</v>
      </c>
      <c s="6" r="C5" t="n">
        <v>70</v>
      </c>
      <c s="6" r="D5" t="n">
        <v>0</v>
      </c>
    </row>
    <row r="6" spans="1:4">
      <c s="4" r="A6" t="s">
        <v>756</v>
      </c>
      <c s="6" r="B6" t="n">
        <v>4174</v>
      </c>
      <c s="6" r="C6" t="n">
        <v>493</v>
      </c>
    </row>
    <row r="7" spans="1:4">
      <c s="4" r="A7" t="s">
        <v>757</v>
      </c>
      <c s="6" r="B7" t="n">
        <v>9797</v>
      </c>
      <c s="6" r="C7" t="n">
        <v>8984</v>
      </c>
      <c s="7" r="D7" t="n">
        <v>8083</v>
      </c>
    </row>
    <row r="8" spans="1:4">
      <c s="4" r="A8" t="s">
        <v>758</v>
      </c>
      <c s="6" r="B8" t="n">
        <v>0</v>
      </c>
      <c s="6" r="C8" t="n">
        <v>1565</v>
      </c>
    </row>
    <row r="9" spans="1:4">
      <c s="4" r="A9" t="s">
        <v>759</v>
      </c>
    </row>
    <row r="10" spans="1:4">
      <c s="3" r="A10" t="s">
        <v>746</v>
      </c>
    </row>
    <row r="11" spans="1:4">
      <c s="4" r="A11" t="s">
        <v>760</v>
      </c>
      <c s="7" r="B11" t="n">
        <v>18491</v>
      </c>
      <c s="7" r="C11" t="n">
        <v>1478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761</v>
      </c>
      <c s="2" r="B1" t="s">
        <v>28</v>
      </c>
      <c s="2" r="C1" t="s">
        <v>29</v>
      </c>
    </row>
    <row r="2" spans="1:3">
      <c s="3" r="A2" t="s">
        <v>762</v>
      </c>
    </row>
    <row r="3" spans="1:3">
      <c s="4" r="A3" t="s">
        <v>763</v>
      </c>
      <c s="7" r="B3" t="n">
        <v>210635</v>
      </c>
      <c s="7" r="C3" t="n">
        <v>188933</v>
      </c>
    </row>
    <row r="4" spans="1:3">
      <c s="4" r="A4" t="s">
        <v>764</v>
      </c>
      <c s="6" r="B4" t="n">
        <v>-104916</v>
      </c>
      <c s="6" r="C4" t="n">
        <v>-67098</v>
      </c>
    </row>
    <row r="5" spans="1:3">
      <c s="4" r="A5" t="s">
        <v>765</v>
      </c>
      <c s="6" r="B5" t="n">
        <v>103519</v>
      </c>
    </row>
    <row r="6" spans="1:3">
      <c s="4" r="A6" t="s">
        <v>765</v>
      </c>
      <c s="6" r="B6" t="n">
        <v>105719</v>
      </c>
      <c s="6" r="C6" t="n">
        <v>121835</v>
      </c>
    </row>
    <row r="7" spans="1:3">
      <c s="4" r="A7" t="s">
        <v>766</v>
      </c>
    </row>
    <row r="8" spans="1:3">
      <c s="3" r="A8" t="s">
        <v>762</v>
      </c>
    </row>
    <row r="9" spans="1:3">
      <c s="4" r="A9" t="s">
        <v>763</v>
      </c>
      <c s="6" r="B9" t="n">
        <v>101568</v>
      </c>
      <c s="6" r="C9" t="n">
        <v>95771</v>
      </c>
    </row>
    <row r="10" spans="1:3">
      <c s="4" r="A10" t="s">
        <v>764</v>
      </c>
      <c s="6" r="B10" t="n">
        <v>-33359</v>
      </c>
      <c s="6" r="C10" t="n">
        <v>-16660</v>
      </c>
    </row>
    <row r="11" spans="1:3">
      <c s="4" r="A11" t="s">
        <v>765</v>
      </c>
      <c s="6" r="B11" t="n">
        <v>68209</v>
      </c>
      <c s="6" r="C11" t="n">
        <v>79111</v>
      </c>
    </row>
    <row r="12" spans="1:3">
      <c s="4" r="A12" t="s">
        <v>767</v>
      </c>
    </row>
    <row r="13" spans="1:3">
      <c s="3" r="A13" t="s">
        <v>762</v>
      </c>
    </row>
    <row r="14" spans="1:3">
      <c s="4" r="A14" t="s">
        <v>763</v>
      </c>
      <c s="6" r="B14" t="n">
        <v>63720</v>
      </c>
      <c s="6" r="C14" t="n">
        <v>52275</v>
      </c>
    </row>
    <row r="15" spans="1:3">
      <c s="4" r="A15" t="s">
        <v>764</v>
      </c>
      <c s="6" r="B15" t="n">
        <v>-41595</v>
      </c>
      <c s="6" r="C15" t="n">
        <v>-29536</v>
      </c>
    </row>
    <row r="16" spans="1:3">
      <c s="4" r="A16" t="s">
        <v>765</v>
      </c>
      <c s="6" r="B16" t="n">
        <v>22125</v>
      </c>
      <c s="6" r="C16" t="n">
        <v>22739</v>
      </c>
    </row>
    <row r="17" spans="1:3">
      <c s="4" r="A17" t="s">
        <v>768</v>
      </c>
    </row>
    <row r="18" spans="1:3">
      <c s="3" r="A18" t="s">
        <v>762</v>
      </c>
    </row>
    <row r="19" spans="1:3">
      <c s="4" r="A19" t="s">
        <v>763</v>
      </c>
      <c s="6" r="B19" t="n">
        <v>26558</v>
      </c>
      <c s="6" r="C19" t="n">
        <v>25832</v>
      </c>
    </row>
    <row r="20" spans="1:3">
      <c s="4" r="A20" t="s">
        <v>764</v>
      </c>
      <c s="6" r="B20" t="n">
        <v>-21683</v>
      </c>
      <c s="6" r="C20" t="n">
        <v>-15648</v>
      </c>
    </row>
    <row r="21" spans="1:3">
      <c s="4" r="A21" t="s">
        <v>765</v>
      </c>
      <c s="6" r="B21" t="n">
        <v>4875</v>
      </c>
      <c s="6" r="C21" t="n">
        <v>10184</v>
      </c>
    </row>
    <row r="22" spans="1:3">
      <c s="4" r="A22" t="s">
        <v>769</v>
      </c>
    </row>
    <row r="23" spans="1:3">
      <c s="3" r="A23" t="s">
        <v>762</v>
      </c>
    </row>
    <row r="24" spans="1:3">
      <c s="4" r="A24" t="s">
        <v>763</v>
      </c>
      <c s="6" r="B24" t="n">
        <v>18486</v>
      </c>
      <c s="6" r="C24" t="n">
        <v>14752</v>
      </c>
    </row>
    <row r="25" spans="1:3">
      <c s="4" r="A25" t="s">
        <v>764</v>
      </c>
      <c s="6" r="B25" t="n">
        <v>-8279</v>
      </c>
      <c s="6" r="C25" t="n">
        <v>-5254</v>
      </c>
    </row>
    <row r="26" spans="1:3">
      <c s="4" r="A26" t="s">
        <v>765</v>
      </c>
      <c s="6" r="B26" t="n">
        <v>10207</v>
      </c>
      <c s="6" r="C26" t="n">
        <v>9498</v>
      </c>
    </row>
    <row r="27" spans="1:3">
      <c s="4" r="A27" t="s">
        <v>770</v>
      </c>
    </row>
    <row r="28" spans="1:3">
      <c s="3" r="A28" t="s">
        <v>762</v>
      </c>
    </row>
    <row r="29" spans="1:3">
      <c s="4" r="A29" t="s">
        <v>763</v>
      </c>
      <c s="6" r="B29" t="n">
        <v>303</v>
      </c>
      <c s="6" r="C29" t="n">
        <v>303</v>
      </c>
    </row>
    <row r="30" spans="1:3">
      <c s="4" r="A30" t="s">
        <v>765</v>
      </c>
      <c s="7" r="B30" t="n">
        <v>303</v>
      </c>
      <c s="7" r="C30" t="n">
        <v>3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7</v>
      </c>
      <c s="2" r="B1" t="s">
        <v>1</v>
      </c>
    </row>
    <row r="2" spans="1:4">
      <c s="2" r="B2" t="s">
        <v>28</v>
      </c>
      <c s="2" r="C2" t="s">
        <v>29</v>
      </c>
      <c s="2" r="D2" t="s">
        <v>75</v>
      </c>
    </row>
    <row r="3" spans="1:4">
      <c s="4" r="A3" t="s">
        <v>148</v>
      </c>
      <c s="7" r="B3" t="n">
        <v>401</v>
      </c>
      <c s="7" r="C3" t="n">
        <v>880</v>
      </c>
      <c s="7" r="D3" t="n">
        <v>-308</v>
      </c>
    </row>
    <row r="4" spans="1:4">
      <c s="4" r="A4" t="s">
        <v>149</v>
      </c>
      <c s="7" r="B4" t="n">
        <v>0</v>
      </c>
      <c s="7" r="C4" t="n">
        <v>0</v>
      </c>
      <c s="7" r="D4"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1</v>
      </c>
      <c s="2" r="B1" t="s">
        <v>1</v>
      </c>
    </row>
    <row r="2" spans="1:4">
      <c s="2" r="B2" t="s">
        <v>28</v>
      </c>
      <c s="2" r="C2" t="s">
        <v>29</v>
      </c>
      <c s="2" r="D2" t="s">
        <v>75</v>
      </c>
    </row>
    <row r="3" spans="1:4">
      <c s="3" r="A3" t="s">
        <v>762</v>
      </c>
    </row>
    <row r="4" spans="1:4">
      <c s="4" r="A4" t="s">
        <v>772</v>
      </c>
      <c s="7" r="B4" t="n">
        <v>39325</v>
      </c>
      <c s="7" r="C4" t="n">
        <v>24511</v>
      </c>
      <c s="7" r="D4" t="n">
        <v>16814</v>
      </c>
    </row>
    <row r="5" spans="1:4">
      <c s="4" r="A5" t="s">
        <v>773</v>
      </c>
      <c s="6" r="B5" t="n">
        <v>103519</v>
      </c>
    </row>
    <row r="6" spans="1:4">
      <c s="4" r="A6" t="s">
        <v>774</v>
      </c>
    </row>
    <row r="7" spans="1:4">
      <c s="3" r="A7" t="s">
        <v>762</v>
      </c>
    </row>
    <row r="8" spans="1:4">
      <c s="4" r="A8" t="s">
        <v>773</v>
      </c>
      <c s="6" r="B8" t="n">
        <v>1897</v>
      </c>
    </row>
    <row r="9" spans="1:4">
      <c s="4" r="A9" t="s">
        <v>775</v>
      </c>
    </row>
    <row r="10" spans="1:4">
      <c s="3" r="A10" t="s">
        <v>762</v>
      </c>
    </row>
    <row r="11" spans="1:4">
      <c s="4" r="A11" t="s">
        <v>760</v>
      </c>
      <c s="7" r="B11" t="n">
        <v>26498</v>
      </c>
      <c s="7" r="C11" t="n">
        <v>3265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r="1" spans="1:2">
      <c s="1" r="A1" t="s">
        <v>776</v>
      </c>
      <c s="2" r="B1" t="s">
        <v>777</v>
      </c>
    </row>
    <row r="2" spans="1:2">
      <c s="3" r="A2" t="s">
        <v>778</v>
      </c>
    </row>
    <row r="3" spans="1:2">
      <c s="6" r="A3" t="n">
        <v>2016</v>
      </c>
      <c s="7" r="B3" t="n">
        <v>34832</v>
      </c>
    </row>
    <row r="4" spans="1:2">
      <c s="6" r="A4" t="n">
        <v>2017</v>
      </c>
      <c s="6" r="B4" t="n">
        <v>24626</v>
      </c>
    </row>
    <row r="5" spans="1:2">
      <c s="6" r="A5" t="n">
        <v>2018</v>
      </c>
      <c s="6" r="B5" t="n">
        <v>13824</v>
      </c>
    </row>
    <row r="6" spans="1:2">
      <c s="6" r="A6" t="n">
        <v>2019</v>
      </c>
      <c s="6" r="B6" t="n">
        <v>10741</v>
      </c>
    </row>
    <row r="7" spans="1:2">
      <c s="6" r="A7" t="n">
        <v>2020</v>
      </c>
      <c s="6" r="B7" t="n">
        <v>10030</v>
      </c>
    </row>
    <row r="8" spans="1:2">
      <c s="4" r="A8" t="s">
        <v>779</v>
      </c>
      <c s="6" r="B8" t="n">
        <v>9466</v>
      </c>
    </row>
    <row r="9" spans="1:2">
      <c s="4" r="A9" t="s">
        <v>765</v>
      </c>
      <c s="7" r="B9" t="n">
        <v>10351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s>
  <sheetData>
    <row r="1" spans="1:4">
      <c s="1" r="A1" t="s">
        <v>780</v>
      </c>
      <c s="2" r="C1" t="s">
        <v>1</v>
      </c>
    </row>
    <row r="2" spans="1:4">
      <c s="2" r="C2" t="s">
        <v>28</v>
      </c>
      <c s="2" r="D2" t="s">
        <v>29</v>
      </c>
    </row>
    <row r="3" spans="1:4">
      <c s="3" r="A3" t="s">
        <v>781</v>
      </c>
    </row>
    <row r="4" spans="1:4">
      <c s="4" r="A4" t="s">
        <v>782</v>
      </c>
      <c s="7" r="C4" t="n">
        <v>245369</v>
      </c>
      <c s="7" r="D4" t="n">
        <v>84843</v>
      </c>
    </row>
    <row r="5" spans="1:4">
      <c s="4" r="A5" t="s">
        <v>783</v>
      </c>
      <c s="4" r="B5" t="s">
        <v>551</v>
      </c>
      <c s="6" r="C5" t="n">
        <v>54378</v>
      </c>
      <c s="6" r="D5" t="n">
        <v>162777</v>
      </c>
    </row>
    <row r="6" spans="1:4">
      <c s="4" r="A6" t="s">
        <v>784</v>
      </c>
      <c s="6" r="C6" t="n">
        <v>-2313</v>
      </c>
      <c s="6" r="D6" t="n">
        <v>-2251</v>
      </c>
    </row>
    <row r="7" spans="1:4">
      <c s="4" r="A7" t="s">
        <v>80</v>
      </c>
      <c s="6" r="C7" t="n">
        <v>0</v>
      </c>
      <c s="6" r="D7" t="n">
        <v>0</v>
      </c>
    </row>
    <row r="8" spans="1:4">
      <c s="4" r="A8" t="s">
        <v>785</v>
      </c>
      <c s="6" r="C8" t="n">
        <v>297434</v>
      </c>
      <c s="6" r="D8" t="n">
        <v>245369</v>
      </c>
    </row>
    <row r="9" spans="1:4">
      <c s="4" r="A9" t="s">
        <v>786</v>
      </c>
    </row>
    <row r="10" spans="1:4">
      <c s="3" r="A10" t="s">
        <v>781</v>
      </c>
    </row>
    <row r="11" spans="1:4">
      <c s="4" r="A11" t="s">
        <v>782</v>
      </c>
      <c s="6" r="C11" t="n">
        <v>216904</v>
      </c>
      <c s="6" r="D11" t="n">
        <v>67874</v>
      </c>
    </row>
    <row r="12" spans="1:4">
      <c s="4" r="A12" t="s">
        <v>783</v>
      </c>
      <c s="4" r="B12" t="s">
        <v>551</v>
      </c>
      <c s="6" r="C12" t="n">
        <v>53809</v>
      </c>
      <c s="6" r="D12" t="n">
        <v>149852</v>
      </c>
    </row>
    <row r="13" spans="1:4">
      <c s="4" r="A13" t="s">
        <v>784</v>
      </c>
      <c s="6" r="C13" t="n">
        <v>-366</v>
      </c>
      <c s="6" r="D13" t="n">
        <v>-822</v>
      </c>
    </row>
    <row r="14" spans="1:4">
      <c s="4" r="A14" t="s">
        <v>80</v>
      </c>
      <c s="6" r="C14" t="n">
        <v>0</v>
      </c>
      <c s="6" r="D14" t="n">
        <v>0</v>
      </c>
    </row>
    <row r="15" spans="1:4">
      <c s="4" r="A15" t="s">
        <v>785</v>
      </c>
      <c s="6" r="C15" t="n">
        <v>270347</v>
      </c>
      <c s="6" r="D15" t="n">
        <v>216904</v>
      </c>
    </row>
    <row r="16" spans="1:4">
      <c s="4" r="A16" t="s">
        <v>787</v>
      </c>
    </row>
    <row r="17" spans="1:4">
      <c s="3" r="A17" t="s">
        <v>781</v>
      </c>
    </row>
    <row r="18" spans="1:4">
      <c s="4" r="A18" t="s">
        <v>782</v>
      </c>
      <c s="6" r="C18" t="n">
        <v>28465</v>
      </c>
      <c s="6" r="D18" t="n">
        <v>16969</v>
      </c>
    </row>
    <row r="19" spans="1:4">
      <c s="4" r="A19" t="s">
        <v>783</v>
      </c>
      <c s="4" r="B19" t="s">
        <v>551</v>
      </c>
      <c s="6" r="C19" t="n">
        <v>570</v>
      </c>
      <c s="6" r="D19" t="n">
        <v>12925</v>
      </c>
    </row>
    <row r="20" spans="1:4">
      <c s="4" r="A20" t="s">
        <v>784</v>
      </c>
      <c s="6" r="C20" t="n">
        <v>-1947</v>
      </c>
      <c s="6" r="D20" t="n">
        <v>-1429</v>
      </c>
    </row>
    <row r="21" spans="1:4">
      <c s="4" r="A21" t="s">
        <v>80</v>
      </c>
      <c s="6" r="C21" t="n">
        <v>0</v>
      </c>
      <c s="6" r="D21" t="n">
        <v>0</v>
      </c>
    </row>
    <row r="22" spans="1:4">
      <c s="4" r="A22" t="s">
        <v>785</v>
      </c>
      <c s="7" r="C22" t="n">
        <v>27088</v>
      </c>
      <c s="7" r="D22" t="n">
        <v>28465</v>
      </c>
    </row>
    <row r="23" spans="1:4">
      <c r="A23" t="n"/>
    </row>
    <row r="24" spans="1:4">
      <c s="4" r="A24" t="s">
        <v>551</v>
      </c>
      <c s="4" r="B24" t="s">
        <v>788</v>
      </c>
    </row>
  </sheetData>
  <mergeCells count="4">
    <mergeCell ref="A1:B2"/>
    <mergeCell ref="C1:D1"/>
    <mergeCell ref="A23:C23"/>
    <mergeCell ref="B24:C2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89</v>
      </c>
      <c s="2" r="B1" t="s">
        <v>1</v>
      </c>
    </row>
    <row r="2" spans="1:3">
      <c s="2" r="B2" t="s">
        <v>28</v>
      </c>
      <c s="2" r="C2" t="s">
        <v>29</v>
      </c>
    </row>
    <row r="3" spans="1:3">
      <c s="3" r="A3" t="s">
        <v>781</v>
      </c>
    </row>
    <row r="4" spans="1:3">
      <c s="4" r="A4" t="s">
        <v>790</v>
      </c>
      <c s="7" r="B4" t="n">
        <v>4798</v>
      </c>
      <c s="7" r="C4" t="n">
        <v>479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791</v>
      </c>
      <c s="2" r="B1" t="s">
        <v>28</v>
      </c>
      <c s="2" r="C1" t="s">
        <v>29</v>
      </c>
    </row>
    <row r="2" spans="1:3">
      <c s="3" r="A2" t="s">
        <v>781</v>
      </c>
    </row>
    <row r="3" spans="1:3">
      <c s="4" r="A3" t="s">
        <v>792</v>
      </c>
      <c s="7" r="B3" t="n">
        <v>0</v>
      </c>
      <c s="7" r="C3" t="n">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80"/>
    <col customWidth="1" max="6" min="6" width="14"/>
    <col customWidth="1" max="7" min="7" width="14"/>
  </cols>
  <sheetData>
    <row r="1" spans="1:7">
      <c s="1" r="A1" t="s">
        <v>793</v>
      </c>
      <c s="2" r="B1" t="s">
        <v>794</v>
      </c>
      <c s="2" r="C1" t="s">
        <v>795</v>
      </c>
      <c s="2" r="D1" t="s">
        <v>796</v>
      </c>
      <c s="2" r="E1" t="s">
        <v>28</v>
      </c>
      <c s="2" r="F1" t="s">
        <v>29</v>
      </c>
      <c s="2" r="G1" t="s">
        <v>75</v>
      </c>
    </row>
    <row r="2" spans="1:7">
      <c s="3" r="A2" t="s">
        <v>797</v>
      </c>
    </row>
    <row r="3" spans="1:7">
      <c s="4" r="A3" t="s">
        <v>798</v>
      </c>
      <c s="4" r="D3" t="s">
        <v>493</v>
      </c>
    </row>
    <row r="4" spans="1:7">
      <c s="4" r="A4" t="s">
        <v>169</v>
      </c>
      <c s="7" r="D4" t="n">
        <v>9750</v>
      </c>
      <c s="7" r="E4" t="n">
        <v>500</v>
      </c>
      <c s="7" r="G4" t="n">
        <v>160</v>
      </c>
    </row>
    <row r="5" spans="1:7">
      <c s="4" r="A5" t="s">
        <v>799</v>
      </c>
      <c s="4" r="E5" t="s">
        <v>800</v>
      </c>
    </row>
    <row r="6" spans="1:7">
      <c s="4" r="A6" t="s">
        <v>801</v>
      </c>
      <c s="7" r="C6" t="n">
        <v>9750</v>
      </c>
      <c s="6" r="G6" t="n">
        <v>9750</v>
      </c>
    </row>
    <row r="7" spans="1:7">
      <c s="4" r="A7" t="s">
        <v>802</v>
      </c>
      <c s="7" r="E7" t="n">
        <v>0</v>
      </c>
      <c s="7" r="F7" t="n">
        <v>0</v>
      </c>
      <c s="7" r="G7" t="n">
        <v>225</v>
      </c>
    </row>
    <row r="8" spans="1:7">
      <c s="4" r="A8" t="s">
        <v>803</v>
      </c>
    </row>
    <row r="9" spans="1:7">
      <c s="3" r="A9" t="s">
        <v>797</v>
      </c>
    </row>
    <row r="10" spans="1:7">
      <c s="4" r="A10" t="s">
        <v>798</v>
      </c>
      <c s="4" r="G10" t="s">
        <v>804</v>
      </c>
    </row>
    <row r="11" spans="1:7">
      <c s="4" r="A11" t="s">
        <v>169</v>
      </c>
      <c s="7" r="G11" t="n">
        <v>160</v>
      </c>
    </row>
    <row r="12" spans="1:7">
      <c s="4" r="A12" t="s">
        <v>805</v>
      </c>
    </row>
    <row r="13" spans="1:7">
      <c s="3" r="A13" t="s">
        <v>797</v>
      </c>
    </row>
    <row r="14" spans="1:7">
      <c s="4" r="A14" t="s">
        <v>798</v>
      </c>
      <c s="4" r="B14" t="s">
        <v>806</v>
      </c>
    </row>
    <row r="15" spans="1:7">
      <c s="4" r="A15" t="s">
        <v>169</v>
      </c>
      <c s="7" r="B15" t="n">
        <v>5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r="1" spans="1:4">
      <c s="1" r="A1" t="s">
        <v>807</v>
      </c>
      <c s="2" r="B1" t="s">
        <v>808</v>
      </c>
      <c s="2" r="C1" t="s">
        <v>1</v>
      </c>
    </row>
    <row r="2" spans="1:4">
      <c s="2" r="B2" t="s">
        <v>809</v>
      </c>
      <c s="2" r="C2" t="s">
        <v>28</v>
      </c>
      <c s="2" r="D2" t="s">
        <v>29</v>
      </c>
    </row>
    <row r="3" spans="1:4">
      <c s="3" r="A3" t="s">
        <v>810</v>
      </c>
    </row>
    <row r="4" spans="1:4">
      <c s="4" r="A4" t="s">
        <v>209</v>
      </c>
      <c s="7" r="D4" t="n">
        <v>0</v>
      </c>
    </row>
    <row r="5" spans="1:4">
      <c s="4" r="A5" t="s">
        <v>811</v>
      </c>
    </row>
    <row r="6" spans="1:4">
      <c s="3" r="A6" t="s">
        <v>810</v>
      </c>
    </row>
    <row r="7" spans="1:4">
      <c s="4" r="A7" t="s">
        <v>812</v>
      </c>
      <c s="7" r="C7" t="n">
        <v>144000</v>
      </c>
    </row>
    <row r="8" spans="1:4">
      <c s="4" r="A8" t="s">
        <v>813</v>
      </c>
      <c s="7" r="C8" t="n">
        <v>57000</v>
      </c>
    </row>
    <row r="9" spans="1:4">
      <c s="4" r="A9" t="s">
        <v>814</v>
      </c>
    </row>
    <row r="10" spans="1:4">
      <c s="3" r="A10" t="s">
        <v>810</v>
      </c>
    </row>
    <row r="11" spans="1:4">
      <c s="4" r="A11" t="s">
        <v>815</v>
      </c>
      <c s="4" r="B11" t="s">
        <v>560</v>
      </c>
    </row>
    <row r="12" spans="1:4">
      <c s="4" r="A12" t="s">
        <v>816</v>
      </c>
      <c s="4" r="B12" t="s">
        <v>817</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80"/>
    <col customWidth="1" max="5" min="5" width="14"/>
    <col customWidth="1" max="6" min="6" width="14"/>
    <col customWidth="1" max="7" min="7" width="14"/>
  </cols>
  <sheetData>
    <row r="1" spans="1:7">
      <c s="1" r="A1" t="s">
        <v>818</v>
      </c>
      <c s="2" r="B1" t="s">
        <v>502</v>
      </c>
      <c s="2" r="C1" t="s">
        <v>819</v>
      </c>
      <c s="2" r="D1" t="s">
        <v>28</v>
      </c>
      <c s="2" r="E1" t="s">
        <v>29</v>
      </c>
      <c s="2" r="F1" t="s">
        <v>75</v>
      </c>
      <c s="2" r="G1" t="s">
        <v>730</v>
      </c>
    </row>
    <row r="2" spans="1:7">
      <c s="3" r="A2" t="s">
        <v>820</v>
      </c>
    </row>
    <row r="3" spans="1:7">
      <c s="4" r="A3" t="s">
        <v>821</v>
      </c>
      <c s="4" r="D3" t="s">
        <v>822</v>
      </c>
      <c s="4" r="E3" t="s">
        <v>823</v>
      </c>
    </row>
    <row r="4" spans="1:7">
      <c s="4" r="A4" t="s">
        <v>31</v>
      </c>
      <c s="7" r="D4" t="n">
        <v>123767000</v>
      </c>
      <c s="7" r="E4" t="n">
        <v>138907000</v>
      </c>
      <c s="7" r="F4" t="n">
        <v>42349000</v>
      </c>
      <c s="7" r="G4" t="n">
        <v>51890000</v>
      </c>
    </row>
    <row r="5" spans="1:7">
      <c s="4" r="A5" t="s">
        <v>824</v>
      </c>
      <c s="6" r="D5" t="n">
        <v>223392000</v>
      </c>
      <c s="6" r="E5" t="n">
        <v>224925000</v>
      </c>
    </row>
    <row r="6" spans="1:7">
      <c s="4" r="A6" t="s">
        <v>825</v>
      </c>
    </row>
    <row r="7" spans="1:7">
      <c s="3" r="A7" t="s">
        <v>820</v>
      </c>
    </row>
    <row r="8" spans="1:7">
      <c s="4" r="A8" t="s">
        <v>824</v>
      </c>
      <c s="6" r="D8" t="n">
        <v>237600000</v>
      </c>
    </row>
    <row r="9" spans="1:7">
      <c s="4" r="A9" t="s">
        <v>826</v>
      </c>
    </row>
    <row r="10" spans="1:7">
      <c s="3" r="A10" t="s">
        <v>820</v>
      </c>
    </row>
    <row r="11" spans="1:7">
      <c s="4" r="A11" t="s">
        <v>31</v>
      </c>
      <c s="7" r="B11" t="n">
        <v>75000000</v>
      </c>
    </row>
    <row r="12" spans="1:7">
      <c s="4" r="A12" t="s">
        <v>827</v>
      </c>
    </row>
    <row r="13" spans="1:7">
      <c s="3" r="A13" t="s">
        <v>820</v>
      </c>
    </row>
    <row r="14" spans="1:7">
      <c s="4" r="A14" t="s">
        <v>828</v>
      </c>
      <c s="4" r="B14" t="s">
        <v>710</v>
      </c>
    </row>
    <row r="15" spans="1:7">
      <c s="4" r="A15" t="s">
        <v>716</v>
      </c>
    </row>
    <row r="16" spans="1:7">
      <c s="3" r="A16" t="s">
        <v>820</v>
      </c>
    </row>
    <row r="17" spans="1:7">
      <c s="4" r="A17" t="s">
        <v>829</v>
      </c>
      <c s="6" r="D17" t="n">
        <v>23000000</v>
      </c>
      <c s="6" r="E17" t="n">
        <v>32527000</v>
      </c>
    </row>
    <row r="18" spans="1:7">
      <c s="4" r="A18" t="s">
        <v>718</v>
      </c>
      <c s="6" r="D18" t="n">
        <v>111001000</v>
      </c>
      <c s="6" r="E18" t="n">
        <v>128172000</v>
      </c>
    </row>
    <row r="19" spans="1:7">
      <c s="4" r="A19" t="s">
        <v>830</v>
      </c>
    </row>
    <row r="20" spans="1:7">
      <c s="3" r="A20" t="s">
        <v>820</v>
      </c>
    </row>
    <row r="21" spans="1:7">
      <c s="4" r="A21" t="s">
        <v>760</v>
      </c>
      <c s="6" r="D21" t="n">
        <v>1019000</v>
      </c>
    </row>
    <row r="22" spans="1:7">
      <c s="4" r="A22" t="s">
        <v>775</v>
      </c>
    </row>
    <row r="23" spans="1:7">
      <c s="3" r="A23" t="s">
        <v>820</v>
      </c>
    </row>
    <row r="24" spans="1:7">
      <c s="4" r="A24" t="s">
        <v>760</v>
      </c>
      <c s="6" r="D24" t="n">
        <v>26498000</v>
      </c>
      <c s="6" r="E24" t="n">
        <v>32653000</v>
      </c>
    </row>
    <row r="25" spans="1:7">
      <c s="4" r="A25" t="s">
        <v>759</v>
      </c>
    </row>
    <row r="26" spans="1:7">
      <c s="3" r="A26" t="s">
        <v>820</v>
      </c>
    </row>
    <row r="27" spans="1:7">
      <c s="4" r="A27" t="s">
        <v>760</v>
      </c>
      <c s="7" r="D27" t="n">
        <v>18491000</v>
      </c>
      <c s="6" r="E27" t="n">
        <v>14786000</v>
      </c>
    </row>
    <row r="28" spans="1:7">
      <c s="4" r="A28" t="s">
        <v>831</v>
      </c>
    </row>
    <row r="29" spans="1:7">
      <c s="3" r="A29" t="s">
        <v>820</v>
      </c>
    </row>
    <row r="30" spans="1:7">
      <c s="4" r="A30" t="s">
        <v>832</v>
      </c>
      <c s="7" r="C30" t="n">
        <v>50000000</v>
      </c>
    </row>
    <row r="31" spans="1:7">
      <c s="4" r="A31" t="s">
        <v>833</v>
      </c>
    </row>
    <row r="32" spans="1:7">
      <c s="3" r="A32" t="s">
        <v>820</v>
      </c>
    </row>
    <row r="33" spans="1:7">
      <c s="4" r="A33" t="s">
        <v>834</v>
      </c>
      <c s="7" r="C33" t="n">
        <v>25000000</v>
      </c>
    </row>
    <row r="34" spans="1:7">
      <c s="4" r="A34" t="s">
        <v>835</v>
      </c>
      <c s="4" r="D34" t="s">
        <v>836</v>
      </c>
    </row>
    <row r="35" spans="1:7">
      <c s="4" r="A35" t="s">
        <v>837</v>
      </c>
      <c s="4" r="D35" t="s">
        <v>838</v>
      </c>
    </row>
    <row r="36" spans="1:7">
      <c s="4" r="A36" t="s">
        <v>839</v>
      </c>
    </row>
    <row r="37" spans="1:7">
      <c s="3" r="A37" t="s">
        <v>820</v>
      </c>
    </row>
    <row r="38" spans="1:7">
      <c s="4" r="A38" t="s">
        <v>840</v>
      </c>
      <c s="4" r="C38" t="s">
        <v>841</v>
      </c>
    </row>
    <row r="39" spans="1:7">
      <c s="4" r="A39" t="s">
        <v>842</v>
      </c>
    </row>
    <row r="40" spans="1:7">
      <c s="3" r="A40" t="s">
        <v>820</v>
      </c>
    </row>
    <row r="41" spans="1:7">
      <c s="4" r="A41" t="s">
        <v>834</v>
      </c>
      <c s="7" r="C41" t="n">
        <v>50000000</v>
      </c>
    </row>
    <row r="42" spans="1:7">
      <c s="4" r="A42" t="s">
        <v>843</v>
      </c>
      <c s="4" r="C42" t="s">
        <v>560</v>
      </c>
    </row>
    <row r="43" spans="1:7">
      <c s="4" r="A43" t="s">
        <v>835</v>
      </c>
      <c s="4" r="D43" t="s">
        <v>844</v>
      </c>
    </row>
    <row r="44" spans="1:7">
      <c s="4" r="A44" t="s">
        <v>845</v>
      </c>
    </row>
    <row r="45" spans="1:7">
      <c s="3" r="A45" t="s">
        <v>820</v>
      </c>
    </row>
    <row r="46" spans="1:7">
      <c s="4" r="A46" t="s">
        <v>840</v>
      </c>
      <c s="4" r="C46" t="s">
        <v>841</v>
      </c>
    </row>
    <row r="47" spans="1:7">
      <c s="4" r="A47" t="s">
        <v>846</v>
      </c>
    </row>
    <row r="48" spans="1:7">
      <c s="3" r="A48" t="s">
        <v>820</v>
      </c>
    </row>
    <row r="49" spans="1:7">
      <c s="4" r="A49" t="s">
        <v>834</v>
      </c>
      <c s="7" r="B49" t="n">
        <v>250000000</v>
      </c>
    </row>
    <row r="50" spans="1:7">
      <c s="4" r="A50" t="s">
        <v>847</v>
      </c>
    </row>
    <row r="51" spans="1:7">
      <c s="3" r="A51" t="s">
        <v>820</v>
      </c>
    </row>
    <row r="52" spans="1:7">
      <c s="4" r="A52" t="s">
        <v>834</v>
      </c>
      <c s="7" r="B52" t="n">
        <v>200000000</v>
      </c>
      <c s="7" r="E52" t="n">
        <v>230000000</v>
      </c>
    </row>
    <row r="53" spans="1:7">
      <c s="4" r="A53" t="s">
        <v>843</v>
      </c>
      <c s="4" r="E53" t="s">
        <v>848</v>
      </c>
    </row>
    <row r="54" spans="1:7">
      <c s="4" r="A54" t="s">
        <v>835</v>
      </c>
      <c s="4" r="D54" t="s">
        <v>849</v>
      </c>
    </row>
    <row r="55" spans="1:7">
      <c s="4" r="A55" t="s">
        <v>850</v>
      </c>
      <c s="4" r="B55" t="s">
        <v>851</v>
      </c>
    </row>
    <row r="56" spans="1:7">
      <c s="4" r="A56" t="s">
        <v>852</v>
      </c>
      <c s="4" r="B56" t="s">
        <v>710</v>
      </c>
    </row>
    <row r="57" spans="1:7">
      <c s="4" r="A57" t="s">
        <v>853</v>
      </c>
    </row>
    <row r="58" spans="1:7">
      <c s="3" r="A58" t="s">
        <v>820</v>
      </c>
    </row>
    <row r="59" spans="1:7">
      <c s="4" r="A59" t="s">
        <v>840</v>
      </c>
      <c s="4" r="B59" t="s">
        <v>714</v>
      </c>
    </row>
    <row r="60" spans="1:7">
      <c s="4" r="A60" t="s">
        <v>854</v>
      </c>
    </row>
    <row r="61" spans="1:7">
      <c s="3" r="A61" t="s">
        <v>820</v>
      </c>
    </row>
    <row r="62" spans="1:7">
      <c s="4" r="A62" t="s">
        <v>840</v>
      </c>
      <c s="4" r="B62" t="s">
        <v>855</v>
      </c>
    </row>
    <row r="63" spans="1:7">
      <c s="4" r="A63" t="s">
        <v>856</v>
      </c>
    </row>
    <row r="64" spans="1:7">
      <c s="3" r="A64" t="s">
        <v>820</v>
      </c>
    </row>
    <row r="65" spans="1:7">
      <c s="4" r="A65" t="s">
        <v>834</v>
      </c>
      <c s="7" r="B65" t="n">
        <v>50000000</v>
      </c>
    </row>
    <row r="66" spans="1:7">
      <c s="4" r="A66" t="s">
        <v>843</v>
      </c>
      <c s="4" r="E66" t="s">
        <v>481</v>
      </c>
    </row>
    <row r="67" spans="1:7">
      <c s="4" r="A67" t="s">
        <v>835</v>
      </c>
      <c s="4" r="D67" t="s">
        <v>857</v>
      </c>
    </row>
    <row r="68" spans="1:7">
      <c s="4" r="A68" t="s">
        <v>821</v>
      </c>
      <c s="4" r="B68" t="s">
        <v>822</v>
      </c>
    </row>
    <row r="69" spans="1:7">
      <c s="4" r="A69" t="s">
        <v>858</v>
      </c>
      <c s="4" r="B69" t="s">
        <v>859</v>
      </c>
    </row>
    <row r="70" spans="1:7">
      <c s="4" r="A70" t="s">
        <v>860</v>
      </c>
      <c s="4" r="B70" t="s">
        <v>861</v>
      </c>
    </row>
    <row r="71" spans="1:7">
      <c s="4" r="A71" t="s">
        <v>862</v>
      </c>
    </row>
    <row r="72" spans="1:7">
      <c s="3" r="A72" t="s">
        <v>820</v>
      </c>
    </row>
    <row r="73" spans="1:7">
      <c s="4" r="A73" t="s">
        <v>840</v>
      </c>
      <c s="4" r="B73" t="s">
        <v>863</v>
      </c>
    </row>
    <row r="74" spans="1:7">
      <c s="4" r="A74" t="s">
        <v>864</v>
      </c>
    </row>
    <row r="75" spans="1:7">
      <c s="3" r="A75" t="s">
        <v>820</v>
      </c>
    </row>
    <row r="76" spans="1:7">
      <c s="4" r="A76" t="s">
        <v>840</v>
      </c>
      <c s="4" r="B76" t="s">
        <v>86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0"/>
    <col customWidth="1" max="2" min="2" width="32"/>
    <col customWidth="1" max="3" min="3" width="14"/>
  </cols>
  <sheetData>
    <row r="1" spans="1:3">
      <c s="1" r="A1" t="s">
        <v>866</v>
      </c>
      <c s="2" r="B1" t="s">
        <v>1</v>
      </c>
    </row>
    <row r="2" spans="1:3">
      <c s="2" r="B2" t="s">
        <v>28</v>
      </c>
      <c s="2" r="C2" t="s">
        <v>29</v>
      </c>
    </row>
    <row r="3" spans="1:3">
      <c s="3" r="A3" t="s">
        <v>820</v>
      </c>
    </row>
    <row r="4" spans="1:3">
      <c s="4" r="A4" t="s">
        <v>867</v>
      </c>
      <c s="4" r="B4" t="s">
        <v>868</v>
      </c>
    </row>
    <row r="5" spans="1:3">
      <c s="4" r="A5" t="s">
        <v>869</v>
      </c>
      <c s="4" r="B5" t="s">
        <v>822</v>
      </c>
      <c s="4" r="C5" t="s">
        <v>823</v>
      </c>
    </row>
    <row r="6" spans="1:3">
      <c s="4" r="A6" t="s">
        <v>870</v>
      </c>
      <c s="4" r="B6" t="s">
        <v>871</v>
      </c>
      <c s="4" r="C6" t="s">
        <v>872</v>
      </c>
    </row>
    <row r="7" spans="1:3">
      <c s="4" r="A7" t="s">
        <v>873</v>
      </c>
    </row>
    <row r="8" spans="1:3">
      <c s="3" r="A8" t="s">
        <v>820</v>
      </c>
    </row>
    <row r="9" spans="1:3">
      <c s="4" r="A9" t="s">
        <v>874</v>
      </c>
      <c s="4" r="B9" t="s">
        <v>875</v>
      </c>
      <c s="4" r="C9" t="s">
        <v>87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876</v>
      </c>
      <c s="2" r="B1" t="s">
        <v>28</v>
      </c>
      <c s="2" r="C1" t="s">
        <v>29</v>
      </c>
    </row>
    <row r="2" spans="1:3">
      <c s="3" r="A2" t="s">
        <v>877</v>
      </c>
    </row>
    <row r="3" spans="1:3">
      <c s="4" r="A3" t="s">
        <v>878</v>
      </c>
      <c s="7" r="B3" t="n">
        <v>227700</v>
      </c>
      <c s="7" r="C3" t="n">
        <v>230000</v>
      </c>
    </row>
    <row r="4" spans="1:3">
      <c s="4" r="A4" t="s">
        <v>879</v>
      </c>
      <c s="6" r="B4" t="n">
        <v>-4308</v>
      </c>
      <c s="6" r="C4" t="n">
        <v>-5075</v>
      </c>
    </row>
    <row r="5" spans="1:3">
      <c s="4" r="A5" t="s">
        <v>880</v>
      </c>
      <c s="6" r="B5" t="n">
        <v>223392</v>
      </c>
      <c s="6" r="C5" t="n">
        <v>224925</v>
      </c>
    </row>
    <row r="6" spans="1:3">
      <c s="4" r="A6" t="s">
        <v>881</v>
      </c>
      <c s="6" r="B6" t="n">
        <v>2300</v>
      </c>
      <c s="6" r="C6" t="n">
        <v>2300</v>
      </c>
    </row>
    <row r="7" spans="1:3">
      <c s="4" r="A7" t="s">
        <v>882</v>
      </c>
      <c s="6" r="B7" t="n">
        <v>221092</v>
      </c>
      <c s="6" r="C7" t="n">
        <v>222625</v>
      </c>
    </row>
    <row r="8" spans="1:3">
      <c s="4" r="A8" t="s">
        <v>880</v>
      </c>
      <c s="6" r="B8" t="n">
        <v>223392</v>
      </c>
      <c s="6" r="C8" t="n">
        <v>224925</v>
      </c>
    </row>
    <row r="9" spans="1:3">
      <c s="4" r="A9" t="s">
        <v>883</v>
      </c>
      <c s="6" r="B9" t="n">
        <v>5200</v>
      </c>
      <c s="6" r="C9" t="n">
        <v>5200</v>
      </c>
    </row>
    <row r="10" spans="1:3">
      <c s="4" r="A10" t="s">
        <v>470</v>
      </c>
      <c s="7" r="B10" t="n">
        <v>5692</v>
      </c>
      <c s="7" r="C10" t="n">
        <v>48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0</v>
      </c>
      <c s="2" r="B1" t="s">
        <v>1</v>
      </c>
    </row>
    <row r="2" spans="1:4">
      <c s="2" r="B2" t="s">
        <v>28</v>
      </c>
      <c s="2" r="C2" t="s">
        <v>29</v>
      </c>
      <c s="2" r="D2" t="s">
        <v>75</v>
      </c>
    </row>
    <row r="3" spans="1:4">
      <c s="3" r="A3" t="s">
        <v>151</v>
      </c>
    </row>
    <row r="4" spans="1:4">
      <c s="4" r="A4" t="s">
        <v>100</v>
      </c>
      <c s="7" r="B4" t="n">
        <v>48926</v>
      </c>
      <c s="7" r="C4" t="n">
        <v>54434</v>
      </c>
      <c s="7" r="D4" t="n">
        <v>63714</v>
      </c>
    </row>
    <row r="5" spans="1:4">
      <c s="3" r="A5" t="s">
        <v>152</v>
      </c>
    </row>
    <row r="6" spans="1:4">
      <c s="4" r="A6" t="s">
        <v>153</v>
      </c>
      <c s="6" r="B6" t="n">
        <v>49122</v>
      </c>
      <c s="6" r="C6" t="n">
        <v>33496</v>
      </c>
      <c s="6" r="D6" t="n">
        <v>24897</v>
      </c>
    </row>
    <row r="7" spans="1:4">
      <c s="4" r="A7" t="s">
        <v>154</v>
      </c>
      <c s="6" r="B7" t="n">
        <v>14253</v>
      </c>
      <c s="6" r="C7" t="n">
        <v>12376</v>
      </c>
      <c s="6" r="D7" t="n">
        <v>8927</v>
      </c>
    </row>
    <row r="8" spans="1:4">
      <c s="4" r="A8" t="s">
        <v>35</v>
      </c>
      <c s="6" r="B8" t="n">
        <v>9168</v>
      </c>
      <c s="6" r="C8" t="n">
        <v>14025</v>
      </c>
      <c s="6" r="D8" t="n">
        <v>18108</v>
      </c>
    </row>
    <row r="9" spans="1:4">
      <c s="4" r="A9" t="s">
        <v>155</v>
      </c>
      <c s="6" r="B9" t="n">
        <v>-6428</v>
      </c>
      <c s="6" r="C9" t="n">
        <v>730</v>
      </c>
      <c s="6" r="D9" t="n">
        <v>1238</v>
      </c>
    </row>
    <row r="10" spans="1:4">
      <c s="4" r="A10" t="s">
        <v>156</v>
      </c>
      <c s="6" r="B10" t="n">
        <v>1806</v>
      </c>
      <c s="6" r="C10" t="n">
        <v>494</v>
      </c>
      <c s="6" r="D10" t="n">
        <v>4127</v>
      </c>
    </row>
    <row r="11" spans="1:4">
      <c s="4" r="A11" t="s">
        <v>157</v>
      </c>
      <c s="6" r="B11" t="n">
        <v>34</v>
      </c>
      <c s="6" r="C11" t="n">
        <v>-78</v>
      </c>
      <c s="6" r="D11" t="n">
        <v>-114</v>
      </c>
    </row>
    <row r="12" spans="1:4">
      <c s="3" r="A12" t="s">
        <v>158</v>
      </c>
    </row>
    <row r="13" spans="1:4">
      <c s="4" r="A13" t="s">
        <v>33</v>
      </c>
      <c s="6" r="B13" t="n">
        <v>4</v>
      </c>
      <c s="6" r="C13" t="n">
        <v>-1181</v>
      </c>
      <c s="6" r="D13" t="n">
        <v>7250</v>
      </c>
    </row>
    <row r="14" spans="1:4">
      <c s="4" r="A14" t="s">
        <v>34</v>
      </c>
      <c s="6" r="C14" t="n">
        <v>-20</v>
      </c>
      <c s="6" r="D14" t="n">
        <v>-318</v>
      </c>
    </row>
    <row r="15" spans="1:4">
      <c s="4" r="A15" t="s">
        <v>159</v>
      </c>
      <c s="6" r="B15" t="n">
        <v>45429</v>
      </c>
      <c s="6" r="C15" t="n">
        <v>4293</v>
      </c>
      <c s="6" r="D15" t="n">
        <v>10305</v>
      </c>
    </row>
    <row r="16" spans="1:4">
      <c s="4" r="A16" t="s">
        <v>48</v>
      </c>
      <c s="6" r="B16" t="n">
        <v>2224</v>
      </c>
      <c s="6" r="C16" t="n">
        <v>-2059</v>
      </c>
      <c s="6" r="D16" t="n">
        <v>-3314</v>
      </c>
    </row>
    <row r="17" spans="1:4">
      <c s="4" r="A17" t="s">
        <v>160</v>
      </c>
      <c s="6" r="B17" t="n">
        <v>-4311</v>
      </c>
      <c s="6" r="C17" t="n">
        <v>-1214</v>
      </c>
      <c s="6" r="D17" t="n">
        <v>13946</v>
      </c>
    </row>
    <row r="18" spans="1:4">
      <c s="4" r="A18" t="s">
        <v>51</v>
      </c>
      <c s="6" r="B18" t="n">
        <v>-1271</v>
      </c>
      <c s="6" r="C18" t="n">
        <v>-1627</v>
      </c>
      <c s="6" r="D18" t="n">
        <v>1340</v>
      </c>
    </row>
    <row r="19" spans="1:4">
      <c s="4" r="A19" t="s">
        <v>161</v>
      </c>
      <c s="6" r="B19" t="n">
        <v>-12968</v>
      </c>
      <c s="6" r="C19" t="n">
        <v>-6656</v>
      </c>
      <c s="6" r="D19" t="n">
        <v>750</v>
      </c>
    </row>
    <row r="20" spans="1:4">
      <c s="4" r="A20" t="s">
        <v>162</v>
      </c>
      <c s="6" r="B20" t="n">
        <v>-46295</v>
      </c>
      <c s="6" r="C20" t="n">
        <v>1794</v>
      </c>
      <c s="6" r="D20" t="n">
        <v>-5652</v>
      </c>
    </row>
    <row r="21" spans="1:4">
      <c s="4" r="A21" t="s">
        <v>163</v>
      </c>
      <c s="6" r="B21" t="n">
        <v>99693</v>
      </c>
      <c s="6" r="C21" t="n">
        <v>108807</v>
      </c>
      <c s="6" r="D21" t="n">
        <v>145204</v>
      </c>
    </row>
    <row r="22" spans="1:4">
      <c s="3" r="A22" t="s">
        <v>164</v>
      </c>
    </row>
    <row r="23" spans="1:4">
      <c s="4" r="A23" t="s">
        <v>165</v>
      </c>
      <c s="6" r="B23" t="n">
        <v>-14695</v>
      </c>
      <c s="6" r="C23" t="n">
        <v>-17142</v>
      </c>
      <c s="6" r="D23" t="n">
        <v>-18304</v>
      </c>
    </row>
    <row r="24" spans="1:4">
      <c s="4" r="A24" t="s">
        <v>166</v>
      </c>
      <c s="6" r="C24" t="n">
        <v>1565</v>
      </c>
      <c s="6" r="D24" t="n">
        <v>1578</v>
      </c>
    </row>
    <row r="25" spans="1:4">
      <c s="4" r="A25" t="s">
        <v>167</v>
      </c>
      <c s="6" r="B25" t="n">
        <v>223</v>
      </c>
      <c s="6" r="C25" t="n">
        <v>307</v>
      </c>
      <c s="6" r="D25" t="n">
        <v>261</v>
      </c>
    </row>
    <row r="26" spans="1:4">
      <c s="4" r="A26" t="s">
        <v>168</v>
      </c>
      <c s="6" r="B26" t="n">
        <v>-34012</v>
      </c>
      <c s="6" r="C26" t="n">
        <v>-133357</v>
      </c>
      <c s="6" r="D26" t="n">
        <v>-27686</v>
      </c>
    </row>
    <row r="27" spans="1:4">
      <c s="4" r="A27" t="s">
        <v>169</v>
      </c>
      <c s="6" r="B27" t="n">
        <v>-500</v>
      </c>
      <c s="6" r="D27" t="n">
        <v>-160</v>
      </c>
    </row>
    <row r="28" spans="1:4">
      <c s="4" r="A28" t="s">
        <v>170</v>
      </c>
      <c s="6" r="D28" t="n">
        <v>9750</v>
      </c>
    </row>
    <row r="29" spans="1:4">
      <c s="4" r="A29" t="s">
        <v>171</v>
      </c>
      <c s="6" r="B29" t="n">
        <v>-9284</v>
      </c>
      <c s="6" r="C29" t="n">
        <v>-16376</v>
      </c>
      <c s="6" r="D29" t="n">
        <v>-5194</v>
      </c>
    </row>
    <row r="30" spans="1:4">
      <c s="4" r="A30" t="s">
        <v>172</v>
      </c>
      <c s="6" r="B30" t="n">
        <v>-58268</v>
      </c>
      <c s="6" r="C30" t="n">
        <v>-165003</v>
      </c>
      <c s="6" r="D30" t="n">
        <v>-39755</v>
      </c>
    </row>
    <row r="31" spans="1:4">
      <c s="3" r="A31" t="s">
        <v>173</v>
      </c>
    </row>
    <row r="32" spans="1:4">
      <c s="4" r="A32" t="s">
        <v>174</v>
      </c>
      <c s="6" r="B32" t="n">
        <v>-22105</v>
      </c>
      <c s="6" r="C32" t="n">
        <v>-2250</v>
      </c>
      <c s="6" r="D32" t="n">
        <v>-2648</v>
      </c>
    </row>
    <row r="33" spans="1:4">
      <c s="4" r="A33" t="s">
        <v>175</v>
      </c>
      <c s="6" r="B33" t="n">
        <v>-2209</v>
      </c>
    </row>
    <row r="34" spans="1:4">
      <c s="4" r="A34" t="s">
        <v>176</v>
      </c>
      <c s="6" r="B34" t="n">
        <v>-356</v>
      </c>
    </row>
    <row r="35" spans="1:4">
      <c s="4" r="A35" t="s">
        <v>177</v>
      </c>
      <c s="6" r="C35" t="n">
        <v>224800</v>
      </c>
      <c s="6" r="D35" t="n">
        <v>75000</v>
      </c>
    </row>
    <row r="36" spans="1:4">
      <c s="4" r="A36" t="s">
        <v>178</v>
      </c>
      <c s="6" r="B36" t="n">
        <v>-742</v>
      </c>
      <c s="6" r="C36" t="n">
        <v>-4825</v>
      </c>
      <c s="6" r="D36" t="n">
        <v>-1203</v>
      </c>
    </row>
    <row r="37" spans="1:4">
      <c s="4" r="A37" t="s">
        <v>179</v>
      </c>
      <c s="6" r="B37" t="n">
        <v>-2300</v>
      </c>
    </row>
    <row r="38" spans="1:4">
      <c s="4" r="A38" t="s">
        <v>180</v>
      </c>
      <c s="6" r="C38" t="n">
        <v>-30000</v>
      </c>
      <c s="6" r="D38" t="n">
        <v>-145863</v>
      </c>
    </row>
    <row r="39" spans="1:4">
      <c s="4" r="A39" t="s">
        <v>181</v>
      </c>
      <c s="6" r="B39" t="n">
        <v>11173</v>
      </c>
      <c s="6" r="C39" t="n">
        <v>2831</v>
      </c>
      <c s="6" r="D39" t="n">
        <v>8894</v>
      </c>
    </row>
    <row r="40" spans="1:4">
      <c s="4" r="A40" t="s">
        <v>182</v>
      </c>
      <c s="6" r="B40" t="n">
        <v>942</v>
      </c>
    </row>
    <row r="41" spans="1:4">
      <c s="4" r="A41" t="s">
        <v>183</v>
      </c>
      <c s="6" r="B41" t="n">
        <v>-25200</v>
      </c>
    </row>
    <row r="42" spans="1:4">
      <c s="4" r="A42" t="s">
        <v>184</v>
      </c>
      <c s="6" r="C42" t="n">
        <v>-1460</v>
      </c>
      <c s="6" r="D42" t="n">
        <v>-5064</v>
      </c>
    </row>
    <row r="43" spans="1:4">
      <c s="4" r="A43" t="s">
        <v>134</v>
      </c>
      <c s="6" r="B43" t="n">
        <v>-14617</v>
      </c>
      <c s="6" r="C43" t="n">
        <v>-35334</v>
      </c>
      <c s="6" r="D43" t="n">
        <v>-43411</v>
      </c>
    </row>
    <row r="44" spans="1:4">
      <c s="4" r="A44" t="s">
        <v>185</v>
      </c>
      <c s="6" r="B44" t="n">
        <v>-55414</v>
      </c>
      <c s="6" r="C44" t="n">
        <v>153762</v>
      </c>
      <c s="6" r="D44" t="n">
        <v>-114295</v>
      </c>
    </row>
    <row r="45" spans="1:4">
      <c s="4" r="A45" t="s">
        <v>186</v>
      </c>
      <c s="6" r="B45" t="n">
        <v>-1151</v>
      </c>
      <c s="6" r="C45" t="n">
        <v>-1008</v>
      </c>
      <c s="6" r="D45" t="n">
        <v>-695</v>
      </c>
    </row>
    <row r="46" spans="1:4">
      <c s="4" r="A46" t="s">
        <v>187</v>
      </c>
      <c s="6" r="B46" t="n">
        <v>-15140</v>
      </c>
      <c s="6" r="C46" t="n">
        <v>96558</v>
      </c>
      <c s="6" r="D46" t="n">
        <v>-9541</v>
      </c>
    </row>
    <row r="47" spans="1:4">
      <c s="4" r="A47" t="s">
        <v>188</v>
      </c>
      <c s="6" r="B47" t="n">
        <v>138907</v>
      </c>
      <c s="6" r="C47" t="n">
        <v>42349</v>
      </c>
      <c s="6" r="D47" t="n">
        <v>51890</v>
      </c>
    </row>
    <row r="48" spans="1:4">
      <c s="4" r="A48" t="s">
        <v>189</v>
      </c>
      <c s="6" r="B48" t="n">
        <v>123767</v>
      </c>
      <c s="6" r="C48" t="n">
        <v>138907</v>
      </c>
      <c s="6" r="D48" t="n">
        <v>42349</v>
      </c>
    </row>
    <row r="49" spans="1:4">
      <c s="3" r="A49" t="s">
        <v>190</v>
      </c>
    </row>
    <row r="50" spans="1:4">
      <c s="4" r="A50" t="s">
        <v>191</v>
      </c>
      <c s="6" r="B50" t="n">
        <v>-6152</v>
      </c>
      <c s="6" r="C50" t="n">
        <v>-9467</v>
      </c>
      <c s="6" r="D50" t="n">
        <v>-16045</v>
      </c>
    </row>
    <row r="51" spans="1:4">
      <c s="4" r="A51" t="s">
        <v>192</v>
      </c>
      <c s="6" r="B51" t="n">
        <v>-16322</v>
      </c>
      <c s="6" r="C51" t="n">
        <v>-525</v>
      </c>
      <c s="7" r="D51" t="n">
        <v>-3753</v>
      </c>
    </row>
    <row r="52" spans="1:4">
      <c s="3" r="A52" t="s">
        <v>193</v>
      </c>
    </row>
    <row r="53" spans="1:4">
      <c s="4" r="A53" t="s">
        <v>194</v>
      </c>
      <c s="6" r="B53" t="n">
        <v>355</v>
      </c>
      <c s="7" r="C53" t="n">
        <v>3928</v>
      </c>
    </row>
    <row r="54" spans="1:4">
      <c s="4" r="A54" t="s">
        <v>195</v>
      </c>
      <c s="7" r="B54" t="n">
        <v>706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4</v>
      </c>
      <c s="2" r="B1" t="s">
        <v>28</v>
      </c>
      <c s="2" r="C1" t="s">
        <v>29</v>
      </c>
    </row>
    <row r="2" spans="1:3">
      <c s="3" r="A2" t="s">
        <v>877</v>
      </c>
    </row>
    <row r="3" spans="1:3">
      <c s="4" r="A3" t="s">
        <v>124</v>
      </c>
      <c s="7" r="B3" t="n">
        <v>227700</v>
      </c>
      <c s="7" r="C3" t="n">
        <v>230000</v>
      </c>
    </row>
    <row r="4" spans="1:3">
      <c s="4" r="A4" t="s">
        <v>716</v>
      </c>
    </row>
    <row r="5" spans="1:3">
      <c s="3" r="A5" t="s">
        <v>877</v>
      </c>
    </row>
    <row r="6" spans="1:3">
      <c s="6" r="A6" t="n">
        <v>2016</v>
      </c>
      <c s="6" r="B6" t="n">
        <v>2300</v>
      </c>
    </row>
    <row r="7" spans="1:3">
      <c s="6" r="A7" t="n">
        <v>2017</v>
      </c>
      <c s="6" r="B7" t="n">
        <v>2300</v>
      </c>
    </row>
    <row r="8" spans="1:3">
      <c s="6" r="A8" t="n">
        <v>2018</v>
      </c>
      <c s="6" r="B8" t="n">
        <v>2300</v>
      </c>
    </row>
    <row r="9" spans="1:3">
      <c s="6" r="A9" t="n">
        <v>2019</v>
      </c>
      <c s="6" r="B9" t="n">
        <v>2300</v>
      </c>
    </row>
    <row r="10" spans="1:3">
      <c s="6" r="A10" t="n">
        <v>2020</v>
      </c>
      <c s="6" r="B10" t="n">
        <v>218500</v>
      </c>
    </row>
    <row r="11" spans="1:3">
      <c s="4" r="A11" t="s">
        <v>124</v>
      </c>
      <c s="7" r="B11" t="n">
        <v>2277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85</v>
      </c>
      <c s="2" r="C1" t="s">
        <v>28</v>
      </c>
      <c s="2" r="D1" t="s">
        <v>29</v>
      </c>
    </row>
    <row r="2" spans="1:4">
      <c s="3" r="A2" t="s">
        <v>886</v>
      </c>
    </row>
    <row r="3" spans="1:4">
      <c s="4" r="A3" t="s">
        <v>887</v>
      </c>
      <c s="4" r="B3" t="s">
        <v>551</v>
      </c>
      <c s="7" r="C3" t="n">
        <v>405</v>
      </c>
      <c s="7" r="D3" t="n">
        <v>697</v>
      </c>
    </row>
    <row r="4" spans="1:4">
      <c s="4" r="A4" t="s">
        <v>888</v>
      </c>
      <c s="4" r="B4" t="s">
        <v>551</v>
      </c>
      <c s="6" r="C4" t="n">
        <v>39</v>
      </c>
      <c s="6" r="D4" t="n">
        <v>42</v>
      </c>
    </row>
    <row r="5" spans="1:4">
      <c s="4" r="A5" t="s">
        <v>889</v>
      </c>
    </row>
    <row r="6" spans="1:4">
      <c s="3" r="A6" t="s">
        <v>886</v>
      </c>
    </row>
    <row r="7" spans="1:4">
      <c s="4" r="A7" t="s">
        <v>890</v>
      </c>
      <c s="6" r="C7" t="n">
        <v>75815</v>
      </c>
      <c s="6" r="D7" t="n">
        <v>27778</v>
      </c>
    </row>
    <row r="8" spans="1:4">
      <c s="4" r="A8" t="s">
        <v>887</v>
      </c>
      <c s="6" r="C8" t="n">
        <v>405</v>
      </c>
      <c s="6" r="D8" t="n">
        <v>697</v>
      </c>
    </row>
    <row r="9" spans="1:4">
      <c s="4" r="A9" t="s">
        <v>891</v>
      </c>
      <c s="6" r="C9" t="n">
        <v>1767</v>
      </c>
      <c s="6" r="D9" t="n">
        <v>4287</v>
      </c>
    </row>
    <row r="10" spans="1:4">
      <c s="4" r="A10" t="s">
        <v>888</v>
      </c>
      <c s="7" r="C10" t="n">
        <v>39</v>
      </c>
      <c s="7" r="D10" t="n">
        <v>42</v>
      </c>
    </row>
    <row r="11" spans="1:4">
      <c r="A11" t="n"/>
    </row>
    <row r="12" spans="1:4">
      <c s="4" r="A12" t="s">
        <v>551</v>
      </c>
      <c s="4" r="B12" t="s">
        <v>892</v>
      </c>
    </row>
  </sheetData>
  <mergeCells count="3">
    <mergeCell ref="A1:B1"/>
    <mergeCell ref="A11:C11"/>
    <mergeCell ref="B12:C1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3</v>
      </c>
      <c s="2" r="B1" t="s">
        <v>1</v>
      </c>
    </row>
    <row r="2" spans="1:4">
      <c s="2" r="B2" t="s">
        <v>28</v>
      </c>
      <c s="2" r="C2" t="s">
        <v>29</v>
      </c>
      <c s="2" r="D2" t="s">
        <v>75</v>
      </c>
    </row>
    <row r="3" spans="1:4">
      <c s="3" r="A3" t="s">
        <v>886</v>
      </c>
    </row>
    <row r="4" spans="1:4">
      <c s="4" r="A4" t="s">
        <v>894</v>
      </c>
      <c s="7" r="B4" t="n">
        <v>2510</v>
      </c>
      <c s="7" r="C4" t="n">
        <v>326</v>
      </c>
      <c s="7" r="D4" t="n">
        <v>-3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95</v>
      </c>
      <c s="2" r="C1" t="s">
        <v>28</v>
      </c>
      <c s="2" r="D1" t="s">
        <v>29</v>
      </c>
    </row>
    <row r="2" spans="1:4">
      <c s="3" r="A2" t="s">
        <v>896</v>
      </c>
    </row>
    <row r="3" spans="1:4">
      <c s="4" r="A3" t="s">
        <v>897</v>
      </c>
      <c s="4" r="B3" t="s">
        <v>551</v>
      </c>
      <c s="7" r="C3" t="n">
        <v>5</v>
      </c>
    </row>
    <row r="4" spans="1:4">
      <c s="4" r="A4" t="s">
        <v>898</v>
      </c>
      <c s="4" r="B4" t="s">
        <v>553</v>
      </c>
      <c s="6" r="C4" t="n">
        <v>405</v>
      </c>
      <c s="7" r="D4" t="n">
        <v>697</v>
      </c>
    </row>
    <row r="5" spans="1:4">
      <c s="4" r="A5" t="s">
        <v>899</v>
      </c>
      <c s="6" r="C5" t="n">
        <v>410</v>
      </c>
      <c s="6" r="D5" t="n">
        <v>697</v>
      </c>
    </row>
    <row r="6" spans="1:4">
      <c s="3" r="A6" t="s">
        <v>900</v>
      </c>
    </row>
    <row r="7" spans="1:4">
      <c s="4" r="A7" t="s">
        <v>898</v>
      </c>
      <c s="4" r="B7" t="s">
        <v>553</v>
      </c>
      <c s="6" r="C7" t="n">
        <v>39</v>
      </c>
      <c s="6" r="D7" t="n">
        <v>42</v>
      </c>
    </row>
    <row r="8" spans="1:4">
      <c s="4" r="A8" t="s">
        <v>901</v>
      </c>
      <c s="4" r="B8" t="s">
        <v>556</v>
      </c>
      <c s="6" r="C8" t="n">
        <v>25358</v>
      </c>
      <c s="6" r="D8" t="n">
        <v>34320</v>
      </c>
    </row>
    <row r="9" spans="1:4">
      <c s="4" r="A9" t="s">
        <v>902</v>
      </c>
      <c s="6" r="C9" t="n">
        <v>25397</v>
      </c>
      <c s="6" r="D9" t="n">
        <v>34362</v>
      </c>
    </row>
    <row r="10" spans="1:4">
      <c s="4" r="A10" t="s">
        <v>903</v>
      </c>
    </row>
    <row r="11" spans="1:4">
      <c s="3" r="A11" t="s">
        <v>896</v>
      </c>
    </row>
    <row r="12" spans="1:4">
      <c s="4" r="A12" t="s">
        <v>897</v>
      </c>
      <c s="4" r="B12" t="s">
        <v>551</v>
      </c>
      <c s="6" r="C12" t="n">
        <v>5</v>
      </c>
    </row>
    <row r="13" spans="1:4">
      <c s="4" r="A13" t="s">
        <v>898</v>
      </c>
      <c s="4" r="B13" t="s">
        <v>553</v>
      </c>
      <c s="6" r="C13" t="n">
        <v>405</v>
      </c>
      <c s="6" r="D13" t="n">
        <v>697</v>
      </c>
    </row>
    <row r="14" spans="1:4">
      <c s="4" r="A14" t="s">
        <v>899</v>
      </c>
      <c s="6" r="C14" t="n">
        <v>410</v>
      </c>
      <c s="6" r="D14" t="n">
        <v>697</v>
      </c>
    </row>
    <row r="15" spans="1:4">
      <c s="3" r="A15" t="s">
        <v>900</v>
      </c>
    </row>
    <row r="16" spans="1:4">
      <c s="4" r="A16" t="s">
        <v>898</v>
      </c>
      <c s="4" r="B16" t="s">
        <v>553</v>
      </c>
      <c s="6" r="C16" t="n">
        <v>39</v>
      </c>
      <c s="6" r="D16" t="n">
        <v>42</v>
      </c>
    </row>
    <row r="17" spans="1:4">
      <c s="4" r="A17" t="s">
        <v>902</v>
      </c>
      <c s="6" r="C17" t="n">
        <v>39</v>
      </c>
      <c s="6" r="D17" t="n">
        <v>42</v>
      </c>
    </row>
    <row r="18" spans="1:4">
      <c s="4" r="A18" t="s">
        <v>904</v>
      </c>
    </row>
    <row r="19" spans="1:4">
      <c s="3" r="A19" t="s">
        <v>900</v>
      </c>
    </row>
    <row r="20" spans="1:4">
      <c s="4" r="A20" t="s">
        <v>901</v>
      </c>
      <c s="4" r="B20" t="s">
        <v>556</v>
      </c>
      <c s="6" r="C20" t="n">
        <v>25358</v>
      </c>
      <c s="6" r="D20" t="n">
        <v>34320</v>
      </c>
    </row>
    <row r="21" spans="1:4">
      <c s="4" r="A21" t="s">
        <v>902</v>
      </c>
      <c s="7" r="C21" t="n">
        <v>25358</v>
      </c>
      <c s="7" r="D21" t="n">
        <v>34320</v>
      </c>
    </row>
    <row r="22" spans="1:4">
      <c r="A22" t="n"/>
    </row>
    <row r="23" spans="1:4">
      <c s="4" r="A23" t="s">
        <v>551</v>
      </c>
      <c s="4" r="B23" t="s">
        <v>905</v>
      </c>
    </row>
    <row r="24" spans="1:4">
      <c s="4" r="A24" t="s">
        <v>553</v>
      </c>
      <c s="4" r="B24" t="s">
        <v>892</v>
      </c>
    </row>
    <row r="25" spans="1:4">
      <c s="4" r="A25" t="s">
        <v>556</v>
      </c>
      <c s="4" r="B25" t="s">
        <v>906</v>
      </c>
    </row>
  </sheetData>
  <mergeCells count="5">
    <mergeCell ref="A1:B1"/>
    <mergeCell ref="A22:C22"/>
    <mergeCell ref="B23:C23"/>
    <mergeCell ref="B24:C24"/>
    <mergeCell ref="B25:C25"/>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907</v>
      </c>
      <c s="2" r="C1" t="s">
        <v>1</v>
      </c>
    </row>
    <row r="2" spans="1:5">
      <c s="2" r="C2" t="s">
        <v>28</v>
      </c>
      <c s="2" r="D2" t="s">
        <v>29</v>
      </c>
      <c s="2" r="E2" t="s">
        <v>75</v>
      </c>
    </row>
    <row r="3" spans="1:5">
      <c s="3" r="A3" t="s">
        <v>908</v>
      </c>
    </row>
    <row r="4" spans="1:5">
      <c s="4" r="A4" t="s">
        <v>909</v>
      </c>
      <c s="7" r="C4" t="n">
        <v>34320</v>
      </c>
      <c s="7" r="D4" t="n">
        <v>1984</v>
      </c>
      <c s="7" r="E4" t="n">
        <v>3395</v>
      </c>
    </row>
    <row r="5" spans="1:5">
      <c s="4" r="A5" t="s">
        <v>910</v>
      </c>
      <c s="6" r="C5" t="n">
        <v>19466</v>
      </c>
      <c s="6" r="D5" t="n">
        <v>33856</v>
      </c>
    </row>
    <row r="6" spans="1:5">
      <c s="4" r="A6" t="s">
        <v>911</v>
      </c>
      <c s="4" r="B6" t="s">
        <v>551</v>
      </c>
      <c s="6" r="C6" t="n">
        <v>-6623</v>
      </c>
      <c s="6" r="D6" t="n">
        <v>730</v>
      </c>
      <c s="6" r="E6" t="n">
        <v>1237</v>
      </c>
    </row>
    <row r="7" spans="1:5">
      <c s="4" r="A7" t="s">
        <v>912</v>
      </c>
      <c s="6" r="C7" t="n">
        <v>300</v>
      </c>
    </row>
    <row r="8" spans="1:5">
      <c s="4" r="A8" t="s">
        <v>913</v>
      </c>
      <c s="6" r="C8" t="n">
        <v>-22105</v>
      </c>
      <c s="6" r="D8" t="n">
        <v>-2250</v>
      </c>
      <c s="6" r="E8" t="n">
        <v>-2648</v>
      </c>
    </row>
    <row r="9" spans="1:5">
      <c s="4" r="A9" t="s">
        <v>914</v>
      </c>
      <c s="7" r="C9" t="n">
        <v>25358</v>
      </c>
      <c s="7" r="D9" t="n">
        <v>34320</v>
      </c>
      <c s="7" r="E9" t="n">
        <v>1984</v>
      </c>
    </row>
    <row r="10" spans="1:5">
      <c r="A10" t="n"/>
    </row>
    <row r="11" spans="1:5">
      <c s="4" r="A11" t="s">
        <v>551</v>
      </c>
      <c s="4" r="B11" t="s">
        <v>915</v>
      </c>
    </row>
  </sheetData>
  <mergeCells count="4">
    <mergeCell ref="A1:B2"/>
    <mergeCell ref="C1:E1"/>
    <mergeCell ref="A10:D10"/>
    <mergeCell ref="B11:D1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16</v>
      </c>
      <c s="2" r="B1" t="s">
        <v>28</v>
      </c>
      <c s="2" r="C1" t="s">
        <v>29</v>
      </c>
    </row>
    <row r="2" spans="1:3">
      <c s="3" r="A2" t="s">
        <v>917</v>
      </c>
    </row>
    <row r="3" spans="1:3">
      <c s="4" r="A3" t="s">
        <v>918</v>
      </c>
      <c s="7" r="B3" t="n">
        <v>227700</v>
      </c>
      <c s="7" r="C3" t="n">
        <v>230000</v>
      </c>
    </row>
    <row r="4" spans="1:3">
      <c s="4" r="A4" t="s">
        <v>919</v>
      </c>
      <c s="7" r="B4" t="n">
        <v>223392</v>
      </c>
      <c s="7" r="C4" t="n">
        <v>22492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920</v>
      </c>
      <c s="2" r="B1" t="s">
        <v>28</v>
      </c>
      <c s="2" r="C1" t="s">
        <v>29</v>
      </c>
    </row>
    <row r="2" spans="1:3">
      <c s="3" r="A2" t="s">
        <v>921</v>
      </c>
    </row>
    <row r="3" spans="1:3">
      <c s="4" r="A3" t="s">
        <v>922</v>
      </c>
      <c s="7" r="B3" t="n">
        <v>6527</v>
      </c>
      <c s="7" r="C3" t="n">
        <v>2110</v>
      </c>
    </row>
    <row r="4" spans="1:3">
      <c s="4" r="A4" t="s">
        <v>923</v>
      </c>
      <c s="6" r="B4" t="n">
        <v>1785</v>
      </c>
      <c s="6" r="C4" t="n">
        <v>1666</v>
      </c>
    </row>
    <row r="5" spans="1:3">
      <c s="4" r="A5" t="s">
        <v>924</v>
      </c>
      <c s="6" r="B5" t="n">
        <v>345</v>
      </c>
      <c s="6" r="C5" t="n">
        <v>137</v>
      </c>
    </row>
    <row r="6" spans="1:3">
      <c s="4" r="A6" t="s">
        <v>898</v>
      </c>
      <c s="6" r="B6" t="n">
        <v>405</v>
      </c>
      <c s="6" r="C6" t="n">
        <v>697</v>
      </c>
    </row>
    <row r="7" spans="1:3">
      <c s="4" r="A7" t="s">
        <v>925</v>
      </c>
      <c s="6" r="B7" t="n">
        <v>657</v>
      </c>
    </row>
    <row r="8" spans="1:3">
      <c s="4" r="A8" t="s">
        <v>926</v>
      </c>
      <c s="6" r="B8" t="n">
        <v>1949</v>
      </c>
    </row>
    <row r="9" spans="1:3">
      <c s="4" r="A9" t="s">
        <v>927</v>
      </c>
      <c s="6" r="B9" t="n">
        <v>2734</v>
      </c>
      <c s="6" r="C9" t="n">
        <v>1173</v>
      </c>
    </row>
    <row r="10" spans="1:3">
      <c s="4" r="A10" t="s">
        <v>928</v>
      </c>
      <c s="6" r="C10" t="n">
        <v>143</v>
      </c>
    </row>
    <row r="11" spans="1:3">
      <c s="4" r="A11" t="s">
        <v>929</v>
      </c>
      <c s="6" r="B11" t="n">
        <v>486</v>
      </c>
    </row>
    <row r="12" spans="1:3">
      <c s="4" r="A12" t="s">
        <v>930</v>
      </c>
      <c s="7" r="B12" t="n">
        <v>14888</v>
      </c>
      <c s="7" r="C12" t="n">
        <v>592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931</v>
      </c>
      <c s="2" r="B1" t="s">
        <v>28</v>
      </c>
      <c s="2" r="C1" t="s">
        <v>29</v>
      </c>
    </row>
    <row r="2" spans="1:3">
      <c s="3" r="A2" t="s">
        <v>932</v>
      </c>
    </row>
    <row r="3" spans="1:3">
      <c s="4" r="A3" t="s">
        <v>933</v>
      </c>
      <c s="7" r="B3" t="n">
        <v>356</v>
      </c>
      <c s="7" r="C3" t="n">
        <v>555</v>
      </c>
    </row>
    <row r="4" spans="1:3">
      <c s="4" r="A4" t="s">
        <v>470</v>
      </c>
      <c s="6" r="B4" t="n">
        <v>5692</v>
      </c>
      <c s="6" r="C4" t="n">
        <v>6222</v>
      </c>
    </row>
    <row r="5" spans="1:3">
      <c s="4" r="A5" t="s">
        <v>44</v>
      </c>
      <c s="6" r="B5" t="n">
        <v>77</v>
      </c>
      <c s="6" r="C5" t="n">
        <v>707</v>
      </c>
    </row>
    <row r="6" spans="1:3">
      <c s="4" r="A6" t="s">
        <v>934</v>
      </c>
      <c s="7" r="B6" t="n">
        <v>6125</v>
      </c>
      <c s="7" r="C6" t="n">
        <v>748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935</v>
      </c>
      <c s="2" r="B1" t="s">
        <v>28</v>
      </c>
      <c s="2" r="C1" t="s">
        <v>29</v>
      </c>
    </row>
    <row r="2" spans="1:3">
      <c s="3" r="A2" t="s">
        <v>936</v>
      </c>
    </row>
    <row r="3" spans="1:3">
      <c s="4" r="A3" t="s">
        <v>937</v>
      </c>
      <c s="7" r="B3" t="n">
        <v>6037</v>
      </c>
      <c s="7" r="C3" t="n">
        <v>5146</v>
      </c>
    </row>
    <row r="4" spans="1:3">
      <c s="4" r="A4" t="s">
        <v>938</v>
      </c>
      <c s="6" r="B4" t="n">
        <v>3175</v>
      </c>
      <c s="6" r="C4" t="n">
        <v>3908</v>
      </c>
    </row>
    <row r="5" spans="1:3">
      <c s="4" r="A5" t="s">
        <v>939</v>
      </c>
      <c s="6" r="B5" t="n">
        <v>8293</v>
      </c>
      <c s="6" r="C5" t="n">
        <v>7280</v>
      </c>
    </row>
    <row r="6" spans="1:3">
      <c s="4" r="A6" t="s">
        <v>940</v>
      </c>
      <c s="6" r="B6" t="n">
        <v>523</v>
      </c>
      <c s="6" r="C6" t="n">
        <v>210</v>
      </c>
    </row>
    <row r="7" spans="1:3">
      <c s="4" r="A7" t="s">
        <v>941</v>
      </c>
      <c s="7" r="B7" t="n">
        <v>18028</v>
      </c>
      <c s="7" r="C7" t="n">
        <v>1654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42</v>
      </c>
      <c s="2" r="B1" t="s">
        <v>28</v>
      </c>
      <c s="2" r="C1" t="s">
        <v>29</v>
      </c>
    </row>
    <row r="2" spans="1:3">
      <c s="3" r="A2" t="s">
        <v>943</v>
      </c>
    </row>
    <row r="3" spans="1:3">
      <c s="4" r="A3" t="s">
        <v>944</v>
      </c>
      <c s="7" r="B3" t="n">
        <v>7226</v>
      </c>
      <c s="7" r="C3" t="n">
        <v>8939</v>
      </c>
    </row>
    <row r="4" spans="1:3">
      <c s="4" r="A4" t="s">
        <v>945</v>
      </c>
      <c s="6" r="B4" t="n">
        <v>3589</v>
      </c>
      <c s="6" r="C4" t="n">
        <v>3673</v>
      </c>
    </row>
    <row r="5" spans="1:3">
      <c s="4" r="A5" t="s">
        <v>946</v>
      </c>
      <c s="6" r="B5" t="n">
        <v>1067</v>
      </c>
      <c s="6" r="C5" t="n">
        <v>575</v>
      </c>
    </row>
    <row r="6" spans="1:3">
      <c s="4" r="A6" t="s">
        <v>947</v>
      </c>
      <c s="6" r="B6" t="n">
        <v>2762</v>
      </c>
      <c s="6" r="C6" t="n">
        <v>2252</v>
      </c>
    </row>
    <row r="7" spans="1:3">
      <c s="4" r="A7" t="s">
        <v>948</v>
      </c>
      <c s="6" r="B7" t="n">
        <v>13156</v>
      </c>
      <c s="6" r="C7" t="n">
        <v>14011</v>
      </c>
    </row>
    <row r="8" spans="1:3">
      <c s="4" r="A8" t="s">
        <v>653</v>
      </c>
      <c s="6" r="B8" t="n">
        <v>28263</v>
      </c>
      <c s="6" r="C8" t="n">
        <v>2559</v>
      </c>
    </row>
    <row r="9" spans="1:3">
      <c s="4" r="A9" t="s">
        <v>949</v>
      </c>
      <c s="6" r="B9" t="n">
        <v>25358</v>
      </c>
      <c s="6" r="C9" t="n">
        <v>20690</v>
      </c>
    </row>
    <row r="10" spans="1:3">
      <c s="4" r="A10" t="s">
        <v>950</v>
      </c>
      <c s="6" r="B10" t="n">
        <v>39</v>
      </c>
      <c s="6" r="C10" t="n">
        <v>42</v>
      </c>
    </row>
    <row r="11" spans="1:3">
      <c s="4" r="A11" t="s">
        <v>951</v>
      </c>
      <c s="6" r="B11" t="n">
        <v>1427</v>
      </c>
      <c s="6" r="C11" t="n">
        <v>357</v>
      </c>
    </row>
    <row r="12" spans="1:3">
      <c s="4" r="A12" t="s">
        <v>952</v>
      </c>
      <c s="7" r="B12" t="n">
        <v>82887</v>
      </c>
      <c s="7" r="C12" t="n">
        <v>5309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s="1" r="A1" t="s">
        <v>196</v>
      </c>
      <c s="2" r="B1" t="s">
        <v>1</v>
      </c>
    </row>
    <row r="2" spans="1:2">
      <c s="2" r="B2" t="s">
        <v>28</v>
      </c>
    </row>
    <row r="3" spans="1:2">
      <c s="4" r="A3" t="s">
        <v>196</v>
      </c>
      <c s="4" r="B3"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953</v>
      </c>
      <c s="2" r="B1" t="s">
        <v>28</v>
      </c>
      <c s="2" r="C1" t="s">
        <v>29</v>
      </c>
    </row>
    <row r="2" spans="1:3">
      <c s="3" r="A2" t="s">
        <v>954</v>
      </c>
    </row>
    <row r="3" spans="1:3">
      <c s="4" r="A3" t="s">
        <v>955</v>
      </c>
      <c s="7" r="B3" t="n">
        <v>2649</v>
      </c>
      <c s="7" r="C3" t="n">
        <v>1891</v>
      </c>
    </row>
    <row r="4" spans="1:3">
      <c s="4" r="A4" t="s">
        <v>653</v>
      </c>
      <c s="6" r="B4" t="n">
        <v>490</v>
      </c>
      <c s="6" r="C4" t="n">
        <v>15187</v>
      </c>
    </row>
    <row r="5" spans="1:3">
      <c s="4" r="A5" t="s">
        <v>949</v>
      </c>
      <c s="6" r="C5" t="n">
        <v>13630</v>
      </c>
    </row>
    <row r="6" spans="1:3">
      <c s="4" r="A6" t="s">
        <v>956</v>
      </c>
      <c s="6" r="B6" t="n">
        <v>854</v>
      </c>
      <c s="6" r="C6" t="n">
        <v>932</v>
      </c>
    </row>
    <row r="7" spans="1:3">
      <c s="4" r="A7" t="s">
        <v>957</v>
      </c>
      <c s="6" r="B7" t="n">
        <v>2747</v>
      </c>
      <c s="6" r="C7" t="n">
        <v>136</v>
      </c>
    </row>
    <row r="8" spans="1:3">
      <c s="4" r="A8" t="s">
        <v>80</v>
      </c>
      <c s="6" r="B8" t="n">
        <v>562</v>
      </c>
      <c s="6" r="C8" t="n">
        <v>198</v>
      </c>
    </row>
    <row r="9" spans="1:3">
      <c s="4" r="A9" t="s">
        <v>958</v>
      </c>
      <c s="7" r="B9" t="n">
        <v>7302</v>
      </c>
      <c s="7" r="C9" t="n">
        <v>3197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959</v>
      </c>
      <c s="2" r="B1" t="s">
        <v>1</v>
      </c>
    </row>
    <row r="2" spans="1:4">
      <c s="2" r="B2" t="s">
        <v>28</v>
      </c>
      <c s="2" r="C2" t="s">
        <v>29</v>
      </c>
      <c s="2" r="D2" t="s">
        <v>75</v>
      </c>
    </row>
    <row r="3" spans="1:4">
      <c s="4" r="A3" t="s">
        <v>960</v>
      </c>
      <c s="7" r="B3" t="n">
        <v>34567</v>
      </c>
      <c s="7" r="C3" t="n">
        <v>33825</v>
      </c>
      <c s="7" r="D3" t="n">
        <v>3455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961</v>
      </c>
      <c s="2" r="B1" t="s">
        <v>1</v>
      </c>
    </row>
    <row r="2" spans="1:4">
      <c s="2" r="B2" t="s">
        <v>28</v>
      </c>
      <c s="2" r="C2" t="s">
        <v>29</v>
      </c>
      <c s="2" r="D2" t="s">
        <v>75</v>
      </c>
    </row>
    <row r="3" spans="1:4">
      <c s="3" r="A3" t="s">
        <v>962</v>
      </c>
    </row>
    <row r="4" spans="1:4">
      <c s="4" r="A4" t="s">
        <v>94</v>
      </c>
      <c s="7" r="B4" t="n">
        <v>121</v>
      </c>
      <c s="7" r="C4" t="n">
        <v>103</v>
      </c>
      <c s="7" r="D4" t="n">
        <v>90</v>
      </c>
    </row>
    <row r="5" spans="1:4">
      <c s="4" r="A5" t="s">
        <v>963</v>
      </c>
      <c s="6" r="B5" t="n">
        <v>-13732</v>
      </c>
      <c s="6" r="C5" t="n">
        <v>-3251</v>
      </c>
      <c s="6" r="D5" t="n">
        <v>-3605</v>
      </c>
    </row>
    <row r="6" spans="1:4">
      <c s="4" r="A6" t="s">
        <v>156</v>
      </c>
      <c s="6" r="B6" t="n">
        <v>-1806</v>
      </c>
      <c s="6" r="C6" t="n">
        <v>-494</v>
      </c>
      <c s="6" r="D6" t="n">
        <v>-4127</v>
      </c>
    </row>
    <row r="7" spans="1:4">
      <c s="4" r="A7" t="s">
        <v>964</v>
      </c>
      <c s="6" r="B7" t="n">
        <v>-396</v>
      </c>
      <c s="6" r="C7" t="n">
        <v>-252</v>
      </c>
      <c s="6" r="D7" t="n">
        <v>-222</v>
      </c>
    </row>
    <row r="8" spans="1:4">
      <c s="4" r="A8" t="s">
        <v>965</v>
      </c>
      <c s="6" r="B8" t="n">
        <v>-15934</v>
      </c>
      <c s="6" r="C8" t="n">
        <v>-3997</v>
      </c>
      <c s="6" r="D8" t="n">
        <v>-7954</v>
      </c>
    </row>
    <row r="9" spans="1:4">
      <c s="4" r="A9" t="s">
        <v>966</v>
      </c>
      <c s="6" r="B9" t="n">
        <v>-2190</v>
      </c>
      <c s="6" r="C9" t="n">
        <v>-1757</v>
      </c>
      <c s="6" r="D9" t="n">
        <v>296</v>
      </c>
    </row>
    <row r="10" spans="1:4">
      <c s="4" r="A10" t="s">
        <v>967</v>
      </c>
      <c s="6" r="B10" t="n">
        <v>2510</v>
      </c>
      <c s="6" r="C10" t="n">
        <v>326</v>
      </c>
      <c s="6" r="D10" t="n">
        <v>-39</v>
      </c>
    </row>
    <row r="11" spans="1:4">
      <c s="4" r="A11" t="s">
        <v>802</v>
      </c>
      <c s="6" r="B11" t="n">
        <v>0</v>
      </c>
      <c s="6" r="C11" t="n">
        <v>0</v>
      </c>
      <c s="6" r="D11" t="n">
        <v>225</v>
      </c>
    </row>
    <row r="12" spans="1:4">
      <c s="4" r="A12" t="s">
        <v>80</v>
      </c>
      <c s="6" r="B12" t="n">
        <v>4</v>
      </c>
      <c s="6" r="D12" t="n">
        <v>3</v>
      </c>
    </row>
    <row r="13" spans="1:4">
      <c s="4" r="A13" t="s">
        <v>96</v>
      </c>
      <c s="6" r="B13" t="n">
        <v>324</v>
      </c>
      <c s="6" r="C13" t="n">
        <v>-1431</v>
      </c>
      <c s="6" r="D13" t="n">
        <v>485</v>
      </c>
    </row>
    <row r="14" spans="1:4">
      <c s="4" r="A14" t="s">
        <v>968</v>
      </c>
      <c s="7" r="B14" t="n">
        <v>-15489</v>
      </c>
      <c s="7" r="C14" t="n">
        <v>-5325</v>
      </c>
      <c s="7" r="D14" t="n">
        <v>-737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969</v>
      </c>
      <c s="2" r="B1" t="s">
        <v>1</v>
      </c>
    </row>
    <row r="2" spans="1:4">
      <c s="2" r="B2" t="s">
        <v>28</v>
      </c>
      <c s="2" r="C2" t="s">
        <v>29</v>
      </c>
      <c s="2" r="D2" t="s">
        <v>75</v>
      </c>
    </row>
    <row r="3" spans="1:4">
      <c s="3" r="A3" t="s">
        <v>970</v>
      </c>
    </row>
    <row r="4" spans="1:4">
      <c s="4" r="A4" t="s">
        <v>971</v>
      </c>
      <c s="7" r="B4" t="n">
        <v>3109</v>
      </c>
      <c s="7" r="C4" t="n">
        <v>2099</v>
      </c>
      <c s="7" r="D4" t="n">
        <v>2901</v>
      </c>
    </row>
    <row r="5" spans="1:4">
      <c s="4" r="A5" t="s">
        <v>972</v>
      </c>
      <c s="6" r="B5" t="n">
        <v>232</v>
      </c>
      <c s="6" r="C5" t="n">
        <v>228</v>
      </c>
      <c s="6" r="D5" t="n">
        <v>652</v>
      </c>
    </row>
    <row r="6" spans="1:4">
      <c s="4" r="A6" t="s">
        <v>973</v>
      </c>
      <c s="6" r="B6" t="n">
        <v>282</v>
      </c>
      <c s="6" r="C6" t="n">
        <v>1181</v>
      </c>
      <c s="6" r="D6" t="n">
        <v>526</v>
      </c>
    </row>
    <row r="7" spans="1:4">
      <c s="4" r="A7" t="s">
        <v>974</v>
      </c>
      <c s="6" r="B7" t="n">
        <v>3623</v>
      </c>
      <c s="6" r="C7" t="n">
        <v>3508</v>
      </c>
      <c s="6" r="D7" t="n">
        <v>4079</v>
      </c>
    </row>
    <row r="8" spans="1:4">
      <c s="4" r="A8" t="s">
        <v>388</v>
      </c>
    </row>
    <row r="9" spans="1:4">
      <c s="3" r="A9" t="s">
        <v>970</v>
      </c>
    </row>
    <row r="10" spans="1:4">
      <c s="4" r="A10" t="s">
        <v>971</v>
      </c>
      <c s="6" r="D10" t="n">
        <v>1007</v>
      </c>
    </row>
    <row r="11" spans="1:4">
      <c s="4" r="A11" t="s">
        <v>972</v>
      </c>
      <c s="6" r="B11" t="n">
        <v>232</v>
      </c>
      <c s="6" r="C11" t="n">
        <v>228</v>
      </c>
      <c s="6" r="D11" t="n">
        <v>652</v>
      </c>
    </row>
    <row r="12" spans="1:4">
      <c s="4" r="A12" t="s">
        <v>974</v>
      </c>
      <c s="6" r="B12" t="n">
        <v>232</v>
      </c>
      <c s="6" r="C12" t="n">
        <v>228</v>
      </c>
      <c s="6" r="D12" t="n">
        <v>1659</v>
      </c>
    </row>
    <row r="13" spans="1:4">
      <c s="4" r="A13" t="s">
        <v>975</v>
      </c>
    </row>
    <row r="14" spans="1:4">
      <c s="3" r="A14" t="s">
        <v>970</v>
      </c>
    </row>
    <row r="15" spans="1:4">
      <c s="4" r="A15" t="s">
        <v>971</v>
      </c>
      <c s="6" r="C15" t="n">
        <v>402</v>
      </c>
      <c s="6" r="D15" t="n">
        <v>1894</v>
      </c>
    </row>
    <row r="16" spans="1:4">
      <c s="4" r="A16" t="s">
        <v>973</v>
      </c>
      <c s="6" r="C16" t="n">
        <v>1181</v>
      </c>
      <c s="6" r="D16" t="n">
        <v>526</v>
      </c>
    </row>
    <row r="17" spans="1:4">
      <c s="4" r="A17" t="s">
        <v>974</v>
      </c>
      <c s="6" r="C17" t="n">
        <v>1583</v>
      </c>
      <c s="7" r="D17" t="n">
        <v>2420</v>
      </c>
    </row>
    <row r="18" spans="1:4">
      <c s="4" r="A18" t="s">
        <v>386</v>
      </c>
    </row>
    <row r="19" spans="1:4">
      <c s="3" r="A19" t="s">
        <v>970</v>
      </c>
    </row>
    <row r="20" spans="1:4">
      <c s="4" r="A20" t="s">
        <v>971</v>
      </c>
      <c s="6" r="C20" t="n">
        <v>277</v>
      </c>
    </row>
    <row r="21" spans="1:4">
      <c s="4" r="A21" t="s">
        <v>974</v>
      </c>
      <c s="6" r="C21" t="n">
        <v>277</v>
      </c>
    </row>
    <row r="22" spans="1:4">
      <c s="4" r="A22" t="s">
        <v>383</v>
      </c>
    </row>
    <row r="23" spans="1:4">
      <c s="3" r="A23" t="s">
        <v>970</v>
      </c>
    </row>
    <row r="24" spans="1:4">
      <c s="4" r="A24" t="s">
        <v>971</v>
      </c>
      <c s="6" r="B24" t="n">
        <v>107</v>
      </c>
      <c s="6" r="C24" t="n">
        <v>1420</v>
      </c>
    </row>
    <row r="25" spans="1:4">
      <c s="4" r="A25" t="s">
        <v>974</v>
      </c>
      <c s="6" r="B25" t="n">
        <v>107</v>
      </c>
      <c s="7" r="C25" t="n">
        <v>1420</v>
      </c>
    </row>
    <row r="26" spans="1:4">
      <c s="4" r="A26" t="s">
        <v>976</v>
      </c>
    </row>
    <row r="27" spans="1:4">
      <c s="3" r="A27" t="s">
        <v>970</v>
      </c>
    </row>
    <row r="28" spans="1:4">
      <c s="4" r="A28" t="s">
        <v>971</v>
      </c>
      <c s="6" r="B28" t="n">
        <v>3002</v>
      </c>
    </row>
    <row r="29" spans="1:4">
      <c s="4" r="A29" t="s">
        <v>973</v>
      </c>
      <c s="6" r="B29" t="n">
        <v>282</v>
      </c>
    </row>
    <row r="30" spans="1:4">
      <c s="4" r="A30" t="s">
        <v>974</v>
      </c>
      <c s="7" r="B30" t="n">
        <v>328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977</v>
      </c>
      <c s="2" r="B1" t="s">
        <v>1</v>
      </c>
    </row>
    <row r="2" spans="1:4">
      <c s="2" r="B2" t="s">
        <v>28</v>
      </c>
      <c s="2" r="C2" t="s">
        <v>29</v>
      </c>
      <c s="2" r="D2" t="s">
        <v>75</v>
      </c>
    </row>
    <row r="3" spans="1:4">
      <c s="3" r="A3" t="s">
        <v>978</v>
      </c>
    </row>
    <row r="4" spans="1:4">
      <c s="4" r="A4" t="s">
        <v>979</v>
      </c>
      <c s="7" r="B4" t="n">
        <v>3623</v>
      </c>
      <c s="7" r="C4" t="n">
        <v>3508</v>
      </c>
      <c s="7" r="D4" t="n">
        <v>4079</v>
      </c>
    </row>
    <row r="5" spans="1:4">
      <c s="4" r="A5" t="s">
        <v>772</v>
      </c>
      <c s="6" r="B5" t="n">
        <v>39325</v>
      </c>
      <c s="6" r="C5" t="n">
        <v>24511</v>
      </c>
      <c s="6" r="D5" t="n">
        <v>16814</v>
      </c>
    </row>
    <row r="6" spans="1:4">
      <c s="4" r="A6" t="s">
        <v>980</v>
      </c>
    </row>
    <row r="7" spans="1:4">
      <c s="3" r="A7" t="s">
        <v>978</v>
      </c>
    </row>
    <row r="8" spans="1:4">
      <c s="4" r="A8" t="s">
        <v>981</v>
      </c>
      <c s="6" r="B8" t="n">
        <v>911</v>
      </c>
      <c s="6" r="C8" t="n">
        <v>1025</v>
      </c>
    </row>
    <row r="9" spans="1:4">
      <c s="4" r="A9" t="s">
        <v>256</v>
      </c>
    </row>
    <row r="10" spans="1:4">
      <c s="3" r="A10" t="s">
        <v>978</v>
      </c>
    </row>
    <row r="11" spans="1:4">
      <c s="4" r="A11" t="s">
        <v>979</v>
      </c>
      <c s="6" r="B11" t="n">
        <v>301</v>
      </c>
      <c s="6" r="C11" t="n">
        <v>28</v>
      </c>
      <c s="6" r="D11" t="n">
        <v>93</v>
      </c>
    </row>
    <row r="12" spans="1:4">
      <c s="4" r="A12" t="s">
        <v>89</v>
      </c>
    </row>
    <row r="13" spans="1:4">
      <c s="3" r="A13" t="s">
        <v>978</v>
      </c>
    </row>
    <row r="14" spans="1:4">
      <c s="4" r="A14" t="s">
        <v>979</v>
      </c>
      <c s="6" r="B14" t="n">
        <v>1300</v>
      </c>
      <c s="6" r="C14" t="n">
        <v>1113</v>
      </c>
      <c s="6" r="D14" t="n">
        <v>1551</v>
      </c>
    </row>
    <row r="15" spans="1:4">
      <c s="4" r="A15" t="s">
        <v>88</v>
      </c>
    </row>
    <row r="16" spans="1:4">
      <c s="3" r="A16" t="s">
        <v>978</v>
      </c>
    </row>
    <row r="17" spans="1:4">
      <c s="4" r="A17" t="s">
        <v>979</v>
      </c>
      <c s="6" r="B17" t="n">
        <v>1245</v>
      </c>
      <c s="6" r="C17" t="n">
        <v>1406</v>
      </c>
      <c s="6" r="D17" t="n">
        <v>574</v>
      </c>
    </row>
    <row r="18" spans="1:4">
      <c s="4" r="A18" t="s">
        <v>982</v>
      </c>
    </row>
    <row r="19" spans="1:4">
      <c s="3" r="A19" t="s">
        <v>978</v>
      </c>
    </row>
    <row r="20" spans="1:4">
      <c s="4" r="A20" t="s">
        <v>772</v>
      </c>
      <c s="6" r="B20" t="n">
        <v>1181</v>
      </c>
    </row>
    <row r="21" spans="1:4">
      <c s="4" r="A21" t="s">
        <v>90</v>
      </c>
    </row>
    <row r="22" spans="1:4">
      <c s="3" r="A22" t="s">
        <v>978</v>
      </c>
    </row>
    <row r="23" spans="1:4">
      <c s="4" r="A23" t="s">
        <v>979</v>
      </c>
      <c s="6" r="B23" t="n">
        <v>777</v>
      </c>
      <c s="7" r="C23" t="n">
        <v>961</v>
      </c>
      <c s="7" r="D23" t="n">
        <v>1861</v>
      </c>
    </row>
    <row r="24" spans="1:4">
      <c s="4" r="A24" t="s">
        <v>983</v>
      </c>
      <c s="7" r="B24" t="n">
        <v>28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984</v>
      </c>
      <c s="2" r="B1" t="s">
        <v>1</v>
      </c>
    </row>
    <row r="2" spans="1:2">
      <c s="2" r="B2" t="s">
        <v>777</v>
      </c>
    </row>
    <row r="3" spans="1:2">
      <c s="4" r="A3" t="s">
        <v>985</v>
      </c>
    </row>
    <row r="4" spans="1:2">
      <c s="3" r="A4" t="s">
        <v>978</v>
      </c>
    </row>
    <row r="5" spans="1:2">
      <c s="4" r="A5" t="s">
        <v>986</v>
      </c>
      <c s="7" r="B5" t="n">
        <v>3002</v>
      </c>
    </row>
    <row r="6" spans="1:2">
      <c s="4" r="A6" t="s">
        <v>987</v>
      </c>
      <c s="6" r="B6" t="n">
        <v>-1795</v>
      </c>
    </row>
    <row r="7" spans="1:2">
      <c s="4" r="A7" t="s">
        <v>912</v>
      </c>
      <c s="6" r="B7" t="n">
        <v>-10</v>
      </c>
    </row>
    <row r="8" spans="1:2">
      <c s="4" r="A8" t="s">
        <v>988</v>
      </c>
      <c s="6" r="B8" t="n">
        <v>1197</v>
      </c>
    </row>
    <row r="9" spans="1:2">
      <c s="4" r="A9" t="s">
        <v>989</v>
      </c>
      <c s="6" r="B9" t="n">
        <v>3284</v>
      </c>
    </row>
    <row r="10" spans="1:2">
      <c s="4" r="A10" t="s">
        <v>990</v>
      </c>
    </row>
    <row r="11" spans="1:2">
      <c s="3" r="A11" t="s">
        <v>978</v>
      </c>
    </row>
    <row r="12" spans="1:2">
      <c s="4" r="A12" t="s">
        <v>991</v>
      </c>
      <c s="6" r="B12" t="n">
        <v>508</v>
      </c>
    </row>
    <row r="13" spans="1:2">
      <c s="4" r="A13" t="s">
        <v>986</v>
      </c>
      <c s="6" r="B13" t="n">
        <v>107</v>
      </c>
    </row>
    <row r="14" spans="1:2">
      <c s="4" r="A14" t="s">
        <v>987</v>
      </c>
      <c s="6" r="B14" t="n">
        <v>-488</v>
      </c>
    </row>
    <row r="15" spans="1:2">
      <c s="4" r="A15" t="s">
        <v>912</v>
      </c>
      <c s="6" r="B15" t="n">
        <v>-25</v>
      </c>
    </row>
    <row r="16" spans="1:2">
      <c s="4" r="A16" t="s">
        <v>988</v>
      </c>
      <c s="6" r="B16" t="n">
        <v>102</v>
      </c>
    </row>
    <row r="17" spans="1:2">
      <c s="4" r="A17" t="s">
        <v>989</v>
      </c>
      <c s="6" r="B17" t="n">
        <v>1527</v>
      </c>
    </row>
    <row r="18" spans="1:2">
      <c s="4" r="A18" t="s">
        <v>992</v>
      </c>
    </row>
    <row r="19" spans="1:2">
      <c s="3" r="A19" t="s">
        <v>978</v>
      </c>
    </row>
    <row r="20" spans="1:2">
      <c s="4" r="A20" t="s">
        <v>991</v>
      </c>
      <c s="6" r="B20" t="n">
        <v>1025</v>
      </c>
    </row>
    <row r="21" spans="1:2">
      <c s="4" r="A21" t="s">
        <v>986</v>
      </c>
      <c s="6" r="B21" t="n">
        <v>232</v>
      </c>
    </row>
    <row r="22" spans="1:2">
      <c s="4" r="A22" t="s">
        <v>987</v>
      </c>
      <c s="6" r="B22" t="n">
        <v>-238</v>
      </c>
    </row>
    <row r="23" spans="1:2">
      <c s="4" r="A23" t="s">
        <v>912</v>
      </c>
      <c s="6" r="B23" t="n">
        <v>-108</v>
      </c>
    </row>
    <row r="24" spans="1:2">
      <c s="4" r="A24" t="s">
        <v>988</v>
      </c>
      <c s="6" r="B24" t="n">
        <v>911</v>
      </c>
    </row>
    <row r="25" spans="1:2">
      <c s="4" r="A25" t="s">
        <v>989</v>
      </c>
      <c s="7" r="B25" t="n">
        <v>726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993</v>
      </c>
      <c s="2" r="C1" t="s">
        <v>1</v>
      </c>
    </row>
    <row r="2" spans="1:5">
      <c s="2" r="C2" t="s">
        <v>28</v>
      </c>
      <c s="2" r="D2" t="s">
        <v>29</v>
      </c>
      <c s="2" r="E2" t="s">
        <v>75</v>
      </c>
    </row>
    <row r="3" spans="1:5">
      <c s="3" r="A3" t="s">
        <v>994</v>
      </c>
    </row>
    <row r="4" spans="1:5">
      <c s="4" r="A4" t="s">
        <v>995</v>
      </c>
      <c s="6" r="C4" t="n">
        <v>2025</v>
      </c>
    </row>
    <row r="5" spans="1:5">
      <c s="4" r="A5" t="s">
        <v>996</v>
      </c>
      <c s="7" r="C5" t="n">
        <v>10547</v>
      </c>
      <c s="7" r="D5" t="n">
        <v>7437</v>
      </c>
      <c s="7" r="E5" t="n">
        <v>7615</v>
      </c>
    </row>
    <row r="6" spans="1:5">
      <c s="4" r="A6" t="s">
        <v>901</v>
      </c>
      <c s="4" r="B6" t="s">
        <v>551</v>
      </c>
      <c s="6" r="C6" t="n">
        <v>25358</v>
      </c>
      <c s="6" r="D6" t="n">
        <v>34320</v>
      </c>
    </row>
    <row r="7" spans="1:5">
      <c s="4" r="A7" t="s">
        <v>997</v>
      </c>
    </row>
    <row r="8" spans="1:5">
      <c s="3" r="A8" t="s">
        <v>994</v>
      </c>
    </row>
    <row r="9" spans="1:5">
      <c s="4" r="A9" t="s">
        <v>998</v>
      </c>
      <c s="6" r="C9" t="n">
        <v>0</v>
      </c>
      <c s="6" r="D9" t="n">
        <v>299</v>
      </c>
      <c s="6" r="E9" t="n">
        <v>805</v>
      </c>
    </row>
    <row r="10" spans="1:5">
      <c s="4" r="A10" t="s">
        <v>999</v>
      </c>
    </row>
    <row r="11" spans="1:5">
      <c s="3" r="A11" t="s">
        <v>994</v>
      </c>
    </row>
    <row r="12" spans="1:5">
      <c s="4" r="A12" t="s">
        <v>513</v>
      </c>
      <c s="7" r="C12" t="n">
        <v>3828</v>
      </c>
      <c s="7" r="D12" t="n">
        <v>3029</v>
      </c>
      <c s="7" r="E12" t="n">
        <v>6316</v>
      </c>
    </row>
    <row r="13" spans="1:5">
      <c s="4" r="A13" t="s">
        <v>1000</v>
      </c>
      <c s="4" r="C13" t="s">
        <v>1001</v>
      </c>
    </row>
    <row r="14" spans="1:5">
      <c s="4" r="A14" t="s">
        <v>1002</v>
      </c>
    </row>
    <row r="15" spans="1:5">
      <c s="3" r="A15" t="s">
        <v>994</v>
      </c>
    </row>
    <row r="16" spans="1:5">
      <c s="4" r="A16" t="s">
        <v>1003</v>
      </c>
      <c s="7" r="C16" t="n">
        <v>1303</v>
      </c>
    </row>
    <row r="17" spans="1:5">
      <c r="A17" t="n"/>
    </row>
    <row r="18" spans="1:5">
      <c s="4" r="A18" t="s">
        <v>551</v>
      </c>
      <c s="4" r="B18" t="s">
        <v>906</v>
      </c>
    </row>
  </sheetData>
  <mergeCells count="4">
    <mergeCell ref="A1:B2"/>
    <mergeCell ref="C1:E1"/>
    <mergeCell ref="A17:D17"/>
    <mergeCell ref="B18:D18"/>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s="1" r="A1" t="s">
        <v>1004</v>
      </c>
      <c s="2" r="B1" t="s">
        <v>777</v>
      </c>
    </row>
    <row r="2" spans="1:2">
      <c s="3" r="A2" t="s">
        <v>1005</v>
      </c>
    </row>
    <row r="3" spans="1:2">
      <c s="6" r="A3" t="n">
        <v>2016</v>
      </c>
      <c s="7" r="B3" t="n">
        <v>9946</v>
      </c>
    </row>
    <row r="4" spans="1:2">
      <c s="6" r="A4" t="n">
        <v>2017</v>
      </c>
      <c s="6" r="B4" t="n">
        <v>7207</v>
      </c>
    </row>
    <row r="5" spans="1:2">
      <c s="6" r="A5" t="n">
        <v>2018</v>
      </c>
      <c s="6" r="B5" t="n">
        <v>6223</v>
      </c>
    </row>
    <row r="6" spans="1:2">
      <c s="6" r="A6" t="n">
        <v>2019</v>
      </c>
      <c s="6" r="B6" t="n">
        <v>5908</v>
      </c>
    </row>
    <row r="7" spans="1:2">
      <c s="6" r="A7" t="n">
        <v>2020</v>
      </c>
      <c s="6" r="B7" t="n">
        <v>3755</v>
      </c>
    </row>
    <row r="8" spans="1:2">
      <c s="4" r="A8" t="s">
        <v>779</v>
      </c>
      <c s="6" r="B8" t="n">
        <v>8235</v>
      </c>
    </row>
    <row r="9" spans="1:2">
      <c s="4" r="A9" t="s">
        <v>1006</v>
      </c>
      <c s="6" r="B9" t="n">
        <v>41274</v>
      </c>
    </row>
    <row r="10" spans="1:2">
      <c s="6" r="A10" t="n">
        <v>2016</v>
      </c>
      <c s="6" r="B10" t="n">
        <v>-476</v>
      </c>
    </row>
    <row r="11" spans="1:2">
      <c s="6" r="A11" t="n">
        <v>2017</v>
      </c>
      <c s="6" r="B11" t="n">
        <v>-394</v>
      </c>
    </row>
    <row r="12" spans="1:2">
      <c s="6" r="A12" t="n">
        <v>2018</v>
      </c>
      <c s="6" r="B12" t="n">
        <v>-255</v>
      </c>
    </row>
    <row r="13" spans="1:2">
      <c s="6" r="A13" t="n">
        <v>2019</v>
      </c>
      <c s="6" r="B13" t="n">
        <v>-232</v>
      </c>
    </row>
    <row r="14" spans="1:2">
      <c s="6" r="A14" t="n">
        <v>2020</v>
      </c>
      <c s="6" r="B14" t="n">
        <v>-180</v>
      </c>
    </row>
    <row r="15" spans="1:2">
      <c s="4" r="A15" t="s">
        <v>779</v>
      </c>
      <c s="6" r="B15" t="n">
        <v>-180</v>
      </c>
    </row>
    <row r="16" spans="1:2">
      <c s="4" r="A16" t="s">
        <v>1007</v>
      </c>
      <c s="6" r="B16" t="n">
        <v>-1717</v>
      </c>
    </row>
    <row r="17" spans="1:2">
      <c s="6" r="A17" t="n">
        <v>2016</v>
      </c>
      <c s="6" r="B17" t="n">
        <v>9470</v>
      </c>
    </row>
    <row r="18" spans="1:2">
      <c s="6" r="A18" t="n">
        <v>2017</v>
      </c>
      <c s="6" r="B18" t="n">
        <v>6813</v>
      </c>
    </row>
    <row r="19" spans="1:2">
      <c s="6" r="A19" t="n">
        <v>2018</v>
      </c>
      <c s="6" r="B19" t="n">
        <v>5968</v>
      </c>
    </row>
    <row r="20" spans="1:2">
      <c s="6" r="A20" t="n">
        <v>2019</v>
      </c>
      <c s="6" r="B20" t="n">
        <v>5676</v>
      </c>
    </row>
    <row r="21" spans="1:2">
      <c s="6" r="A21" t="n">
        <v>2020</v>
      </c>
      <c s="6" r="B21" t="n">
        <v>3575</v>
      </c>
    </row>
    <row r="22" spans="1:2">
      <c s="4" r="A22" t="s">
        <v>779</v>
      </c>
      <c s="6" r="B22" t="n">
        <v>8055</v>
      </c>
    </row>
    <row r="23" spans="1:2">
      <c s="4" r="A23" t="s">
        <v>1008</v>
      </c>
      <c s="7" r="B23" t="n">
        <v>3955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21"/>
  </cols>
  <sheetData>
    <row r="1" spans="1:2">
      <c s="1" r="A1" t="s">
        <v>1009</v>
      </c>
      <c s="2" r="B1" t="s">
        <v>777</v>
      </c>
    </row>
    <row r="2" spans="1:2">
      <c s="3" r="A2" t="s">
        <v>1010</v>
      </c>
    </row>
    <row r="3" spans="1:2">
      <c s="6" r="A3" t="n">
        <v>2016</v>
      </c>
      <c s="7" r="B3" t="n">
        <v>10756</v>
      </c>
    </row>
    <row r="4" spans="1:2">
      <c s="6" r="A4" t="n">
        <v>2017</v>
      </c>
      <c s="6" r="B4" t="n">
        <v>4832</v>
      </c>
    </row>
    <row r="5" spans="1:2">
      <c s="6" r="A5" t="n">
        <v>2018</v>
      </c>
      <c s="6" r="B5" t="n">
        <v>231</v>
      </c>
    </row>
    <row r="6" spans="1:2">
      <c s="6" r="A6" t="n">
        <v>2019</v>
      </c>
      <c s="6" r="B6" t="n">
        <v>2</v>
      </c>
    </row>
    <row r="7" spans="1:2">
      <c s="6" r="A7" t="n">
        <v>2020</v>
      </c>
      <c s="6" r="B7" t="n">
        <v>0</v>
      </c>
    </row>
    <row r="8" spans="1:2">
      <c s="4" r="A8" t="s">
        <v>779</v>
      </c>
      <c s="6" r="B8" t="n">
        <v>0</v>
      </c>
    </row>
    <row r="9" spans="1:2">
      <c s="4" r="A9" t="s">
        <v>1011</v>
      </c>
      <c s="7" r="B9" t="n">
        <v>1582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012</v>
      </c>
      <c s="2" r="B1" t="s">
        <v>1</v>
      </c>
    </row>
    <row r="2" spans="1:2">
      <c s="2" r="B2" t="s">
        <v>1013</v>
      </c>
    </row>
    <row r="3" spans="1:2">
      <c s="3" r="A3" t="s">
        <v>1014</v>
      </c>
    </row>
    <row r="4" spans="1:2">
      <c s="4" r="A4" t="s">
        <v>1015</v>
      </c>
      <c s="6" r="B4" t="n">
        <v>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6</vt:i4>
      </vt:variant>
    </vt:vector>
  </ns0:HeadingPairs>
  <ns0:TitlesOfParts>
    <vt:vector xmlns:vt="http://schemas.openxmlformats.org/officeDocument/2006/docPropsVTypes" baseType="lpstr" size="136">
      <vt:lpstr>Document and Entity Information</vt:lpstr>
      <vt:lpstr>CONSOLIDATED BALANCE SHEETS</vt:lpstr>
      <vt:lpstr>CONSOLIDATED BALANCE SHEETS (Pa</vt:lpstr>
      <vt:lpstr>CONSOLIDATED STATEMENTS OF INCO</vt:lpstr>
      <vt:lpstr>CONSOLIDATED STATEMENTS OF COMP</vt:lpstr>
      <vt:lpstr>CONSOLIDATED STATEMENTS OF PREF</vt:lpstr>
      <vt:lpstr>CONSOLIDATED STATEMENTS OF PRE7</vt:lpstr>
      <vt:lpstr>CONSOLIDATED STATEMENTS OF CASH</vt:lpstr>
      <vt:lpstr>Organization and basis of prese</vt:lpstr>
      <vt:lpstr>Summary of significant accounti</vt:lpstr>
      <vt:lpstr>Acquisitions</vt:lpstr>
      <vt:lpstr>Cash and cash equivalents and r</vt:lpstr>
      <vt:lpstr>Trade accounts receivable, net</vt:lpstr>
      <vt:lpstr>Property and equipment, net</vt:lpstr>
      <vt:lpstr>Intangible assets, net</vt:lpstr>
      <vt:lpstr>Goodwill</vt:lpstr>
      <vt:lpstr>Investments</vt:lpstr>
      <vt:lpstr>Related party transactions</vt:lpstr>
      <vt:lpstr>Debt</vt:lpstr>
      <vt:lpstr>Derivative Instruments</vt:lpstr>
      <vt:lpstr>Fair Value Measurements</vt:lpstr>
      <vt:lpstr>Consolidated Balance Sheet Deta</vt:lpstr>
      <vt:lpstr>Advertising Costs</vt:lpstr>
      <vt:lpstr>Other Income and Expense, net</vt:lpstr>
      <vt:lpstr>Restructuring</vt:lpstr>
      <vt:lpstr>Commitments and Contingencies</vt:lpstr>
      <vt:lpstr>Segment, revenue per product an</vt:lpstr>
      <vt:lpstr>Ordinary and Preferred Shares</vt:lpstr>
      <vt:lpstr>Share-based Compensation</vt:lpstr>
      <vt:lpstr>Post retirement benefit plans</vt:lpstr>
      <vt:lpstr>Income Taxes</vt:lpstr>
      <vt:lpstr>Earnings Per Share</vt:lpstr>
      <vt:lpstr>Subsequent Events</vt:lpstr>
      <vt:lpstr>Summary of significant accoun34</vt:lpstr>
      <vt:lpstr>Acquisitions (Tables)</vt:lpstr>
      <vt:lpstr>Cash and cash equivalents and36</vt:lpstr>
      <vt:lpstr>Trade accounts receivable, net </vt:lpstr>
      <vt:lpstr>Property and equipment, net (Ta</vt:lpstr>
      <vt:lpstr>Intangible assets, net (Tables)</vt:lpstr>
      <vt:lpstr>Goodwill (Tables)</vt:lpstr>
      <vt:lpstr>Debt (Tables)</vt:lpstr>
      <vt:lpstr>Derivative Instruments (Tables)</vt:lpstr>
      <vt:lpstr>Fair Value Measurements (Tables</vt:lpstr>
      <vt:lpstr>Consolidated Balance Sheet De44</vt:lpstr>
      <vt:lpstr>Other Income and Expense, net (</vt:lpstr>
      <vt:lpstr>Restructuring (Tables)</vt:lpstr>
      <vt:lpstr>Commitments and Contingencies (</vt:lpstr>
      <vt:lpstr>Segment, revenue per product 48</vt:lpstr>
      <vt:lpstr>Ordinary and Preferred Shares (</vt:lpstr>
      <vt:lpstr>Share-based Compensation (Table</vt:lpstr>
      <vt:lpstr>Post retirement benefit plans (</vt:lpstr>
      <vt:lpstr>Income Taxes (Tables)</vt:lpstr>
      <vt:lpstr>Earnings Per Share (Tables)</vt:lpstr>
      <vt:lpstr>Summary of Significant Accoun54</vt:lpstr>
      <vt:lpstr>Acquisitions - Additional Infor</vt:lpstr>
      <vt:lpstr>Net Asset Acquired and Liabilit</vt:lpstr>
      <vt:lpstr>Net Asset Acquired and Liabil57</vt:lpstr>
      <vt:lpstr>Unaudited Proforma Financial In</vt:lpstr>
      <vt:lpstr>Adjustments Included in Prepara</vt:lpstr>
      <vt:lpstr>Adjustments Included in Prepa60</vt:lpstr>
      <vt:lpstr>Cash and Cash Equivalents and61</vt:lpstr>
      <vt:lpstr>Restricted Cash Balances (Detai</vt:lpstr>
      <vt:lpstr>Trade Accounts Receivable, Ne63</vt:lpstr>
      <vt:lpstr>Trade Accounts Receivable (Deta</vt:lpstr>
      <vt:lpstr>Allowance for Doubtful Accounts</vt:lpstr>
      <vt:lpstr>Reserve for Software Returns (D</vt:lpstr>
      <vt:lpstr>Property and Equipment (Detail)</vt:lpstr>
      <vt:lpstr>Property and Equipment, Net - A</vt:lpstr>
      <vt:lpstr>Intangible Assets (Detail)</vt:lpstr>
      <vt:lpstr>Intangible Assets, Net - Additi</vt:lpstr>
      <vt:lpstr>Future Amortization Expense for</vt:lpstr>
      <vt:lpstr>Changes in Carrying Amount of G</vt:lpstr>
      <vt:lpstr>Changes in Carrying Amount of73</vt:lpstr>
      <vt:lpstr>Goodwill - Additional Informati</vt:lpstr>
      <vt:lpstr>Investments - Additional Inform</vt:lpstr>
      <vt:lpstr>Related Party Transactions - Ad</vt:lpstr>
      <vt:lpstr>Debt - Additional Information (</vt:lpstr>
      <vt:lpstr>Covenant Calculation (Detail)</vt:lpstr>
      <vt:lpstr>Long-Term Debt Under Credit Fac</vt:lpstr>
      <vt:lpstr>Mandatory Principal Payments un</vt:lpstr>
      <vt:lpstr>Fair Value of Foreign Currency </vt:lpstr>
      <vt:lpstr>Derivative Instruments - Additi</vt:lpstr>
      <vt:lpstr>Assets and Liabilities Measured</vt:lpstr>
      <vt:lpstr>Summary of Changes In Value of </vt:lpstr>
      <vt:lpstr>Fair Value Measurements - Addit</vt:lpstr>
      <vt:lpstr>Other Current Assets (Detail)</vt:lpstr>
      <vt:lpstr>Other Non-Current Assets (Detai</vt:lpstr>
      <vt:lpstr>Accrued Compensation and Benefi</vt:lpstr>
      <vt:lpstr>Accrued Expenses and Other Curr</vt:lpstr>
      <vt:lpstr>Other Non-Current Liabilities (</vt:lpstr>
      <vt:lpstr>Advertising Costs - Additional </vt:lpstr>
      <vt:lpstr>Other Income and Expense, net92</vt:lpstr>
      <vt:lpstr>Restructuring Charges (Detail)</vt:lpstr>
      <vt:lpstr>Restructuring - Additional Info</vt:lpstr>
      <vt:lpstr>Summary of Changes in Rationali</vt:lpstr>
      <vt:lpstr>Commitments and Contingencies -</vt:lpstr>
      <vt:lpstr>Minimum Future Lease Payments (</vt:lpstr>
      <vt:lpstr>Purchase Obligations (Detail)</vt:lpstr>
      <vt:lpstr>Segment, Revenue Per Product 99</vt:lpstr>
      <vt:lpstr>Information by Segment and Reco</vt:lpstr>
      <vt:lpstr>Revenue Attributed to Countries</vt:lpstr>
      <vt:lpstr>Property and Equipment, Net, by</vt:lpstr>
      <vt:lpstr>Revenues Derived from Major Cus</vt:lpstr>
      <vt:lpstr>Accounts Receivable Balance wit</vt:lpstr>
      <vt:lpstr>Authorized, Issued and Outstand</vt:lpstr>
      <vt:lpstr>Ordinary and Preferred Shares -</vt:lpstr>
      <vt:lpstr>Summary of Share Repurchases (D</vt:lpstr>
      <vt:lpstr>Changes of Redeemable Non Contr</vt:lpstr>
      <vt:lpstr>Share-Based Compensation Expens</vt:lpstr>
      <vt:lpstr>Share-Based Compensation - Addi</vt:lpstr>
      <vt:lpstr>Stock Option Activity (Detail)</vt:lpstr>
      <vt:lpstr>Additional Information Regardin</vt:lpstr>
      <vt:lpstr>Summary of Weighted-Average Ass</vt:lpstr>
      <vt:lpstr>Summary of Market Restricted St</vt:lpstr>
      <vt:lpstr>Summary of Restricted Stock Uni</vt:lpstr>
      <vt:lpstr>401(K) Plans - Additional Infor</vt:lpstr>
      <vt:lpstr>Change in Benefit Obligation Fa</vt:lpstr>
      <vt:lpstr>Defined Benefit Plan - Addition</vt:lpstr>
      <vt:lpstr>Defined Benefit Plan (Detail)</vt:lpstr>
      <vt:lpstr>Weighted-Average Assumptions Us</vt:lpstr>
      <vt:lpstr>Weighted-Average Assumptions121</vt:lpstr>
      <vt:lpstr>Asset Allocation of New Insuran</vt:lpstr>
      <vt:lpstr>Asset Allocation of New Insu123</vt:lpstr>
      <vt:lpstr>Estimated Future Benefit Paymen</vt:lpstr>
      <vt:lpstr>Components of Income Before Inc</vt:lpstr>
      <vt:lpstr>Components of Income Tax Provis</vt:lpstr>
      <vt:lpstr>Reconciliation of Income Taxes </vt:lpstr>
      <vt:lpstr>Reconciliation of Income Tax128</vt:lpstr>
      <vt:lpstr>Income Taxes - Additional Infor</vt:lpstr>
      <vt:lpstr>Components of Deferred Income T</vt:lpstr>
      <vt:lpstr>Movement of Valuation allowance</vt:lpstr>
      <vt:lpstr>Reconciliation of Beginning and</vt:lpstr>
      <vt:lpstr>Open Tax Years and Tax Examinat</vt:lpstr>
      <vt:lpstr>Computation of Basic and Dilute</vt:lpstr>
      <vt:lpstr>Antidilutive Securities Exclude</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5T17:08:15Z</dcterms:created>
  <dcterms:modified xmlns:dcterms="http://purl.org/dc/terms/" xmlns:xsi="http://www.w3.org/2001/XMLSchema-instance" xsi:type="dcterms:W3CDTF">2016-04-25T17:08:15Z</dcterms:modified>
  <dc:title xmlns:dc="http://purl.org/dc/elements/1.1/">Untitled</dc:title>
  <dc:description xmlns:dc="http://purl.org/dc/elements/1.1/"/>
  <dc:subject xmlns:dc="http://purl.org/dc/elements/1.1/"/>
  <cp:keywords/>
  <cp:category/>
</cp:coreProperties>
</file>